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DEFERRED CHARGES AND OTHER ASSE" sheetId="12" state="visible" r:id="rId12"/>
    <sheet xmlns:r="http://schemas.openxmlformats.org/officeDocument/2006/relationships" name="ACCRUED EXPENSES" sheetId="13" state="visible" r:id="rId13"/>
    <sheet xmlns:r="http://schemas.openxmlformats.org/officeDocument/2006/relationships" name="CREDIT FACILITY AND LONG-TERM D" sheetId="14" state="visible" r:id="rId14"/>
    <sheet xmlns:r="http://schemas.openxmlformats.org/officeDocument/2006/relationships" name="OTHER LONG-TERM LIABILITI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LEASES (Notes)" sheetId="18" state="visible" r:id="rId18"/>
    <sheet xmlns:r="http://schemas.openxmlformats.org/officeDocument/2006/relationships" name="EQUITY STRUCTURE"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REVENUE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DERIVATIVES" sheetId="25" state="visible" r:id="rId25"/>
    <sheet xmlns:r="http://schemas.openxmlformats.org/officeDocument/2006/relationships" name="SUBSEQUENT EVENTS" sheetId="26" state="visible" r:id="rId26"/>
    <sheet xmlns:r="http://schemas.openxmlformats.org/officeDocument/2006/relationships" name="CONSOLIDATING FINANCIAL STATEM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DEFERRED CHARGES AND OTHER AS_2" sheetId="32" state="visible" r:id="rId32"/>
    <sheet xmlns:r="http://schemas.openxmlformats.org/officeDocument/2006/relationships" name="ACCRUED EXPENSES (Tables)" sheetId="33" state="visible" r:id="rId33"/>
    <sheet xmlns:r="http://schemas.openxmlformats.org/officeDocument/2006/relationships" name="CREDIT FACILITY AND LONG-TERM_2" sheetId="34" state="visible" r:id="rId34"/>
    <sheet xmlns:r="http://schemas.openxmlformats.org/officeDocument/2006/relationships" name="OTHER LONG-TERM LIABILITIES (Ta" sheetId="35" state="visible" r:id="rId35"/>
    <sheet xmlns:r="http://schemas.openxmlformats.org/officeDocument/2006/relationships" name="RELATED PARTY TRANSACTIONS (Tab" sheetId="36" state="visible" r:id="rId36"/>
    <sheet xmlns:r="http://schemas.openxmlformats.org/officeDocument/2006/relationships" name="COMMITMENTS AND CONTINGENCIES ("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EMPLOYEE BENEFIT PLANS (Tables)" sheetId="40" state="visible" r:id="rId40"/>
    <sheet xmlns:r="http://schemas.openxmlformats.org/officeDocument/2006/relationships" name="REVENUES (Tables)"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DERIVATIVES (Tables)" sheetId="44" state="visible" r:id="rId44"/>
    <sheet xmlns:r="http://schemas.openxmlformats.org/officeDocument/2006/relationships" name="CONSOLIDATING FINANCIAL STATE_2" sheetId="45" state="visible" r:id="rId45"/>
    <sheet xmlns:r="http://schemas.openxmlformats.org/officeDocument/2006/relationships" name="DESCRIPTION OF THE BUSINESS 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INVENTORIES (Details)" sheetId="54" state="visible" r:id="rId54"/>
    <sheet xmlns:r="http://schemas.openxmlformats.org/officeDocument/2006/relationships" name="PROPERTY, PLANT AND EQUIPMENT_3" sheetId="55" state="visible" r:id="rId55"/>
    <sheet xmlns:r="http://schemas.openxmlformats.org/officeDocument/2006/relationships" name="DEFERRED CHARGES AND OTHER AS_3" sheetId="56" state="visible" r:id="rId56"/>
    <sheet xmlns:r="http://schemas.openxmlformats.org/officeDocument/2006/relationships" name="ACCRUED EXPENSES (Details)" sheetId="57" state="visible" r:id="rId57"/>
    <sheet xmlns:r="http://schemas.openxmlformats.org/officeDocument/2006/relationships" name="CREDIT FACILITY AND LONG-TERM_3" sheetId="58" state="visible" r:id="rId58"/>
    <sheet xmlns:r="http://schemas.openxmlformats.org/officeDocument/2006/relationships" name="CREDIT FACILITY AND LONG-TERM_4" sheetId="59" state="visible" r:id="rId59"/>
    <sheet xmlns:r="http://schemas.openxmlformats.org/officeDocument/2006/relationships" name="CREDIT FACILITY AND LONG-TERM_5" sheetId="60" state="visible" r:id="rId60"/>
    <sheet xmlns:r="http://schemas.openxmlformats.org/officeDocument/2006/relationships" name="OTHER LONG-TERM LIABILITIES (De" sheetId="61" state="visible" r:id="rId61"/>
    <sheet xmlns:r="http://schemas.openxmlformats.org/officeDocument/2006/relationships" name="RELATED PARTY TRANSACTIONS (Det" sheetId="62" state="visible" r:id="rId62"/>
    <sheet xmlns:r="http://schemas.openxmlformats.org/officeDocument/2006/relationships" name="RELATED PARTY TRANSACTIONS (Com" sheetId="63" state="visible" r:id="rId63"/>
    <sheet xmlns:r="http://schemas.openxmlformats.org/officeDocument/2006/relationships" name="RELATED PARTY TRANSACTIONS (Omn" sheetId="64" state="visible" r:id="rId64"/>
    <sheet xmlns:r="http://schemas.openxmlformats.org/officeDocument/2006/relationships" name="RELATED PARTY TRANSACTIONS (Sum"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LEASES (Details)" sheetId="68" state="visible" r:id="rId68"/>
    <sheet xmlns:r="http://schemas.openxmlformats.org/officeDocument/2006/relationships" name="LEASES (Lease Assets and Liabil" sheetId="69" state="visible" r:id="rId69"/>
    <sheet xmlns:r="http://schemas.openxmlformats.org/officeDocument/2006/relationships" name="LEASES (Lease Cost) (Details)" sheetId="70" state="visible" r:id="rId70"/>
    <sheet xmlns:r="http://schemas.openxmlformats.org/officeDocument/2006/relationships" name="LEASES (Supplemental Cash Flow " sheetId="71" state="visible" r:id="rId71"/>
    <sheet xmlns:r="http://schemas.openxmlformats.org/officeDocument/2006/relationships" name="LEASES (Maturity of Lease Liabi" sheetId="72" state="visible" r:id="rId72"/>
    <sheet xmlns:r="http://schemas.openxmlformats.org/officeDocument/2006/relationships" name="EQUITY STRUCTURE (Additional In" sheetId="73" state="visible" r:id="rId73"/>
    <sheet xmlns:r="http://schemas.openxmlformats.org/officeDocument/2006/relationships" name="STOCK-BASED COMPENSATION (Share" sheetId="74" state="visible" r:id="rId74"/>
    <sheet xmlns:r="http://schemas.openxmlformats.org/officeDocument/2006/relationships" name="STOCK-BASED COMPENSATION (Weigh" sheetId="75" state="visible" r:id="rId75"/>
    <sheet xmlns:r="http://schemas.openxmlformats.org/officeDocument/2006/relationships" name="STOCK-BASED COMPENSATION (Sha_2" sheetId="76" state="visible" r:id="rId76"/>
    <sheet xmlns:r="http://schemas.openxmlformats.org/officeDocument/2006/relationships" name="STOCK-BASED COMPENSATION (Summa" sheetId="77" state="visible" r:id="rId77"/>
    <sheet xmlns:r="http://schemas.openxmlformats.org/officeDocument/2006/relationships" name="STOCK-BASED COMPENSATION (Addit" sheetId="78" state="visible" r:id="rId78"/>
    <sheet xmlns:r="http://schemas.openxmlformats.org/officeDocument/2006/relationships" name="EMPLOYEE BENEFIT PLANS (Changes" sheetId="79" state="visible" r:id="rId79"/>
    <sheet xmlns:r="http://schemas.openxmlformats.org/officeDocument/2006/relationships" name="EMPLOYEE BENEFIT PLANS (Expecte" sheetId="80" state="visible" r:id="rId80"/>
    <sheet xmlns:r="http://schemas.openxmlformats.org/officeDocument/2006/relationships" name="EMPLOYEE BENEFIT PLANS (Net Per" sheetId="81" state="visible" r:id="rId81"/>
    <sheet xmlns:r="http://schemas.openxmlformats.org/officeDocument/2006/relationships" name="EMPLOYEE BENEFIT PLANS (Pre-tax" sheetId="82" state="visible" r:id="rId82"/>
    <sheet xmlns:r="http://schemas.openxmlformats.org/officeDocument/2006/relationships" name="EMPLOYEE BENEFIT PLANS (Pre-t_2" sheetId="83" state="visible" r:id="rId83"/>
    <sheet xmlns:r="http://schemas.openxmlformats.org/officeDocument/2006/relationships" name="EMPLOYEE BENEFIT PLANS (Pre-t_3" sheetId="84" state="visible" r:id="rId84"/>
    <sheet xmlns:r="http://schemas.openxmlformats.org/officeDocument/2006/relationships" name="EMPLOYEE BENEFIT PLANS (Assumpt" sheetId="85" state="visible" r:id="rId85"/>
    <sheet xmlns:r="http://schemas.openxmlformats.org/officeDocument/2006/relationships" name="EMPLOYEE BENEFIT PLANS (Assumed" sheetId="86" state="visible" r:id="rId86"/>
    <sheet xmlns:r="http://schemas.openxmlformats.org/officeDocument/2006/relationships" name="EMPLOYEE BENEFIT PLANS (Effect " sheetId="87" state="visible" r:id="rId87"/>
    <sheet xmlns:r="http://schemas.openxmlformats.org/officeDocument/2006/relationships" name="EMPLOYEE BENEFIT PLANS (Fair Va" sheetId="88" state="visible" r:id="rId88"/>
    <sheet xmlns:r="http://schemas.openxmlformats.org/officeDocument/2006/relationships" name="EMPLOYEE BENEFIT PLANS (Additio" sheetId="89" state="visible" r:id="rId89"/>
    <sheet xmlns:r="http://schemas.openxmlformats.org/officeDocument/2006/relationships" name="REVENUES (Details)" sheetId="90" state="visible" r:id="rId90"/>
    <sheet xmlns:r="http://schemas.openxmlformats.org/officeDocument/2006/relationships" name="INCOME TAXES (Narrative) (Detai" sheetId="91" state="visible" r:id="rId91"/>
    <sheet xmlns:r="http://schemas.openxmlformats.org/officeDocument/2006/relationships" name="INCOME TAXES (Components of Inc" sheetId="92" state="visible" r:id="rId92"/>
    <sheet xmlns:r="http://schemas.openxmlformats.org/officeDocument/2006/relationships" name="INCOME TAXES (Components of Def" sheetId="93" state="visible" r:id="rId93"/>
    <sheet xmlns:r="http://schemas.openxmlformats.org/officeDocument/2006/relationships" name="FAIR VALUE MEASUREMENTS (Measur" sheetId="94" state="visible" r:id="rId94"/>
    <sheet xmlns:r="http://schemas.openxmlformats.org/officeDocument/2006/relationships" name="FAIR VALUE MEASUREMENTS (Fair V" sheetId="95" state="visible" r:id="rId95"/>
    <sheet xmlns:r="http://schemas.openxmlformats.org/officeDocument/2006/relationships" name="DERIVATIVES (Narrative) (Detail" sheetId="96" state="visible" r:id="rId96"/>
    <sheet xmlns:r="http://schemas.openxmlformats.org/officeDocument/2006/relationships" name="DERIVATIVES (Fair Value of Deri" sheetId="97" state="visible" r:id="rId97"/>
    <sheet xmlns:r="http://schemas.openxmlformats.org/officeDocument/2006/relationships" name="DERIVATIVES (Gain (Loss) Recogn" sheetId="98" state="visible" r:id="rId98"/>
    <sheet xmlns:r="http://schemas.openxmlformats.org/officeDocument/2006/relationships" name="SUBSEQUENT EVENTS (Details)" sheetId="99" state="visible" r:id="rId99"/>
    <sheet xmlns:r="http://schemas.openxmlformats.org/officeDocument/2006/relationships" name="CONSOLIDATING FINANCIAL STATE_3" sheetId="100" state="visible" r:id="rId100"/>
    <sheet xmlns:r="http://schemas.openxmlformats.org/officeDocument/2006/relationships" name="CONSOLIDATING FINANCIAL STATE_4" sheetId="101" state="visible" r:id="rId101"/>
    <sheet xmlns:r="http://schemas.openxmlformats.org/officeDocument/2006/relationships" name="CONSOLIDATING FINANCIAL STATE_5" sheetId="102" state="visible" r:id="rId102"/>
    <sheet xmlns:r="http://schemas.openxmlformats.org/officeDocument/2006/relationships" name="CONSOLIDATING FINANCIAL STATE_6" sheetId="103" state="visible" r:id="rId103"/>
  </sheets>
  <definedNames/>
  <calcPr calcId="124519" fullCalcOnLoad="1"/>
</workbook>
</file>

<file path=xl/sharedStrings.xml><?xml version="1.0" encoding="utf-8"?>
<sst xmlns="http://schemas.openxmlformats.org/spreadsheetml/2006/main" uniqueCount="1154">
  <si>
    <t>Document and Entity Information Document - USD ($)</t>
  </si>
  <si>
    <t>12 Months Ended</t>
  </si>
  <si>
    <t>Dec. 31, 2019</t>
  </si>
  <si>
    <t>Mar. 06, 2020</t>
  </si>
  <si>
    <t>Jun. 30, 2019</t>
  </si>
  <si>
    <t>Entity Information [Line Items]</t>
  </si>
  <si>
    <t>Entity Registrant Name</t>
  </si>
  <si>
    <t>PBF HOLDING CO LLC</t>
  </si>
  <si>
    <t>Entity Central Index Key</t>
  </si>
  <si>
    <t>0001566011</t>
  </si>
  <si>
    <t>Document Type</t>
  </si>
  <si>
    <t>10-K</t>
  </si>
  <si>
    <t>Amendment Flag</t>
  </si>
  <si>
    <t>false</t>
  </si>
  <si>
    <t>Document Period End Date</t>
  </si>
  <si>
    <t>Dec. 31,
		2019</t>
  </si>
  <si>
    <t>Document Fiscal Period Focus</t>
  </si>
  <si>
    <t>FY</t>
  </si>
  <si>
    <t>Document Fiscal Year Focus</t>
  </si>
  <si>
    <t>2019</t>
  </si>
  <si>
    <t>Current Fiscal Year End Date</t>
  </si>
  <si>
    <t>--12-31</t>
  </si>
  <si>
    <t>Entity Common Stock, Shares Outstanding</t>
  </si>
  <si>
    <t>Entity Emerging Growth Company</t>
  </si>
  <si>
    <t>Entity Small Business</t>
  </si>
  <si>
    <t>Entity Shell Company</t>
  </si>
  <si>
    <t>Entity Interactive Data Current</t>
  </si>
  <si>
    <t>Yes</t>
  </si>
  <si>
    <t>Entity Public Float</t>
  </si>
  <si>
    <t>Entity Filer Category</t>
  </si>
  <si>
    <t>Non-accelerated Filer</t>
  </si>
  <si>
    <t>Entity Current Reporting Status</t>
  </si>
  <si>
    <t>No</t>
  </si>
  <si>
    <t>Entity Well-known Seasoned Issuer</t>
  </si>
  <si>
    <t>Entity Voluntary Filers</t>
  </si>
  <si>
    <t>PBF Finance Corporation [Member]</t>
  </si>
  <si>
    <t>PBF FINANCE CORPORATION</t>
  </si>
  <si>
    <t>0001566097</t>
  </si>
  <si>
    <t>Consolidated Balance Sheets - USD ($) $ in Thousands</t>
  </si>
  <si>
    <t>Jan. 01, 2019</t>
  </si>
  <si>
    <t>Dec. 31, 2018</t>
  </si>
  <si>
    <t>Dec. 31, 2017</t>
  </si>
  <si>
    <t>Dec. 31, 2016</t>
  </si>
  <si>
    <t>Current assets:</t>
  </si>
  <si>
    <t>Cash and cash equivalents</t>
  </si>
  <si>
    <t>Accounts receivable</t>
  </si>
  <si>
    <t>Accounts receivable - affiliate</t>
  </si>
  <si>
    <t>Inventories</t>
  </si>
  <si>
    <t>Prepaid and other current assets</t>
  </si>
  <si>
    <t>Total current assets</t>
  </si>
  <si>
    <t>Property, plant and equipment, net</t>
  </si>
  <si>
    <t>Investment in equity method investee</t>
  </si>
  <si>
    <t>Operating lease right of use assets</t>
  </si>
  <si>
    <t>Deferred charges and other assets, net</t>
  </si>
  <si>
    <t>Total assets</t>
  </si>
  <si>
    <t>Current liabilities:</t>
  </si>
  <si>
    <t>Accounts payable</t>
  </si>
  <si>
    <t>Accounts payable - affiliate</t>
  </si>
  <si>
    <t>Accrued expenses</t>
  </si>
  <si>
    <t>Operating Lease Liability, Current</t>
  </si>
  <si>
    <t>Current debt</t>
  </si>
  <si>
    <t>Deferred revenue</t>
  </si>
  <si>
    <t>Total current liabilities</t>
  </si>
  <si>
    <t>Long-term debt</t>
  </si>
  <si>
    <t>Deferred tax liabilities</t>
  </si>
  <si>
    <t>Long-term lease obligations</t>
  </si>
  <si>
    <t>Other long-term liabilities</t>
  </si>
  <si>
    <t>Total liabilities</t>
  </si>
  <si>
    <t>Commitments and contingencies (Note 10)</t>
  </si>
  <si>
    <t xml:space="preserve"> </t>
  </si>
  <si>
    <t>Equity:</t>
  </si>
  <si>
    <t>Member’s equity</t>
  </si>
  <si>
    <t>Retained earnings</t>
  </si>
  <si>
    <t>Accumulated other comprehensive loss</t>
  </si>
  <si>
    <t>Total PBF Holding Company LLC equity</t>
  </si>
  <si>
    <t>Noncontrolling interest</t>
  </si>
  <si>
    <t>Total equity</t>
  </si>
  <si>
    <t>Total liabilities and equity</t>
  </si>
  <si>
    <t>Third Party Lease [Member]</t>
  </si>
  <si>
    <t>Lease with Affiliate [Member]</t>
  </si>
  <si>
    <t>Consolidated Statements of Operations - USD ($) $ in Thousands</t>
  </si>
  <si>
    <t>Income Statement [Abstract]</t>
  </si>
  <si>
    <t>Revenues</t>
  </si>
  <si>
    <t>Cost and expenses:</t>
  </si>
  <si>
    <t>Cost of products and other</t>
  </si>
  <si>
    <t>Operating expenses (excluding depreciation and amortization expense as reflected below)</t>
  </si>
  <si>
    <t>Depreciation and amortization expense</t>
  </si>
  <si>
    <t>Cost of sales</t>
  </si>
  <si>
    <t>General and administrative expenses (excluding depreciation and amortization expense as reflected below)</t>
  </si>
  <si>
    <t>Equity income in investee</t>
  </si>
  <si>
    <t>(Gain) loss on sale of assets</t>
  </si>
  <si>
    <t>Total cost and expenses</t>
  </si>
  <si>
    <t>Income from operations</t>
  </si>
  <si>
    <t>Other income (expense):</t>
  </si>
  <si>
    <t>Interest expense, net</t>
  </si>
  <si>
    <t>Change in fair value of catalyst obligations</t>
  </si>
  <si>
    <t>Debt extinguishment costs</t>
  </si>
  <si>
    <t>Other non-service components of net periodic benefit cost</t>
  </si>
  <si>
    <t>Income before income taxes</t>
  </si>
  <si>
    <t>Income tax (benefit) expense</t>
  </si>
  <si>
    <t>Net income</t>
  </si>
  <si>
    <t>Less: net income attributable to noncontrolling interests</t>
  </si>
  <si>
    <t>Net income attributable to PBF Holding Company LLC</t>
  </si>
  <si>
    <t>Consolidated Statements of Comprehensive Income - USD ($) $ in Millions</t>
  </si>
  <si>
    <t>Statement of Comprehensive Income [Abstract]</t>
  </si>
  <si>
    <t>Other comprehensive income (loss):</t>
  </si>
  <si>
    <t>Unrealized gain (loss) on available for sale securities</t>
  </si>
  <si>
    <t>Net gain (loss) on pension and other post-retirement benefits</t>
  </si>
  <si>
    <t>Total other comprehensive income (loss)</t>
  </si>
  <si>
    <t>Comprehensive income</t>
  </si>
  <si>
    <t>Less: comprehensive income attributable to noncontrolling interests</t>
  </si>
  <si>
    <t>Comprehensive income attributable to PBF Holding Company LLC</t>
  </si>
  <si>
    <t>Consolidated Statements of Changes in Equity Statement - USD ($) $ in Millions</t>
  </si>
  <si>
    <t>Total</t>
  </si>
  <si>
    <t>Member's Equity [Member]</t>
  </si>
  <si>
    <t>Accumulated Other Comprehensive Loss [Member]</t>
  </si>
  <si>
    <t>Retained Earnings [Member]</t>
  </si>
  <si>
    <t>Noncontrolling Interest [Member]</t>
  </si>
  <si>
    <t>Beginning balance at Dec. 31, 2016</t>
  </si>
  <si>
    <t>Increase (Decrease) in Stockholders' Equity [Roll Forward]</t>
  </si>
  <si>
    <t>Member distributions</t>
  </si>
  <si>
    <t>Capital contributions from PBF LLC</t>
  </si>
  <si>
    <t>Stock based compensation</t>
  </si>
  <si>
    <t>Other comprehensive income (loss)</t>
  </si>
  <si>
    <t>Other</t>
  </si>
  <si>
    <t>Ending balance at Dec. 31, 2017</t>
  </si>
  <si>
    <t>Distribution of assets to PBF LLC</t>
  </si>
  <si>
    <t>Ending balance at Dec. 31, 2018</t>
  </si>
  <si>
    <t>Distribution of TVPC investment</t>
  </si>
  <si>
    <t>Ending balance at Dec. 31, 2019</t>
  </si>
  <si>
    <t>Consolidated Statements of Cash Flows - USD ($) $ in Thousands</t>
  </si>
  <si>
    <t>Cash flows from operating activities:</t>
  </si>
  <si>
    <t>Adjustments to reconcile net income to net cash provided by operating activities:</t>
  </si>
  <si>
    <t>Depreciation and amortization</t>
  </si>
  <si>
    <t>Stock-based compensation</t>
  </si>
  <si>
    <t>Deferred income taxes</t>
  </si>
  <si>
    <t>Non-cash change in inventory repurchase obligations</t>
  </si>
  <si>
    <t>Non-cash lower of cost or market inventory adjustment</t>
  </si>
  <si>
    <t>Pension and other post-retirement benefit costs</t>
  </si>
  <si>
    <t>Income from equity method investee</t>
  </si>
  <si>
    <t>Distributions from equity method investee</t>
  </si>
  <si>
    <t>Changes in operating assets and liabilities:</t>
  </si>
  <si>
    <t>Due to/from affiliates</t>
  </si>
  <si>
    <t>Other assets and liabilities</t>
  </si>
  <si>
    <t>Net cash provided by operations</t>
  </si>
  <si>
    <t>Cash flows from investing activities:</t>
  </si>
  <si>
    <t>Expenditures for property, plant and equipment</t>
  </si>
  <si>
    <t>Expenditures for deferred turnaround costs</t>
  </si>
  <si>
    <t>Expenditures for other assets</t>
  </si>
  <si>
    <t>Proceeds from sale of assets</t>
  </si>
  <si>
    <t>Equity method investment - return of capital</t>
  </si>
  <si>
    <t>Net cash used in investing activities</t>
  </si>
  <si>
    <t>Cash flows from financing activities:</t>
  </si>
  <si>
    <t>Contributions from PBF LLC</t>
  </si>
  <si>
    <t>Distributions to members</t>
  </si>
  <si>
    <t>Payment received for affiliate note receivable</t>
  </si>
  <si>
    <t>Proceeds from 2025 Senior Notes</t>
  </si>
  <si>
    <t>Proceeds from revolver borrowings</t>
  </si>
  <si>
    <t>Repayments of revolver borrowings</t>
  </si>
  <si>
    <t>Repayments of note payable</t>
  </si>
  <si>
    <t>Settlements of catalyst obligations</t>
  </si>
  <si>
    <t>Deferred financing costs and other</t>
  </si>
  <si>
    <t>Net cash provided by (used in) financing activities</t>
  </si>
  <si>
    <t>Net increase (decrease) in cash and cash equivalents</t>
  </si>
  <si>
    <t>Cash and equivalents, beginning of period</t>
  </si>
  <si>
    <t>Cash and equivalents, end of period</t>
  </si>
  <si>
    <t>Non-cash activities:</t>
  </si>
  <si>
    <t>Accrued and unpaid capital expenditures</t>
  </si>
  <si>
    <t>Assets acquired under operating leases</t>
  </si>
  <si>
    <t>Assets acquired under finance leases</t>
  </si>
  <si>
    <t>Distribution of assets to PBF Energy Company LLC</t>
  </si>
  <si>
    <t>Conversion of affiliate notes payable to capital contribution</t>
  </si>
  <si>
    <t>Note payable issued for purchase of property, plant and equipment</t>
  </si>
  <si>
    <t>Cash paid during the year for:</t>
  </si>
  <si>
    <t>Interest (net of capitalized interest of $17.6, $9.3 and $5.9 in 2019, 2018 and 2017, respectively)</t>
  </si>
  <si>
    <t>Income taxes</t>
  </si>
  <si>
    <t>2020 Senior Secured Notes [Member]</t>
  </si>
  <si>
    <t>Repayments of Long-term Debt</t>
  </si>
  <si>
    <t>Rail Term Loan [Member]</t>
  </si>
  <si>
    <t>Collins Pipeline Company And T&amp;M Terminal Company [Member]</t>
  </si>
  <si>
    <t>Consolidated Statements of Cash Flows (Parenthetical) - USD ($) $ in Millions</t>
  </si>
  <si>
    <t>Statement of Cash Flows [Abstract]</t>
  </si>
  <si>
    <t>Capitalized interest</t>
  </si>
  <si>
    <t>DESCRIPTION OF THE BUSINESS AND BASIS OF PRESENTATION</t>
  </si>
  <si>
    <t>Organization, Consolidation and Presentation of Financial Statements [Abstract]</t>
  </si>
  <si>
    <t>DESCRIPTION OF THE BUSINESS AND BASIS OF PRESENTATION Description of the Business PBF Holding Company LLC (“PBF Holding” or the “Company”), a Delaware limited liability company,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9.0% of the outstanding economic interest in PBF LLC as of December 31, 2019 . PBF Investments LLC (“PBF Investments”), Toledo Refining Company LLC (“Toledo Refining” or “TRC”), Paulsboro Refining Company LLC (“Paulsboro Refining” or “PRC”), Delaware City Refining Company LLC (“Delaware City Refining” or “DCR”), Chalmette Refining, L.L.C. (“Chalmette Refining”), PBF Energy Western Region LLC (“PBF Western Region”), Torrance Refining Company LLC (“Torrance Refining”) and Torrance Logistics Company LLC are PBF LLC’s principal operating subsidiaries and are all wholly-owned subsidiaries of PBF Holding. Collectively, PBF Holding and its consolidated subsidiaries are referred to hereinafter as the “Company”. On May 14, 2014, PBF Logistics LP (“PBFX”), a Delaware master limited partnership, completed its initial public offering (the “PBFX Offering”). PBF Logistics GP LLC (“PBF GP”) serves as the general partner of PBFX. PBF GP is wholly-owned by PBF LLC. In connection with the PBFX Offering, PBF Holding contributed to PBFX the assets and liabilities of certain crude oil terminaling assets. In a series of additional transactions subsequent to the PBFX Offering, PBF Holding distributed certain additional assets to PBF LLC, which in turn contributed those assets to PBFX (as described in “Note 9 - Related Party Transactions”). Substantially all of the Company’s operations are in the United States. As of December 31, 2019 , the Company’s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that are largely out of the Company’s control can cause prices to vary over time. The resulting potential margin volatility can have a material effect on the Company’s financial position, earnings and cash flows.</t>
  </si>
  <si>
    <t>SUMMARY OF SIGNIFICANT ACCOUNTING POLICIES</t>
  </si>
  <si>
    <t>Accounting Policies [Abstract]</t>
  </si>
  <si>
    <t>SUMMARY OF SIGNIFICANT ACCOUNTING POLICIES Principles of Consolidation and Presentation These Consolidated Financial Statements include the accounts of PBF Holding and its consolidated subsidiaries. All intercompany accounts and transactions have been eliminated in consolidation. In 2019, the Company has changed its presentation from thousands to millions, as applicable, and as a result, any necessary rounding adjustments have been made to prior year disclosed amounts. 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 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 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Certain of the Company’s acquisitions may include earn-out provisions or other forms of contingent consideration. As of the acquisition date, the Company records contingent consideration, as applicable, at the estimated fair value of expected future payments associated with the earn-out. Any changes to the recorded fair value of contingent consideration, subsequent to the measurement period, will be recognized as earnings in the period in which it occurs. Cash and Cash Equivalents The Company considers all highly liquid investments with original maturities of three months or less to be cash equivalents. The carrying amount of the cash equivalents approximates fair value due to the short-term maturity of those instruments. Concentrations of Credit Risk For the years ended December 31, 2019 , 2018 and 2017 no single customer amounted to greater than or equal to 10% of the Company’s revenues. No single customer accounted for 10% or more of our total trade accounts receivable as of December 31, 2019 or December 31, 2018 . Revenue, Deferred Revenue and Accounts Receivable Prior to January 1, 2018, the Company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Company adopted ASC 606, as defined below under “Recently Adopted Accounting Guidance”. As a result, the Company has changed its accounting policy for the recognition of revenue from contracts with customers. Revenues are recognized when control of the promised goods or services is transferred to the customers, in an amount that reflects the consideration the Company expects to be entitled to in exchange for those goods or services. Refer to “Note 15 - Revenues” for further discussion of the Company’s revenue recognition policy, including deferred revenues and the practical expedients elected as part of the transition to ASC 606. During 2019, PBF Holding and its subsidiaries, DCR and PRC, entered into amendments to the existing inventory intermediation agreements (as amended in the first quarter of 2019 and amended and restated in the third quarter of 2019, the “Inventory Intermediation Agreements”) with J. Aron &amp; Company, a subsidiary of The Goldman Sachs Group, Inc. (“J. Aron”), pursuant to which certain terms of the existing inventory intermediation agreements were amended, including, among other things, the maturity date. On March 29, 2019 the Inventory Intermediation Agreement by and among J. Aron, PBF Holding and DCR was amended to add the PBFX assets acquired from Crown Point International, LLC in October 2018 (the “East Coast Storage Assets”) as a location and crude oil as a new product type to be included in the J. Aron Products (as defined in “Note 3 - Inventories”) sold to J. Aron by DCR. On August 29, 2019 the Inventory Intermediation Agreement by and among J. Aron, PBF Holding and PRC was extended to December 31, 2021, which term may be further extended by mutual consent of the parties to December 31, 2022 and the Inventory Intermediation Agreement by and among J. Aron, PBF Holding and DCR was extended to June 30, 2021, which term may be further extended by mutual consent of the parties to June 30, 2022. Pursuant to each Inventory Intermediation Agreement, J. Aron continues to purchase and hold title to the J. Aron Products produced by the Paulsboro and Delaware City refineries (the “East Coast Refineries”), respectively, and delivered into the Company’s J. Aron Storage Tanks (as defined in “Note 3 - Inventories”). Furthermore, J. Aron agrees to sell the J. Aron Products back to the East Coast Refineries as the J. Aron Products are discharged out of its J. Aron Storage Tanks. These purchases and sales are settled monthly at the daily market prices related to those J. Aron Products. These transactions are considered to be made in contemplation of each other and, accordingly, do not result in the recognition of a sale when title passes from the East Coast Refineries to J. Aron. Additionally, J. Aron has the right to store the J. Aron Products purchased in J. Aron Storage Tanks under the Inventory Intermediation Agreements and will retain these storage rights for the term of the agreements. PBF Holding continues to market and sell the J. Aron Products independently to third parties. 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9 and 2018 . Excise taxes on sales of refined products that are collected from customers and remitted to various governmental agencies are reported on a net basis. Inventories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 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 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The amortization period generally ranges from 3 to 6 years ; however, based upon the specific facts and circumstances, different periods of deferral occur. Precious metal catalysts, linefill and certain other intangibles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 Intangible assets with finite lives primarily consist of emission credits and permits and are amortized over their estimated useful lives (generally 1 to 10 years ). 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utilizes assumptions that it believes are reasonable, future events and changing market conditions may impact management’s assumptions, which could produce different results. Investments in Equity Method Investments For equity investments that are not required to be consolidated under the variable or voting interest model, the Company evaluates the level of influence it is able to exercise over an entity’s operations to determine whether to use the equity method of accounting. The Company’s judgment regarding the level of control over an equity method investment includes considering key factors such as its ownership interest, participation in policy-making and other significant decisions and material intercompany transactions. Amounts recognized for equity method investments are included in equity method investments in the consolidated balance sheet and adjusted for the Company’s share of the net earnings and losses of the investee and cash distributions, which are included in the consolidated statements of operations and the consolidated statements of cash flows. Amounts recognized for earnings in excess of distributions of the Company’s equity method investments are included in the operating section of the consolidated statements of cash flows. The Company evaluates its equity method investments for impairment whenever events or changes in circumstances indicate that the carrying amounts of such investments may be impaired. A loss is recorded in earnings in the current period to write down the carrying value of the investment to fair value if a decline in the value of an equity method investment is determined to be other than temporary. 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Stock-Based Compensation Stock-based compensation includes the accounting effect of options to purchase PBF Energy Class A common stock granted by PBF Energy to certain PBF Holding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ve expense with forfeitures recognized in the period they occur. Beginning in 2018, PBF Energy granted performance share awards and performance unit awards to certain key employees. Both types of awards have a three -year performance cycle and the payout for each, which ranges from 0% to 200% , is based on the relative ranking of the total shareholder return (“TSR”) of PBF Energy’s common stock as compared to the TSR of a selected group of industry peer companies over an average of four measurement periods. The performance share and performance unit awards are each measured at fair value based on Monte Carlo simulation models. The performance share awards will be settled in PBF Energy Class A common stock and are accounted for as equity awards and the performance unit awards will be settled in cash and are accounted for as liability awards. Income Taxes As PBF Holding is a limited liability company treated as a “flow-through” entity for income tax purposes, there is no benefit or expense for federal or state income tax in the accompanying financial statements apart from the income taxes attributable to two subsidiaries acquired in connection with the acquisition of Chalmette Refining and the Company’s wholly-owned Canadian subsidiary, PBF Energy Limited (“PBF Ltd.”). These subsidiaries are treated as C-corporations for tax purposes. The State tax returns for all years since 2016 are subject to examination by the respective tax authorities. 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obligations and derivatives related to the Company’s crude oil and feedstocks and refined product purchase obligations are measured and recorded at fair value using Level 2 inputs on a recurring basis, based on observable market prices for similar instruments. Derivative Instruments The Company is exposed to market risk, primarily related to changes in commodity prices for the crude oil and feedstocks used in the refining process as well as the prices of the refined products sold and the risk associated with the price of credits needed to comply with various governmental and regulatory environmental compliance programs. The accounting treatment for commodity and environmental compliance contracts depends on the intended use of the particular contract and on whether or not the contract meets the definition of a derivative. All derivative instruments, not designated as normal purchases or sales, are recorded in the Consolidated Balance Sheets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 Recently Adopted Accounting Pronouncements In February 2016, the Financial Accounting Standard Board (“FASB”) issued Accounting Standards Update (“ASU”) No. 2016-02, “Leases (Topic 842)”, (Accounting Standards Codification “ASC” 842) to increase the transparency and comparability of leases. ASC 842 supersedes the lease accounting guidance in ASC 840 - “Leases”. ASC 842 requires lessees to recognize a lease liability and a corresponding lease asset for virtually all lease contracts. It also requires additional disclosures about leasing arrangements. The Company elected to utilize the “package” of three expedients, as defined in ASC 842, which retains the lease classification and initial direct costs for any leases that existed prior to adoption of the standard. The Company also has elected to not evaluate land easements that existed as of, or expired before, adoption of the new standard. The Company’s Consolidated Financial Statements for the periods prior to the adoption of ASC 842 are not adjusted and are reported in accordance with the Company’s historical accounting policy. As of the date of implementation on January 1, 2019, the impact of the adoption of ASC 842 resulted in the recognition of a right of use asset and lease payable obligation on the Company’s Consolidated Balance Sheets of approximately $ 853.9 million , of which $ 604.4 million is attributable to leases with affiliates. As the right of use asset and the lease payable obligation were the same upon adoption of ASC 842, there was no cumulative effect on the Company’s retained earnings. See “Note 11 - Leases” for further details.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in the consolidated financial statements. The amendments expand the ability to hedge nonfinancial and financial risk components, reduce complexity in fair value hedges of interest rate risk, eliminate the requirement to separately measure and report hedge ineffectiveness, and eases certain hedge effectiveness assessment requirements. The guidance in ASU 2017-12 also provided transition relief to make it easier for entities to apply certain amendments to existing hedges (including fair value hedges) where the hedge documentation needs to be modified. The presentation and disclosure requirements of ASU 2017-12 were applied prospectively. The Company adopted the amendments in this ASU effective January 1, 2019, which did not have a material impact on its Consolidated Financial Statements and related disclosures. In June 2018, the FASB issued ASU No. 2018-07, “Compensation - Stock Compensation (Topic 718): Targeted Improvements to Non-employee Share-Based Payment Accounting” (“ASU 2018-07”). ASU 2018-07 expands the scope of Topic 718, Compensation-Stock Compensation,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In addition, ASU 2018-07 also clarifies that any share-based payment awards issued to customers should be evaluated under ASC 606, Revenues from Contracts with Customers, (“ASC 606”). The Company adopted the amendments in this ASU effective January 1, 2019, which did not have a material impact on its Consolidated Financial Statements and related disclosures. In August 2018, the FASB issued ASU 2018-15, “Intangibles-Goodwill and Other-Internal-Use Software” (Subtopic 350-40) (“ASU 2018-15”). This guidance addresses a customer’s accounting for implementation costs incurred in a cloud computing arrangement that is a service contract. ASU 2018-15 aligns the requirements for capitalizing implementation costs incurred in such arrangements with the requirements for capitalizing implementation costs incurred to develop or obtain internal-use software. This guidance is effective for fiscal years beginning after December 15, 2019 and for interim periods within those fiscal years, with early adoption permitted. This guidance should be applied on either a retrospective or prospective basis. The Company has elected to early adopt this guidance in the second quarter of 2019 on a prospective basis. The Company’s adoption of ASU 2018-15 did not have a material impact on its Consolidated Financial Statements and related disclosures. Recently Issued Accounting Pronouncements In August 2018, the FASB issued ASU No. 2018-14, “Compensation - Retirement Benefits - Defined Benefit Plans - General (Subtopic 715-20)”, to improve the effectiveness of benefit plan disclosures in the notes to financial statements by facilitating clear communication of the information required by GAAP that is most important to users of each entity’s financial statements. The amendments in this ASU modify the disclosure requirements for employers that sponsor defined benefit pension or other postretirement plans. Additionally, the amendments in this ASU remove disclosures that no longer are considered cost beneficial, clarify the specific requirements of disclosures, and add disclosure requirements identified as relevant. The amendments in this ASU are effective for fiscal years ending after December 15, 2020, for public business entities and early adoption is permitted for all entities. In June 2016, the FASB issued ASU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has adopted ASU 2016-13 effective January 1, 2020. The impact of adoption will require additional disclosures commencing with the Company’s March 31, 2020 quarterly report on Form 10-Q, however, there is no anticipated impact on the Company’s Consolidated Financial Statements.</t>
  </si>
  <si>
    <t>INVENTORIES</t>
  </si>
  <si>
    <t>Inventory Disclosure [Abstract]</t>
  </si>
  <si>
    <t>INVENTORIES Inventories consisted of the following: December 31, 2019 (in millions) Titled Inventory Inventory Intermediation Agreements Total Crude oil and feedstocks $ 1,071.4 $ 2.7 $ 1,074.1 Refined products and blendstocks 976.0 352.9 1,328.9 Warehouse stock and other 120.8 — 120.8 $ 2,168.2 $ 355.6 $ 2,523.8 Lower of cost or market adjustment (324.8 ) (76.8 ) (401.6 ) Total inventories $ 1,843.4 $ 278.8 $ 2,122.2 December 31, 2018 (in millions) Titled Inventory Inventory Intermediation Agreements Total Crude oil and feedstocks $ 1,044.8 $ — $ 1,044.8 Refined products and blendstocks 1,026.9 334.8 1,361.7 Warehouse stock and other 109.4 — 109.4 $ 2,181.1 $ 334.8 $ 2,515.9 Lower of cost or market adjustment (557.2 ) (94.6 ) (651.8 ) Total inventories $ 1,623.9 $ 240.2 $ 1,864.1 Inventory under the Inventory Intermediation Agreements includes crude oil, intermediate and certain finished products (the “J. Aron Products”) purchased or produced by the East Coast Refineries and sold to counterparties in connection with the Inventory Intermediation Agreements with J. Aron. This inventory is held in the Company’s storage tanks at the Delaware City and Paulsboro refineries and at PBFX’s East Coast Storage Assets, (collectively the “J. Aron Storage Tanks”). During the year ended December 31, 2019 , the Company recorded an adjustment to value its inventories to the lower of cost or market which increased income from operations by $250.2 million , reflecting the net change in the lower of cost or market (“LCM”) inventory reserve from $651.8 million at December 31, 2018 to $401.6 million at December 31, 2019 . During the year ended December 31, 2018 , the Company recorded an adjustment to value its inventories to the lower of cost or market which decreased income from operations by $351.3 million , reflecting the net change in the LCM inventory reserve from $300.5 million at December 31, 2017 to $651.8 million at December 31, 2018 . An actual valuation of inventories valued under the LIFO method is made at the end of each year based on inventory levels and costs at that time. We recorded a charge related to a LIFO layer decrement of $4.9 million and $21.9 million during the years ended December 31, 2019 and December 31, 2018 , respectively.</t>
  </si>
  <si>
    <t>PROPERTY, PLANT AND EQUIPMENT, NET</t>
  </si>
  <si>
    <t>Property, Plant and Equipment [Abstract]</t>
  </si>
  <si>
    <t>PROPERTY, PLANT AND EQUIPMENT, NET Property, plant and equipment, net consisted of the following: (in millions) December 31, 2019 December 31, 2018 Land $ 244.6 $ 249.0 Processing units, pipelines and equipment 3,282.2 2,934.5 Buildings and leasehold improvements 48.0 47.9 Computers, furniture and fixtures 134.9 121.2 Construction in progress 304.0 320.1 4,013.7 3,672.7 Less - Accumulated depreciation (845.1 ) (701.5 ) Total property, plant and equipment, net $ 3,168.6 $ 2,971.2 Depreciation expense for the years ended December 31, 2019 , 2018 and 2017 was $140.7 million , $133.1 million and $123.3 million , respectively. The Company capitalized $17.6 million and $9.3 million in interest during 2019 and 2018 , respectively, in connection with construction in progress. Torrance Land Sale On August 1, 2019 and August 7, 2018, the Company closed on third-party sales of parcels of real property acquired as part of the Torrance refinery, but not part of the refinery itself. The sales resulted in a gain of approximately $33.1 million and $43.8 million in the third quarter of 2019 and 2018, respectively, included within (Gain) loss on sale of assets in the Consolidated Statements of Operations.</t>
  </si>
  <si>
    <t>DEFERRED CHARGES AND OTHER ASSETS, NET</t>
  </si>
  <si>
    <t>Deferred Costs, Capitalized, Prepaid, and Other Assets Disclosure [Abstract]</t>
  </si>
  <si>
    <t>DEFERRED CHARGES AND OTHER ASSETS, NET Deferred charges and other assets, net consisted of the following: (in millions) December 31, 2019 December 31, 2018 Deferred turnaround costs, net $ 722.7 $ 673.1 Catalyst, net 132.7 124.3 Environmental credits 37.8 37.8 Finance lease assets 24.2 — Linefill 19.5 19.5 Pension plan assets 10.3 9.7 Intangible assets, net 0.5 0.5 Other 6.5 6.9 Total deferred charges and other assets, net $ 954.2 $ 871.8 Catalyst, net includes $74.5 million and $73.1 million of indefinitely-lived precious metal catalysts as of December 31, 2019 and December 31, 2018 , respectively. The Company recorded amortization expense related to deferred turnaround costs, catalyst and intangible assets of $256.8 million , $207.2 million and $144.0 million for the years ended December 31, 2019 , 2018 and 2017 , respectively. Intangible assets, net primarily consists of permits and emission credits. Our net balance as of December 31, 2019 and December 31, 2018 is shown below. (in millions) December 31, 2019 December 31, 2018 Intangible assets - gross $ 4.0 $ 4.0 Accumulated amortization (3.5 ) (3.5 ) Intangible assets - net $ 0.5 $ 0.5</t>
  </si>
  <si>
    <t>ACCRUED EXPENSES</t>
  </si>
  <si>
    <t>Payables and Accruals [Abstract]</t>
  </si>
  <si>
    <t>ACCRUED EXPENSES Accrued expenses consisted of the following: (in millions) December 31, 2019 December 31, 2018 Inventory-related accruals $ 1,103.2 $ 846.3 Inventory intermediation agreements 278.1 249.4 Excise and sales tax payable 98.4 149.4 Accrued transportation costs 88.7 53.6 Accrued salaries and benefits 77.4 89.3 Accrued utilities 40.1 49.8 Accrued capital expenditures 31.0 59.9 Renewable energy credit and emissions obligations 17.7 27.1 Accrued refinery maintenance and support costs 16.9 19.0 Environmental liabilities 12.3 6.5 Accrued interest 6.8 6.8 Current finance lease liabilities 6.5 — Customer deposits 1.8 5.6 Other 12.5 16.3 Total accrued expenses $ 1,791.4 $ 1,579.0 The Company has the obligation to repurchase the J. Aron Products that are held in its J. Aron Storage Tanks in accordance with the Inventory Intermediation Agreements with J. Aron. As of December 31, 2019 and December 31, 2018 , a liability is recognized for the Inventory Intermediation Agreements and is recorded at market price for the J. Aron owned inventory held in its J. Aron Storage Tanks under the Inventory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 fuels as established by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t>
  </si>
  <si>
    <t>CREDIT FACILITY AND LONG-TERM DEBT</t>
  </si>
  <si>
    <t>Debt Disclosure [Abstract]</t>
  </si>
  <si>
    <t>CREDIT FACILITIES AND DEBT Long-term debt outstanding consisted of the following: (in millions) December 31, 2019 December 31, 2018 2025 Senior Notes $ 725.0 $ 725.0 2023 Senior Notes 500.0 500.0 PBF Rail Term Loan 14.5 21.6 Catalyst financing arrangements 47.6 44.3 Revolving Credit Facility — — 1,287.1 1,290.9 Less - Current debt — (2.4 ) Unamortized deferred financing costs (24.3 ) (30.5 ) Long-term debt $ 1,262.8 $ 1,258.0 Revolving Credit Facility On May 2, 2018, PBF Holding and certain of its wholly-owned subsidiaries, as borrowers or subsidiary guarantors, replaced the existing asset-based revolving credit agreement dated as of August 15, 2014 with a new asset-based revolving credit agreement (the “Revolving Credit Facility"). The Revolving Credit Facility has a maximum commitment of $3.4 billion , a maturity date of May 2023 and redefines certain components of the Borrowing Base, as defined in the agreement governing the Revolving Credit Facility (the “Revolving Credit Agreement”), to make more funding available for working capital needs and other general corporate purposes. An accordion feature allows for commitments of up to $3.5 billion . Borrowings under the Revolving Credit Facility bear interest at the Alternative Base Rate plus the Applicable Margin or at the Adjusted LIBOR plus the Applicable Margin (all as defined in the Revolving Credit Agreement). The Applicable Margin ranges from 0.25% to 1.00% for Alternative Base Rate Loans and from 1.25% to 2.00% for Adjusted LIBOR Loans, in each case depending on the Company’s corporate credit rating. In addition, the LC Participation Fee ranges from 1.00% to 1.75% depending on the Company’s corporate credit rating and the Fronting Fee is capped at 0.25% . The Revolving Credit Agreement contains customary covenants and restrictions on the activities of PBF Holding and its subsidiaries, including, but not limited to, limitations on incurring additional indebtedness, liens, negative pledges, guarantees, investments, loans, asset sales, mergers and acquisitions, prepayment of other debt, distributions, dividends and the repurchase of capital stock, transactions with affiliates and the ability of PBF Holding to change the nature of its business or its fiscal year; all as defined in the Revolving Credit Agreement. In addition, the Revolving Credit Agreement has a financial covenant which requires that if at any time Excess Availability, as defined in the Revolving Credit Agreement, is less than the greater of (i) 10% of the lesser of the then existing Borrowing Base and the then aggregate Revolving Commitments of the Lenders (the “Financial Covenant Testing Amount”), and (ii) $100.0 million , and until such time as Excess Availability is greater than the Financial Covenant Testing Amount and $100.0 million for a period of 12 or more consecutive days, PBF Holding will not permit the Consolidated Fixed Charge Coverage Ratio, as defined in the Revolving Credit Agreement and determined as of the last day of the most recently completed quarter, to be less than 1 to 1 . PBF Holding’s obligations under the Revolving Credit Facility are (a) guaranteed by each of its domestic operating subsidiaries that are not Excluded Subsidiaries (as defined in the Revolving Credit Agreement) and (b) secured by a lien on (i) PBF LLC’s equity interest in PBF Holding and (ii) certain assets of PBF Holding and the subsidiary guarantors, including all deposit accounts (other than zero balance accounts, cash collateral accounts, trust accounts and/or payroll accounts, all of which are excluded from the definition of collateral), all accounts receivable, all hydrocarbon inventory (other than the J. Aron Products owned by J. Aron pursuant to the Inventory Intermediation Agreements) and to the extent evidencing, governing, securing or otherwise related to the foregoing, all general intangibles, chattel paper, instruments, documents, letter of credit rights and supporting obligations; and all products and proceeds of the foregoing. There were no outstanding borrowings under the Revolving Credit Facility as of December 31, 2019 and December 31, 2018 . Issued letters of credit were $221.4 million and $400.7 million , as of December 31, 2019 and December 31, 2018 , respectively. Senior Notes On February 9, 2012, PBF Holding and PBF Holding’s wholly-owned subsidiary, PBF Finance Corporation (“PBF Finance”), completed the offering of $675.5 million aggregate principal amount of 8.25% Senior Secured Notes due 2020 (the “2020 Senior Secured Notes”). On November 24, 2015, PBF Holding and PBF Holding’s wholly-owned subsidiary, PBF Finance completed an offering of $500.0 million in aggregate principal amount of 7.00% Senior Secured Notes due 2023 (the “2023 Senior Notes”, and together with the 2020 Senior Secured Notes, the “Senior Secured Notes”). The net proceeds from this offering were approximately $490.0 million after deducting the initial purchasers’ discount and offering expenses. The Senior Secured Notes were secured on a first-priority basis by substantially all of the present and future assets of PBF Holding and its subsidiaries (other than assets securing the Revolving Credit Facility). Payment of the Senior Secured Notes is jointly and severally guaranteed by substantially all of PBF Holding’s subsidiaries. PBF Holding has optional redemption rights to repurchase all or a portion of the Senior Secured Notes at varying prices no less than 100% of the principal amounts of the notes plus accrued and unpaid interest. The holders of the Senior Secured Notes have repurchase options exercisable only upon a change in control, certain asset sale transactions, or in event of a default as defined in the indenture agreement. In addition, the Senior Secured Notes contain customary terms, events of default and covenants for an issuer of non-investment grade debt securities including limitations on PBF Holding’s and its restricted subsidiaries’ ability to, among other things; (1) incur additional indebtedness or issue certain preferred stock; (2) make equity distributions; (3) pay dividends on or repurchase capital stock or make other restricted payments; (4) enter into transactions with affiliates; (5) create liens; (6) engage in mergers and consolidations or otherwise sell all or substantially all of its assets; (7) designate subsidiaries as unrestricted subsidiaries; (8) make certain investments; and (9) limit the ability of restricted subsidiaries to make payments to PBF Holding. At all times after (a) a covenant suspension event (which requires that the Senior Secured Notes have investment grade ratings from Moody’s Investors Service, Inc. and Standard &amp; Poor’s Financial Services LLC), or (b) a Collateral Fall-Away Event, as defined in the indenture, the Senior Secured Notes will become unsecured. On May 30, 2017, PBF Holding entered into an Indenture (the “Indenture”) among PBF Holding and PBF Finance (the “Issuers”), the guarantors named therein (collectively the “Guarantors”) and Wilmington Trust, National Association, as Trustee, under which the Issuers issued $725.0 million in aggregate principal amount of 7.25% senior notes due 2025 (the “2025 Senior Notes”). The Issuers received net proceeds of approximately $711.6 million from the offering after deducting the initial purchasers’ discount and offering expenses, all of which was used to fund the cash tender offer (the “Tender Offer”) for any and all of its outstanding 2020 Senior Secured Notes, to pay the related redemption price and accrued and unpaid interest for any 2020 Senior Secured Notes which remained outstanding after the completion of the Tender Offer, and for general corporate purposes. The difference between the carrying value of the 2020 Senior Secured Notes on the date they were reacquired and the amount for which they were reacquired has been classified as debt extinguishment costs in the Consolidated Statements of Operations. The 2025 Senior Notes are guaranteed by substantially all of PBF Holding’s subsidiaries. The 2025 Senior Notes and guarantees are senior unsecured obligations which rank equal in right of payment with all of the Issuers’ and the Guarantors’ existing and future senior indebtedness, including the Revolving Credit Facility and 2023 Senior Notes. The 2025 Senior Notes and the guarantees rank senior in right of payment to the Issuers’ and the Guarantors’ existing and future indebtedness that is expressly subordinated in right of payment thereto. The 2025 Senior Notes and the guarantees are effectively subordinated to any of the Issuers’ and the Guarantors’ existing or future secured indebtedness (including the Revolving Credit Facility) to the extent of the value of the collateral securing such indebtedness. The 2025 Senior Notes and the guarantees are structurally subordinated to any existing or future indebtedness and other obligations of the Issuers’ non-guarantor subsidiaries. PBF Holding has optional redemption rights to repurchase all or a portion of the 2025 Senior Notes at varying prices which are no less than 100% of the principal amount plus accrued and unpaid interest. The holders of the 2025 Senior Notes have repurchase options exercisable only upon a change in control, certain asset sale transactions, or in event of a default as defined in the Indenture. In addition, the 2025 Senior Notes contain customary terms, events of default and covenants for an issuer of non-investment grade debt securities that limit certain types of additional debt, equity issuances, and payments. Many of these covenants will cease to apply or will be modified if the 2025 Senior Notes are rated investment grade. Upon the satisfaction and discharge of the 2020 Senior Secured Notes in connection with the closing of the Tender Offer and the redemption described above, a Collateral Fall-Away Event under the indenture governing the 2023 Senior Notes occurred on May 30, 2017, and the 2023 Senior Notes became unsecured and certain covenants were modified, as provided for in the indenture governing the 2023 Senior Notes and related documents. The 2025 Senior Notes and the 2023 Senior Notes are collectively referred to as the “Senior Notes”. As disclosed in “Note 19 - Subsequent Events”, on January 24, 2020, PBF Holding issued $1.0 billion in aggregate principal amount of 6.00% senior unsecured notes due 2028 (the “2028 Senior Notes”). The proceeds from this notes issuance were used in part to subsequently redeem the outstanding 2023 Senior Notes. PBF Rail Term Loan On December 22, 2016, PBF Rail Logistics Company LLC (“PBF Rail”) entered into a $35.0 million term loan (the “PBF Rail Term Loan”) with a bank previously party to the Rail Facility. The PBF Rail Term Loan amortizes monthly over its five year term and bears interest at a rate equal to one month LIBOR plus the margin as defined in the agreement governing the PBF Rail Term Loan (the “Rail Credit Agreement”). As security for the PBF Rail Term Loan, PBF Rail pledged, among other things: (i) certain Eligible Railcars; (ii) the Debt Service Reserve Account (as defined in the Rail Credit Agreement); and (iii) PBF Holding’s membership interest in PBF Rail. Additionally, the Rail Credit Agreement contains customary terms, events of default and covenants for transactions of this nature. PBF Rail may at any time repay the PBF Rail Term Loan without penalty in the event that railcars securing the loan are sold, scrapped or otherwise removed from the collateral pool. The outstanding balances under the PBF Rail Term Loan were $14.5 million and $21.6 million as of December 31, 2019 and December 31, 2018 , respectively. Precious Metal Catalyst Financing Arrangements Certain subsidiaries of the Company have entered into agreements whereby such subsidiary sold a portion of its precious metal catalysts to a major commercial bank and then borrowed back the precious metal catalysts under financing arrangements. The volume of the precious metal catalysts and the interest rate are fixed over the term of each financing arrangement. At maturity, the Company must repurchase the precious metal catalysts in question at its then fair market value. The Company believes that there is a substantial market for precious metal catalysts and that it will be able to release such catalysts at maturity. The Company treated these transactions as financing arrangements, and the related payments are recorded as interest expense over the agreements’ terms. The Company has elected the fair value option for accounting for its catalyst repurchase obligations as the Company’s liability is directly impacted by the change in value of the underlying catalysts. The fair value of these repurchase obligations as reflected in the fair value of long-term debt outstanding table below is measured using Level 2 inputs. Details of the catalyst financing arrangements at each of the Company’s refineries as of December 31, 2019 are included in the following table: Annual interest rate Expiration date Paulsboro catalyst financing arrangement 1.47 % December 2022 Delaware City catalyst financing arrangement 1.35 % October 2020 (1) Toledo catalyst financing arrangement 1.75 % June 2020 (1) Chalmette catalyst financing arrangements 2.10 % October 2021 1.80 % November 2022 Torrance catalyst financing arrangement 1.78 % July 2022 __________________ (1) These catalyst financing arrangements are included in Long-term debt as of December 31, 2019 as the Company has the ability and intent to finance this debt through availability under other credit facilities if the catalyst financing arrangements are not renewed at maturity. In total, aggregate annual catalyst financing fees were approximately $0.7 million and $1.0 million as of December 31, 2019 and 2018 , respectively. Debt Maturities Debt maturing in the next five years and thereafter is as follows (in millions): Year Ending December 31, 2020 $ 21.4 2021 19.8 2022 20.9 2023 500.0 2024 — Thereafter 725.0 $ 1,287.1</t>
  </si>
  <si>
    <t>OTHER LONG-TERM LIABILITIES</t>
  </si>
  <si>
    <t>Other Liabilities Disclosure [Abstract]</t>
  </si>
  <si>
    <t>OTHER LONG-TERM LIABILITIES Other long-term liabilities consisted of the following: (in millions) December 31, 2019 December 31, 2018 Environmental liabilities $ 119.9 $ 135.1 Defined benefit pension plan liabilities 73.8 75.0 Long-term finance lease liabilities 18.4 — Early railcar return liability 17.6 23.3 Post-retirement medical plan liabilities 17.5 19.3 Other 4.1 0.8 Total other long-term liabilities $ 251.3 $ 253.5</t>
  </si>
  <si>
    <t>RELATED PARTY TRANSACTIONS</t>
  </si>
  <si>
    <t>Related Party Transactions [Abstract]</t>
  </si>
  <si>
    <t>RELATED PARTY TRANSACTIONS Transactions and Agreements with PBFX PBF Holding entered into agreements with PBFX that establish fees for certain general and administrative services, and operational and maintenance services provided by the Company to PBFX. In addition, the Company executed terminal, pipeline and storage services agreements with PBFX under which PBFX provides commercial transportation, terminaling, storage and pipeline services to the Company. These agreements with PBFX include: Contribution Agreements Immediately prior to the closing of certain contribution agreements, which PBF LLC entered into with PBFX (as defined in the table below, and collectively referred to as the “Contribution Agreements”), PBF Holding contributed certain assets to PBF LLC. PBF LLC in turn contributed those assets to PBFX pursuant to the Contribution Agreements. Certain proceeds received by PBF LLC from PBFX in accordance with the Contribution Agreements were subsequently contributed by PBF LLC to PBF Holding. The Contribution Agreements include the following: Contribution Agreement Effective Date Assets Contributed Total Consideration Contribution Agreement I 5/8/2014 DCR Rail Terminal and the Toledo Truck Terminal 74,053 PBFX common units and 15,886,553 PBFX subordinated units Contribution Agreement II 9/16/2014 DCR West Rack $135.0 million in cash and $15.0 million through the issuance of 589,536 PBFX common units Contribution Agreement III 12/2/2014 Toledo Storage Facility $135.0 million in cash and $15.0 million through the issuance of 620,935 PBFX common units Contribution Agreement IV 5/5/2015 DCR Products Pipeline and DCR Truck Rack $112.5 million in cash and $30.5 million through the issuance of 1,288,420 PBFX common units Contribution Agreement V 8/31/2016 Torrance Valley Pipeline (50% equity interest in TVPC) $175.0 million in cash Contribution Agreement VI 2/15/2017 Paulsboro Natural Gas Pipeline $11.6 million affiliate promissory note (a) Contribution Agreements VII-X 7/16/2018 Development Assets (b) $31.6 million through the issuance of 1,494,134 PBFX common units Contribution Agreement XI 4/24/2019 Remaining 50% equity interest in TVPC (c) $200.0 million in cash (a) As a result of the completion of the interstate natural gas pipeline that serves the Paulsboro refinery (the “Paulsboro Natural Gas Pipeline”) in the fourth quarter of 2017, PBF Holding received full payment for the affiliate promissory note due from PBFX. (b) On July 16, 2018, PBFX entered into four contribution agreements with PBF LLC pursuant to which the Company contributed to PBF LLC certain of its subsidiaries (the “Development Assets Contribution Agreements”). Pursuant to the Development Asset Contribution Agreements, the Company contributed all of the issued and outstanding limited liability company interests of: Toledo Rail Logistics Company LLC, whose assets consist of a loading and unloading rail facility located at the Toledo refinery (the “Toledo Rail Products Facility”); Chalmette Logistics Company LLC, whose assets consist of a truck loading rack facility (the “Chalmette Truck Rack”) and a rail yard facility (the “Chalmette Rosin Yard”), both of which are located at the Chalmette refinery; Paulsboro Terminaling Company LLC, whose assets consist of a lube oil terminal facility located at the Paulsboro refinery (the “Paulsboro Lube Oil Terminal”); and DCR Storage and Loading Company LLC, whose assets consist of an ethanol storage facility located at the Delaware City refinery (collectively with the Toledo Rail Products Facility, the Chalmette Truck Rack, the Chalmette Rosin Yard, and the Paulsboro Lube Oil Terminal, the “Development Assets”) to PBF LLC. PBFX Operating Company LP, PBFX’s wholly-owned subsidiary, in turn acquired the limited liability company interests in the Development Assets from PBF LLC in connection with the Development Assets Contribution Agreements effective as of July 31, 2018. (c) On April 24, 2019, PBFX entered into a contribution agreement with PBF LLC, pursuant to which the Company contributed to PBF LLC, which in turn contributed to PBFX, all of the issued and outstanding limited liability company interests of TVP Holding Company LLC (“TVP Holding”) for total consideration of $200.0 million (the “TVPC Acquisition”). Prior to the TVPC Acquisition, TVP Holding (then a subsidiary of PBF Holding) owned a 50% equity interest in Torrance Valley Pipeline Company LLC (“TVPC”). Subsequent to the closing of the TVPC Acquisition on May 31, 2019, PBFX owns 100% of the equity interest in TVPC. Commercial Agreements with PBFX PBF Holding has entered into long-term, fee-based commercial agreements with PBFX relating to assets associated with the Contribution Agreements described above, the majority of which include a minimum volume commitment (“MVC”) and are supported by contractual fee escalations for inflation adjustments and certain increases in operating costs. Under these agreements, PBFX provides various pipeline, rail and truck terminaling and storage services to PBF Holding and PBF Holding has committed to provide PBFX with minimum fees based on minimum monthly throughput volumes. PBF Holding believes the terms and conditions under these agreements, as well as the Omnibus Agreement (as defined below) and the Services Agreement (as defined below) each with PBFX, are generally no less favorable to either party than those that could have been negotiated with unaffiliated parties with respect to similar services. These commercial agreements (as defined in the table below) with PBFX include: Service Agreements Initiation Date Initial Term Renewals (a) MVC Force Majeure Transportation and Terminaling Amended and Restated Rail Agreements (b) 5/8/2014 7 years, N/A 125,000 bpd PBF Holding or PBFX can declare Toledo Truck Unloading &amp; Terminaling Services Agreement (c) 5/8/2014 7 years, 2 x 5 5,500 bpd Toledo Storage Facility Storage and Terminaling Services Agreement- Terminaling Facility (c) 12/12/2014 10 years 2 x 5 4,400 bpd Delaware Pipeline Services Agreement 5/15/2015 10 years, 2 x 5 50,000 bpd Delaware Pipeline Services Agreement- Magellan Connection 11/1/2016 2 years, See note (d) See note (d) Delaware City Truck Loading Services Agreement- Gasoline 5/15/2015 10 years, 2 x 5 30,000 bpd Delaware City Truck Loading Services Agreement- LPGs 5/15/2015 10 years, 2 x 5 5,000 bpd East Coast Terminals Terminaling Services Agreements (e) 5/1/2016 Various (f) Evergreen 15,000 bpd (g) East Coast Terminals Tank Lease Agreements 5/1/2016 Various (f) Evergreen 350,000 barrels (h) Torrance Valley Pipeline Transportation Services Agreement- North Pipeline (c) 8/31/2016 10 years 2 x 5 50,000 bpd Torrance Valley Pipeline Transportation Services Agreement- South Pipeline (c) 8/31/2016 10 years 2 x 5 75,000 bpd (i) Torrance Valley Pipeline Transportation Services Agreement- Midway Storage Tank (c) 8/31/2016 10 years 2 x 5 55,000 barrels (h) Torrance Valley Pipeline Transportation Services Agreement- Emidio Storage Tank (c) 8/31/2016 10 years 2 x 5 900,000 barrels per month Torrance Valley Pipeline Transportation Services Agreement- Belridge Storage Tank (c) 8/31/2016 10 years 2 x 5 770,000 barrels per month Paulsboro Natural Gas Pipeline Services Agreement (c) (j) 8/4/2017 15 years Evergreen 60,000 dekatherms per day Knoxville Terminals Agreement- Terminaling Services 4/16/2018 5 years Evergreen Various (k) Knoxville Terminals Agreement- Tank Lease (c) 4/16/2018 5 years Evergreen 115,334 barrels (h) Toledo Rail Loading Agreement (c) 7/31/2018 7 years, 5 months 2 x 5 Various (l) Chalmette Terminal Throughput Agreement 7/31/2018 1 year Evergreen N/A Chalmette Rail Unloading Agreement 7/31/2018 7 years, 5 months 2 x 5 7,600 bpd DSL Ethanol Throughput Agreement (c) 7/31/2018 7 years, 5 months 2 x 5 5,000 bpd Delaware City Terminaling Services Agreement (m) 1/1/2022 4 years 2 x 5 95,000 bpd Storage Toledo Storage Facility Storage and Terminaling Services Agreement- Storage Facility (c) 12/12/2014 10 years 2 x 5 3,849,271 barrels (h) PBF Holding or PBFX can declare Chalmette Storage Agreement (c) See note (n) 10 years 2 x 5 625,000 barrels (h) East Coast Storage Assets Terminal Storage Agreement 1/1/2019 8 years Evergreen 2,953,725 barrels (h) ____________________ (a) PBF Holding has the option to extend the agreements for up to two additional five -year terms, as applicable. (b) The Amended and Restated Rail Agreements, as amended and effective as of January 1, 2018, include the Amended and Restated Delaware City Rail Terminaling Services Agreement and the Amended and Restated Delaware West Ladder Rack Terminaling Services Agreement, each between Delaware City Terminaling Company LLC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East Coast Storage Assets. (c) These commercial agreements with PBFX are considered leases. (d) In connection with the inclusion of an additional destination at the Magellan connection under the Delaware Pipeline Services Agreement, PBF Holding and Delaware Pipeline Company LLC agreed to a two-year, five-month MVC (the “Magellan MVC”) under the Delaware Pipeline Services Agreement. The Magellan MVC expired on March 31, 2019, subsequent to which PBFX has been billing actual throughput on the Magellan connection. (e) Subsequent to the PBFX acquisition of the Toledo, Ohio refined products terminal assets (the “Toledo Products Terminal”), the Toledo Products Terminal was added to the East Coast Terminals Terminaling Services Agreements. (f) The East Coast Terminals related party agreements include varying initial term lengths, ranging from one to five years. (g) The East Coast Terminals Terminaling Service Agreements have no MVCs and are billed based on actual volumes throughput, other than a terminaling services agreement between PBFX’s East Coast Terminals’ Paulsboro, New Jersey location and PBF Holding’s Paulsboro refinery with a 15,000 bpd MVC. (h)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PBF Holding and PBFX. (i) In connection with the TVPC Acquisition on May 31, 2019, the Torrance Valley Pipeline Transportation Services Agreement- South Pipeline was amended and restated to increase the MVC from 70,000 bpd to 75,000 bpd. (j) In August 2017, the Paulsboro Natural Gas Pipeline commenced service. Concurrent with the commencement of operations, a new services agreement was entered into between Paulsboro Natural Gas Pipeline Company LLC and PRC regarding the Paulsboro Natural Gas Pipeline. (k) The minimum throughput revenue commitment for the Knoxville Terminals Agreement- Terminaling Services is $0.9 million for year one, $1.8 million for year two and $2.7 million for year three and thereafter. (l) Under the Toledo Rail Loading Agreement, PBF Holding has minimum throughput commitments for (i) 30 railcars per day of products and (ii) 11.5 railcars per day of premium products. The Toledo Rail Loading Agreement also specifies a maximum throughput rate of 50 railcars per day. (m) The Delaware City Terminaling Services Agreement between DCTC and PBF Holding will commence in 2022 subsequent to the expiration of the Amended and Restated Rail Agreements and includes additional services to be provided by PBFX as operator of other rail facilities owned by PBF Holding’s subsidiaries. (n) The Chalmette Storage Services Agreement was entered into on February 15, 2017 and commenced on November 1, 2017. Omnibus Agreement In addition to the commercial agreements described above, PBF Holding entered into an omnibus agreement with PBFX, PBF GP and PBF LLC, which has been amended and restated in connection with certain of the Contribution Agreements with PBFX, PBF GP and PBF LLC (as amended, the “Omnibus Agreement”) for the provision of executive management services and support for accounting and finance, legal, human resources, information technology, environmental, health and safety, and other administrative functions, as well as (i) PBF LLC’s agreement not to compete with PBFX under certain circumstances, subject to certain exceptions, (ii) PBFX’s right of first offer for ten years to acquire certain logistics assets retained by PBF Energy following the PBFX Offering, including certain logistics assets that PBF LLC or its subsidiaries may construct or acquire in the future, subject to certain exceptions, and (iii) a license to use the PBF Logistics trademark and name. The annual fee under the Omnibus Agreement for the year ended December 31, 2019 was $7.7 million , inclusive of obligations under the Omnibus Agreement to reimburse PBF Holding for certain compensation and benefit costs of employees who devote more than 50% of their time to PBFX for the year ending December 31, 2019. The annual fee was increased to $8.3 million effective as of January 1, 2020, inclusive of estimated obligations under the Omnibus Agreement to reimburse PBF Holding for certain compensation and benefit costs of employees who devote more than 50% of their time to PBFX for the year ending December 31, 2020. Services Agreement Additionally, PBF Holding and certain of its subsidiaries entered into an operation and management services and secondment agreement with PBFX (as amended, the “Services Agreement”), pursuant to which PBF Holding and its subsidiaries provide PBFX with the personnel necessary for PBFX to perform its obligations under the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For the year ended December 31, 2019, PBFX paid an annual fee of $8.6 million to PBF Holding pursuant to the Services Agreement and is expected to pay the same annual fee to PBF Holding pursuant to the Services Agreement for the year ending December 31, 2020. The Services Agreement will terminate upon the termination of the Omnibus Agreement, provided that PBFX may terminate any service on 30-days’ notice. Summary of Transactions with PBFX A summary of our affiliate transactions with PBFX is as follows: Year Ended December 31, (in millions) 2019 2018 2017 Reimbursements under affiliate agreements: Services Agreement $ 8.6 $ 7.5 $ 6.6 Omnibus Agreement 7.7 7.5 6.9 Total expenses under affiliate agreements 300.9 259.4 240.7 Total reimbursements under the Omnibus Agreement are included in General and administrative expenses and reimbursements under the Services Agreement and expenses under affiliate agreements are included in Cost of products and other in the Company’s statements of operations. Financial Sponsors As of December 31, 2013 PBF Energy’s financial sponsors had received the full return of their aggregate amount invested in PBF LLC Series A Units. As a result, pursuant to the amended and restated limited liability company agreement of PBF LLC, the holders of PBF LLC Series B Units are entitled to an interest in the amounts received by the investment funds associated with the initial investors in PBF LLC in excess of their original investment in the form of PBF LLC distributions and from the shares of PBF Energy Class A Common Stock issuable to such investment funds (for their own account and on behalf of the holders of PBF LLC Series B Units) upon an exchange, and the proceeds from the sale of such shares. Such proceeds received by the investment funds associated with the initial investors in PBF LLC are distributed to the holders of the PBF LLC Series B Units in accordance with the distribution percentages specified in the PBF LLC amended and restated limited liability company agreement. There were no distributions to PBF LLC Series B unitholders for the years ending December 31, 2019 and 2018 .</t>
  </si>
  <si>
    <t>COMMITMENTS AND CONTINGENCIES</t>
  </si>
  <si>
    <t>Commitments and Contingencies Disclosure [Abstract]</t>
  </si>
  <si>
    <t>COMMITMENTS AND CONTINGENCIES Other Commitments In addition to commitments related to lease obligations accounted for in accordance with ASC 842 and disclosed in “Note 11 - Leases”, the Company is party to third party agreements which provide for the treatment of wastewater and the supply of hydrogen and steam for certain of its refineries as well as minimum volume commitments under certain affiliate agreements with PBFX. Fixed and determinable obligations related to the above agreements are as follows (in millions): Year Ending December 31, 2020 $ 144.2 2021 137.2 2022 109.2 2023 106.7 2024 105.7 Thereafter 242.8 Total obligations $ 845.8 Employment Agreements The Company has entered into various employment agreements with members of executive management and certain other key personnel that include automatic annual renewals, unless canceled. Under some of the agreements, certain of the executives would receive a lump sum payment of between 1.50 to 2.99 times their base salary and continuation of certain employee benefits for the same period upon termination by the Company “Without Cause”, or by the employee “For Good Reason”, or upon a “Change in Control”, as defined in the agreements. Upon death or disability, certain of the Company’s executives, or their estates, would receive a lump sum payment of at least one half of their base salary.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These laws and permits raise potential exposure to future claims and lawsuits involving environmental and safety matters which could include soil and water contamination, air pollution, personal injury and property damage allegedly caused by substances which the Company manufactured, handled, used, released or disposed of, transported, or that relate to pre-existing conditions for which the Company has assumed responsibility. The Company believes that its current operations are in substantial compliance with existing environmental and safety requirements. However, there have been and will continue to be ongoing discussions about environmental and safety matters between the Company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the Company anticipates that continuing capital investments and changes in operating procedures will be required for the foreseeable future to comply with existing and new requirements, as well as evolving interpretations and more strict enforcement of existing laws and regulations. In connection with the acquisition of the Torrance refinery and related logistics assets, the Company assumed certain pre-existing environmental liabilities totaling $121.3 million as of December 31, 2019 ( $130.8 million as of December 31, 2018 ), related to certain environmental remediation obligations to address existing soil and groundwater contamination and monitoring activities and other clean-up activities, which reflects the current estimated cost of the remediation obligations. The current portion of the environmental liability is recorded in Accrued expenses and the non-current portion is recorded in Other long-term liabilities. The Company expects to make aggregate payments for this liability of $57.4 million over the next five years. The environmental liability reflected in the Company’s Consolidated Balance Sheets was $132.2 million and $141.6 million at December 31, 2019 and December 31, 2018 , respectively, of which $119.9 million and $135.1 million , respectively, were classified as Other long-term liabilities. These liabilities include remediation and monitoring costs expected to be incurred over an extended period of time. Estimated liabilities could increase in the future when the results of ongoing investigations become known, are considered probable and can be reasonably estimated. Applicable Federal and State Regulatory Requirements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all of the Northeastern states and Washington DC have adopted sulfur controls on heating oil. Most of the Northeastern states require heating oil with 15 PPM or less sulfur. The mandate and other requirements are not expected to have a material impact on the Company’s financial position, results of operations or cash flows. EPA issued the final Tier 3 Gasoline standards on March 3, 2014 under the CAA. This final rule establishes more stringent vehicle emission standards and further reduces the sulfur content of gasoline starting in January 2017. The new standard is set at 10 PPM sulfur in gasoline on an annual average basis starting January 1, 2017, with a credit trading program to provide compliance flexibility. EPA responded to industry comments on the proposed rule and maintained the per gallon sulfur cap on gasoline at the existing 80 PPM cap. The refineries are complying with these new requirements as planned, either directly or using flexibility provided by sulfur credits generated or purchased in advance as an economic optimization. The standards set by the new rule are not expected to have a material impact on the Company’s financial position, results of operations or cash flows. The Company is required to comply with the Renewable Fuel Standard (“RFS”) implemented by EPA, which sets annual quotas for the quantity of renewable fuels (such as ethanol) that must be blended into motor fuels consumed in the United States. In July 2018, EPA issued proposed amendments to RFS program regulations that would establish annual percentage standards for cellulosic biofuel, biomass-based diesel, advanced biofuel, and renewable fuels that would apply to all gasoline and diesel produced in the U.S. or imported in the year 2019. In addition, the separate proposal includes a proposed biomass-based diesel applicable volume for 2020. It is likely that RIN production will continue to be lower than needed forcing obligated parties, such as the Company, to purchase cellulosic waiver credits or purchase excess RINs from suppliers on the open market. In addition, on November 26, 2018 EPA finalized revisions to an existing air regulation concerning Maximum Achievable Control Technologies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as implemented prior to the deadline of January 30, 2018. The regulation does not have a material impact on our financial position, results of operations or cash flows. EPA published a Final Rule to the Clean Water Act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as soon as possible, but state agencies have the discretion to establish implementation time lines. The Company has evaluated, and continues to evaluate, the impact of this regulation, and at this time does not expect this regulation to materially impact the Company’s financial position, results of operations or cash flows. The Company is subject to greenhouse gas emission control regulations in the state of California pursuant to AB32. AB32 imposes a statewide cap on greenhouse gas emissions, including emissions from transportation fuels, with the aim of returning the state to 1990 emission levels by 2020. AB32 is implemented through two market mechanisms including the Low Carbon Fuel Standard and Cap and Trade, which was extended for an additional ten years to 2030 in July 2017. The Company is responsible for the AB32 obligations related to the Torrance refinery beginning on July 1, 2016 and must purchase emission credits to comply with these obligations. Additionally, in September 2016, the state of California enacted Senate Bill 32 (“SB32”) which further reduces greenhouse gas emissions targets to 40 percent below 1990 levels by 2030. The Company recovers the majority of these costs from its customers, and does not expect these obligations to materially impact the Company’s financial position, results of operations, or cash flows. To the degree there are unfavorable changes to AB32 or SB32 regulations or the Company is unable to recover such compliance costs from customers, these regulations could have a material adverse effect on our financial position, results of operations and cash flows. The Company is subject to obligations to purchase RINs. On February 15, 2017, the Company received a notification that EPA records indicated that PBF Holding used potentially invalid RINs that were in fact verified under EPA’s RIN Quality Assurance Program (“QAP”) by an independent auditor as QAP A RINs. Under the regulations, use of potentially invalid QAP A RINs provided the user with an affirmative defense from civil penalties provided certain conditions are met. The Company has asserted the affirmative defense and if accepted by EPA will not be required to replace these RINs and will not be subject to civil penalties under the program. It is reasonably possible that EPA will not accept the Company’s defense and may assess penalties in these matters but any such amount is not expected to have a material impact on the Company’s financial position, results of operations or cash flows. As of January 1, 2011, the Company is required to comply with EPA’s Control of Hazardous Air Pollutants From Mobile Sources, or MSAT2, regulations on gasoline that impose reductions in the benzene content of its produced gasoline. The Company purchases benzene credits to meet these requirements when necessary. The Company may implement capital projects to reduce the amount of benzene credits that the Company needs to purchase. In additions, the renewable fuel standards mandate the blending of prescribed percentages of renewable fuels (e.g., ethanol and biofuels) into the Company’s produced gasoline and diesel. These requirements, other requirements of the CAA and other presently existing or future environmental regulations may cause the Company to make substantial capital expenditures as well as the purchase of credits at significant cost, to enable its refineries to produce products that meet applicable requirements. The federal Comprehensive Environmental Response, Compensation and Liability Act of 1980 (“CERCLA”), also known as “Superfund,” imposes liability, without regard to fault or the legality of the original conduct, on certain classes of persons who are considered to be responsible for the release of a “hazardous substance” into the environment. These persons include the current or former owner or operator of the disposal site or sites where the release occurred and companies that disposed of or arranged for the disposal of the hazardous substances. Under CERCLA, such persons may be subject to joint and several liability for investigation and the costs of cleaning up the hazardous substances that have been released into the environment, for damages to natural resources and for the costs of certain health studies. As discussed more fully above, certain of the Company’s sites are subject to these laws and the Company may be held liable for investigation and remediation costs or claims for natural resource damages. It is not uncommon for neighboring landowners and other third parties to file claims for personal injury and property damage allegedly caused by hazardous substances or other pollutants released into the environment. Analogous state laws impose similar responsibilities and liabilities on responsible parties. In the Company’s current normal operations, it has generated waste, some of which falls within the statutory definition of a “hazardous substance” and some of which may have been disposed of at sites that may require cleanup under Superfund.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Tax Receivable Agreement PBF Energy (the Company’s indirect parent) entered into a tax receivable agreement with the PBF LLC Series A and PBF LLC Series B unit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or PBF Holding. In general, PBF Energy expects to obtain funding for these annual payments from PBF LLC, primarily through tax distributions, which PBF LLC makes on a pro-rata basis to its owners. Such owners include PBF Energy, which holds a 99.0% interest in PBF LLC as of both December 31, 2019 and December 31, 2018 . PBF LLC generally obtains funding to pay its tax distributions by causing PBF Holding to distribute cash to PBF LLC and from distributions it receives from PBFX. As a result of the reduction of the corporate federal tax rate to 21% as part of the Tax Cuts and Jobs Act (“TCJA”), PBF Energy’s liability associated with the Tax Receivable Agreement was reduced.</t>
  </si>
  <si>
    <t>LEASES (Notes)</t>
  </si>
  <si>
    <t>Leases [Abstract]</t>
  </si>
  <si>
    <t>LEASES</t>
  </si>
  <si>
    <t>LEASES The Company leases office space, office equipment, refinery facilities and equipment, railcars and other logistics assets primarily under non-cancelable operating leases, with terms typically ranging from one to twenty years, subject to certain renewal options as applicable. The Company considers those renewal or termination options that are reasonably certain to be exercised in the determination of the lease term and initial measurement of lease liabilities and right-of-use assets. Lease expense for operating lease payments is recognized on a straight-line basis over the lease term. Interest expense for finance leases is incurred based on the carrying value of the lease liability. Leases with an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Company does not separate lease and nonlease components of contracts for any of its asset classes. There are no material residual value guarantees associated with any of the Company’s leases. There are no significant restrictions or covenants included in the Company’s lease agreements other than those that are customary in such arrangements. Certain of the Company’s leases, primarily for the Company’s commercial and logistics asset classes, include provisions for variable payments. These variable payments are typically determined based on a measure of throughput or actual days the asset is operated during the contract term or another measure of usage and are not included in the initial measurement of lease liabilities and right-of-use assets. Lease Position as of December 31, 2019 The table below presents the lease related assets and liabilities recorded on the Company’s Consolidated Balance Sheets as of December 31, 2019 : (in millions) Classification on the Balance Sheet December 31, 2019 Assets Operating lease assets - third party Operating lease right of use assets - third party $ 306.1 Operating lease assets - affiliate Operating lease right of use assets - affiliate 650.3 Finance lease assets Deferred charges and other assets, net 24.2 Total lease right of use assets $ 980.6 Liabilities Current liabilities: Operating lease liabilities - third party Current operating lease liabilities - third party $ 72.0 Operating lease liabilities - affiliate Current operating lease liabilities - affiliate 79.2 Finance lease liabilities - third party Accrued expenses 6.5 Noncurrent liabilities: Operating lease liabilities - third party Long-term operating lease liabilities - third party 232.9 Operating lease liabilities - affiliate Long-term operating lease liabilities - affiliate 571.1 Finance lease liabilities - third party Other long-term liabilities 18.4 Total lease liabilities $ 980.1 Lease Costs The table below presents certain information related to costs for the Company’s leases for the year ended December 31, 2019 : Lease Costs (in millions) Year Ended December 31, 2019 Components of total lease costs: Finance lease costs Amortization of lease right of use assets $ 2.0 Interest on lease liabilities 0.8 Operating lease costs 239.6 Short-term lease costs 89.2 Variable lease costs 31.6 Total lease costs $ 363.2 There were no net gains or losses on any sale-leaseback transactions for the year ended December 31, 2019 . Other Information The table below presents supplemental cash flow information related to leases for the year ended December 31, 2019 (in millions): Cash paid for amounts included in the measurement of lease liabilities: Operating cash flows for operating leases $ 241.1 Operating cash flows for finance leases 0.8 Financing cash flows for finance leases 1.4 Supplemental non-cash amounts of lease liabilities arising from obtaining right-of-use assets 340.2 Lease Term and Discount Rate The table below presents certain information related to the weighted average remaining lease term and weighted average discount rate for the Company’s leases as of December 31, 2019 : Weighted average remaining lease term - operating leases 8.8 years Weighted average remaining lease term - finance leases 6.1 years Weighted average discount rate - operating leases 7.95 % Weighted average discount rate - finance leases 5.98 % Undiscounted Cash Flows The table below reconciles the fixed component of the undiscounted cash flows for each of the periods presented to the lease liabilities recorded on the Consolidated Balance Sheets as of December 31, 2019 : Amounts due in the year ended December 31, (in millions) Finance Leases Operating Leases 2020 $ 7.8 $ 222.4 2021 7.8 188.3 2022 2.0 168.9 2023 2.0 159.2 2024 2.0 159.6 Thereafter 8.8 449.9 Total minimum lease payments 30.4 1,348.3 Less: effect of discounting 5.5 393.1 Present value of future minimum lease payments 24.9 955.2 Less: current obligations under leases 6.5 151.2 Long-term lease obligations $ 18.4 $ 804.0 As of December 31, 2019 , the Company has entered into certain leases that have not yet commenced. Such leases include a 15 -year lease for hydrogen supply, with future lease payments estimated to total approximately $212.6 million , expected to commence in the second quarter of 2020. No other such pending leases, either individually or in the aggregate, are material. There are no material lease arrangements in which the Company is the lessor. In the normal course of business, the Company enters into certain affiliate lease arrangements with PBFX for the use of certain storage, terminaling and pipeline assets. The Company believes the terms and conditions under these leases are generally no less favorable to either party than those that could have been negotiated with unaffiliated parties with respect to similar services. The terms for these affiliate leases generally range from seven to fifteen years. The Company uses the same methodology for discounting the lease payments on affiliate leases as it does for third party leases as described above. For the year ended December 31, 2019 , the Company incurred operating lease costs, related to affiliate operating leases, of $130.0 million . As of December 31, 2019 , the Company had recorded right-of-use assets, short-term lease obligations and long-term lease obligations of $650.3 million, $79.2 million and $571.1 million, respectively, associated with these affiliate operating leases.</t>
  </si>
  <si>
    <t>EQUITY STRUCTURE</t>
  </si>
  <si>
    <t>Equity [Abstract]</t>
  </si>
  <si>
    <t>EQUITY STRUCTURE PBF Holding has no common stock outstanding. As of December 31, 2019 , 100% of the membership interests of PBF Holding were owned by PBF LLC, and PBF Finance had 100 shares of common stock outstanding, all of which were held by PBF Holding. The following sections represent the equity structure of the Company’s indirect and direct parents, PBF Energy and PBF LLC, respectively. PBF Energy Capital Structure PBF Energy Class A Common Stock Holders of Class A common stock are entitled to receive dividends when and if declared by the Board of Directors of PBF Energy out of funds legally available therefore, subject to any statutory or contractual restrictions on the payment of dividends and to any restrictions on the payment of dividends imposed by the terms of any outstanding preferred stock. Upon PBF Energy’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 PBF Energy Class B Common Stock Holders of shares of Class B common stock are entitled, without regard to the number of shares of Class B common stock held by such holder, to one vote for each PBF LLC Series A Unit beneficially owned by such holder. Accordingly, the members of PBF LLC other than PBF Energy collectively have a number of votes in PBF Energy that is equal to the aggregate number of PBF LLC Series A Units that they hold. Holders of shares of Class A common stock and Class B common stock vote together as a single class on all matters presented to stockholders for their vote or approval, except as otherwise required by applicable law. Holders of Class B common stock do not have any right to receive dividends or to receive a distribution upon a liquidation or winding up of PBF Energy. PBF Energy Preferred Stock Authorized preferred stock may be issued in one or more series, with designations, powers and preferences as shall be designated by the Board of Directors. PBF LLC Capital Structure PBF LLC Series A Units The allocation of profits and losses and distributions to PBF LLC Series A unitholders is governed by the limited liability company agreement of PBF LLC. These allocations are made on a pro rata basis with PBF LLC Series C Units. PBF LLC Series A unitholders do not have voting rights. PBF LLC Series B Units The PBF LLC Series B Units are intended to be “profit interests” within the meaning of Revenue Procedures 93-27 and 2001-43 of the Internal Revenue Service and have a stated value of zero at issuance. The PBF LLC Series B Units are held by certain of the Company’s current and former officers, have no voting rights and are designed to increase in value only after the Company’s financial sponsors achieve certain levels of return on their investment in PBF LLC Series A Units. Accordingly, the amounts paid to the holders of PBF LLC Series B Units, if any, will reduce only the amounts otherwise payable to the PBF LLC Series A Units held by the Company’s financial sponsors, and will not reduce or otherwise impact any amounts payable to PBF Energy (the holder of PBF LLC Series C Units), the holders of PBF Energy’s Class A common stock or any other holder of PBF LLC Series A Units. The maximum number of PBF LLC Series B Units authorized to be issued is 1,000,000 . PBF LLC Series C Units The PBF LLC Series C Units rank on a parity with the PBF LLC Series A Units as to distribution rights, voting rights and rights upon liquidation, winding up or dissolution. PBF LLC Series C Units are held solely by PBF Energy. Noncontrolling Interest Subsequent to the Chalmette Acquisition, PBF Holding recorded noncontrolling interests in two subsidiaries of Chalmette Refining. PBF Holding, through Chalmette Refining, owns an 80% ownership interest in both Collins Pipeline Company (“Collins”) and T&amp;M Terminal Company (“T&amp;M”). In both of the years ended December 31, 2019 and 2018 the Company recorded earnings attributable to the noncontrolling interest in these subsidiaries of less than $0.2 million .</t>
  </si>
  <si>
    <t>STOCK-BASED COMPENSATION</t>
  </si>
  <si>
    <t>Disclosure of Compensation Related Costs, Share-based Payments [Abstract]</t>
  </si>
  <si>
    <t>STOCK-BASED COMPENSATION Stock-based compensation expense included in general and administrative expenses consisted of the following: Years Ended December 31, (in millions) 2019 2018 2017 PBF Energy options $ 15.8 $ 11.5 $ 9.4 PBF Energy restricted shares 6.5 7.5 12.1 PBF Energy performance awards 8.2 1.2 — $ 30.5 $ 20.2 $ 21.5 PBF Energy options PBF Energy grants stock options which represent the right to purchase share of PBF Energy’s common stock at its fair market value, which is the closing price of PBF Energy’s common stock on the date of grant. Stock options have a maximum term of ten years from the date they are granted, and vest over a requisite service period of four years subject to acceleration in certain circumstances. The Company uses the Black-Scholes option-pricing model to estimate the fair value of stock options granted, which requires the input of subjective assumptions. The Black-Scholes option-pricing model values used to value stock option awards granted were determined based on the following weighted average assumptions: December 31, 2019 December 31, 2018 December 31, 2017 Expected life (in years) 6.25 6.25 6.25 Expected volatility 38.6 % 35.8 % 39.5 % Dividend yield 3.54 % 3.49 % 4.58 % Risk-free rate of return 2.16 % 2.82 % 2.09 % Exercise price $ 34.11 $ 35.25 $ 26.52 The following table summarizes activity for PBF Energy options for the years ended December 31, 2019 , 2018 and 2017 . Number of Weighted Weighted Stock-based awards, outstanding at January 1, 2017 5,970,625 $ 27.37 8.02 Granted 1,638,075 26.52 10.00 Exercised (462,500 ) 25.65 — Forfeited (263,425 ) 27.71 — Outstanding at December 31, 2017 6,882,775 $ 27.27 7.82 Granted 2,500,742 35.25 10.00 Exercised (884,878 ) 27.57 — Forfeited (141,981 ) 33.49 — Outstanding at December 31, 2018 8,356,658 $ 29.60 7.48 Granted 1,899,909 34.11 10.00 Exercised (49,656 ) 24.23 — Forfeited (132,995 ) 31.65 — Outstanding at December 31, 2019 10,073,916 $ 30.47 7.17 Exercisable and vested at December 31, 2019 5,345,051 $ 28.37 5.94 Exercisable and vested at December 31, 2018 3,531,066 $ 27.39 6.27 Exercisable and vested at December 31, 2017 2,958,875 $ 27.58 6.77 Expected to vest at December 31, 2019 10,073,916 $ 30.47 7.17 The total estimated fair value of PBF Energy options granted in 2019 and 2018 was $17.9 million and $23.9 million and the weighted average per unit fair value was $9.43 and $9.55 . The total intrinsic value of stock options outstanding and exercisable at December 31, 2019 , was $27.0 million and $20.0 million , respectively. The total intrinsic value of stock options outstanding and exercisable at December 31, 2018 , was $36.5 million and $19.4 million , respectively. The total intrinsic value of stock options exercised during the years ended December 31, 2019 and 2018 was $0.3 million and $12.4 million , respectively. Unrecognized compensation expense related to PBF Energy options at December 31, 2019 was $34.5 million , which will be recognized from 2020 through 2023. Restricted Stock Awards The Company grants restricted stock to employees and non-employee directors. In general, restricted stock granted to our employees vest over a requisite services period of four years , subject to acceleration in certain circumstances. Restricted stock recipients who received grants subsequent to May 2017 have the right to vote such stock; however, dividends are accrued and will be paid upon vesting. Restricted stock units granted to non-employee directors are considered to vest immediately at the time of the grant for accounting purposes, as they are non-forfeitable, but are issued in equal annual installments on each of the first three anniversaries of the grant date. The non-vested shares are not transferable and are held by our transfer agent. The fair values of restricted stock are equal to the market price of our common stock on the grant date. The following table summarizes activity for PBF Energy Restricted Stock: Number of Weighted Average Grant Date Fair Value Nonvested at January 1, 2017 521,369 $ 24.89 Granted 762,425 25.86 Vested (172,978 ) 24.99 Forfeited (15,100 ) 24.18 Nonvested at December 31, 2017 1,095,716 $ 25.56 Granted 58,830 47.24 Vested (345,073 ) 26.13 Forfeited (15,519 ) 24.18 Nonvested at December 31, 2018 793,954 $ 26.88 Granted 58,324 28.20 Vested (356,204 ) 26.68 Forfeited (3,849 ) 24.18 Nonvested at December 31, 2019 492,225 $ 27.21 Unrecognized compensation expense related to PBF Energy Restricted Class A common stock at December 31, 2019 was $5.3 million , which will be recognized from 2020 through 2023. Performance Awards The Company grants performance share awards, which are paid in stock, and performance share unit awards, which are paid in cash, (collectively, the “performance awards”) to certain key employees. Performance awards granted to employees are based on a three -year performance period (the “performance cycle”). The performance awards will vest on the last day of the performance cycle, subject to forfeiture or acceleration under certain circumstances set forth in the award agreement. The number of performance awards that will ultimately vest is based on the Company’s total shareholder return over the performance period. The number of shares ultimately issued or cash paid under these awards can range from zero to 200% of target award amounts. Performance Share Unit Awards The performance share awards are accounted for as equity awards, for which the fair value was determined on the grant date by application of a Monte Carlo valuation model. The grant date fair value was calculated using a Monte Carlo valuation model with the following assumptions: December 31, 2019 December 31, 2018 Expected life (in years) 2.17 - 2.88 2.17 Expected volatility 37.19% - 41.70% 39.04 % Dividend yield 3.40% - 3.67% 2.95 % Risk-free rate of return 1.66% - 2.51% 2.89 % Weighted average fair value per PSU $ 27.99 $ 50.23 The following table summarizes activity for PBF Energy performance share awards: Number of Weighted Average Grant Date Fair Value Nonvested at January 1, 2018 — $ — Granted 179,072 50.23 Forfeited — — Nonvested at December 31, 2018 179,072 $ 50.23 Granted 181,725 27.99 Forfeited — — Nonvested at December 31, 2019 360,797 $ 39.03 The risk-free interest rate for the remaining performance period as of the grant date is based on a linear interpolation of published yields of traded U.S. Treasury Interest-Only STRIP Bonds. The dividend yield assumption is based on the annualized most recent quarterly dividend divided by the stock price on the grant date. The assumption for the expected volatility of the Company’s stock price reflects the average of PBF Energy’s common stock historical and implied volatility. As of December 31, 2019 , unrecognized compensation cost related to performance share unit awards was $8.5 million , which is expected to be recognized over a weighted average period of two years . Performance Unit awards The performance unit awards are dollar denominated with a target value of $1.00 , with actual payout of up to $2.00 per unit (or 200 percent of target). The performance unit awards are settled in cash based on the payout amount determined at the end of the performance cycle. The Company accounts for the performance unit awards as liability awards which the Company recorded at fair market value on the date of grant. Subsequently, the performance unit awards will be marked-to-market at the end of each fiscal quarter by application of a Monte Carlo simulation model. The following table summarizes activity for PBF Energy performance unit awards: Number of Nonvested at January 1, 2018 — Granted 7,279,188 Forfeited — Nonvested at December 31, 2018 7,279,188 Granted 7,751,658 Forfeited — Nonvested at December 31, 2019 15,030,846 As of December 31, 2019 , unrecognized compensation cost related to performance unit awards was $8.2 million , which is expected to be recognized over a weighted average period of two years .</t>
  </si>
  <si>
    <t>EMPLOYEE BENEFIT PLANS</t>
  </si>
  <si>
    <t>Retirement Benefits [Abstract]</t>
  </si>
  <si>
    <t>EMPLOYEE BENEFIT PLANS Defined Contribution Plan The Company’s defined contribution plan covers all employees. Employees are eligible to participate as of the first day of the month following 30 days of service. Participants can make basic contributions up to 50 percent of their annual salary subject to Internal Revenue Service limits. The Company matches participants’ contributions at the rate of 200 percent of the first 3 percent of each participant’s total basic contribution based on the participant’s total annual salary. The Company’s contribution to the qualified defined contribution plans was $27.5 million , $26.3 million and $23.3 million for the years ended December 31, 2019 , 2018 and 2017 , respectively. Defined Benefit and Post-Retirement Medical Plans The Company sponsors a noncontributory defined benefit pension plan (the “Qualified Plan”) with a policy to fund pension liabilities in accordance with the limits imposed by the Employee Retirement Income Security Act of 1974 and Federal income tax laws. In addition, the Company sponsors a supplemental pension plan covering certain employees, which provides incremental payments that would have been payable from the Company’s principal pension plan, were it not for limitations imposed by income tax regulations (the “Supplemental Plan”). The funded status is measured as the difference between plan assets at fair value and the projected benefit obligation which is to be recognized in the Consolidated Balance Sheets. The plan assets and benefit obligations are measured as of the Consolidated Balance Sheet date. The non-union Delaware City employees and all Paulsboro, Toledo, Chalmette and Torrance employees became eligible to participate in the Company’s defined benefit plans as of the respective acquisition dates. The union Delaware City employees became eligible to participate in the Company’s defined benefit plans upon commencement of normal operations. The Company did not assume any of the employees’ pension liability accrued prior to the respective acquisitions. The Company formed the Post-Retirement Medical Plan on December 31, 2010 to provide health care coverage continuation from date of retirement to age 65 for qualifying employees associated with the Paulsboro acquisition. The Company credited the qualifying employees with their prior service under Valero Energy Corporation which resulted in the recognition of a liability for the projected benefit obligation. The Post-Retirement Medical Plan was amended during 2013 to include all corporate employees, amended in 2014 to include Delaware City and Toledo employees, amended in 2015 to include Chalmette employees and amended in 2016 to include Torrance employees. The changes in the benefit obligation, the changes in fair value of plan assets, and the funded status of the Company’s Pension and Post-Retirement Medical Plans as of and for the years ended December 31, 2019 and 2018 were as follows: Pension Plans Post-Retirement Medical Plan (in millions) 2019 2018 2019 2018 Change in benefit obligation: Benefit obligation at beginning of year $ 218.4 $ 185.2 $ 19.3 $ 21.6 Service cost 43.6 47.4 1.0 1.1 Interest cost 8.3 5.8 0.7 0.7 Benefit payments (9.0 ) (7.2 ) (1.3 ) (0.7 ) Actuarial loss (gain) 9.9 (12.8 ) (2.2 ) (3.4 ) Projected benefit obligation at end of year $ 271.2 $ 218.4 $ 17.5 $ 19.3 Change in plan assets: Fair value of plan assets at beginning of year $ 143.4 $ 121.7 $ — $ — Actual return on plan assets 29.0 (6.2 ) — — Benefits paid (9.0 ) (7.2 ) (1.3 ) (0.7 ) Employer contributions 34.0 35.1 1.3 0.7 Fair value of plan assets at end of year $ 197.4 $ 143.4 $ — $ — Reconciliation of funded status: Fair value of plan assets at end of year $ 197.4 $ 143.4 $ — $ — Less benefit obligations at end of year 271.2 218.4 17.5 19.3 Funded status at end of year $ (73.8 ) $ (75.0 ) $ (17.5 ) $ (19.3 ) The accumulated benefit obligations for the Company’s Pension Plans exceed the fair value of the assets of those plans at December 31, 2019 and 2018 . The accumulated benefit obligation for the defined benefit plans approximated $228.0 million and $184.5 million at December 31, 2019 and 2018 , respectively. Benefit payments, which reflect expected future services, that the Company expects to pay are as follows for the years ended December 31: (in millions) Pension Benefits Post-Retirement Medical Plan 2020 $ 14.7 $ 1.4 2021 17.3 1.5 2022 21.0 1.5 2023 19.3 1.5 2024 21.8 1.4 Years 2025-2029 143.8 7.3 The Company’s funding policy for its defined benefit plans is to contribute amounts sufficient to meet legal funding requirements, plus any additional amounts that may be appropriate considering the funded status of the plans, tax consequences, the cash flow generated by the Company and other factors. The Company plans to contribute approximately $34.8 million to the Company’s Pension Plans during 2020 . The components of net periodic benefit cost were as follows for the years ended December 31, 2019 , 2018 and 2017 : Pension Benefits Post-Retirement Medical Plan (in millions) 2019 2018 2017 2019 2018 2017 Components of net periodic benefit cost: Service cost $ 43.6 $ 47.4 $ 40.6 $ 1.0 $ 1.1 $ 1.2 Interest cost 8.3 5.8 4.3 0.7 0.7 0.8 Expected return on plan assets (9.6 ) (8.5 ) (5.8 ) — — — Settlement loss recognized — — 1.0 — — — Amortization of prior service cost and actuarial loss 0.3 0.2 0.5 0.5 0.7 0.6 Net periodic benefit cost $ 42.6 $ 44.9 $ 40.6 $ 2.2 $ 2.5 $ 2.6 Lump sum payments made by the Supplemental Plan to employees retiring in 2019 and 2018 did not exceed the Plan’s total service and interest costs expected for those years. Lump sum payments made by the Supplemental Plan to employees retiring in 2017 exceeded the Plan’s total service and interest costs expected for 2017. Settlement losses are required to be recorded when lump sum payments exceed total service and interest costs. As a result, the 2017 pension expense included a settlement expense related to our cumulative lump sum payments made during the year ended December 31, 2017. The pre-tax amounts recognized in other comprehensive income (loss) for the years ended December 31, 2019 , 2018 and 2017 were as follows: Pension Benefits Post-Retirement Medical Plan (in millions) 2019 2018 2017 2019 2018 2017 Prior service costs $ — $ — $ 0.5 $ — $ — $ — Net actuarial (gain) loss (10.7 ) 1.9 5.0 (2.3 ) (3.4 ) (2.5 ) Amortization of losses and prior service cost (0.3 ) (0.8 ) (1.4 ) (0.5 ) (0.7 ) (0.6 ) Total changes in other comprehensive (income) loss $ (11.0 ) $ 1.1 $ 4.1 $ (2.8 ) $ (4.1 ) $ (3.1 ) The pre-tax amounts in accumulated other comprehensive income (loss) as of December 31, 2019 and 2018 that have not yet been recognized as components of net periodic costs were as follows: Pension Benefits Post-Retirement Medical Plan (in millions) 2019 2018 2019 2018 Prior service costs $ (0.7 ) $ (0.8 ) $ (4.0 ) $ (4.7 ) Net actuarial (loss) gain (14.5 ) (24.1 ) 6.1 4.0 Total $ (15.2 ) $ (24.9 ) $ 2.1 $ (0.7 ) The following pre-tax amounts included in accumulated other comprehensive income (loss) as of December 31, 2019 are expected to be recognized as components of net periodic benefit cost during the year ended December 31, 2020 : (in millions) Pension Benefits Post-Retirement Medical Plan Amortization of prior service costs $ — $ (0.7 ) Amortization of net actuarial (loss) gain (0.2 ) 0.3 Total $ (0.2 ) $ (0.4 ) The weighted average assumptions used to determine the benefit obligations as of December 31, 2019 and 2018 were as follows: Qualified Plan Supplemental Plan Post-Retirement Medical Plan 2019 2018 2019 2018 2019 2018 Discount rate - benefit obligations 3.21 % 4.22 % 3.09 % 4.17 % 2.88 % 3.99 % Rate of compensation increase 4.28 % 4.55 % 4.50 % 5.00 % — — The weighted average assumptions used to determine the net periodic benefit costs for the years ended December 31, 2019 , 2018 and 2017 were as follows: Qualified Plan Supplemental Plan Post-Retirement Medical Plan 2019 2018 2017 2019 2018 2017 2019 2018 2017 Discount rates: Effective rate for service cost 4.24% 3.62% 4.15% 4.19% 3.58% 4.17% 4.21% 3.59% 4.10% Effective rate for interest cost 3.92% 3.21% 3.38% 3.83% 3.15% 3.20% 3.69% 2.97% 3.11% Effective rate for interest on service cost 4.00% 3.32% 3.59% 3.90% 3.24% 3.63% 4.09% 3.46% 3.84% Expected long-term rate of return on plan assets 6.00% 6.25% 6.50% N/A N/A N/A N/A N/A N/A Rate of compensation increase 4.55% 4.53% 4.81% 5.00% 5.00% 5.50% N/A N/A N/A The assumed health care cost trend rates as of December 31, 2019 and 2018 were as follows: Post-Retirement Medical Plan 2019 2018 Health care cost trend rate assumed for next year 5.7 % 5.8 % Rate to which the cost trend rate was assumed to decline (the ultimate trend rate) 4.5 % 4.5 % Year that the rate reaches the ultimate trend rate 2038 2038 Assumed health care cost trend rates have a significant effect on the amounts reported for retiree health care plans. A one percentage-point change in assumed health care cost trend rates would have the following effects on the medical post-retirement benefits: (in millions) 1% Increase 1% Decrease Effect on total service and interest cost components $ — $ — Effect on accumulated post-retirement benefit obligation 0.2 (0.2 ) The table below presents the fair values of the assets of the Company’s Qualified Plan as of December 31, 2019 and 2018 by level of fair value hierarchy. Assets categorized in Level 2 of the hierarchy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NAV as Practical Expedient (Level 2) December 31, (in millions) 2019 2018 Equities: Domestic equities $ 47.8 $ 34.8 Developed international equities 29.5 19.2 Global low volatility equities 16.9 11.4 Emerging market equities 14.9 10.3 Fixed-income 74.9 59.7 Real Estate 8.3 7.9 Cash and cash equivalents 5.1 0.1 Total $ 197.4 $ 143.4 The Company’s investment strategy for its Qualified Plan is to achieve a reasonable return on assets that supports the plan’s interest credit rating, subject to a moderate level of portfolio risk that provides liquidity. Consistent with these financial objectives as of December 31, 2019 , the plan’s target allocations for plan assets are 54% invested in equity securities, 40% fixed income investments and 6% in real estate.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The overall expected long-term rate of return on plan assets for the Qualified Plan is based on the Company’s view of long-term expectations and asset mix.</t>
  </si>
  <si>
    <t>REVENUES</t>
  </si>
  <si>
    <t>Revenues [Abstract]</t>
  </si>
  <si>
    <t>REVENUES Adoption of ASC 606, “Revenue from Contracts with Customers” Prior to January 1, 2018, the Company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Company adopted ASC 606. As a result, the Company has changed its accounting policy for the recognition of revenue from contracts with customers as detailed below. The Company adopted ASC 606 using the modified retrospective method, which has been applied for the years ended December 31, 2019 and 2018 . The Company has applied ASC 606 only to those contracts that were not complete as of January 1, 2018. As such, the financial information for prior periods has not been adjusted and continues to be reported under ASC 605 “Revenue Recognition”. The Company did not record a cumulative effect adjustment upon initially applying ASC 606 as there was not a significant impact upon adoption; however, the details of significant qualitative and quantitative disclosure changes upon implementing ASC 606 are detailed below. Revenue Recognition Revenues are recognized when control of the promised goods or services is transferred to our customers, in an amount that reflects the consideration we expect to be entitled to in exchange for those goods or services. The following table provides information relating to the Company’s revenues from external customers for each product or group of similar products for the periods presented: Year Ended December 31, (in millions) 2019 2018 2017 Gasoline and distillates $ 21,278.4 $ 23,032.6 $ 18,316.1 Asphalt and blackoils 1,426.4 1,592.9 1,162.3 Feedstocks and other 806.9 1,374.2 1,218.4 Chemicals 682.3 842.8 770.5 Lubricants 274.9 321.5 305.1 Total Revenues $ 24,468.9 $ 27,164.0 $ 21,772.4 The majority of the Company’s revenues are generated from the sale of refined petroleum products.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Company also has contracts which contain fixed pricing, tiered pricing, minimum volume features with makeup periods, or other factors that have not materially been affected by ASC 606. Deferred Revenues The Company records deferred revenues when cash payments are received or are due in advance of performance, including amounts which are refundable. Deferred revenue was $17.0 million and $17.1 million as of December 31, 2019 and December 31, 2018 ,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 Significant Judgment and Practical Expedients For performance obligations related to sales of products, the Company has determined that customers are able to direct the use of, and obtain substantially all of the benefits from, the products at the point in time that the products are delivered. The Company has determined that the transfer of control upon delivery to the customer’s requested destination accurately depicts the transfer of goods. Upon the delivery of the products and transfer of control, the Company generally has the present right to payment and the customers bear the risks and rewards of ownership of the products. The Company has elected the practical expedient to not disclose the value of unsatisfied performance obligations for (i) contracts with an original expected length of one year or less and (ii) contracts for which the Company recognizes revenue at the amount to which it has the right to invoice for services performed.</t>
  </si>
  <si>
    <t>INCOME TAXES</t>
  </si>
  <si>
    <t>Income Tax Disclosure [Abstract]</t>
  </si>
  <si>
    <t>INCOME TAXES PBF Holding is a limited liability company treated as a “flow-through” entity for income tax purposes. Accordingly, there is generally no benefit or expense for federal or state income tax in the PBF Holding financial statements apart from the income tax attributable to two subsidiaries acquired in connection with the acquisition of Chalmette Refining and PBF Ltd. that are treated as C-Corporations for income tax purposes. The reported income tax (benefit) expense in the PBF Holding Consolidated Statements of Operations consists of the following: (in millions) December 31, 2019 December 31, 2018 December 31, 2017 Current income tax expense $ 0.5 $ 0.8 $ 1.7 Deferred income tax (benefit) expense (8.8 ) 7.2 (12.5 ) Total income tax (benefit) expense $ (8.3 ) $ 8.0 $ (10.8 ) A summary of the components of PBF Holding’s deferred tax assets and deferred tax liabilities consists of the following: (in millions) December 31, 2019 December 31, 2018 Deferred tax assets Net operating loss carry forwards $ 1.8 $ — Other 0.4 1.1 Total deferred tax assets 2.2 1.1 Valuation allowances — — Total deferred tax assets, net 2.2 1.1 Deferred tax liabilities Property, plant and equipment 17.3 15.8 Inventory 16.3 25.7 Total deferred tax liabilities 33.6 41.5 Net deferred tax liability $ (31.4 ) $ (40.4 ) Tax Cuts and Jobs Act On December 22, 2017, the U.S. government enacted comprehensive tax legislation commonly referred to as the TCJA. The TCJA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a new minimum tax; (7) creating a new limitation on deductible interest expense; and (8) changing rules related to uses and limitations of net operating loss carryforwards created in tax years beginning after December 31, 2017. In connection with the enactment of the TCJA, PBF Energy recognized the measurement of the tax effects related to the TCJA noting that the recognized amounts pertaining to the PBF Holding subsidiaries noted above were not material.</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December 31, 2019 and 2018 .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solidated Balance Sheets. As of December 31, 2019 Fair Value Hierarchy (in millions) Level 1 Level 2 Level 3 Total Gross Fair Value Effect of Counter-party Netting Net Carrying Value on Balance Sheet Assets: Money market funds $ 97.9 $ — $ — $ 97.9 N/A $ 97.9 Commodity contracts 32.5 1.5 — 34.0 (33.8 ) 0.2 Liabilities: Commodity contracts 32.8 1.0 — 33.8 (33.8 ) — Catalyst obligations — 47.6 — 47.6 — 47.6 Derivatives included with inventory intermediation agreement obligations — 1.3 — 1.3 — 1.3 As of December 31, 2018 Fair Value Hierarchy (in millions) Level 1 Level 2 Level 3 Total Gross Fair Value Effect of Counter-party Netting Net Carrying Value on Balance Sheet Assets: Money market funds $ 2.8 $ — $ — $ 2.8 N/A $ 2.8 Commodity contracts 1.2 8.9 — 10.1 (2.9 ) 7.2 Derivatives included with inventory intermediation agreement obligations — 24.1 — 24.1 — 24.1 Liabilities: Commodity contracts 2.7 0.2 — 2.9 (2.9 ) — Catalyst obligations — 44.3 — 44.3 — 44.3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derivatives included with inventory intermediation agreement obligations and the catalyst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December 31, 2019 and 2018 , $10.3 million and $9.7 million , respectively, were included within Deferred charges and other assets, net for these non-qualified pension plan assets. There were no transfers between levels during the years ended December 31, 2019 and 2018 , respectively. Fair value of debt The table below summarizes the fair value and carrying value of debt as of December 31, 2019 and 2018 . December 31, 2019 December 31, 2018 (in millions) Carrying value Fair value Carrying value Fair value 2025 Senior Notes (a) $ 725.0 $ 776.5 $ 725.0 $ 688.4 2023 Senior Notes (a) (d) 500.0 519.7 500.0 479.4 PBF Rail Term Loan (b) 14.5 14.5 21.6 21.6 Catalyst financing arrangements (c) 47.6 47.6 44.3 44.3 1,287.1 1,358.3 1,290.9 1,233.7 Less - Current debt (c) — — (2.4 ) (2.4 ) Less - Unamortized deferred financing costs (24.3 ) n/a (30.5 ) n/a Long-term debt $ 1,262.8 $ 1,358.3 $ 1,258.0 $ 1,231.3 (a) The estimated fair value, categorized as a Level 2 measurement, was calculated based on the present value of future expected payments utilizing implied current market interest rates based on quoted prices of the Senior Notes. (b) The estimated fair value approximates carrying value, categorized as a Level 2 measurement, as these borrowings bear interest based upon short-term floating market interest rates. (c) 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 (d) As disclosed in “Note 7 - Credit Facilities and Debt”, these notes became unsecured following the Collateral Fall-Away Event on May 30, 2017.</t>
  </si>
  <si>
    <t>DERIVATIVES</t>
  </si>
  <si>
    <t>Derivative Instruments and Hedging Activities Disclosure [Abstract]</t>
  </si>
  <si>
    <t>DERIVATIVES The Company uses derivative instruments to mitigate certain exposures to commodity price risk. The Company entered into the Inventory Intermediation Agreements that contain purchase obligations for certain volumes of crude oil, intermediates and refined products. The purchase obligations related to crude oil,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intermediates and refined products. The level of activity for these derivatives is based on the level of operating inventories. As of December 31, 2019 , there were 27,580 barrels of crude oil and feedstocks ( no barrels at December 31, 2018 ) outstanding under these derivative instruments designated as fair value hedges. As of December 31, 2019 , there were 3,430,635 barrels of intermediates and refined products ( 3,350,166 barrels at December 31, 2018 )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December 31, 2019 , there were 5,511,000 barrels of crude oil and 5,788,000 barrels of refined products ( 5,801,000 and 1,609,000 , respectively, as of December 31, 2018 ), outstanding under short and long term commodity derivative contracts not designated as hedges representing the notional value of the contracts. The Company also uses derivative instruments to mitigate the risk associated with the price of credits needed to comply with various governmental and regulatory environmental compliance programs. For such contracts that represent derivatives the Company elects the normal purchase normal sale exception under ASC 815, Derivatives and Hedging, and therefore does not record them at fair value. The following tables provide information about the fair values of these derivative instruments as of December 31, 2019 and December 31, 2018 and the line items in the Consolidated Balance Sheets in which the fair values are reflected. Description Balance Sheet Location Fair Value Asset/(Liability) (in millions) Derivatives designated as hedging instruments: December 31, 2019: Derivatives included with the inventory intermediation agreement obligations Accrued expenses $ (1.3 ) December 31, 2018: Derivatives included with the inventory intermediation agreement obligations Accrued expenses $ 24.1 Derivatives not designated as hedging instruments: December 31, 2019: Commodity contracts Accounts receivable $ 0.2 December 31, 2018: Commodity contracts Accounts receivable $ 7.2 The following table provides information about the gains or losses recognized in income on these derivative instruments and the line items in the Consolidated Statements of Operations in which such gains and losses are reflected. Description Location of Gain or (Loss) Recognized in Income on Derivatives Gain or (Loss) Recognized in Income on Derivatives (in millions) Derivatives designated as hedging instruments: For the year ended December 31, 2019: Derivatives included with the inventory intermediation agreement obligations Cost of products and other $ (25.4 ) For the year ended December 31, 2018: Derivatives included with the inventory intermediation agreement obligations Cost of products and other $ 31.8 For the year ended December 31, 2017: Derivatives included with the inventory intermediation agreement obligations Cost of products and other $ (13.8 ) Derivatives not designated as hedging instruments: For the year ended December 31, 2019: Commodity contracts Cost of products and other $ 36.5 For the year ended December 31, 2018: Commodity contracts Cost of products and other $ (123.8 ) For the year ended December 31, 2017: Commodity contracts Cost of products and other $ (85.4 ) Hedged items designated in fair value hedges: For the year ended December 31, 2019: Crude oil, intermediate and refined product inventory Cost of products and other $ 25.4 For the year ended December 31, 2018: Intermediate and refined product inventory Cost of products and other $ (31.8 ) For the year ended December 31, 2017: Intermediate and refined product inventory Cost of products and other $ 13.8 The Company had no ineffectiveness related to the fair value hedges as of December 31, 2019 , 2018 and 2017 .</t>
  </si>
  <si>
    <t>SUBSEQUENT EVENTS</t>
  </si>
  <si>
    <t>Subsequent Events [Abstract]</t>
  </si>
  <si>
    <t>SUBSEQUENT EVENTS 2028 Senior Notes Offering On January 24, 2020, PBF Holding issued $1.0 billion in aggregate principal amount of 6.00% senior unsecured notes due 2028 for net proceeds of $989.0 million after deducting the initial purchasers’ discount and estimated offering expenses. The proceeds from this notes issuance were used in part to pay the related redemption price and accrued and unpaid interest on the 2023 Senior Notes, to pay a portion of the cash consideration for the Martinez Acquisition, and for general corporate purposes. Martinez Acquisition On February 1, 2020, the Company completed its acquisition of the Martinez refinery and related logistics assets (collectively, the “Martinez Acquisition”) from Equilon Enterprises LLC d/b/a Shell Oil Products US (the "Seller"). The Martinez refinery, located in Martinez, California, is a high-conversion, dual-coking facility that is strategically positioned in Northern California and provides for operating and commercial synergies with the Torrance refinery located in Southern California. In addition to refining assets, the Martinez Acquisition includes a number of onsite logistics assets, including a deep-water marine facility, product distribution terminals and refinery crude and product storage facilities. The purchase price for the Martinez Acquisition was $960.0 million plus approximately $230.0 million for estimated hydrocarbon inventory, which is subject to final valuation. In addition, PBF Holding also has an obligation to make certain post-closing payments to the Seller if certain conditions are met including earn-out payments based on certain earnings thresholds of the Martinez refinery (as set forth in the Sale and Purchase Agreement), for a period of up to four years following the closing. The transaction was financed through a combination of cash on hand, including proceeds from the 2028 Senior Notes offering and borrowings under our Revolving Credit Facility. Redemption of 2023 Senior Notes On February 14, 2020, the Company exercised its rights under the indenture governing the 2023 Senior Notes to redeem all of the outstanding 2023 Senior Notes at a price of 103.5% of the aggregate principal amount thereof plus accrued and unpaid interest. The aggregate redemption price for all 2023 Senior Notes approximated $517.5 million plus accrued and unpaid interest. Receivables Purchase Agreement On February 18, 2020, in connection with the entry into a $300.0 million uncommitted receivables purchase facility (the “Receivables Facility”), the Company amended the Revolving Credit Facility and entered into a related intercreditor agreement to allow the Company to sell certain eligible receivables. Under the Receivables Facility, the Company will sell receivables to a third-party buyer subject to their approval and subject to certain conditions. The sales of receivables under the Receivables Facility are absolute and irrevocable but subject to certain repurchase obligations under certain circumstances. Dividend Declared On February 13, 2020, PBF Energy, PBF Holding’s indirect parent, announced a dividend of $0.30 per share on outstanding PBF Energy Class A common stock. The dividend is payable on March 17, 2020 to PBF Energy Class A common stockholders of record as of February 25, 2020.</t>
  </si>
  <si>
    <t>CONSOLIDATING FINANCIAL STATEMENTS OF PBF HOLDINGS</t>
  </si>
  <si>
    <t>Condensed Financial Information of Subsidiary Disclosure [Abstract]</t>
  </si>
  <si>
    <t>CONSOLIDATING FINANCIAL STATEMENTS OF PBF HOLDING As of December 31, 2019, PBF Services Company, Delaware City Refining, PBF Power Marketing LLC, Paulsboro Refining, Toledo Refining, Chalmette Refining, PBF Western Region, Torrance Refining, Torrance Logistics Company LLC, PBF International Inc. and PBF Investments were 100% owned subsidiaries of PBF Holding and served as guarantors of the obligations under the Senior Notes. These guarantees are full and unconditional and joint and several. For purposes of the following footnote, PBF Holding is referred to as “Issuer”. The indentures dated November 24, 2015 and May 30, 2017, among PBF Holding, PBF Finance, the guarantors party thereto and Wilmington Trust, National Association, governs subsidiaries designated as “Guarantor Subsidiaries”. PBF Ltd, PBF Transportation Company LLC, PBF Rail Logistics Company LLC, MOEM Pipeline LLC, Collins, T&amp;M, Torrance Basin Pipeline Company LLC and Torrance Pipeline Company LLC are consolidated subsidiaries of the Company that are not guarantors of the Senior Notes. Additionally, during the period owned (see “Note 9 - Related Party Transactions”), the Company’s 50% equity investment in TVPC, held by TVP Holding was included in the Company’s Non-Guarantor financial position and results of operations and cash flows as TVP Holding was not a guarantor of the Senior Notes. The Senior Notes were co-issued by PBF Finance. For purposes of the following footnote, PBF Finance is referred to as “Co-Issuer.” The Co-Issuer has no independent assets or operations. The following supplemental combining and consolidating financial information reflects the Issuer’s separate accounts, the combined accounts of the Guarantor Subsidiaries and the Non-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s in their subsidiaries are accounted for under the equity method of accounting. As disclosed in “Note 19 - Subsequent Events”, on January 24, 2020, PBF Holding issued the 2028 Senior Notes and used a portion of the net proceeds from the offering to fully redeem all of the outstanding 2023 Senior Notes on February 14, 2020. . CONSOLIDATING FINANCIAL STATEMENTS OF PBF HOLDING CONSOLIDATING BALANCE SHEETS December 31, 2019 (in millions) Issuer Guarantor Subsidiaries Non-Guarantor Subsidiaries Combining and Consolidating Adjustments Total ASSETS Current assets: Cash and cash equivalents $ 734.0 $ 6.0 $ 23.1 $ — $ 763.1 Accounts receivable 788.1 6.6 31.9 — 826.6 Accounts receivable - affiliate 2.6 3.0 0.9 — 6.5 Inventories 1,913.3 — 208.9 — 2,122.2 Prepaid and other current assets 18.7 27.3 2.0 — 48.0 Due from related parties 39,148.7 26,857.6 12,295.9 (78,302.2 ) — Total current assets 42,605.4 26,900.5 12,562.7 (78,302.2 ) 3,766.4 Property, plant and equipment, net 15.8 2,916.2 236.6 — 3,168.6 Investment in subsidiaries — 227.2 — (227.2 ) — Operating lease right of use assets - third party 150.1 155.9 0.1 — 306.1 Operating lease right of use assets - affiliate 586.5 63.8 — — 650.3 Deferred charges and other assets, net 27.0 927.2 — — 954.2 Total assets $ 43,384.8 $ 31,190.8 $ 12,799.4 $ (78,529.4 ) $ 8,845.6 LIABILITIES AND EQUITY Current liabilities: Accounts payable $ 438.7 $ 134.0 $ 18.5 $ — $ 591.2 Accounts payable - affiliate 46.3 1.5 0.3 — 48.1 Accrued expenses 1,462.1 114.0 215.3 — 1,791.4 Current operating lease liabilities - third party 63.3 8.7 — — 72.0 Current operating lease liabilities - affiliate 76.4 2.8 — — 79.2 Deferred revenue 15.3 1.7 — — 17.0 Due to related parties 31,996.2 33,994.6 12,311.4 (78,302.2 ) — Total current liabilities 34,098.3 34,257.3 12,545.5 (78,302.2 ) 2,598.9 Long-term debt 1,200.8 47.6 14.4 — 1,262.8 Deferred tax liabilities — — 31.4 — 31.4 Long-term operating lease liabilities - third party 85.6 147.3 — — 232.9 Long-term operating lease liabilities - affiliate 510.2 60.9 — — 571.1 Other long-term liabilities 55.9 192.3 3.1 — 251.3 Investment in subsidiaries 3,536.8 — — (3,536.8 ) — Total liabilities 39,487.6 34,705.4 12,594.4 (81,839.0 ) 4,948.4 Commitments and contingencies Equity: PBF Holding Company LLC equity Member’s equity 2,739.1 1,595.2 141.0 (1,736.2 ) 2,739.1 Retained earnings 1,156.9 (5,123.9 ) 64.0 5,059.9 1,156.9 Accumulated other comprehensive income (loss) (9.7 ) 3.2 — (3.2 ) (9.7 ) Total PBF Holding Company LLC equity 3,886.3 (3,525.5 ) 205.0 3,320.5 3,886.3 Noncontrolling interest 10.9 10.9 — (10.9 ) 10.9 Total equity 3,897.2 (3,514.6 ) 205.0 3,309.6 3,897.2 Total liabilities and equity $ 43,384.8 $ 31,190.8 $ 12,799.4 $ (78,529.4 ) $ 8,845.6 20. CONSOLIDATING FINANCIAL STATEMENTS OF PBF HOLDING CONSOLIDATING BALANCE SHEETS December 31, 2018 (in millions) Issuer Guarantor Subsidiaries Non-Guarantor Subsidiaries Combining and Consolidating Adjustments Total ASSETS Current assets: Cash and cash equivalents $ 526.0 $ 9.1 $ 26.6 $ — $ 561.7 Accounts receivable 690.1 7.2 13.4 — 710.7 Accounts receivable - affiliate 1.8 9.5 0.7 — 12.0 Inventories 1,685.4 — 178.7 — 1,864.1 Prepaid and other current assets 20.7 30.0 1.8 — 52.5 Due from related parties 33,793.1 25,057.3 9,534.2 (68,384.6 ) — Total current assets 36,717.1 25,113.1 9,755.4 (68,384.6 ) 3,201.0 Property, plant and equipment, net 17.3 2,722.7 231.2 — 2,971.2 Investment in subsidiaries — 421.4 — (421.4 ) — Investment in equity method investee — — 169.5 — 169.5 Deferred charges and other assets, net 16.0 855.8 — — 871.8 Total assets $ 36,750.4 $ 29,113.0 $ 10,156.1 $ (68,806.0 ) $ 7,213.5 LIABILITIES AND EQUITY Current liabilities: Accounts payable $ 278.2 $ 189.7 $ 15.9 $ — $ 483.8 Accounts payable - affiliate 34.2 14.8 0.5 — 49.5 Accrued expenses 1,364.0 156.1 58.9 — 1,579.0 Current debt — 2.4 — — 2.4 Deferred revenue 15.6 1.5 — — 17.1 Due to related parties 28,340.7 30,433.4 9,610.5 (68,384.6 ) — Total current liabilities 30,032.7 30,797.9 9,685.8 (68,384.6 ) 2,131.8 Long-term debt 1,194.7 42.0 21.3 — 1,258.0 Deferred tax liabilities — — 40.4 — 40.4 Other long-term liabilities 54.9 194.5 4.1 — 253.5 Investment in subsidiaries 1,938.3 — — (1,938.3 ) — Total liabilities 33,220.6 31,034.4 9,751.6 (70,322.9 ) 3,683.7 Commitments and contingencies Equity: PBF Holding Company LLC equity Member’s equity 2,652.5 1,737.2 323.7 (2,060.9 ) 2,652.5 Retained earnings 890.3 (3,662.0 ) 80.8 3,581.2 890.3 Accumulated other comprehensive loss (23.9 ) (7.5 ) — 7.5 (23.9 ) Total PBF Holding Company LLC equity 3,518.9 (1,932.3 ) 404.5 1,527.8 3,518.9 Noncontrolling interest 10.9 10.9 — (10.9 ) 10.9 Total equity 3,529.8 (1,921.4 ) 404.5 1,516.9 3,529.8 Total liabilities and equity $ 36,750.4 $ 29,113.0 $ 10,156.1 $ (68,806.0 ) $ 7,213.5 CONSOLIDATING FINANCIAL STATEMENTS OF PBF HOLDING CONSOLIDATING STATEMENTS OF OPERATIONS AND COMPREHENSIVE INCOME Year Ended December 31, 2019 (in millions) Issuer Guarantor Subsidiaries Non-Guarantor Subsidiaries Combining and Consolidating Adjustments Total Revenues $ 24,276.8 $ 1,763.3 $ 3,049.2 $ (4,620.4 ) $ 24,468.9 Cost and expenses: Cost of products and other 22,090.6 1,153.7 3,043.8 (4,620.4 ) 21,667.7 Operating expenses (excluding depreciation and amortization expense as reflected below) — 1,652.8 31.5 — 1,684.3 Depreciation and amortization expense — 378.9 7.8 — 386.7 Cost of sales 22,090.6 3,185.4 3,083.1 (4,620.4 ) 23,738.7 General and administrative expenses (excluding depreciation and amortization expense as reflected below) 224.3 36.1 (1.7 ) — 258.7 Depreciation and amortization expense 10.8 — — — 10.8 Equity income in investee — — (7.9 ) — (7.9 ) Gain on sale of assets — (29.9 ) — — (29.9 ) Total cost and expenses 22,325.7 3,191.6 3,073.5 (4,620.4 ) 23,970.4 Income (loss) from operations 1,951.1 (1,428.3 ) (24.3 ) — 498.5 Other income (expense): Equity in earnings (loss) of subsidiaries (1,456.6 ) (16.8 ) — 1,473.4 — Interest expense, net (105.5 ) (2.4 ) (0.8 ) — (108.7 ) Change in fair value of catalyst obligations — (9.7 ) — — (9.7 ) Other non-service components of net periodic benefit cost (0.8 ) 0.6 — — (0.2 ) Income (loss) before income taxes 388.2 (1,456.6 ) (25.1 ) 1,473.4 379.9 Income tax benefit — — (8.3 ) — (8.3 ) Net income (loss) 388.2 (1,456.6 ) (16.8 ) 1,473.4 388.2 Less: net income attributable to noncontrolling interests — — — — — Net income (loss) attributable to PBF Holding Company LLC $ 388.2 $ (1,456.6 ) $ (16.8 ) $ 1,473.4 $ 388.2 Comprehensive income (loss) attributable to PBF Holding Company LLC $ 391.6 $ (1,445.8 ) $ (16.8 ) $ 1,473.4 $ 402.4 20. CONSOLIDATING FINANCIAL STATEMENTS OF PBF HOLDING CONSOLIDATING STATEMENTS OF OPERATIONS AND COMPREHENSIVE INCOME Year Ended December 31, 2018 (in millions) Issuer Guarantor Subsidiaries Non-Guarantor Subsidiaries Combining and Consolidating Adjustments Total Revenues $ 26,935.1 $ 1,532.4 $ 2,961.1 $ (4,264.6 ) $ 27,164.0 Cost and expenses: Cost of products and other 25,170.9 940.2 2,898.1 (4,264.6 ) 24,744.6 Operating expenses (excluding depreciation and amortization expense as reflected below) 0.1 1,623.6 31.1 — 1,654.8 Depreciation and amortization expense — 322.0 7.7 — 329.7 Cost of sales 25,171.0 2,885.8 2,936.9 (4,264.6 ) 26,729.1 General and administrative expenses (excluding depreciation and amortization expense as reflected below) 222.9 26.7 4.2 — 253.8 Depreciation and amortization expense 10.6 — — — 10.6 Equity income in investee — — (17.8 ) — (17.8 ) Gain on sale of asset — (43.1 ) — — (43.1 ) Total cost and expenses 25,404.5 2,869.4 2,923.3 (4,264.6 ) 26,932.6 Income (loss) from operations 1,530.6 (1,337.0 ) 37.8 — 231.4 Other income (expense) Equity in earnings (loss) of subsidiaries (1,302.9 ) 28.7 — 1,274.2 — Interest expense, net (124.3 ) (1.7 ) (1.1 ) — (127.1 ) Change in fair value of catalyst obligations — 5.6 — — 5.6 Other non-service components of net periodic benefit cost (0.4 ) 1.5 — — 1.1 Income (loss) before income taxes 103.0 (1,302.9 ) 36.7 1,274.2 111.0 Income tax expense — — 8.0 — 8.0 Net income (loss) 103.0 (1,302.9 ) 28.7 1,274.2 103.0 Less: net income attributable to noncontrolling interests 0.1 0.1 — (0.1 ) 0.1 Net income (loss) attributable to PBF Holding Company LLC $ 102.9 $ (1,303.0 ) $ 28.7 $ 1,274.3 $ 102.9 Comprehensive income (loss) attributable to PBF Holding Company LLC $ 105.9 $ (1,303.0 ) $ 28.7 $ 1,274.3 $ 105.9 20. CONSOLIDATING FINANCIAL STATEMENTS OF PBF HOLDING CONSOLIDATING STATEMENTS OF OPERATIONS AND COMPREHENSIVE INCOME Year Ended December 31, 2017 (in millions) Issuer Guarantor Subsidiaries Non-Guarantor Subsidiaries Combining and Consolidating Adjustments Total Revenues $ 21,489.7 $ 1,488.7 $ 2,376.6 $ (3,582.6 ) $ 21,772.4 Cost and expenses Cost of products and other 19,354.4 962.9 2,361.1 (3,582.6 ) 19,095.8 Operating expenses (excluding depreciation and amortization expense as reflected below) — 1,594.9 31.5 — 1,626.4 Depreciation and amortization expense — 246.7 7.6 — 254.3 Cost of sales 19,354.4 2,804.5 2,400.2 (3,582.6 ) 20,976.5 General and administrative expenses (excluding depreciation and amortization expense as reflected below) 170.1 28.3 (0.5 ) — 197.9 Depreciation and amortization expense 13.0 — — — 13.0 Equity income in investee — — (14.6 ) — (14.6 ) Loss on sale of assets — 1.5 — — 1.5 Total cost and expenses 19,537.5 2,834.3 2,385.1 (3,582.6 ) 21,174.3 Income (loss) from operations 1,952.2 (1,345.6 ) (8.5 ) — 598.1 Other income (expense): Equity in earnings (loss) of subsidiaries (1,349.2 ) 1.3 — 1,347.9 — Change in fair value of catalyst obligations — (2.2 ) — — (2.2 ) Debt extinguishment costs (25.5 ) — — — (25.5 ) Interest expense, net (120.1 ) (1.5 ) (1.0 ) — (122.6 ) Other non-service components of net periodic benefit cost (0.2 ) (1.2 ) — — (1.4 ) Income (loss) before income taxes 457.2 (1,349.2 ) (9.5 ) 1,347.9 446.4 Income tax benefit — — (10.8 ) — (10.8 ) Net income (loss) 457.2 (1,349.2 ) 1.3 1,347.9 457.2 Less: net income attributable to noncontrolling interests 0.1 0.1 — (0.1 ) 0.1 Net income (loss) attributable to PBF Holding Company LLC $ 457.1 $ (1,349.3 ) $ 1.3 $ 1,348.0 $ 457.1 Comprehensive income (loss) attributable to PBF Holding Company LLC $ 456.1 $ (1,349.3 ) $ 1.3 $ 1,348.0 $ 456.1 CONSOLIDATING FINANCIAL STATEMENTS OF PBF HOLDING CONSOLIDATING STATEMENTS OF CASH FLOWS Year Ended December 31, 2019 (in millions) Issuer Guarantor Subsidiaries Non-Guarantor Subsidiaries Combining and Consolidating Adjustments Total Cash flows from operating activities: Net income (loss) $ 388.2 $ (1,456.6 ) $ (16.8 ) $ 1,473.4 $ 388.2 Adjustments to reconcile net income (loss) to net cash provided by operating activities: Depreciation and amortization 17.0 379.5 7.9 — 404.4 Stock-based compensation 1.2 29.3 — — 30.5 Change in fair value of catalyst obligations — 9.7 — — 9.7 Deferred income taxes — — (8.8 ) — (8.8 ) Non-cash change in inventory repurchase obligations 25.4 — — — 25.4 Non-cash lower of cost or market inventory adjustment (250.2 ) — — — (250.2 ) Pension and other post-retirement benefit costs 9.2 35.6 — — 44.8 Income from equity method investee — — (7.9 ) — (7.9 ) Distributions from equity method investee — — 7.9 — 7.9 Gain on sale of assets — (29.9 ) — — (29.9 ) Equity in earnings of subsidiaries 1,456.6 16.8 — (1,473.4 ) — Changes in operating assets and liabilities: Accounts receivable (98.0 ) 0.6 (18.5 ) — (115.9 ) Due to/from affiliates (1,661.7 ) 1,735.4 (61.1 ) — 12.6 Inventories 22.2 — (30.2 ) — (8.0 ) Prepaid and other current assets 2.0 2.6 (0.2 ) — 4.4 Accounts payable 160.5 (31.1 ) 2.6 — 132.0 Accrued expenses 45.9 7.4 156.2 — 209.5 Deferred revenue (0.3 ) 0.1 — — (0.2 ) Other assets and liabilities (13.3 ) (36.0 ) (9.6 ) — (58.9 ) Net cash provided by operating activities $ 104.7 $ 663.4 $ 21.5 $ — $ 789.6 Cash flows from investing activities: Expenditures for property, plant and equipment (8.3 ) (351.8 ) (13.0 ) — (373.1 ) Expenditures for deferred turnaround costs — (299.3 ) — — (299.3 ) Expenditures for other assets — (44.7 ) — — (44.7 ) Proceeds from sale of assets — 36.3 — — 36.3 Equity method investment - return of capital — — 0.6 — 0.6 Investment in subsidiaries 5.6 — — (5.6 ) — Due to/from affiliates (5.7 ) — — 5.7 — Net cash used in investing activities $ (8.4 ) $ (659.5 ) $ (12.4 ) $ 0.1 $ (680.2 ) 20. CONSOLIDATING FINANCIAL STATEMENTS OF PBF HOLDING CONSOLIDATING STATEMENTS OF CASH FLOWS (Continued) Cash flows from financing activities: Contributions from PBF LLC $ 228.5 $ — $ — $ — $ 228.5 Distributions to members (116.3 ) (5.3 ) — — (121.6 ) Distribution to parent — — (5.6 ) 5.6 — Proceeds from revolver borrowings 1,350.0 — — — 1,350.0 Repayments of revolver borrowings (1,350.0 ) — — — (1,350.0 ) Repayments of PBF Rail Term Loan — — (7.0 ) — (7.0 ) Settlements of catalyst obligations — (6.5 ) — — (6.5 ) Due to/from affiliates — 5.7 — (5.7 ) — Deferred financing costs and other (0.5 ) (0.9 ) — — (1.4 ) Net cash provided by (used in) financing activities $ 111.7 $ (7.0 ) $ (12.6 ) $ (0.1 ) $ 92.0 Net increase (decrease) in cash and cash equivalents 208.0 (3.1 ) (3.5 ) — 201.4 Cash and cash equivalents, beginning of period 526.0 9.1 26.6 — 561.7 Cash and cash equivalents, end of period $ 734.0 $ 6.0 $ 23.1 $ — $ 763.1 20. CONSOLIDATING FINANCIAL STATEMENTS OF PBF HOLDING CONSOLIDATING STATEMENTS OF CASH FLOWS Year Ended December 31, 2018 (in millions) Issuer Guarantor Subsidiaries Non-Guarantor Subsidiaries Combining and Consolidating Adjustments Total Cash flows from operating activities: Net income (loss) $ 103.0 $ (1,302.9 ) $ 28.7 $ 1,274.2 $ 103.0 Adjustments to reconcile net income (loss) to net cash provided by operating activities: Depreciation and amortization 16.9 322.0 7.8 — 346.7 Stock-based compensation 0.2 20.0 — — 20.2 Change in fair value of catalyst obligations — (5.6 ) — — (5.6 ) Deferred income taxes — — 7.2 — 7.2 Non-cash change in inventory repurchase obligations (31.8 ) — — — (31.8 ) Non-cash lower of cost or market inventory adjustment 351.3 — — — 351.3 Pension and other post-retirement benefit costs 7.8 39.6 — — 47.4 Equity in earnings (loss) of subsidiaries 1,302.9 (28.7 ) — (1,274.2 ) — Income from equity method investee — — (17.8 ) — (17.8 ) Distributions from equity method investee — — 17.8 — 17.8 Gain on sale of assets — (43.1 ) — — (43.1 ) Changes in operating assets and liabilities: Accounts receivable 213.1 0.4 26.9 — 240.4 Due to/from affiliates (1,608.5 ) 1,483.8 121.2 — (3.5 ) Inventories (54.2 ) — 52.7 — (1.5 ) Prepaid and other current assets (0.1 ) (2.9 ) 0.1 — (2.9 ) Accounts payable (135.6 ) 31.0 (6.1 ) — (110.7 ) Accrued expenses (43.2 ) 20.6 (210.4 ) — (233.0 ) Deferred revenue 9.5 0.1 — — 9.6 Other assets and liabilities 32.6 (10.2 ) (21.1 ) — 1.3 Net cash provided by operating activities $ 163.9 $ 524.1 $ 7.0 $ — $ 695.0 Cash flows from investing activities: Expenditures for property, plant and equipment (6.2 ) (268.9 ) (2.2 ) — (277.3 ) Expenditures for deferred turnaround costs — (266.0 ) — — (266.0 ) Expenditures for other assets — (17.0 ) — — (17.0 ) Proceeds from sale of assets — 48.3 — — 48.3 Equity method investment - return of capital — — 2.4 — 2.4 Net cash (used in) provided by investing activities $ (6.2 ) $ (503.6 ) $ 0.2 $ — $ (509.6 ) Cash flows from financing activities: Contributions from PBF LLC 287.0 — — — 287.0 Distributions to members (42.5 ) (10.1 ) — — (52.6 ) Repayments of revolver borrowings (350.0 ) — — — (350.0 ) Repayments of PBF Rail Term Loan — — (6.8 ) — (6.8 ) Repayments of note payable — (5.6 ) — — (5.6 ) Settlements of catalyst obligations — (9.1 ) — — (9.1 ) Deferred financing costs and other (12.8 ) — — — (12.8 ) Net cash used in financing activities (118.3 ) (24.8 ) (6.8 ) — (149.9 ) Net increase (decrease) in cash and cash equivalents 39.4 (4.3 ) 0.4 — 35.5 Cash and cash equivalents, beginning of period 486.6 13.4 26.2 — 526.2 Cash and cash equivalents, end of period $ 526.0 $ 9.1 $ 26.6 $ — $ 561.7 20. CONSOLIDATING FINANCIAL STATEMENTS OF PBF HOLDING CONSOLIDATING STATEMENTS OF CASH FLOWS Year Ended December 31, 2017 (in millions) Issuer Guarantor Subsidiaries Non-Guarantor Subsidiaries Combining and Consolidating Adjustments Total Cash flows from operating activities: Net income (loss) $ 457.2 $ (1,349.2 ) $ 1.3 $ 1,347.9 $ 457.2 Adjustments to reconcile net income (loss) to net cash (used in) provided by operating activities: Depreciation and amortization 20.0 247.0 7.7 — 274.7 Stock-based compensation — 21.5 — — 21.5 Change in fair value of catalyst obligations — 2.2 — — 2.2 Deferred income taxes — — (12.5 ) — (12.5 ) Non-cash change in inventory repurchase obligations 13.8 — — — 13.8 Non-cash lower of cost or market inventory adjustment (295.5 ) — — — (295.5 ) Debt extinguishment costs 25.5 — — — 25.5 Distribution received from subsidiaries — 7.2 — (7.2 ) — Pension and other post-retirement benefit costs 6.6 35.6 — — 42.2 Income from equity method investee — — (14.6 ) — (14.6 ) Distributions from equity method investee — — 20.2 — 20.2 Loss on sale of assets — 1.5 — — 1.5 Equity in earnings (loss) of subsidiaries 1,349.2 (1.3 ) — (1,347.9 ) — Changes in operating assets and liabilities: Accounts receivable (304.1 ) 0.4 (31.5 ) — (335.2 ) Due to/from affiliates (1,696.1 ) 1,709.8 (10.5 ) — 3.2 Inventories (6.7 ) — (48.0 ) — (54.7 ) Prepaid and other current assets 6.9 (14.4 ) (1.7 ) — (9.2 ) Accounts payable 53.5 (28.1 ) 7.6 1.5 34.5 Accrued expenses 288.4 (38.0 ) 102.7 — 353.1 Deferred revenue (4.8 ) — — — (4.8 ) Other assets and liabilities (11.8 ) (19.1 ) (21.1 ) — (52.0 ) Net cash (used in) provided by operating activities $ (97.9 ) $ 575.1 $ (0.4 ) $ (5.7 ) $ 471.1 Cash flows from investing activities: Expenditures for property, plant and equipment (1.9 ) (230.2 ) (0.5 ) — (232.6 ) Expenditures for deferred turnaround costs — (379.1 ) — — (379.1 ) Expenditures for other assets — (31.2 ) — — (31.2 ) Equity method investment - return of capital — — 1.3 — 1.3 Due to/from affiliates (0.9 ) — — 0.9 — Net cash (used in) provided by investing activities $ (2.8 ) $ (640.5 ) $ 0.8 $ 0.9 $ (641.6 ) 20. CONSOLIDATING FINANCIAL STATEMENTS OF PBF HOLDING CONSOLIDATING STATEMENTS OF CASH FLOWS (Continued) Cash flows from financing activities: Contributions from PBF LLC 97.0 — — — 97.0 Distributions to members (61.2 ) — — — (61.2 ) Distributions to T&amp;M and Collins shareholders — — (9.0 ) 7.2 (1.8 ) Payment received for affiliate note receivable — 11.6 — — 11.6 Proceeds from 2025 Senior Notes 725.0 — — — 725.0 Cash paid to extinguish 2020 Senior Notes (690.2 ) — — — (690.2 ) Proceeds from revolver borrowings 490.0 — — — 490.0 Repayments of revolver borrowings (490.0 ) — — — (490.0 ) Repayments of PBF Rail Term Loan — — (6.6 ) — (6.6 ) Repayments of note payable — (1.2 ) — — (1.2 ) Settlements of catalyst obligations — 10.8 — — 10.8 Due to/from affiliates — 0.9 — (0.9 ) — Deferred financing costs and other (13.4 ) — — — (13.4 ) Net cash provided by (used in) financing activities $ 57.2 $ 22.1 $ (15.6 ) $ 6.3 $ 70.0 Net (decrease) increase in cash and cash equivalents (43.5 ) (43.3 ) (15.2 ) 1.5 (100.5 ) Cash and cash equivalents, beginning of period 530.1 56.7 41.4 (1.5 ) 626.7 Cash and cash equivalents, end of period $ 486.6 $ 13.4 $ 26.2 $ — $ 526.2</t>
  </si>
  <si>
    <t>SUMMARY OF SIGNIFICANT ACCOUNTING POLICIES (Policies)</t>
  </si>
  <si>
    <t>Principles of Consolidation and Presentation</t>
  </si>
  <si>
    <t>Principles of Consolidation and Presentation These Consolidated Financial Statements include the accounts of PBF Holding and its consolidated subsidiaries. All intercompany accounts and transactions have been eliminated in consolidation. In 2019, the Company has changed its presentation from thousands to millions, as applicable, and as a result, any necessary rounding adjustments have been made to prior year disclosed amounts.</t>
  </si>
  <si>
    <t>Cost Classifications</t>
  </si>
  <si>
    <t xml:space="preserve">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 </t>
  </si>
  <si>
    <t>Use of Estimates</t>
  </si>
  <si>
    <t>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t>
  </si>
  <si>
    <t>Business Combinations</t>
  </si>
  <si>
    <t>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Certain of the Company’s acquisitions may include earn-out provisions or other forms of contingent consideration. As of the acquisition date, the Company records contingent consideration, as applicable, at the estimated fair value of expected future payments associated with the earn-out. Any changes to the recorded fair value of contingent consideration, subsequent to the measurement period, will be recognized as earnings in the period in which it occurs.</t>
  </si>
  <si>
    <t>Cash and Cash Equivalents</t>
  </si>
  <si>
    <t>Cash and Cash Equivalents The Company considers all highly liquid investments with original maturities of three months or less to be cash equivalents. The carrying amount of the cash equivalents approximates fair value due to the short-term maturity of those instruments.</t>
  </si>
  <si>
    <t>Concentration of Credit Risk</t>
  </si>
  <si>
    <t xml:space="preserve">Concentrations of Credit Risk For the years ended December 31, 2019 , 2018 and 2017 no single customer amounted to greater than or equal to 10% of the Company’s revenues. No single customer accounted for 10% or more of our total trade accounts receivable as of December 31, 2019 or December 31, 2018 . </t>
  </si>
  <si>
    <t>Revenue, Deferred Revenue and Accounts Receivable</t>
  </si>
  <si>
    <t>Revenue, Deferred Revenue and Accounts Receivable Prior to January 1, 2018, the Company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Company adopted ASC 606, as defined below under “Recently Adopted Accounting Guidance”. As a result, the Company has changed its accounting policy for the recognition of revenue from contracts with customers. Revenues are recognized when control of the promised goods or services is transferred to the customers, in an amount that reflects the consideration the Company expects to be entitled to in exchange for those goods or services. Refer to “Note 15 - Revenues” for further discussion of the Company’s revenue recognition policy, including deferred revenues and the practical expedients elected as part of the transition to ASC 606. During 2019, PBF Holding and its subsidiaries, DCR and PRC, entered into amendments to the existing inventory intermediation agreements (as amended in the first quarter of 2019 and amended and restated in the third quarter of 2019, the “Inventory Intermediation Agreements”) with J. Aron &amp; Company, a subsidiary of The Goldman Sachs Group, Inc. (“J. Aron”), pursuant to which certain terms of the existing inventory intermediation agreements were amended, including, among other things, the maturity date. On March 29, 2019 the Inventory Intermediation Agreement by and among J. Aron, PBF Holding and DCR was amended to add the PBFX assets acquired from Crown Point International, LLC in October 2018 (the “East Coast Storage Assets”) as a location and crude oil as a new product type to be included in the J. Aron Products (as defined in “Note 3 - Inventories”) sold to J. Aron by DCR. On August 29, 2019 the Inventory Intermediation Agreement by and among J. Aron, PBF Holding and PRC was extended to December 31, 2021, which term may be further extended by mutual consent of the parties to December 31, 2022 and the Inventory Intermediation Agreement by and among J. Aron, PBF Holding and DCR was extended to June 30, 2021, which term may be further extended by mutual consent of the parties to June 30, 2022. Pursuant to each Inventory Intermediation Agreement, J. Aron continues to purchase and hold title to the J. Aron Products produced by the Paulsboro and Delaware City refineries (the “East Coast Refineries”), respectively, and delivered into the Company’s J. Aron Storage Tanks (as defined in “Note 3 - Inventories”). Furthermore, J. Aron agrees to sell the J. Aron Products back to the East Coast Refineries as the J. Aron Products are discharged out of its J. Aron Storage Tanks. These purchases and sales are settled monthly at the daily market prices related to those J. Aron Products. These transactions are considered to be made in contemplation of each other and, accordingly, do not result in the recognition of a sale when title passes from the East Coast Refineries to J. Aron. Additionally, J. Aron has the right to store the J. Aron Products purchased in J. Aron Storage Tanks under the Inventory Intermediation Agreements and will retain these storage rights for the term of the agreements. PBF Holding continues to market and sell the J. Aron Products independently to third parties.</t>
  </si>
  <si>
    <t>Allowance for Doubtful Accounts</t>
  </si>
  <si>
    <t>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9 and 2018 .</t>
  </si>
  <si>
    <t>Excise Taxes</t>
  </si>
  <si>
    <t>Excise taxes on sales of refined products that are collected from customers and remitted to various governmental agencies are reported on a net basis.</t>
  </si>
  <si>
    <t>Inventory</t>
  </si>
  <si>
    <t>Inventories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t>
  </si>
  <si>
    <t>Property, Plant and Equipment</t>
  </si>
  <si>
    <t>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t>
  </si>
  <si>
    <t>Deferred Charges and Other Assets, Net</t>
  </si>
  <si>
    <t>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The amortization period generally ranges from 3 to 6 years ; however, based upon the specific facts and circumstances, different periods of deferral occur. Precious metal catalysts, linefill and certain other intangibles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t>
  </si>
  <si>
    <t>Finite-Lived Intangible Assets</t>
  </si>
  <si>
    <t>Intangible assets with finite lives primarily consist of emission credits and permits and are amortized over their estimated useful lives (generally 1 to 10 years ).</t>
  </si>
  <si>
    <t>Long-Lived Assets and Definite-Lived Intangibles</t>
  </si>
  <si>
    <t>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utilizes assumptions that it believes are reasonable, future events and changing market conditions may impact management’s assumptions, which could produce different results.</t>
  </si>
  <si>
    <t>Investments in Equity Method Investments</t>
  </si>
  <si>
    <t>Investments in Equity Method Investments For equity investments that are not required to be consolidated under the variable or voting interest model, the Company evaluates the level of influence it is able to exercise over an entity’s operations to determine whether to use the equity method of accounting. The Company’s judgment regarding the level of control over an equity method investment includes considering key factors such as its ownership interest, participation in policy-making and other significant decisions and material intercompany transactions. Amounts recognized for equity method investments are included in equity method investments in the consolidated balance sheet and adjusted for the Company’s share of the net earnings and losses of the investee and cash distributions, which are included in the consolidated statements of operations and the consolidated statements of cash flows. Amounts recognized for earnings in excess of distributions of the Company’s equity method investments are included in the operating section of the consolidated statements of cash flows. The Company evaluates its equity method investments for impairment whenever events or changes in circumstances indicate that the carrying amounts of such investments may be impaired. A loss is recorded in earnings in the current period to write down the carrying value of the investment to fair value if a decline in the value of an equity method investment is determined to be other than temporary.</t>
  </si>
  <si>
    <t>Asset Retirement Obligations</t>
  </si>
  <si>
    <t>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si>
  <si>
    <t>Stock-Based Compensation</t>
  </si>
  <si>
    <t>Stock-Based Compensation Stock-based compensation includes the accounting effect of options to purchase PBF Energy Class A common stock granted by PBF Energy to certain PBF Holding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ve expense with forfeitures recognized in the period they occur. Beginning in 2018, PBF Energy granted performance share awards and performance unit awards to certain key employees. Both types of awards have a three -year performance cycle and the payout for each, which ranges from 0% to 200% , is based on the relative ranking of the total shareholder return (“TSR”) of PBF Energy’s common stock as compared to the TSR of a selected group of industry peer companies over an average of four measurement periods. The performance share and performance unit awards are each measured at fair value based on Monte Carlo simulation models. The performance share awards will be settled in PBF Energy Class A common stock and are accounted for as equity awards and the performance unit awards will be settled in cash and are accounted for as liability awards.</t>
  </si>
  <si>
    <t>Income Taxes</t>
  </si>
  <si>
    <t>Income Taxes As PBF Holding is a limited liability company treated as a “flow-through” entity for income tax purposes, there is no benefit or expense for federal or state income tax in the accompanying financial statements apart from the income taxes attributable to two subsidiaries acquired in connection with the acquisition of Chalmette Refining and the Company’s wholly-owned Canadian subsidiary, PBF Energy Limited (“PBF Ltd.”). These subsidiaries are treated as C-corporations for tax purposes. The State tax returns for all years since 2016 are subject to examination by the respective tax authorities.</t>
  </si>
  <si>
    <t>Pension and Other Post-Retirement Benefits</t>
  </si>
  <si>
    <t>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t>
  </si>
  <si>
    <t>Fair Value Measurement</t>
  </si>
  <si>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Financial Instruments</t>
  </si>
  <si>
    <t>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obligations and derivatives related to the Company’s crude oil and feedstocks and refined product purchase obligations are measured and recorded at fair value using Level 2 inputs on a recurring basis, based on observable market prices for similar instruments.</t>
  </si>
  <si>
    <t>Derivative Instruments</t>
  </si>
  <si>
    <t>Derivative Instruments The Company is exposed to market risk, primarily related to changes in commodity prices for the crude oil and feedstocks used in the refining process as well as the prices of the refined products sold and the risk associated with the price of credits needed to comply with various governmental and regulatory environmental compliance programs. The accounting treatment for commodity and environmental compliance contracts depends on the intended use of the particular contract and on whether or not the contract meets the definition of a derivative. All derivative instruments, not designated as normal purchases or sales, are recorded in the Consolidated Balance Sheets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t>
  </si>
  <si>
    <t>Recently Adopted Accounting Pronouncements and Recently Issued Accounting Pronouncements</t>
  </si>
  <si>
    <t>Recently Adopted Accounting Pronouncements In February 2016, the Financial Accounting Standard Board (“FASB”) issued Accounting Standards Update (“ASU”) No. 2016-02, “Leases (Topic 842)”, (Accounting Standards Codification “ASC” 842) to increase the transparency and comparability of leases. ASC 842 supersedes the lease accounting guidance in ASC 840 - “Leases”. ASC 842 requires lessees to recognize a lease liability and a corresponding lease asset for virtually all lease contracts. It also requires additional disclosures about leasing arrangements. The Company elected to utilize the “package” of three expedients, as defined in ASC 842, which retains the lease classification and initial direct costs for any leases that existed prior to adoption of the standard. The Company also has elected to not evaluate land easements that existed as of, or expired before, adoption of the new standard. The Company’s Consolidated Financial Statements for the periods prior to the adoption of ASC 842 are not adjusted and are reported in accordance with the Company’s historical accounting policy. As of the date of implementation on January 1, 2019, the impact of the adoption of ASC 842 resulted in the recognition of a right of use asset and lease payable obligation on the Company’s Consolidated Balance Sheets of approximately $ 853.9 million , of which $ 604.4 million is attributable to leases with affiliates. As the right of use asset and the lease payable obligation were the same upon adoption of ASC 842, there was no cumulative effect on the Company’s retained earnings. See “Note 11 - Leases” for further details.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in the consolidated financial statements. The amendments expand the ability to hedge nonfinancial and financial risk components, reduce complexity in fair value hedges of interest rate risk, eliminate the requirement to separately measure and report hedge ineffectiveness, and eases certain hedge effectiveness assessment requirements. The guidance in ASU 2017-12 also provided transition relief to make it easier for entities to apply certain amendments to existing hedges (including fair value hedges) where the hedge documentation needs to be modified. The presentation and disclosure requirements of ASU 2017-12 were applied prospectively. The Company adopted the amendments in this ASU effective January 1, 2019, which did not have a material impact on its Consolidated Financial Statements and related disclosures. In June 2018, the FASB issued ASU No. 2018-07, “Compensation - Stock Compensation (Topic 718): Targeted Improvements to Non-employee Share-Based Payment Accounting” (“ASU 2018-07”). ASU 2018-07 expands the scope of Topic 718, Compensation-Stock Compensation,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In addition, ASU 2018-07 also clarifies that any share-based payment awards issued to customers should be evaluated under ASC 606, Revenues from Contracts with Customers, (“ASC 606”). The Company adopted the amendments in this ASU effective January 1, 2019, which did not have a material impact on its Consolidated Financial Statements and related disclosures. In August 2018, the FASB issued ASU 2018-15, “Intangibles-Goodwill and Other-Internal-Use Software” (Subtopic 350-40) (“ASU 2018-15”). This guidance addresses a customer’s accounting for implementation costs incurred in a cloud computing arrangement that is a service contract. ASU 2018-15 aligns the requirements for capitalizing implementation costs incurred in such arrangements with the requirements for capitalizing implementation costs incurred to develop or obtain internal-use software. This guidance is effective for fiscal years beginning after December 15, 2019 and for interim periods within those fiscal years, with early adoption permitted. This guidance should be applied on either a retrospective or prospective basis. The Company has elected to early adopt this guidance in the second quarter of 2019 on a prospective basis. The Company’s adoption of ASU 2018-15 did not have a material impact on its Consolidated Financial Statements and related disclosures. Recently Issued Accounting Pronouncements In August 2018, the FASB issued ASU No. 2018-14, “Compensation - Retirement Benefits - Defined Benefit Plans - General (Subtopic 715-20)”, to improve the effectiveness of benefit plan disclosures in the notes to financial statements by facilitating clear communication of the information required by GAAP that is most important to users of each entity’s financial statements. The amendments in this ASU modify the disclosure requirements for employers that sponsor defined benefit pension or other postretirement plans. Additionally, the amendments in this ASU remove disclosures that no longer are considered cost beneficial, clarify the specific requirements of disclosures, and add disclosure requirements identified as relevant. The amendments in this ASU are effective for fiscal years ending after December 15, 2020, for public business entities and early adoption is permitted for all entities. In June 2016, the FASB issued ASU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has adopted ASU 2016-13 effective January 1, 2020. The impact of adoption will require additional disclosures commencing with the Company’s March 31, 2020 quarterly report on Form 10-Q, however, there is no anticipated impact on the Company’s Consolidated Financial Statements.</t>
  </si>
  <si>
    <t>SUMMARY OF SIGNIFICANT ACCOUNTING POLICIES (Tables)</t>
  </si>
  <si>
    <t>Useful lives of property, plant and equipment</t>
  </si>
  <si>
    <t>Depreciation is computed using the straight-line method over the following estimated useful lives: Process units and equipment 5-25 years Pipeline and equipment 5-25 years Buildings 25 years Computers, furniture and fixtures 3-7 years Leasehold improvements 20 years Railcars 50 years Property, plant and equipment, net consisted of the following: (in millions) December 31, 2019 December 31, 2018 Land $ 244.6 $ 249.0 Processing units, pipelines and equipment 3,282.2 2,934.5 Buildings and leasehold improvements 48.0 47.9 Computers, furniture and fixtures 134.9 121.2 Construction in progress 304.0 320.1 4,013.7 3,672.7 Less - Accumulated depreciation (845.1 ) (701.5 ) Total property, plant and equipment, net $ 3,168.6 $ 2,971.2</t>
  </si>
  <si>
    <t>INVENTORIES (Tables)</t>
  </si>
  <si>
    <t>Schedule of Inventory</t>
  </si>
  <si>
    <t>Inventories consisted of the following: December 31, 2019 (in millions) Titled Inventory Inventory Intermediation Agreements Total Crude oil and feedstocks $ 1,071.4 $ 2.7 $ 1,074.1 Refined products and blendstocks 976.0 352.9 1,328.9 Warehouse stock and other 120.8 — 120.8 $ 2,168.2 $ 355.6 $ 2,523.8 Lower of cost or market adjustment (324.8 ) (76.8 ) (401.6 ) Total inventories $ 1,843.4 $ 278.8 $ 2,122.2 December 31, 2018 (in millions) Titled Inventory Inventory Intermediation Agreements Total Crude oil and feedstocks $ 1,044.8 $ — $ 1,044.8 Refined products and blendstocks 1,026.9 334.8 1,361.7 Warehouse stock and other 109.4 — 109.4 $ 2,181.1 $ 334.8 $ 2,515.9 Lower of cost or market adjustment (557.2 ) (94.6 ) (651.8 ) Total inventories $ 1,623.9 $ 240.2 $ 1,864.1</t>
  </si>
  <si>
    <t>PROPERTY, PLANT AND EQUIPMENT, NET (Tables)</t>
  </si>
  <si>
    <t>Summary of property, plant and equipment</t>
  </si>
  <si>
    <t>DEFERRED CHARGES AND OTHER ASSETS, NET (Tables)</t>
  </si>
  <si>
    <t>Schedule of deferred charges and other assets, net</t>
  </si>
  <si>
    <t>Deferred charges and other assets, net consisted of the following: (in millions) December 31, 2019 December 31, 2018 Deferred turnaround costs, net $ 722.7 $ 673.1 Catalyst, net 132.7 124.3 Environmental credits 37.8 37.8 Finance lease assets 24.2 — Linefill 19.5 19.5 Pension plan assets 10.3 9.7 Intangible assets, net 0.5 0.5 Other 6.5 6.9 Total deferred charges and other assets, net $ 954.2 $ 871.8</t>
  </si>
  <si>
    <t>Intangible assets, net</t>
  </si>
  <si>
    <t>Intangible assets, net primarily consists of permits and emission credits. Our net balance as of December 31, 2019 and December 31, 2018 is shown below. (in millions) December 31, 2019 December 31, 2018 Intangible assets - gross $ 4.0 $ 4.0 Accumulated amortization (3.5 ) (3.5 ) Intangible assets - net $ 0.5 $ 0.5</t>
  </si>
  <si>
    <t>ACCRUED EXPENSES (Tables)</t>
  </si>
  <si>
    <t>Schedule of accrued expenses</t>
  </si>
  <si>
    <t>Accrued expenses consisted of the following: (in millions) December 31, 2019 December 31, 2018 Inventory-related accruals $ 1,103.2 $ 846.3 Inventory intermediation agreements 278.1 249.4 Excise and sales tax payable 98.4 149.4 Accrued transportation costs 88.7 53.6 Accrued salaries and benefits 77.4 89.3 Accrued utilities 40.1 49.8 Accrued capital expenditures 31.0 59.9 Renewable energy credit and emissions obligations 17.7 27.1 Accrued refinery maintenance and support costs 16.9 19.0 Environmental liabilities 12.3 6.5 Accrued interest 6.8 6.8 Current finance lease liabilities 6.5 — Customer deposits 1.8 5.6 Other 12.5 16.3 Total accrued expenses $ 1,791.4 $ 1,579.0</t>
  </si>
  <si>
    <t>CREDIT FACILITY AND LONG-TERM DEBT (Tables)</t>
  </si>
  <si>
    <t>Summary of long-term debt outstanding</t>
  </si>
  <si>
    <t>Long-term debt outstanding consisted of the following: (in millions) December 31, 2019 December 31, 2018 2025 Senior Notes $ 725.0 $ 725.0 2023 Senior Notes 500.0 500.0 PBF Rail Term Loan 14.5 21.6 Catalyst financing arrangements 47.6 44.3 Revolving Credit Facility — — 1,287.1 1,290.9 Less - Current debt — (2.4 ) Unamortized deferred financing costs (24.3 ) (30.5 ) Long-term debt $ 1,262.8 $ 1,258.0</t>
  </si>
  <si>
    <t>Schedule of details of catalyst financing arrangements [Table Text Block]</t>
  </si>
  <si>
    <t xml:space="preserve">Details of the catalyst financing arrangements at each of the Company’s refineries as of December 31, 2019 are included in the following table: Annual interest rate Expiration date Paulsboro catalyst financing arrangement 1.47 % December 2022 Delaware City catalyst financing arrangement 1.35 % October 2020 (1) Toledo catalyst financing arrangement 1.75 % June 2020 (1) Chalmette catalyst financing arrangements 2.10 % October 2021 1.80 % November 2022 Torrance catalyst financing arrangement 1.78 % July 2022 </t>
  </si>
  <si>
    <t>Schedule of debt maturing in the next five years and thereafter</t>
  </si>
  <si>
    <t>Debt maturing in the next five years and thereafter is as follows (in millions): Year Ending December 31, 2020 $ 21.4 2021 19.8 2022 20.9 2023 500.0 2024 — Thereafter 725.0 $ 1,287.1</t>
  </si>
  <si>
    <t>OTHER LONG-TERM LIABILITIES (Tables)</t>
  </si>
  <si>
    <t>Schedule of other long-term liabilities</t>
  </si>
  <si>
    <t>Other long-term liabilities consisted of the following: (in millions) December 31, 2019 December 31, 2018 Environmental liabilities $ 119.9 $ 135.1 Defined benefit pension plan liabilities 73.8 75.0 Long-term finance lease liabilities 18.4 — Early railcar return liability 17.6 23.3 Post-retirement medical plan liabilities 17.5 19.3 Other 4.1 0.8 Total other long-term liabilities $ 251.3 $ 253.5</t>
  </si>
  <si>
    <t>RELATED PARTY TRANSACTIONS (Tables)</t>
  </si>
  <si>
    <t>Contribution Agreements [Member]</t>
  </si>
  <si>
    <t>Related Party Transaction [Line Items]</t>
  </si>
  <si>
    <t>Schedule of related party transactions</t>
  </si>
  <si>
    <t>The Contribution Agreements include the following: Contribution Agreement Effective Date Assets Contributed Total Consideration Contribution Agreement I 5/8/2014 DCR Rail Terminal and the Toledo Truck Terminal 74,053 PBFX common units and 15,886,553 PBFX subordinated units Contribution Agreement II 9/16/2014 DCR West Rack $135.0 million in cash and $15.0 million through the issuance of 589,536 PBFX common units Contribution Agreement III 12/2/2014 Toledo Storage Facility $135.0 million in cash and $15.0 million through the issuance of 620,935 PBFX common units Contribution Agreement IV 5/5/2015 DCR Products Pipeline and DCR Truck Rack $112.5 million in cash and $30.5 million through the issuance of 1,288,420 PBFX common units Contribution Agreement V 8/31/2016 Torrance Valley Pipeline (50% equity interest in TVPC) $175.0 million in cash Contribution Agreement VI 2/15/2017 Paulsboro Natural Gas Pipeline $11.6 million affiliate promissory note (a) Contribution Agreements VII-X 7/16/2018 Development Assets (b) $31.6 million through the issuance of 1,494,134 PBFX common units Contribution Agreement XI 4/24/2019 Remaining 50% equity interest in TVPC (c) $200.0 million in cash (a) As a result of the completion of the interstate natural gas pipeline that serves the Paulsboro refinery (the “Paulsboro Natural Gas Pipeline”) in the fourth quarter of 2017, PBF Holding received full payment for the affiliate promissory note due from PBFX. (b) On July 16, 2018, PBFX entered into four contribution agreements with PBF LLC pursuant to which the Company contributed to PBF LLC certain of its subsidiaries (the “Development Assets Contribution Agreements”). Pursuant to the Development Asset Contribution Agreements, the Company contributed all of the issued and outstanding limited liability company interests of: Toledo Rail Logistics Company LLC, whose assets consist of a loading and unloading rail facility located at the Toledo refinery (the “Toledo Rail Products Facility”); Chalmette Logistics Company LLC, whose assets consist of a truck loading rack facility (the “Chalmette Truck Rack”) and a rail yard facility (the “Chalmette Rosin Yard”), both of which are located at the Chalmette refinery; Paulsboro Terminaling Company LLC, whose assets consist of a lube oil terminal facility located at the Paulsboro refinery (the “Paulsboro Lube Oil Terminal”); and DCR Storage and Loading Company LLC, whose assets consist of an ethanol storage facility located at the Delaware City refinery (collectively with the Toledo Rail Products Facility, the Chalmette Truck Rack, the Chalmette Rosin Yard, and the Paulsboro Lube Oil Terminal, the “Development Assets”) to PBF LLC. PBFX Operating Company LP, PBFX’s wholly-owned subsidiary, in turn acquired the limited liability company interests in the Development Assets from PBF LLC in connection with the Development Assets Contribution Agreements effective as of July 31, 2018. (c) On April 24, 2019, PBFX entered into a contribution agreement with PBF LLC, pursuant to which the Company contributed to PBF LLC, which in turn contributed to PBFX, all of the issued and outstanding limited liability company interests of TVP Holding Company LLC (“TVP Holding”) for total consideration of $200.0 million (the “TVPC Acquisition”). Prior to the TVPC Acquisition, TVP Holding (then a subsidiary of PBF Holding) owned a 50% equity interest in Torrance Valley Pipeline Company LLC (“TVPC”). Subsequent to the closing of the TVPC Acquisition on May 31, 2019, PBFX owns 100% of the equity interest in TVPC.</t>
  </si>
  <si>
    <t>Commercial Agreements [Member]</t>
  </si>
  <si>
    <t>These commercial agreements (as defined in the table below) with PBFX include: Service Agreements Initiation Date Initial Term Renewals (a) MVC Force Majeure Transportation and Terminaling Amended and Restated Rail Agreements (b) 5/8/2014 7 years, N/A 125,000 bpd PBF Holding or PBFX can declare Toledo Truck Unloading &amp; Terminaling Services Agreement (c) 5/8/2014 7 years, 2 x 5 5,500 bpd Toledo Storage Facility Storage and Terminaling Services Agreement- Terminaling Facility (c) 12/12/2014 10 years 2 x 5 4,400 bpd Delaware Pipeline Services Agreement 5/15/2015 10 years, 2 x 5 50,000 bpd Delaware Pipeline Services Agreement- Magellan Connection 11/1/2016 2 years, See note (d) See note (d) Delaware City Truck Loading Services Agreement- Gasoline 5/15/2015 10 years, 2 x 5 30,000 bpd Delaware City Truck Loading Services Agreement- LPGs 5/15/2015 10 years, 2 x 5 5,000 bpd East Coast Terminals Terminaling Services Agreements (e) 5/1/2016 Various (f) Evergreen 15,000 bpd (g) East Coast Terminals Tank Lease Agreements 5/1/2016 Various (f) Evergreen 350,000 barrels (h) Torrance Valley Pipeline Transportation Services Agreement- North Pipeline (c) 8/31/2016 10 years 2 x 5 50,000 bpd Torrance Valley Pipeline Transportation Services Agreement- South Pipeline (c) 8/31/2016 10 years 2 x 5 75,000 bpd (i) Torrance Valley Pipeline Transportation Services Agreement- Midway Storage Tank (c) 8/31/2016 10 years 2 x 5 55,000 barrels (h) Torrance Valley Pipeline Transportation Services Agreement- Emidio Storage Tank (c) 8/31/2016 10 years 2 x 5 900,000 barrels per month Torrance Valley Pipeline Transportation Services Agreement- Belridge Storage Tank (c) 8/31/2016 10 years 2 x 5 770,000 barrels per month Paulsboro Natural Gas Pipeline Services Agreement (c) (j) 8/4/2017 15 years Evergreen 60,000 dekatherms per day Knoxville Terminals Agreement- Terminaling Services 4/16/2018 5 years Evergreen Various (k) Knoxville Terminals Agreement- Tank Lease (c) 4/16/2018 5 years Evergreen 115,334 barrels (h) Toledo Rail Loading Agreement (c) 7/31/2018 7 years, 5 months 2 x 5 Various (l) Chalmette Terminal Throughput Agreement 7/31/2018 1 year Evergreen N/A Chalmette Rail Unloading Agreement 7/31/2018 7 years, 5 months 2 x 5 7,600 bpd DSL Ethanol Throughput Agreement (c) 7/31/2018 7 years, 5 months 2 x 5 5,000 bpd Delaware City Terminaling Services Agreement (m) 1/1/2022 4 years 2 x 5 95,000 bpd Storage Toledo Storage Facility Storage and Terminaling Services Agreement- Storage Facility (c) 12/12/2014 10 years 2 x 5 3,849,271 barrels (h) PBF Holding or PBFX can declare Chalmette Storage Agreement (c) See note (n) 10 years 2 x 5 625,000 barrels (h) East Coast Storage Assets Terminal Storage Agreement 1/1/2019 8 years Evergreen 2,953,725 barrels (h) ____________________ (a) PBF Holding has the option to extend the agreements for up to two additional five -year terms, as applicable. (b) The Amended and Restated Rail Agreements, as amended and effective as of January 1, 2018, include the Amended and Restated Delaware City Rail Terminaling Services Agreement and the Amended and Restated Delaware West Ladder Rack Terminaling Services Agreement, each between Delaware City Terminaling Company LLC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East Coast Storage Assets. (c) These commercial agreements with PBFX are considered leases. (d) In connection with the inclusion of an additional destination at the Magellan connection under the Delaware Pipeline Services Agreement, PBF Holding and Delaware Pipeline Company LLC agreed to a two-year, five-month MVC (the “Magellan MVC”) under the Delaware Pipeline Services Agreement. The Magellan MVC expired on March 31, 2019, subsequent to which PBFX has been billing actual throughput on the Magellan connection. (e) Subsequent to the PBFX acquisition of the Toledo, Ohio refined products terminal assets (the “Toledo Products Terminal”), the Toledo Products Terminal was added to the East Coast Terminals Terminaling Services Agreements. (f) The East Coast Terminals related party agreements include varying initial term lengths, ranging from one to five years. (g) The East Coast Terminals Terminaling Service Agreements have no MVCs and are billed based on actual volumes throughput, other than a terminaling services agreement between PBFX’s East Coast Terminals’ Paulsboro, New Jersey location and PBF Holding’s Paulsboro refinery with a 15,000 bpd MVC. (h)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PBF Holding and PBFX. (i) In connection with the TVPC Acquisition on May 31, 2019, the Torrance Valley Pipeline Transportation Services Agreement- South Pipeline was amended and restated to increase the MVC from 70,000 bpd to 75,000 bpd. (j) In August 2017, the Paulsboro Natural Gas Pipeline commenced service. Concurrent with the commencement of operations, a new services agreement was entered into between Paulsboro Natural Gas Pipeline Company LLC and PRC regarding the Paulsboro Natural Gas Pipeline. (k) The minimum throughput revenue commitment for the Knoxville Terminals Agreement- Terminaling Services is $0.9 million for year one, $1.8 million for year two and $2.7 million for year three and thereafter. (l) Under the Toledo Rail Loading Agreement, PBF Holding has minimum throughput commitments for (i) 30 railcars per day of products and (ii) 11.5 railcars per day of premium products. The Toledo Rail Loading Agreement also specifies a maximum throughput rate of 50 railcars per day. (m) The Delaware City Terminaling Services Agreement between DCTC and PBF Holding will commence in 2022 subsequent to the expiration of the Amended and Restated Rail Agreements and includes additional services to be provided by PBFX as operator of other rail facilities owned by PBF Holding’s subsidiaries. (n) The Chalmette Storage Services Agreement was entered into on February 15, 2017 and commenced on November 1, 2017.</t>
  </si>
  <si>
    <t>PBF Logistics LP [Member] | Commercial Agreements [Member]</t>
  </si>
  <si>
    <t>A summary of our affiliate transactions with PBFX is as follows: Year Ended December 31, (in millions) 2019 2018 2017 Reimbursements under affiliate agreements: Services Agreement $ 8.6 $ 7.5 $ 6.6 Omnibus Agreement 7.7 7.5 6.9 Total expenses under affiliate agreements 300.9 259.4 240.7</t>
  </si>
  <si>
    <t>COMMITMENTS AND CONTINGENCIES (Tables)</t>
  </si>
  <si>
    <t>Future minimum rental payments for operating leases</t>
  </si>
  <si>
    <t>ixed and determinable obligations related to the above agreements are as follows (in millions): Year Ending December 31, 2020 $ 144.2 2021 137.2 2022 109.2 2023 106.7 2024 105.7 Thereafter 242.8 Total obligations $ 845.8</t>
  </si>
  <si>
    <t>LEASES (Tables)</t>
  </si>
  <si>
    <t>Assets and Liabilities, Lessee [Table Text Block]</t>
  </si>
  <si>
    <t>The table below presents the lease related assets and liabilities recorded on the Company’s Consolidated Balance Sheets as of December 31, 2019 : (in millions) Classification on the Balance Sheet December 31, 2019 Assets Operating lease assets - third party Operating lease right of use assets - third party $ 306.1 Operating lease assets - affiliate Operating lease right of use assets - affiliate 650.3 Finance lease assets Deferred charges and other assets, net 24.2 Total lease right of use assets $ 980.6 Liabilities Current liabilities: Operating lease liabilities - third party Current operating lease liabilities - third party $ 72.0 Operating lease liabilities - affiliate Current operating lease liabilities - affiliate 79.2 Finance lease liabilities - third party Accrued expenses 6.5 Noncurrent liabilities: Operating lease liabilities - third party Long-term operating lease liabilities - third party 232.9 Operating lease liabilities - affiliate Long-term operating lease liabilities - affiliate 571.1 Finance lease liabilities - third party Other long-term liabilities 18.4 Total lease liabilities $ 980.1</t>
  </si>
  <si>
    <t>Lease, Cost [Table Text Block]</t>
  </si>
  <si>
    <t>The table below presents certain information related to costs for the Company’s leases for the year ended December 31, 2019 : Lease Costs (in millions) Year Ended December 31, 2019 Components of total lease costs: Finance lease costs Amortization of lease right of use assets $ 2.0 Interest on lease liabilities 0.8 Operating lease costs 239.6 Short-term lease costs 89.2 Variable lease costs 31.6 Total lease costs $ 363.2</t>
  </si>
  <si>
    <t>Cash Flow, Lessee [Table Text Block]</t>
  </si>
  <si>
    <t>The table below presents supplemental cash flow information related to leases for the year ended December 31, 2019 (in millions): Cash paid for amounts included in the measurement of lease liabilities: Operating cash flows for operating leases $ 241.1 Operating cash flows for finance leases 0.8 Financing cash flows for finance leases 1.4 Supplemental non-cash amounts of lease liabilities arising from obtaining right-of-use assets 340.2 Lease Term and Discount Rate The table below presents certain information related to the weighted average remaining lease term and weighted average discount rate for the Company’s leases as of December 31, 2019 : Weighted average remaining lease term - operating leases 8.8 years Weighted average remaining lease term - finance leases 6.1 years Weighted average discount rate - operating leases 7.95 % Weighted average discount rate - finance leases 5.98 %</t>
  </si>
  <si>
    <t>Lessee, Liability, Maturity [Table Text Block]</t>
  </si>
  <si>
    <t>The table below reconciles the fixed component of the undiscounted cash flows for each of the periods presented to the lease liabilities recorded on the Consolidated Balance Sheets as of December 31, 2019 : Amounts due in the year ended December 31, (in millions) Finance Leases Operating Leases 2020 $ 7.8 $ 222.4 2021 7.8 188.3 2022 2.0 168.9 2023 2.0 159.2 2024 2.0 159.6 Thereafter 8.8 449.9 Total minimum lease payments 30.4 1,348.3 Less: effect of discounting 5.5 393.1 Present value of future minimum lease payments 24.9 955.2 Less: current obligations under leases 6.5 151.2 Long-term lease obligations $ 18.4 $ 804.0</t>
  </si>
  <si>
    <t>STOCK-BASED COMPENSATION (Tables)</t>
  </si>
  <si>
    <t>Share-based Compensation Arrangement by Share-based Payment Award [Line Items]</t>
  </si>
  <si>
    <t>Schedule of stock-based compensation expense</t>
  </si>
  <si>
    <t>Stock-based compensation expense included in general and administrative expenses consisted of the following: Years Ended December 31, (in millions) 2019 2018 2017 PBF Energy options $ 15.8 $ 11.5 $ 9.4 PBF Energy restricted shares 6.5 7.5 12.1 PBF Energy performance awards 8.2 1.2 — $ 30.5 $ 20.2 $ 21.5</t>
  </si>
  <si>
    <t>Weighted average assumptions</t>
  </si>
  <si>
    <t xml:space="preserve"> December 31, 2019 December 31, 2018 December 31, 2017 Expected life (in years) 6.25 6.25 6.25 Expected volatility 38.6 % 35.8 % 39.5 % Dividend yield 3.54 % 3.49 % 4.58 % Risk-free rate of return 2.16 % 2.82 % 2.09 % Exercise price $ 34.11 $ 35.25 $ 26.52</t>
  </si>
  <si>
    <t>Schedule of share-based payment awards, performance awards, valuation assumptions</t>
  </si>
  <si>
    <t>The grant date fair value was calculated using a Monte Carlo valuation model with the following assumptions: December 31, 2019 December 31, 2018 Expected life (in years) 2.17 - 2.88 2.17 Expected volatility 37.19% - 41.70% 39.04 % Dividend yield 3.40% - 3.67% 2.95 % Risk-free rate of return 1.66% - 2.51% 2.89 % Weighted average fair value per PSU $ 27.99 $ 50.23</t>
  </si>
  <si>
    <t>Employee Stock Option [Member]</t>
  </si>
  <si>
    <t>Summary of share-based compensation activity</t>
  </si>
  <si>
    <t>The following table summarizes activity for PBF Energy options for the years ended December 31, 2019 , 2018 and 2017 . Number of Weighted Weighted Stock-based awards, outstanding at January 1, 2017 5,970,625 $ 27.37 8.02 Granted 1,638,075 26.52 10.00 Exercised (462,500 ) 25.65 — Forfeited (263,425 ) 27.71 — Outstanding at December 31, 2017 6,882,775 $ 27.27 7.82 Granted 2,500,742 35.25 10.00 Exercised (884,878 ) 27.57 — Forfeited (141,981 ) 33.49 — Outstanding at December 31, 2018 8,356,658 $ 29.60 7.48 Granted 1,899,909 34.11 10.00 Exercised (49,656 ) 24.23 — Forfeited (132,995 ) 31.65 — Outstanding at December 31, 2019 10,073,916 $ 30.47 7.17 Exercisable and vested at December 31, 2019 5,345,051 $ 28.37 5.94 Exercisable and vested at December 31, 2018 3,531,066 $ 27.39 6.27 Exercisable and vested at December 31, 2017 2,958,875 $ 27.58 6.77 Expected to vest at December 31, 2019 10,073,916 $ 30.47 7.17</t>
  </si>
  <si>
    <t>Restricted Stock [Member]</t>
  </si>
  <si>
    <t>The following table summarizes activity for PBF Energy Restricted Stock: Number of Weighted Average Grant Date Fair Value Nonvested at January 1, 2017 521,369 $ 24.89 Granted 762,425 25.86 Vested (172,978 ) 24.99 Forfeited (15,100 ) 24.18 Nonvested at December 31, 2017 1,095,716 $ 25.56 Granted 58,830 47.24 Vested (345,073 ) 26.13 Forfeited (15,519 ) 24.18 Nonvested at December 31, 2018 793,954 $ 26.88 Granted 58,324 28.20 Vested (356,204 ) 26.68 Forfeited (3,849 ) 24.18 Nonvested at December 31, 2019 492,225 $ 27.21</t>
  </si>
  <si>
    <t>Performance share units [Member]</t>
  </si>
  <si>
    <t>The following table summarizes activity for PBF Energy performance share awards: Number of Weighted Average Grant Date Fair Value Nonvested at January 1, 2018 — $ — Granted 179,072 50.23 Forfeited — — Nonvested at December 31, 2018 179,072 $ 50.23 Granted 181,725 27.99 Forfeited — — Nonvested at December 31, 2019 360,797 $ 39.03</t>
  </si>
  <si>
    <t>Performance Units [Member]</t>
  </si>
  <si>
    <t>The following table summarizes activity for PBF Energy performance unit awards: Number of Nonvested at January 1, 2018 — Granted 7,279,188 Forfeited — Nonvested at December 31, 2018 7,279,188 Granted 7,751,658 Forfeited — Nonvested at December 31, 2019 15,030,846</t>
  </si>
  <si>
    <t>EMPLOYEE BENEFIT PLANS (Tables)</t>
  </si>
  <si>
    <t>Schedule of changes in benefit obligations, fair value of plan assets, and funded status of plan</t>
  </si>
  <si>
    <t>The changes in the benefit obligation, the changes in fair value of plan assets, and the funded status of the Company’s Pension and Post-Retirement Medical Plans as of and for the years ended December 31, 2019 and 2018 were as follows: Pension Plans Post-Retirement Medical Plan (in millions) 2019 2018 2019 2018 Change in benefit obligation: Benefit obligation at beginning of year $ 218.4 $ 185.2 $ 19.3 $ 21.6 Service cost 43.6 47.4 1.0 1.1 Interest cost 8.3 5.8 0.7 0.7 Benefit payments (9.0 ) (7.2 ) (1.3 ) (0.7 ) Actuarial loss (gain) 9.9 (12.8 ) (2.2 ) (3.4 ) Projected benefit obligation at end of year $ 271.2 $ 218.4 $ 17.5 $ 19.3 Change in plan assets: Fair value of plan assets at beginning of year $ 143.4 $ 121.7 $ — $ — Actual return on plan assets 29.0 (6.2 ) — — Benefits paid (9.0 ) (7.2 ) (1.3 ) (0.7 ) Employer contributions 34.0 35.1 1.3 0.7 Fair value of plan assets at end of year $ 197.4 $ 143.4 $ — $ — Reconciliation of funded status: Fair value of plan assets at end of year $ 197.4 $ 143.4 $ — $ — Less benefit obligations at end of year 271.2 218.4 17.5 19.3 Funded status at end of year $ (73.8 ) $ (75.0 ) $ (17.5 ) $ (19.3 )</t>
  </si>
  <si>
    <t>Schedule of expected benefit payments</t>
  </si>
  <si>
    <t>Benefit payments, which reflect expected future services, that the Company expects to pay are as follows for the years ended December 31: (in millions) Pension Benefits Post-Retirement Medical Plan 2020 $ 14.7 $ 1.4 2021 17.3 1.5 2022 21.0 1.5 2023 19.3 1.5 2024 21.8 1.4 Years 2025-2029 143.8 7.3</t>
  </si>
  <si>
    <t>Schedule of net periodic benefit cost</t>
  </si>
  <si>
    <t>The components of net periodic benefit cost were as follows for the years ended December 31, 2019 , 2018 and 2017 : Pension Benefits Post-Retirement Medical Plan (in millions) 2019 2018 2017 2019 2018 2017 Components of net periodic benefit cost: Service cost $ 43.6 $ 47.4 $ 40.6 $ 1.0 $ 1.1 $ 1.2 Interest cost 8.3 5.8 4.3 0.7 0.7 0.8 Expected return on plan assets (9.6 ) (8.5 ) (5.8 ) — — — Settlement loss recognized — — 1.0 — — — Amortization of prior service cost and actuarial loss 0.3 0.2 0.5 0.5 0.7 0.6 Net periodic benefit cost $ 42.6 $ 44.9 $ 40.6 $ 2.2 $ 2.5 $ 2.6</t>
  </si>
  <si>
    <t>Schedule of pre-tax amounts recognized in other comprehensive income (loss)</t>
  </si>
  <si>
    <t>The pre-tax amounts recognized in other comprehensive income (loss) for the years ended December 31, 2019 , 2018 and 2017 were as follows: Pension Benefits Post-Retirement Medical Plan (in millions) 2019 2018 2017 2019 2018 2017 Prior service costs $ — $ — $ 0.5 $ — $ — $ — Net actuarial (gain) loss (10.7 ) 1.9 5.0 (2.3 ) (3.4 ) (2.5 ) Amortization of losses and prior service cost (0.3 ) (0.8 ) (1.4 ) (0.5 ) (0.7 ) (0.6 ) Total changes in other comprehensive (income) loss $ (11.0 ) $ 1.1 $ 4.1 $ (2.8 ) $ (4.1 ) $ (3.1 )</t>
  </si>
  <si>
    <t>Schedule of pre-tax amounts in accumulated other comprehensive loss not yet recognized as components of net periodic costs</t>
  </si>
  <si>
    <t>The pre-tax amounts in accumulated other comprehensive income (loss) as of December 31, 2019 and 2018 that have not yet been recognized as components of net periodic costs were as follows: Pension Benefits Post-Retirement Medical Plan (in millions) 2019 2018 2019 2018 Prior service costs $ (0.7 ) $ (0.8 ) $ (4.0 ) $ (4.7 ) Net actuarial (loss) gain (14.5 ) (24.1 ) 6.1 4.0 Total $ (15.2 ) $ (24.9 ) $ 2.1 $ (0.7 )</t>
  </si>
  <si>
    <t>Schedule of pre-tax amounts in accumulated other comprehensive loss to be recognized over next fiscal year</t>
  </si>
  <si>
    <t>The following pre-tax amounts included in accumulated other comprehensive income (loss) as of December 31, 2019 are expected to be recognized as components of net periodic benefit cost during the year ended December 31, 2020 : (in millions) Pension Benefits Post-Retirement Medical Plan Amortization of prior service costs $ — $ (0.7 ) Amortization of net actuarial (loss) gain (0.2 ) 0.3 Total $ (0.2 ) $ (0.4 )</t>
  </si>
  <si>
    <t>Schedule of assumptions used</t>
  </si>
  <si>
    <t>The weighted average assumptions used to determine the benefit obligations as of December 31, 2019 and 2018 were as follows: Qualified Plan Supplemental Plan Post-Retirement Medical Plan 2019 2018 2019 2018 2019 2018 Discount rate - benefit obligations 3.21 % 4.22 % 3.09 % 4.17 % 2.88 % 3.99 % Rate of compensation increase 4.28 % 4.55 % 4.50 % 5.00 % — — The weighted average assumptions used to determine the net periodic benefit costs for the years ended December 31, 2019 , 2018 and 2017 were as follows: Qualified Plan Supplemental Plan Post-Retirement Medical Plan 2019 2018 2017 2019 2018 2017 2019 2018 2017 Discount rates: Effective rate for service cost 4.24% 3.62% 4.15% 4.19% 3.58% 4.17% 4.21% 3.59% 4.10% Effective rate for interest cost 3.92% 3.21% 3.38% 3.83% 3.15% 3.20% 3.69% 2.97% 3.11% Effective rate for interest on service cost 4.00% 3.32% 3.59% 3.90% 3.24% 3.63% 4.09% 3.46% 3.84% Expected long-term rate of return on plan assets 6.00% 6.25% 6.50% N/A N/A N/A N/A N/A N/A Rate of compensation increase 4.55% 4.53% 4.81% 5.00% 5.00% 5.50% N/A N/A N/A</t>
  </si>
  <si>
    <t>Schedule of assumed health care cost trend rates</t>
  </si>
  <si>
    <t>The assumed health care cost trend rates as of December 31, 2019 and 2018 were as follows: Post-Retirement Medical Plan 2019 2018 Health care cost trend rate assumed for next year 5.7 % 5.8 % Rate to which the cost trend rate was assumed to decline (the ultimate trend rate) 4.5 % 4.5 % Year that the rate reaches the ultimate trend rate 2038 2038</t>
  </si>
  <si>
    <t>Schedule of effect of one-percentage-point change in assumed health care cost trend rates</t>
  </si>
  <si>
    <t>Assumed health care cost trend rates have a significant effect on the amounts reported for retiree health care plans. A one percentage-point change in assumed health care cost trend rates would have the following effects on the medical post-retirement benefits: (in millions) 1% Increase 1% Decrease Effect on total service and interest cost components $ — $ — Effect on accumulated post-retirement benefit obligation 0.2 (0.2 )</t>
  </si>
  <si>
    <t>Schedule of fair value of assets of the Company's Qualified Plan</t>
  </si>
  <si>
    <t>The table below presents the fair values of the assets of the Company’s Qualified Plan as of December 31, 2019 and 2018 by level of fair value hierarchy. Assets categorized in Level 2 of the hierarchy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NAV as Practical Expedient (Level 2) December 31, (in millions) 2019 2018 Equities: Domestic equities $ 47.8 $ 34.8 Developed international equities 29.5 19.2 Global low volatility equities 16.9 11.4 Emerging market equities 14.9 10.3 Fixed-income 74.9 59.7 Real Estate 8.3 7.9 Cash and cash equivalents 5.1 0.1 Total $ 197.4 $ 143.4</t>
  </si>
  <si>
    <t>REVENUES (Tables)</t>
  </si>
  <si>
    <t>Revenues from external customers for each product or group of similar products</t>
  </si>
  <si>
    <t>The following table provides information relating to the Company’s revenues from external customers for each product or group of similar products for the periods presented: Year Ended December 31, (in millions) 2019 2018 2017 Gasoline and distillates $ 21,278.4 $ 23,032.6 $ 18,316.1 Asphalt and blackoils 1,426.4 1,592.9 1,162.3 Feedstocks and other 806.9 1,374.2 1,218.4 Chemicals 682.3 842.8 770.5 Lubricants 274.9 321.5 305.1 Total Revenues $ 24,468.9 $ 27,164.0 $ 21,772.4</t>
  </si>
  <si>
    <t>INCOME TAXES (Tables)</t>
  </si>
  <si>
    <t>Components of Income Tax (Benefit) Expense</t>
  </si>
  <si>
    <t>The reported income tax (benefit) expense in the PBF Holding Consolidated Statements of Operations consists of the following: (in millions) December 31, 2019 December 31, 2018 December 31, 2017 Current income tax expense $ 0.5 $ 0.8 $ 1.7 Deferred income tax (benefit) expense (8.8 ) 7.2 (12.5 ) Total income tax (benefit) expense $ (8.3 ) $ 8.0 $ (10.8 )</t>
  </si>
  <si>
    <t>Schedule of Deferred Tax Assets and Liabilities [Table Text Block]</t>
  </si>
  <si>
    <t>A summary of the components of PBF Holding’s deferred tax assets and deferred tax liabilities consists of the following: (in millions) December 31, 2019 December 31, 2018 Deferred tax assets Net operating loss carry forwards $ 1.8 $ — Other 0.4 1.1 Total deferred tax assets 2.2 1.1 Valuation allowances — — Total deferred tax assets, net 2.2 1.1 Deferred tax liabilities Property, plant and equipment 17.3 15.8 Inventory 16.3 25.7 Total deferred tax liabilities 33.6 41.5 Net deferred tax liability $ (31.4 ) $ (40.4 )</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December 31, 2019 and 2018 .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solidated Balance Sheets. As of December 31, 2019 Fair Value Hierarchy (in millions) Level 1 Level 2 Level 3 Total Gross Fair Value Effect of Counter-party Netting Net Carrying Value on Balance Sheet Assets: Money market funds $ 97.9 $ — $ — $ 97.9 N/A $ 97.9 Commodity contracts 32.5 1.5 — 34.0 (33.8 ) 0.2 Liabilities: Commodity contracts 32.8 1.0 — 33.8 (33.8 ) — Catalyst obligations — 47.6 — 47.6 — 47.6 Derivatives included with inventory intermediation agreement obligations — 1.3 — 1.3 — 1.3 As of December 31, 2018 Fair Value Hierarchy (in millions) Level 1 Level 2 Level 3 Total Gross Fair Value Effect of Counter-party Netting Net Carrying Value on Balance Sheet Assets: Money market funds $ 2.8 $ — $ — $ 2.8 N/A $ 2.8 Commodity contracts 1.2 8.9 — 10.1 (2.9 ) 7.2 Derivatives included with inventory intermediation agreement obligations — 24.1 — 24.1 — 24.1 Liabilities: Commodity contracts 2.7 0.2 — 2.9 (2.9 ) — Catalyst obligations — 44.3 — 44.3 — 44.3</t>
  </si>
  <si>
    <t>Schedule of Effect of Significant Unobservable Inputs</t>
  </si>
  <si>
    <t>Schedule of Fair value of Debt</t>
  </si>
  <si>
    <t>The table below summarizes the fair value and carrying value of debt as of December 31, 2019 and 2018 . December 31, 2019 December 31, 2018 (in millions) Carrying value Fair value Carrying value Fair value 2025 Senior Notes (a) $ 725.0 $ 776.5 $ 725.0 $ 688.4 2023 Senior Notes (a) (d) 500.0 519.7 500.0 479.4 PBF Rail Term Loan (b) 14.5 14.5 21.6 21.6 Catalyst financing arrangements (c) 47.6 47.6 44.3 44.3 1,287.1 1,358.3 1,290.9 1,233.7 Less - Current debt (c) — — (2.4 ) (2.4 ) Less - Unamortized deferred financing costs (24.3 ) n/a (30.5 ) n/a Long-term debt $ 1,262.8 $ 1,358.3 $ 1,258.0 $ 1,231.3 (a) The estimated fair value, categorized as a Level 2 measurement, was calculated based on the present value of future expected payments utilizing implied current market interest rates based on quoted prices of the Senior Notes. (b) The estimated fair value approximates carrying value, categorized as a Level 2 measurement, as these borrowings bear interest based upon short-term floating market interest rates. (c) 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 (d) As disclosed in “Note 7 - Credit Facilities and Debt”, these notes became unsecured following the Collateral Fall-Away Event on May 30, 2017.</t>
  </si>
  <si>
    <t>DERIVATIVES (Tables)</t>
  </si>
  <si>
    <t>Schedule of Fair Value of Derivative Instruments</t>
  </si>
  <si>
    <t>The following tables provide information about the fair values of these derivative instruments as of December 31, 2019 and December 31, 2018 and the line items in the Consolidated Balance Sheets in which the fair values are reflected. Description Balance Sheet Location Fair Value Asset/(Liability) (in millions) Derivatives designated as hedging instruments: December 31, 2019: Derivatives included with the inventory intermediation agreement obligations Accrued expenses $ (1.3 ) December 31, 2018: Derivatives included with the inventory intermediation agreement obligations Accrued expenses $ 24.1 Derivatives not designated as hedging instruments: December 31, 2019: Commodity contracts Accounts receivable $ 0.2 December 31, 2018: Commodity contracts Accounts receivable $ 7.2</t>
  </si>
  <si>
    <t>Schedule of Derivative Instruments, Gain (Loss) Recognized in Income</t>
  </si>
  <si>
    <t>The following table provides information about the gains or losses recognized in income on these derivative instruments and the line items in the Consolidated Statements of Operations in which such gains and losses are reflected. Description Location of Gain or (Loss) Recognized in Income on Derivatives Gain or (Loss) Recognized in Income on Derivatives (in millions) Derivatives designated as hedging instruments: For the year ended December 31, 2019: Derivatives included with the inventory intermediation agreement obligations Cost of products and other $ (25.4 ) For the year ended December 31, 2018: Derivatives included with the inventory intermediation agreement obligations Cost of products and other $ 31.8 For the year ended December 31, 2017: Derivatives included with the inventory intermediation agreement obligations Cost of products and other $ (13.8 ) Derivatives not designated as hedging instruments: For the year ended December 31, 2019: Commodity contracts Cost of products and other $ 36.5 For the year ended December 31, 2018: Commodity contracts Cost of products and other $ (123.8 ) For the year ended December 31, 2017: Commodity contracts Cost of products and other $ (85.4 ) Hedged items designated in fair value hedges: For the year ended December 31, 2019: Crude oil, intermediate and refined product inventory Cost of products and other $ 25.4 For the year ended December 31, 2018: Intermediate and refined product inventory Cost of products and other $ (31.8 ) For the year ended December 31, 2017: Intermediate and refined product inventory Cost of products and other $ 13.8</t>
  </si>
  <si>
    <t>CONSOLIDATING FINANCIAL STATEMENTS OF PBF HOLDINGS (Tables)</t>
  </si>
  <si>
    <t>Condensed Consolidating Balance Sheet</t>
  </si>
  <si>
    <t xml:space="preserve"> December 31, 2019 (in millions) Issuer Guarantor Subsidiaries Non-Guarantor Subsidiaries Combining and Consolidating Adjustments Total ASSETS Current assets: Cash and cash equivalents $ 734.0 $ 6.0 $ 23.1 $ — $ 763.1 Accounts receivable 788.1 6.6 31.9 — 826.6 Accounts receivable - affiliate 2.6 3.0 0.9 — 6.5 Inventories 1,913.3 — 208.9 — 2,122.2 Prepaid and other current assets 18.7 27.3 2.0 — 48.0 Due from related parties 39,148.7 26,857.6 12,295.9 (78,302.2 ) — Total current assets 42,605.4 26,900.5 12,562.7 (78,302.2 ) 3,766.4 Property, plant and equipment, net 15.8 2,916.2 236.6 — 3,168.6 Investment in subsidiaries — 227.2 — (227.2 ) — Operating lease right of use assets - third party 150.1 155.9 0.1 — 306.1 Operating lease right of use assets - affiliate 586.5 63.8 — — 650.3 Deferred charges and other assets, net 27.0 927.2 — — 954.2 Total assets $ 43,384.8 $ 31,190.8 $ 12,799.4 $ (78,529.4 ) $ 8,845.6 LIABILITIES AND EQUITY Current liabilities: Accounts payable $ 438.7 $ 134.0 $ 18.5 $ — $ 591.2 Accounts payable - affiliate 46.3 1.5 0.3 — 48.1 Accrued expenses 1,462.1 114.0 215.3 — 1,791.4 Current operating lease liabilities - third party 63.3 8.7 — — 72.0 Current operating lease liabilities - affiliate 76.4 2.8 — — 79.2 Deferred revenue 15.3 1.7 — — 17.0 Due to related parties 31,996.2 33,994.6 12,311.4 (78,302.2 ) — Total current liabilities 34,098.3 34,257.3 12,545.5 (78,302.2 ) 2,598.9 Long-term debt 1,200.8 47.6 14.4 — 1,262.8 Deferred tax liabilities — — 31.4 — 31.4 Long-term operating lease liabilities - third party 85.6 147.3 — — 232.9 Long-term operating lease liabilities - affiliate 510.2 60.9 — — 571.1 Other long-term liabilities 55.9 192.3 3.1 — 251.3 Investment in subsidiaries 3,536.8 — — (3,536.8 ) — Total liabilities 39,487.6 34,705.4 12,594.4 (81,839.0 ) 4,948.4 Commitments and contingencies Equity: PBF Holding Company LLC equity Member’s equity 2,739.1 1,595.2 141.0 (1,736.2 ) 2,739.1 Retained earnings 1,156.9 (5,123.9 ) 64.0 5,059.9 1,156.9 Accumulated other comprehensive income (loss) (9.7 ) 3.2 — (3.2 ) (9.7 ) Total PBF Holding Company LLC equity 3,886.3 (3,525.5 ) 205.0 3,320.5 3,886.3 Noncontrolling interest 10.9 10.9 — (10.9 ) 10.9 Total equity 3,897.2 (3,514.6 ) 205.0 3,309.6 3,897.2 Total liabilities and equity $ 43,384.8 $ 31,190.8 $ 12,799.4 $ (78,529.4 ) $ 8,845.6 20. CONSOLIDATING FINANCIAL STATEMENTS OF PBF HOLDING CONSOLIDATING BALANCE SHEETS December 31, 2018 (in millions) Issuer Guarantor Subsidiaries Non-Guarantor Subsidiaries Combining and Consolidating Adjustments Total ASSETS Current assets: Cash and cash equivalents $ 526.0 $ 9.1 $ 26.6 $ — $ 561.7 Accounts receivable 690.1 7.2 13.4 — 710.7 Accounts receivable - affiliate 1.8 9.5 0.7 — 12.0 Inventories 1,685.4 — 178.7 — 1,864.1 Prepaid and other current assets 20.7 30.0 1.8 — 52.5 Due from related parties 33,793.1 25,057.3 9,534.2 (68,384.6 ) — Total current assets 36,717.1 25,113.1 9,755.4 (68,384.6 ) 3,201.0 Property, plant and equipment, net 17.3 2,722.7 231.2 — 2,971.2 Investment in subsidiaries — 421.4 — (421.4 ) — Investment in equity method investee — — 169.5 — 169.5 Deferred charges and other assets, net 16.0 855.8 — — 871.8 Total assets $ 36,750.4 $ 29,113.0 $ 10,156.1 $ (68,806.0 ) $ 7,213.5 LIABILITIES AND EQUITY Current liabilities: Accounts payable $ 278.2 $ 189.7 $ 15.9 $ — $ 483.8 Accounts payable - affiliate 34.2 14.8 0.5 — 49.5 Accrued expenses 1,364.0 156.1 58.9 — 1,579.0 Current debt — 2.4 — — 2.4 Deferred revenue 15.6 1.5 — — 17.1 Due to related parties 28,340.7 30,433.4 9,610.5 (68,384.6 ) — Total current liabilities 30,032.7 30,797.9 9,685.8 (68,384.6 ) 2,131.8 Long-term debt 1,194.7 42.0 21.3 — 1,258.0 Deferred tax liabilities — — 40.4 — 40.4 Other long-term liabilities 54.9 194.5 4.1 — 253.5 Investment in subsidiaries 1,938.3 — — (1,938.3 ) — Total liabilities 33,220.6 31,034.4 9,751.6 (70,322.9 ) 3,683.7 Commitments and contingencies Equity: PBF Holding Company LLC equity Member’s equity 2,652.5 1,737.2 323.7 (2,060.9 ) 2,652.5 Retained earnings 890.3 (3,662.0 ) 80.8 3,581.2 890.3 Accumulated other comprehensive loss (23.9 ) (7.5 ) — 7.5 (23.9 ) Total PBF Holding Company LLC equity 3,518.9 (1,932.3 ) 404.5 1,527.8 3,518.9 Noncontrolling interest 10.9 10.9 — (10.9 ) 10.9 Total equity 3,529.8 (1,921.4 ) 404.5 1,516.9 3,529.8 Total liabilities and equity $ 36,750.4 $ 29,113.0 $ 10,156.1 $ (68,806.0 ) $ 7,213.5</t>
  </si>
  <si>
    <t>Condensed Consolidating Statement of Operations and Comprehensive Income (Loss)</t>
  </si>
  <si>
    <t xml:space="preserve"> Year Ended December 31, 2019 (in millions) Issuer Guarantor Subsidiaries Non-Guarantor Subsidiaries Combining and Consolidating Adjustments Total Revenues $ 24,276.8 $ 1,763.3 $ 3,049.2 $ (4,620.4 ) $ 24,468.9 Cost and expenses: Cost of products and other 22,090.6 1,153.7 3,043.8 (4,620.4 ) 21,667.7 Operating expenses (excluding depreciation and amortization expense as reflected below) — 1,652.8 31.5 — 1,684.3 Depreciation and amortization expense — 378.9 7.8 — 386.7 Cost of sales 22,090.6 3,185.4 3,083.1 (4,620.4 ) 23,738.7 General and administrative expenses (excluding depreciation and amortization expense as reflected below) 224.3 36.1 (1.7 ) — 258.7 Depreciation and amortization expense 10.8 — — — 10.8 Equity income in investee — — (7.9 ) — (7.9 ) Gain on sale of assets — (29.9 ) — — (29.9 ) Total cost and expenses 22,325.7 3,191.6 3,073.5 (4,620.4 ) 23,970.4 Income (loss) from operations 1,951.1 (1,428.3 ) (24.3 ) — 498.5 Other income (expense): Equity in earnings (loss) of subsidiaries (1,456.6 ) (16.8 ) — 1,473.4 — Interest expense, net (105.5 ) (2.4 ) (0.8 ) — (108.7 ) Change in fair value of catalyst obligations — (9.7 ) — — (9.7 ) Other non-service components of net periodic benefit cost (0.8 ) 0.6 — — (0.2 ) Income (loss) before income taxes 388.2 (1,456.6 ) (25.1 ) 1,473.4 379.9 Income tax benefit — — (8.3 ) — (8.3 ) Net income (loss) 388.2 (1,456.6 ) (16.8 ) 1,473.4 388.2 Less: net income attributable to noncontrolling interests — — — — — Net income (loss) attributable to PBF Holding Company LLC $ 388.2 $ (1,456.6 ) $ (16.8 ) $ 1,473.4 $ 388.2 Comprehensive income (loss) attributable to PBF Holding Company LLC $ 391.6 $ (1,445.8 ) $ (16.8 ) $ 1,473.4 $ 402.4 20. CONSOLIDATING FINANCIAL STATEMENTS OF PBF HOLDING CONSOLIDATING STATEMENTS OF OPERATIONS AND COMPREHENSIVE INCOME Year Ended December 31, 2018 (in millions) Issuer Guarantor Subsidiaries Non-Guarantor Subsidiaries Combining and Consolidating Adjustments Total Revenues $ 26,935.1 $ 1,532.4 $ 2,961.1 $ (4,264.6 ) $ 27,164.0 Cost and expenses: Cost of products and other 25,170.9 940.2 2,898.1 (4,264.6 ) 24,744.6 Operating expenses (excluding depreciation and amortization expense as reflected below) 0.1 1,623.6 31.1 — 1,654.8 Depreciation and amortization expense — 322.0 7.7 — 329.7 Cost of sales 25,171.0 2,885.8 2,936.9 (4,264.6 ) 26,729.1 General and administrative expenses (excluding depreciation and amortization expense as reflected below) 222.9 26.7 4.2 — 253.8 Depreciation and amortization expense 10.6 — — — 10.6 Equity income in investee — — (17.8 ) — (17.8 ) Gain on sale of asset — (43.1 ) — — (43.1 ) Total cost and expenses 25,404.5 2,869.4 2,923.3 (4,264.6 ) 26,932.6 Income (loss) from operations 1,530.6 (1,337.0 ) 37.8 — 231.4 Other income (expense) Equity in earnings (loss) of subsidiaries (1,302.9 ) 28.7 — 1,274.2 — Interest expense, net (124.3 ) (1.7 ) (1.1 ) — (127.1 ) Change in fair value of catalyst obligations — 5.6 — — 5.6 Other non-service components of net periodic benefit cost (0.4 ) 1.5 — — 1.1 Income (loss) before income taxes 103.0 (1,302.9 ) 36.7 1,274.2 111.0 Income tax expense — — 8.0 — 8.0 Net income (loss) 103.0 (1,302.9 ) 28.7 1,274.2 103.0 Less: net income attributable to noncontrolling interests 0.1 0.1 — (0.1 ) 0.1 Net income (loss) attributable to PBF Holding Company LLC $ 102.9 $ (1,303.0 ) $ 28.7 $ 1,274.3 $ 102.9 Comprehensive income (loss) attributable to PBF Holding Company LLC $ 105.9 $ (1,303.0 ) $ 28.7 $ 1,274.3 $ 105.9 20. CONSOLIDATING FINANCIAL STATEMENTS OF PBF HOLDING CONSOLIDATING STATEMENTS OF OPERATIONS AND COMPREHENSIVE INCOME Year Ended December 31, 2017 (in millions) Issuer Guarantor Subsidiaries Non-Guarantor Subsidiaries Combining and Consolidating Adjustments Total Revenues $ 21,489.7 $ 1,488.7 $ 2,376.6 $ (3,582.6 ) $ 21,772.4 Cost and expenses Cost of products and other 19,354.4 962.9 2,361.1 (3,582.6 ) 19,095.8 Operating expenses (excluding depreciation and amortization expense as reflected below) — 1,594.9 31.5 — 1,626.4 Depreciation and amortization expense — 246.7 7.6 — 254.3 Cost of sales 19,354.4 2,804.5 2,400.2 (3,582.6 ) 20,976.5 General and administrative expenses (excluding depreciation and amortization expense as reflected below) 170.1 28.3 (0.5 ) — 197.9 Depreciation and amortization expense 13.0 — — — 13.0 Equity income in investee — — (14.6 ) — (14.6 ) Loss on sale of assets — 1.5 — — 1.5 Total cost and expenses 19,537.5 2,834.3 2,385.1 (3,582.6 ) 21,174.3 Income (loss) from operations 1,952.2 (1,345.6 ) (8.5 ) — 598.1 Other income (expense): Equity in earnings (loss) of subsidiaries (1,349.2 ) 1.3 — 1,347.9 — Change in fair value of catalyst obligations — (2.2 ) — — (2.2 ) Debt extinguishment costs (25.5 ) — — — (25.5 ) Interest expense, net (120.1 ) (1.5 ) (1.0 ) — (122.6 ) Other non-service components of net periodic benefit cost (0.2 ) (1.2 ) — — (1.4 ) Income (loss) before income taxes 457.2 (1,349.2 ) (9.5 ) 1,347.9 446.4 Income tax benefit — — (10.8 ) — (10.8 ) Net income (loss) 457.2 (1,349.2 ) 1.3 1,347.9 457.2 Less: net income attributable to noncontrolling interests 0.1 0.1 — (0.1 ) 0.1 Net income (loss) attributable to PBF Holding Company LLC $ 457.1 $ (1,349.3 ) $ 1.3 $ 1,348.0 $ 457.1 Comprehensive income (loss) attributable to PBF Holding Company LLC $ 456.1 $ (1,349.3 ) $ 1.3 $ 1,348.0 $ 456.1</t>
  </si>
  <si>
    <t>Condensed Consolidating Statement of Cash Flow</t>
  </si>
  <si>
    <t xml:space="preserve"> Year Ended December 31, 2019 (in millions) Issuer Guarantor Subsidiaries Non-Guarantor Subsidiaries Combining and Consolidating Adjustments Total Cash flows from operating activities: Net income (loss) $ 388.2 $ (1,456.6 ) $ (16.8 ) $ 1,473.4 $ 388.2 Adjustments to reconcile net income (loss) to net cash provided by operating activities: Depreciation and amortization 17.0 379.5 7.9 — 404.4 Stock-based compensation 1.2 29.3 — — 30.5 Change in fair value of catalyst obligations — 9.7 — — 9.7 Deferred income taxes — — (8.8 ) — (8.8 ) Non-cash change in inventory repurchase obligations 25.4 — — — 25.4 Non-cash lower of cost or market inventory adjustment (250.2 ) — — — (250.2 ) Pension and other post-retirement benefit costs 9.2 35.6 — — 44.8 Income from equity method investee — — (7.9 ) — (7.9 ) Distributions from equity method investee — — 7.9 — 7.9 Gain on sale of assets — (29.9 ) — — (29.9 ) Equity in earnings of subsidiaries 1,456.6 16.8 — (1,473.4 ) — Changes in operating assets and liabilities: Accounts receivable (98.0 ) 0.6 (18.5 ) — (115.9 ) Due to/from affiliates (1,661.7 ) 1,735.4 (61.1 ) — 12.6 Inventories 22.2 — (30.2 ) — (8.0 ) Prepaid and other current assets 2.0 2.6 (0.2 ) — 4.4 Accounts payable 160.5 (31.1 ) 2.6 — 132.0 Accrued expenses 45.9 7.4 156.2 — 209.5 Deferred revenue (0.3 ) 0.1 — — (0.2 ) Other assets and liabilities (13.3 ) (36.0 ) (9.6 ) — (58.9 ) Net cash provided by operating activities $ 104.7 $ 663.4 $ 21.5 $ — $ 789.6 Cash flows from investing activities: Expenditures for property, plant and equipment (8.3 ) (351.8 ) (13.0 ) — (373.1 ) Expenditures for deferred turnaround costs — (299.3 ) — — (299.3 ) Expenditures for other assets — (44.7 ) — — (44.7 ) Proceeds from sale of assets — 36.3 — — 36.3 Equity method investment - return of capital — — 0.6 — 0.6 Investment in subsidiaries 5.6 — — (5.6 ) — Due to/from affiliates (5.7 ) — — 5.7 — Net cash used in investing activities $ (8.4 ) $ (659.5 ) $ (12.4 ) $ 0.1 $ (680.2 ) 20. CONSOLIDATING FINANCIAL STATEMENTS OF PBF HOLDING CONSOLIDATING STATEMENTS OF CASH FLOWS (Continued) Cash flows from financing activities: Contributions from PBF LLC $ 228.5 $ — $ — $ — $ 228.5 Distributions to members (116.3 ) (5.3 ) — — (121.6 ) Distribution to parent — — (5.6 ) 5.6 — Proceeds from revolver borrowings 1,350.0 — — — 1,350.0 Repayments of revolver borrowings (1,350.0 ) — — — (1,350.0 ) Repayments of PBF Rail Term Loan — — (7.0 ) — (7.0 ) Settlements of catalyst obligations — (6.5 ) — — (6.5 ) Due to/from affiliates — 5.7 — (5.7 ) — Deferred financing costs and other (0.5 ) (0.9 ) — — (1.4 ) Net cash provided by (used in) financing activities $ 111.7 $ (7.0 ) $ (12.6 ) $ (0.1 ) $ 92.0 Net increase (decrease) in cash and cash equivalents 208.0 (3.1 ) (3.5 ) — 201.4 Cash and cash equivalents, beginning of period 526.0 9.1 26.6 — 561.7 Cash and cash equivalents, end of period $ 734.0 $ 6.0 $ 23.1 $ — $ 763.1 20. CONSOLIDATING FINANCIAL STATEMENTS OF PBF HOLDING CONSOLIDATING STATEMENTS OF CASH FLOWS Year Ended December 31, 2018 (in millions) Issuer Guarantor Subsidiaries Non-Guarantor Subsidiaries Combining and Consolidating Adjustments Total Cash flows from operating activities: Net income (loss) $ 103.0 $ (1,302.9 ) $ 28.7 $ 1,274.2 $ 103.0 Adjustments to reconcile net income (loss) to net cash provided by operating activities: Depreciation and amortization 16.9 322.0 7.8 — 346.7 Stock-based compensation 0.2 20.0 — — 20.2 Change in fair value of catalyst obligations — (5.6 ) — — (5.6 ) Deferred income taxes — — 7.2 — 7.2 Non-cash change in inventory repurchase obligations (31.8 ) — — — (31.8 ) Non-cash lower of cost or market inventory adjustment 351.3 — — — 351.3 Pension and other post-retirement benefit costs 7.8 39.6 — — 47.4 Equity in earnings (loss) of subsidiaries 1,302.9 (28.7 ) — (1,274.2 ) — Income from equity method investee — — (17.8 ) — (17.8 ) Distributions from equity method investee — — 17.8 — 17.8 Gain on sale of assets — (43.1 ) — — (43.1 ) Changes in operating assets and liabilities: Accounts receivable 213.1 0.4 26.9 — 240.4 Due to/from affiliates (1,608.5 ) 1,483.8 121.2 — (3.5 ) Inventories (54.2 ) — 52.7 — (1.5 ) Prepaid and other current assets (0.1 ) (2.9 ) 0.1 — (2.9 ) Accounts payable (135.6 ) 31.0 (6.1 ) — (110.7 ) Accrued expenses (43.2 ) 20.6 (210.4 ) — (233.0 ) Deferred revenue 9.5 0.1 — — 9.6 Other assets and liabilities 32.6 (10.2 ) (21.1 ) — 1.3 Net cash provided by operating activities $ 163.9 $ 524.1 $ 7.0 $ — $ 695.0 Cash flows from investing activities: Expenditures for property, plant and equipment (6.2 ) (268.9 ) (2.2 ) — (277.3 ) Expenditures for deferred turnaround costs — (266.0 ) — — (266.0 ) Expenditures for other assets — (17.0 ) — — (17.0 ) Proceeds from sale of assets — 48.3 — — 48.3 Equity method investment - return of capital — — 2.4 — 2.4 Net cash (used in) provided by investing activities $ (6.2 ) $ (503.6 ) $ 0.2 $ — $ (509.6 ) Cash flows from financing activities: Contributions from PBF LLC 287.0 — — — 287.0 Distributions to members (42.5 ) (10.1 ) — — (52.6 ) Repayments of revolver borrowings (350.0 ) — — — (350.0 ) Repayments of PBF Rail Term Loan — — (6.8 ) — (6.8 ) Repayments of note payable — (5.6 ) — — (5.6 ) Settlements of catalyst obligations — (9.1 ) — — (9.1 ) Deferred financing costs and other (12.8 ) — — — (12.8 ) Net cash used in financing activities (118.3 ) (24.8 ) (6.8 ) — (149.9 ) Net increase (decrease) in cash and cash equivalents 39.4 (4.3 ) 0.4 — 35.5 Cash and cash equivalents, beginning of period 486.6 13.4 26.2 — 526.2 Cash and cash equivalents, end of period $ 526.0 $ 9.1 $ 26.6 $ — $ 561.7 20. CONSOLIDATING FINANCIAL STATEMENTS OF PBF HOLDING CONSOLIDATING STATEMENTS OF CASH FLOWS Year Ended December 31, 2017 (in millions) Issuer Guarantor Subsidiaries Non-Guarantor Subsidiaries Combining and Consolidating Adjustments Total Cash flows from operating activities: Net income (loss) $ 457.2 $ (1,349.2 ) $ 1.3 $ 1,347.9 $ 457.2 Adjustments to reconcile net income (loss) to net cash (used in) provided by operating activities: Depreciation and amortization 20.0 247.0 7.7 — 274.7 Stock-based compensation — 21.5 — — 21.5 Change in fair value of catalyst obligations — 2.2 — — 2.2 Deferred income taxes — — (12.5 ) — (12.5 ) Non-cash change in inventory repurchase obligations 13.8 — — — 13.8 Non-cash lower of cost or market inventory adjustment (295.5 ) — — — (295.5 ) Debt extinguishment costs 25.5 — — — 25.5 Distribution received from subsidiaries — 7.2 — (7.2 ) — Pension and other post-retirement benefit costs 6.6 35.6 — — 42.2 Income from equity method investee — — (14.6 ) — (14.6 ) Distributions from equity method investee — — 20.2 — 20.2 Loss on sale of assets — 1.5 — — 1.5 Equity in earnings (loss) of subsidiaries 1,349.2 (1.3 ) — (1,347.9 ) — Changes in operating assets and liabilities: Accounts receivable (304.1 ) 0.4 (31.5 ) — (335.2 ) Due to/from affiliates (1,696.1 ) 1,709.8 (10.5 ) — 3.2 Inventories (6.7 ) — (48.0 ) — (54.7 ) Prepaid and other current assets 6.9 (14.4 ) (1.7 ) — (9.2 ) Accounts payable 53.5 (28.1 ) 7.6 1.5 34.5 Accrued expenses 288.4 (38.0 ) 102.7 — 353.1 Deferred revenue (4.8 ) — — — (4.8 ) Other assets and liabilities (11.8 ) (19.1 ) (21.1 ) — (52.0 ) Net cash (used in) provided by operating activities $ (97.9 ) $ 575.1 $ (0.4 ) $ (5.7 ) $ 471.1 Cash flows from investing activities: Expenditures for property, plant and equipment (1.9 ) (230.2 ) (0.5 ) — (232.6 ) Expenditures for deferred turnaround costs — (379.1 ) — — (379.1 ) Expenditures for other assets — (31.2 ) — — (31.2 ) Equity method investment - return of capital — — 1.3 — 1.3 Due to/from affiliates (0.9 ) — — 0.9 — Net cash (used in) provided by investing activities $ (2.8 ) $ (640.5 ) $ 0.8 $ 0.9 $ (641.6 ) 20. CONSOLIDATING FINANCIAL STATEMENTS OF PBF HOLDING CONSOLIDATING STATEMENTS OF CASH FLOWS (Continued) Cash flows from financing activities: Contributions from PBF LLC 97.0 — — — 97.0 Distributions to members (61.2 ) — — — (61.2 ) Distributions to T&amp;M and Collins shareholders — — (9.0 ) 7.2 (1.8 ) Payment received for affiliate note receivable — 11.6 — — 11.6 Proceeds from 2025 Senior Notes 725.0 — — — 725.0 Cash paid to extinguish 2020 Senior Notes (690.2 ) — — — (690.2 ) Proceeds from revolver borrowings 490.0 — — — 490.0 Repayments of revolver borrowings (490.0 ) — — — (490.0 ) Repayments of PBF Rail Term Loan — — (6.6 ) — (6.6 ) Repayments of note payable — (1.2 ) — — (1.2 ) Settlements of catalyst obligations — 10.8 — — 10.8 Due to/from affiliates — 0.9 — (0.9 ) — Deferred financing costs and other (13.4 ) — — — (13.4 ) Net cash provided by (used in) financing activities $ 57.2 $ 22.1 $ (15.6 ) $ 6.3 $ 70.0 Net (decrease) increase in cash and cash equivalents (43.5 ) (43.3 ) (15.2 ) 1.5 (100.5 ) Cash and cash equivalents, beginning of period 530.1 56.7 41.4 (1.5 ) 626.7 Cash and cash equivalents, end of period $ 486.6 $ 13.4 $ 26.2 $ — $ 526.2</t>
  </si>
  <si>
    <t>DESCRIPTION OF THE BUSINESS AND BASIS OF PRESENTATION (Details) - segment</t>
  </si>
  <si>
    <t>Description of Business [Line Items]</t>
  </si>
  <si>
    <t>Percentage of ownership in PBF LLC</t>
  </si>
  <si>
    <t>100.00%</t>
  </si>
  <si>
    <t>Number of Reportable Segments</t>
  </si>
  <si>
    <t>PBF Energy [Member] | Class A Common Stock [Member]</t>
  </si>
  <si>
    <t>99.00%</t>
  </si>
  <si>
    <t>SUMMARY OF SIGNIFICANT ACCOUNTING POLICIES (Concentration of Credit Risk) (Details) - Customer Concentration Risk [Member] number in Millions</t>
  </si>
  <si>
    <t>Revenues [Member]</t>
  </si>
  <si>
    <t>Concentration Risk [Line Items]</t>
  </si>
  <si>
    <t>Concentration risk percentage</t>
  </si>
  <si>
    <t>0.00%</t>
  </si>
  <si>
    <t>Accounts Receivables [Member]</t>
  </si>
  <si>
    <t>SUMMARY OF SIGNIFICANT ACCOUNTING POLICIES (Allowance for Doubtful Accounts) (Details) - USD ($) $ in Millions</t>
  </si>
  <si>
    <t>Allowance for Doubtful Accounts Receivable</t>
  </si>
  <si>
    <t>SUMMARY OF SIGNIFICANT ACCOUNTING POLICIES (Property, Plant, and Equipment) (Details)</t>
  </si>
  <si>
    <t>Process Units and Equipment [Member] | Minimum [Member]</t>
  </si>
  <si>
    <t>Property, Plant and Equipment [Line Items]</t>
  </si>
  <si>
    <t>Estimated useful lives</t>
  </si>
  <si>
    <t>5 years</t>
  </si>
  <si>
    <t>Process Units and Equipment [Member] | Maximum [Member]</t>
  </si>
  <si>
    <t>25 years</t>
  </si>
  <si>
    <t>Pipeline and Equipment [Member] | Minimum [Member]</t>
  </si>
  <si>
    <t>Pipeline and Equipment [Member] | Maximum [Member]</t>
  </si>
  <si>
    <t>Buildings [Member]</t>
  </si>
  <si>
    <t>Computers, Furniture and Fixtures [Member] | Minimum [Member]</t>
  </si>
  <si>
    <t>3 years</t>
  </si>
  <si>
    <t>Computers, Furniture and Fixtures [Member] | Maximum [Member]</t>
  </si>
  <si>
    <t>7 years</t>
  </si>
  <si>
    <t>Leasehold Improvements [Member]</t>
  </si>
  <si>
    <t>20 years</t>
  </si>
  <si>
    <t>Railcars [Member]</t>
  </si>
  <si>
    <t>50 years</t>
  </si>
  <si>
    <t>SUMMARY OF SIGNIFICANT ACCOUNTING POLICIES (Deferred Charges and Other Assets, Net) (Details)</t>
  </si>
  <si>
    <t>Minimum [Member]</t>
  </si>
  <si>
    <t>Finite-Lived Intangible Assets [Line Items]</t>
  </si>
  <si>
    <t>Refinery turnaround amortization period</t>
  </si>
  <si>
    <t>Intangible assets estimated useful lives</t>
  </si>
  <si>
    <t>1 year</t>
  </si>
  <si>
    <t>Maximum [Member]</t>
  </si>
  <si>
    <t>6 years</t>
  </si>
  <si>
    <t>10 years</t>
  </si>
  <si>
    <t>Revolving Credit Facility And Senior Secured Notes [Member] | Minimum [Member]</t>
  </si>
  <si>
    <t>Amortization over life of loan</t>
  </si>
  <si>
    <t>Revolving Credit Facility And Senior Secured Notes [Member] | Maximum [Member]</t>
  </si>
  <si>
    <t>8 years</t>
  </si>
  <si>
    <t>SUMMARY OF SIGNIFICANT ACCOUNTING POLICIES (Stock-Based Compensation) (Details) - Performance Share Units And Performance Unit Awards [Member]</t>
  </si>
  <si>
    <t>Share-based Compensation Arrangement by Share-based Payment Award, Award Requisite Service Period</t>
  </si>
  <si>
    <t>Share-Based Compensation Arrangement By Share-Based Payment Award, Equity Instruments Other Than Options, Distribution Percentage Based On Performance Measurements</t>
  </si>
  <si>
    <t>200.00%</t>
  </si>
  <si>
    <t>SUMMARY OF SIGNIFICANT ACCOUNTING POLICIES (Income Taxes) (Details)</t>
  </si>
  <si>
    <t>Dec. 31, 2019state</t>
  </si>
  <si>
    <t>Number of subsidiaries acquired</t>
  </si>
  <si>
    <t>SUMMARY OF SIGNIFICANT ACCOUNTING POLICIES (New Accounting Pronouncements) (Details) - USD ($)</t>
  </si>
  <si>
    <t>New Accounting Pronouncements or Change in Accounting Principle [Line Items]</t>
  </si>
  <si>
    <t>Present value of future minimum lease payments</t>
  </si>
  <si>
    <t>INVENTORIES (Details) - USD ($) $ in Millions</t>
  </si>
  <si>
    <t>Inventory [Line Items]</t>
  </si>
  <si>
    <t>Crude oil and feedstocks</t>
  </si>
  <si>
    <t>Refined products and blendstocks</t>
  </si>
  <si>
    <t>Warehouse stock and other</t>
  </si>
  <si>
    <t>Inventory, Gross</t>
  </si>
  <si>
    <t>Lower of cost or market adjustment</t>
  </si>
  <si>
    <t>Total inventories</t>
  </si>
  <si>
    <t>Inventory, LIFO Reserve, Effect on Income, Net</t>
  </si>
  <si>
    <t>Titled Inventory [Member]</t>
  </si>
  <si>
    <t>Inventory Supply and Offtake Arrangements [Member]</t>
  </si>
  <si>
    <t>Adjustment [Member]</t>
  </si>
  <si>
    <t>PROPERTY, PLANT AND EQUIPMENT, NET (Details) - USD ($) $ in Millions</t>
  </si>
  <si>
    <t>Property, plant and equipment, gross</t>
  </si>
  <si>
    <t>Less - Accumulated depreciation</t>
  </si>
  <si>
    <t>Depreciation</t>
  </si>
  <si>
    <t>Gain (Loss) on Disposition of Property Plant Equipment, Excluding Oil and Gas Property and Timber Property</t>
  </si>
  <si>
    <t>Land [Member]</t>
  </si>
  <si>
    <t>Process units, pipelines and equipment [Member]</t>
  </si>
  <si>
    <t>Building and leasehold improvements [Member]</t>
  </si>
  <si>
    <t>Computers furniture and fixtures [Member]</t>
  </si>
  <si>
    <t>Construction in progress [Member]</t>
  </si>
  <si>
    <t>Torrance Refinery [Member]</t>
  </si>
  <si>
    <t>DEFERRED CHARGES AND OTHER ASSETS, NET (Details) - USD ($) $ in Thousands</t>
  </si>
  <si>
    <t>Deferred turnaround costs, net</t>
  </si>
  <si>
    <t>Catalyst, net</t>
  </si>
  <si>
    <t>Environmental credits</t>
  </si>
  <si>
    <t>Finance lease assets</t>
  </si>
  <si>
    <t>Linefill</t>
  </si>
  <si>
    <t>Pension plan assets</t>
  </si>
  <si>
    <t>Total deferred charges and other assets, net</t>
  </si>
  <si>
    <t>Amortization expense</t>
  </si>
  <si>
    <t>Intangible Assets, Net [Abstract]</t>
  </si>
  <si>
    <t>Intangible assets - gross</t>
  </si>
  <si>
    <t>Accumulated amortization</t>
  </si>
  <si>
    <t>Intangible assets - net</t>
  </si>
  <si>
    <t>Indefinitely-Lived Precious Metal [Member]</t>
  </si>
  <si>
    <t>ACCRUED EXPENSES (Details) - USD ($) $ in Millions</t>
  </si>
  <si>
    <t>Accrued Expenses:</t>
  </si>
  <si>
    <t>Inventory-related accruals</t>
  </si>
  <si>
    <t>Inventory intermediation agreements</t>
  </si>
  <si>
    <t>Excise and sales tax payable</t>
  </si>
  <si>
    <t>Accrued transportation costs</t>
  </si>
  <si>
    <t>Accrued salaries and benefits</t>
  </si>
  <si>
    <t>Accrued utilities</t>
  </si>
  <si>
    <t>Accrued capital expenditures</t>
  </si>
  <si>
    <t>Renewable energy credit and emissions obligations</t>
  </si>
  <si>
    <t>Accrued refinery maintenance and support costs</t>
  </si>
  <si>
    <t>Environmental liabilities</t>
  </si>
  <si>
    <t>Accrued interest</t>
  </si>
  <si>
    <t>Current finance lease liabilities</t>
  </si>
  <si>
    <t>Customer deposits</t>
  </si>
  <si>
    <t>Total accrued expenses</t>
  </si>
  <si>
    <t>CREDIT FACILITY AND LONG-TERM DEBT (Details) $ in Millions</t>
  </si>
  <si>
    <t>Feb. 14, 2020</t>
  </si>
  <si>
    <t>Jan. 24, 2020USD ($)</t>
  </si>
  <si>
    <t>May 02, 2018USD ($)</t>
  </si>
  <si>
    <t>May 30, 2017USD ($)</t>
  </si>
  <si>
    <t>Dec. 22, 2016USD ($)</t>
  </si>
  <si>
    <t>Nov. 24, 2015USD ($)</t>
  </si>
  <si>
    <t>Feb. 09, 2012USD ($)</t>
  </si>
  <si>
    <t>Oct. 31, 2012USD ($)</t>
  </si>
  <si>
    <t>Dec. 31, 2019USD ($)</t>
  </si>
  <si>
    <t>Dec. 31, 2018USD ($)</t>
  </si>
  <si>
    <t>Catalyst Financing Arrangement [Member]</t>
  </si>
  <si>
    <t>Debt Instrument [Line Items]</t>
  </si>
  <si>
    <t>Annual catalyst financing fees</t>
  </si>
  <si>
    <t>Line of Credit [Member] | Revolving Loan [Member]</t>
  </si>
  <si>
    <t>Maximum borrowing capacity</t>
  </si>
  <si>
    <t>Line of Credit Facility, Available Increase in Borrowing Capacity</t>
  </si>
  <si>
    <t>Maximum borrowing capacity, as a percentage of aggregate borrowing capacity</t>
  </si>
  <si>
    <t>10.00%</t>
  </si>
  <si>
    <t>Alternative maximum borrowing capacity</t>
  </si>
  <si>
    <t>Effective consolidated fixed charge coverage ratio during period</t>
  </si>
  <si>
    <t>Long-term Line of Credit</t>
  </si>
  <si>
    <t>Line of Credit [Member] | Revolving Loan [Member] | Maximum [Member]</t>
  </si>
  <si>
    <t>Line of Credit Facility, Commitment Fee Percentage</t>
  </si>
  <si>
    <t>0.25%</t>
  </si>
  <si>
    <t>Line of Credit [Member] | Revolving Loan [Member] | Base Rate [Member] | Minimum [Member]</t>
  </si>
  <si>
    <t>Basis spread on variable rate</t>
  </si>
  <si>
    <t>Line of Credit [Member] | Revolving Loan [Member] | Base Rate [Member] | Maximum [Member]</t>
  </si>
  <si>
    <t>1.00%</t>
  </si>
  <si>
    <t>Line of Credit [Member] | Revolving Loan [Member] | LIBOR [Member] | Minimum [Member]</t>
  </si>
  <si>
    <t>1.25%</t>
  </si>
  <si>
    <t>Line of Credit [Member] | Revolving Loan [Member] | LIBOR [Member] | Maximum [Member]</t>
  </si>
  <si>
    <t>2.00%</t>
  </si>
  <si>
    <t>Line of Credit [Member] | Revolving Loan [Member] | Company Credit Rating [Member] | Minimum [Member]</t>
  </si>
  <si>
    <t>Line of Credit [Member] | Revolving Loan [Member] | Company Credit Rating [Member] | Maximum [Member]</t>
  </si>
  <si>
    <t>1.75%</t>
  </si>
  <si>
    <t>Line of Credit [Member] | Standby Letters of Credit [Member]</t>
  </si>
  <si>
    <t>Senior Secured Notes [Member]</t>
  </si>
  <si>
    <t>Redemption price as a percentage</t>
  </si>
  <si>
    <t>PBF Rail Logistics Company LLC [Member] | PBF Rail Term Loan [Member]</t>
  </si>
  <si>
    <t>Long-term Debt</t>
  </si>
  <si>
    <t>Debt instrument term</t>
  </si>
  <si>
    <t>Debt fixed interest rate</t>
  </si>
  <si>
    <t>8.25%</t>
  </si>
  <si>
    <t>2023 Senior Notes [Member]</t>
  </si>
  <si>
    <t>7.00%</t>
  </si>
  <si>
    <t>Proceeds from Debt, Net of Issuance Costs</t>
  </si>
  <si>
    <t>2023 Senior Notes [Member] | Subsequent Event [Member]</t>
  </si>
  <si>
    <t>103.50%</t>
  </si>
  <si>
    <t>2025 Senior Notes [Member]</t>
  </si>
  <si>
    <t>7.25%</t>
  </si>
  <si>
    <t>2028 Senior Notes [Member] | Subsequent Event [Member]</t>
  </si>
  <si>
    <t>6.00%</t>
  </si>
  <si>
    <t>Paulsboro Catalyst [Member] | Catalyst Financing Arrangement [Member]</t>
  </si>
  <si>
    <t>1.47%</t>
  </si>
  <si>
    <t>Delaware City Catalyst [Member] | Catalyst Financing Arrangement [Member]</t>
  </si>
  <si>
    <t>1.35%</t>
  </si>
  <si>
    <t>Toledo Catalyst [Member] | Catalyst Financing Arrangement [Member]</t>
  </si>
  <si>
    <t>Chalmette Catalyst [Member] | Catalyst Financing Arrangement [Member]</t>
  </si>
  <si>
    <t>2.10%</t>
  </si>
  <si>
    <t>Chalmette Catalyst 2019 [Member] | Catalyst Financing Arrangement [Member]</t>
  </si>
  <si>
    <t>1.80%</t>
  </si>
  <si>
    <t>Torrance Catalyst [Member] | Catalyst Financing Arrangement [Member]</t>
  </si>
  <si>
    <t>1.78%</t>
  </si>
  <si>
    <t>CREDIT FACILITY AND LONG-TERM DEBT (Summary of Long-Term Debt) (Details) - USD ($) $ in Millions</t>
  </si>
  <si>
    <t>Dec. 22, 2016</t>
  </si>
  <si>
    <t>Long-term Debt, Fair Value</t>
  </si>
  <si>
    <t>Long-term Debt, Gross</t>
  </si>
  <si>
    <t>Less—Current debt</t>
  </si>
  <si>
    <t>Unamortized Debt Issuance Expense</t>
  </si>
  <si>
    <t>Long-term Debt, Excluding Current Maturities</t>
  </si>
  <si>
    <t>[1]</t>
  </si>
  <si>
    <t>[1],[2]</t>
  </si>
  <si>
    <t>PBF Rail Term Loan [Member] | PBF Rail Logistics Company LLC [Member]</t>
  </si>
  <si>
    <t>[3]</t>
  </si>
  <si>
    <t>Catalyst Obligation [Member]</t>
  </si>
  <si>
    <t>[4]</t>
  </si>
  <si>
    <t>Catalyst Financing Arrangement [Member] | Catalyst Obligation [Member] | Level 2 [Member] | Fair Value, Measurements, Recurring [Member]</t>
  </si>
  <si>
    <t>Line of Credit [Member] | Revolving Credit Facility [Member]</t>
  </si>
  <si>
    <t>(a) The estimated fair value, categorized as a Level 2 measurement, was calculated based on the present value of future expected payments utilizing implied current market interest rates based on quoted prices of the Senior Notes.</t>
  </si>
  <si>
    <t>[2]</t>
  </si>
  <si>
    <t>(d) As disclosed in “Note 7 - Credit Facilities and Debt”, these notes became unsecured following the Collateral Fall-Away Event on May 30, 2017.</t>
  </si>
  <si>
    <t>(b) The estimated fair value approximates carrying value, categorized as a Level 2 measurement, as these borrowings bear interest based upon short-term floating market interest rates.</t>
  </si>
  <si>
    <t>(c) 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si>
  <si>
    <t>CREDIT FACILITY AND LONG-TERM DEBT (Debt Maturities) (Details) - USD ($) $ in Millions</t>
  </si>
  <si>
    <t>Long-term Debt, Fiscal Year Maturity [Abstract]</t>
  </si>
  <si>
    <t>2020</t>
  </si>
  <si>
    <t>2021</t>
  </si>
  <si>
    <t>2022</t>
  </si>
  <si>
    <t>2023</t>
  </si>
  <si>
    <t>2024</t>
  </si>
  <si>
    <t>Thereafter</t>
  </si>
  <si>
    <t>OTHER LONG-TERM LIABILITIES (Details) - USD ($) $ in Millions</t>
  </si>
  <si>
    <t>Other Long-Term Liabilities [Abstract]</t>
  </si>
  <si>
    <t>Defined benefit pension plan liabilities</t>
  </si>
  <si>
    <t>Long-term finance lease liabilities</t>
  </si>
  <si>
    <t>Early railcar return liability</t>
  </si>
  <si>
    <t>Post-retirement medical plan liabilities</t>
  </si>
  <si>
    <t>RELATED PARTY TRANSACTIONS (Details) - USD ($)</t>
  </si>
  <si>
    <t>May 31, 2019</t>
  </si>
  <si>
    <t>Apr. 24, 2019</t>
  </si>
  <si>
    <t>Mar. 31, 2019</t>
  </si>
  <si>
    <t>Percentage of ownership in subsidiaries</t>
  </si>
  <si>
    <t>Torrance Valley Pipeline Company LLC [Member]</t>
  </si>
  <si>
    <t>Business Combination, Consideration Transferred</t>
  </si>
  <si>
    <t>Torrance Valley Pipeline Company LLC [Member] | TVP Holding [Member]</t>
  </si>
  <si>
    <t>50.00%</t>
  </si>
  <si>
    <t>Torrance Valley Pipeline Company LLC [Member] | PBF Logistics LP [Member]</t>
  </si>
  <si>
    <t>Series B Units [Member] | Guarantor, Affiliated Entity [Member]</t>
  </si>
  <si>
    <t>Distribution To Unitholders</t>
  </si>
  <si>
    <t>RELATED PARTY TRANSACTIONS (Commercial Agreements) (Details) $ in Millions</t>
  </si>
  <si>
    <t>Jan. 01, 2022bbl / d</t>
  </si>
  <si>
    <t>May 31, 2019bbl / d</t>
  </si>
  <si>
    <t>Jan. 01, 2019bbl</t>
  </si>
  <si>
    <t>Jul. 31, 2018Railcars_per_daybbl / d</t>
  </si>
  <si>
    <t>Apr. 16, 2018USD ($)bbl</t>
  </si>
  <si>
    <t>Nov. 01, 2017bblrenewal</t>
  </si>
  <si>
    <t>Aug. 04, 2017dekatherm_per_day</t>
  </si>
  <si>
    <t>Nov. 01, 2016</t>
  </si>
  <si>
    <t>Aug. 31, 2016bbl / dbblrenewal</t>
  </si>
  <si>
    <t>May 01, 2016bbl / d</t>
  </si>
  <si>
    <t>May 15, 2015bbl / drenewal</t>
  </si>
  <si>
    <t>Dec. 12, 2014bbl / dbblrenewal</t>
  </si>
  <si>
    <t>May 08, 2014bbl / drenewal</t>
  </si>
  <si>
    <t>Jan. 24, 2013bbl</t>
  </si>
  <si>
    <t>Dec. 31, 2019renewal</t>
  </si>
  <si>
    <t>May 30, 2019bbl / d</t>
  </si>
  <si>
    <t>Number of Contract Renewals | renewal</t>
  </si>
  <si>
    <t>Term of Renewal</t>
  </si>
  <si>
    <t>Amended and Restated Rail Agreement [Member] | PBF Logistics LP [Member]</t>
  </si>
  <si>
    <t>Term of Agreement</t>
  </si>
  <si>
    <t>7 years 8 months</t>
  </si>
  <si>
    <t>Oil And Gas Plant, Collaborative Agreement, Minimum Throughput Capacity</t>
  </si>
  <si>
    <t>Toledo Truck Unloading &amp; Terminaling Services Agreement [Member] | PBF Logistics LP [Member]</t>
  </si>
  <si>
    <t>Toledo Storage Facility Storage and Terminaling Services Agreement [Member] | Toledo Terminaling Facility [Member] | PBF Logistics LP [Member]</t>
  </si>
  <si>
    <t>Toledo Storage Facility Storage and Terminaling Services Agreement [Member] | Toledo Storage Facility [Member] | PBF Logistics LP [Member]</t>
  </si>
  <si>
    <t>Oil And Gas Plant, Maximum Storage Capacity | bbl</t>
  </si>
  <si>
    <t>Delaware Pipeline Services Agreement [Member] | PBF Logistics LP [Member]</t>
  </si>
  <si>
    <t>10 years 8 months</t>
  </si>
  <si>
    <t>Delaware Pipeline Services Agreement - Magellan Connection [Member] | PBF Logistics LP [Member]</t>
  </si>
  <si>
    <t>2 years 5 months</t>
  </si>
  <si>
    <t>Delaware City Truck Loading Services Agreement [Member] | Refined Clean Product [Member] | PBF Logistics LP [Member]</t>
  </si>
  <si>
    <t>Delaware City Truck Loading Services Agreement [Member] | LPGs [Member] | PBF Logistics LP [Member]</t>
  </si>
  <si>
    <t>East Coast Terminals Terminaling Services Agreements [Member] | PBF Logistics LP [Member]</t>
  </si>
  <si>
    <t>East Coast Terminals Tank Lease Agreements [Member] | PBF Logistics LP [Member]</t>
  </si>
  <si>
    <t>Torrance Valley Pipeline Transportation Services Agreement [Member] | Torrance Valley Pipeline - North [Member] | PBF Logistics LP [Member]</t>
  </si>
  <si>
    <t>Torrance Valley Pipeline Transportation Services Agreement [Member] | Torrance Valley Pipeline - South [Member] | PBF Logistics LP [Member]</t>
  </si>
  <si>
    <t>Torrance Valley Pipeline Transportation Services Agreement [Member] | Torrance Valley Pipeline - Midway Storage Tanks [Member] | PBF Logistics LP [Member]</t>
  </si>
  <si>
    <t>Torrance Valley Pipeline Transportation Services Agreement [Member] | Torrance Valley Pipeline - Emidio Storage Tanks [Member] | PBF Logistics LP [Member]</t>
  </si>
  <si>
    <t>Torrance Valley Pipeline Transportation Services Agreement [Member] | Torrance Valley Pipeline - Belridge Storage Tanks [Member] | PBF Logistics LP [Member]</t>
  </si>
  <si>
    <t>Paulsboro Natural Gas Pipeline Services Agreement [Member] | PBF Logistics LP [Member]</t>
  </si>
  <si>
    <t>15 years</t>
  </si>
  <si>
    <t>Oil And Gas Plant, Maximum Storage Capacity | dekatherm_per_day</t>
  </si>
  <si>
    <t>Knoxville Terminals Agreement [Member] | Terminaling Service [Member] | PBF Logistics LP [Member]</t>
  </si>
  <si>
    <t>Knoxville Terminals Agreement [Member] | Terminaling Service [Member] | PBF Logistics LP [Member] | Agreement Period One [Member]</t>
  </si>
  <si>
    <t>Oil and Gas Plant, Collaborative Agreement, Minimum Revenue Commitment | $</t>
  </si>
  <si>
    <t>Knoxville Terminals Agreement [Member] | Terminaling Service [Member] | PBF Logistics LP [Member] | Agreement Period Two [Member]</t>
  </si>
  <si>
    <t>Knoxville Terminals Agreement [Member] | Terminaling Service [Member] | PBF Logistics LP [Member] | Agreement Period Three [Member]</t>
  </si>
  <si>
    <t>Knoxville Terminals Agreement [Member] | Tank Lease [Member] | PBF Logistics LP [Member]</t>
  </si>
  <si>
    <t>Toledo Rail Loading Agreement [Member] | PBF Logistics LP [Member]</t>
  </si>
  <si>
    <t>7 years 5 months</t>
  </si>
  <si>
    <t>Number of Contract Renewals</t>
  </si>
  <si>
    <t>Oil and Gas Plant, Collaborative Agreement, Maximum Throughput Capacity | Railcars_per_day</t>
  </si>
  <si>
    <t>Toledo Rail Loading Agreement [Member] | Product [Member] | PBF Logistics LP [Member]</t>
  </si>
  <si>
    <t>Oil And Gas Plant, Collaborative Agreement, Minimum Throughput Capacity | Railcars_per_day</t>
  </si>
  <si>
    <t>Toledo Rail Loading Agreement [Member] | Premium Product [Member] | PBF Logistics LP [Member]</t>
  </si>
  <si>
    <t>Chalmette Terminal Throughput Agreement [Member] | PBF Logistics LP [Member]</t>
  </si>
  <si>
    <t>Chalmette Rail Unloading Agreement [Member] | PBF Logistics LP [Member]</t>
  </si>
  <si>
    <t>DSL Ethanol Throughput Agreement [Member] | PBF Logistics LP [Member]</t>
  </si>
  <si>
    <t>Delaware City Terminaling Services Agreement [Member] | PBF Logistics LP [Member] | Scenario, Forecast [Member]</t>
  </si>
  <si>
    <t>[5]</t>
  </si>
  <si>
    <t>4 years</t>
  </si>
  <si>
    <t>Chalmette Storage Agreement [Member] | PBF Logistics LP [Member]</t>
  </si>
  <si>
    <t>East Coast Storage Assets Terminal Storage Agreement [Member] | PBF Logistics LP [Member]</t>
  </si>
  <si>
    <t>East Coast Terminals commercial agreements [Member] | PBF Logistics LP [Member] | Minimum [Member]</t>
  </si>
  <si>
    <t>East Coast Terminals commercial agreements [Member] | PBF Logistics LP [Member] | Maximum [Member]</t>
  </si>
  <si>
    <t>(b)The Amended and Restated Rail Agreements, as amended and effective as of January 1, 2018, include the Amended and Restated Delaware City Rail Terminaling Services Agreement and the Amended and Restated Delaware West Ladder Rack Terminaling Services Agreement, each between Delaware City Terminaling Company LLC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East Coast Storage Assets.</t>
  </si>
  <si>
    <t>(d)In connection with the inclusion of an additional destination at the Magellan connection under the Delaware Pipeline Services Agreement, PBF Holding and Delaware Pipeline Company LLC agreed to a two-year, five-month MVC (the “Magellan MVC”) under the Delaware Pipeline Services Agreement. The Magellan MVC expired on March 31, 2019, subsequent to which PBFX has been billing actual throughput on the Magellan connection.</t>
  </si>
  <si>
    <t>The East Coast Terminals Terminaling Service Agreements have no MVCs and are billed based on actual volumes throughput, other than a terminaling services agreement between PBFX’s East Coast Terminals’ Paulsboro, New Jersey location and PBF Holding’s Paulsboro refinery with a 15,000 bpd MVC.</t>
  </si>
  <si>
    <t>In connection with the TVPC Acquisition on May 31, 2019, the Torrance Valley Pipeline Transportation Services Agreement- South Pipeline was amended and restated to increase the MVC from 70,000 bpd to 75,000 bpd.</t>
  </si>
  <si>
    <t>The Delaware City Terminaling Services Agreement between DCTC and PBF Holding will commence in 2022 subsequent to the expiration of the Amended and Restated Rail Agreements and includes additional services to be provided by PBFX as operator of other rail facilities owned by PBF Holding’s subsidiaries.</t>
  </si>
  <si>
    <t>RELATED PARTY TRANSACTIONS (Omnibus Agreement) (Details) - USD ($) $ in Millions</t>
  </si>
  <si>
    <t>Jan. 01, 2020</t>
  </si>
  <si>
    <t>Related Party Transaction, Annual Fee Increase</t>
  </si>
  <si>
    <t>PBF Logistics LP [Member] | Fifth Amended and Restated Omnibus Agreement [Member]</t>
  </si>
  <si>
    <t>Related Party Transaction, Selling, General and Administrative Expenses from Transactions with Related Party</t>
  </si>
  <si>
    <t>PBF Logistics LP [Member] | Omnibus Agreement [Member]</t>
  </si>
  <si>
    <t>RELATED PARTY TRANSACTIONS (Summary of Transactions with PBFX) (Details) - PBF Logistics LP [Member] - USD ($) $ in Millions</t>
  </si>
  <si>
    <t>General and Administrative Expense [Member] | Services Agreement [Member]</t>
  </si>
  <si>
    <t>Related Party Transaction, Amounts of Transaction</t>
  </si>
  <si>
    <t>General and Administrative Expense [Member] | Omnibus Agreement [Member]</t>
  </si>
  <si>
    <t>Cost of Sales [Member]</t>
  </si>
  <si>
    <t>COMMITMENTS AND CONTINGENCIES (Details) $ in Millions</t>
  </si>
  <si>
    <t>Mar. 03, 2014ppm</t>
  </si>
  <si>
    <t>Dec. 31, 2019USD ($)ppm</t>
  </si>
  <si>
    <t>Dec. 31, 2010ppm</t>
  </si>
  <si>
    <t>Environmental liabilities, Lont-Term</t>
  </si>
  <si>
    <t>Maximum amount of sulfur allowed in heating oil (in ppm) | ppm</t>
  </si>
  <si>
    <t>Percent of tax benefit received from increases in tax basis paid to stockholders</t>
  </si>
  <si>
    <t>85.00%</t>
  </si>
  <si>
    <t>Environmental Issue [Member] | Torrance Refinery [Member]</t>
  </si>
  <si>
    <t>Expected future payments</t>
  </si>
  <si>
    <t>Executive [Member] | Minimum [Member]</t>
  </si>
  <si>
    <t>Employment Agreements</t>
  </si>
  <si>
    <t>Potential lump sum payment as a multiple of base salary</t>
  </si>
  <si>
    <t>Potential payment upon death or disability as a multiple of base salary</t>
  </si>
  <si>
    <t>Executive [Member] | Maximum [Member]</t>
  </si>
  <si>
    <t>New York [Member] | Environmental Issue [Member]</t>
  </si>
  <si>
    <t>Northeastern States [Member] | Environmental Issue [Member]</t>
  </si>
  <si>
    <t>COMMITMENTS AND CONTINGENCIES (Future Minimum Rental Payments) (Details) $ in Millions</t>
  </si>
  <si>
    <t>Operating Leases, Future Minimum Payments Due, Fiscal Year Maturity [Abstract]</t>
  </si>
  <si>
    <t>Total future obligation payments due</t>
  </si>
  <si>
    <t>LEASES (Details) - USD ($) $ in Millions</t>
  </si>
  <si>
    <t>Lessee, Lease, Description [Line Items]</t>
  </si>
  <si>
    <t>Operating lease costs</t>
  </si>
  <si>
    <t>Non-cancelable operating lease term</t>
  </si>
  <si>
    <t>Hydrogen Supply - Second Quarter 2020 [Member]</t>
  </si>
  <si>
    <t>Lessee, Lease Not Yet Commenced, Term Of Contract</t>
  </si>
  <si>
    <t>Lessee, Leases Not Yet Commenced, Liability</t>
  </si>
  <si>
    <t>Lease with Affiliate [Member] | Minimum [Member]</t>
  </si>
  <si>
    <t>Lease with Affiliate [Member] | Maximum [Member]</t>
  </si>
  <si>
    <t>LEASES (Lease Assets and Liabilities) (Details) - USD ($) $ in Millions</t>
  </si>
  <si>
    <t>Lease, Right of Use Asset</t>
  </si>
  <si>
    <t>Lease Liability</t>
  </si>
  <si>
    <t>LEASES (Lease Cost) (Details)</t>
  </si>
  <si>
    <t>Finance lease costs, Amortization of lease right of use assets</t>
  </si>
  <si>
    <t>Finance lease costs, Interest on lease liabilities</t>
  </si>
  <si>
    <t>Short-term lease costs</t>
  </si>
  <si>
    <t>Variable lease costs</t>
  </si>
  <si>
    <t>Total lease costs</t>
  </si>
  <si>
    <t>Net gains (losses) on sale-leaseback transactions</t>
  </si>
  <si>
    <t>LEASES (Supplemental Cash Flow and Other Information) (Details) - USD ($) $ in Millions</t>
  </si>
  <si>
    <t>Operating cash flows for operating leases</t>
  </si>
  <si>
    <t>Operating cash flows for finance leases</t>
  </si>
  <si>
    <t>Financing cash flows for finance leases</t>
  </si>
  <si>
    <t>Supplemental non-cash amounts of lease liabilities arising from obtaining right-of-use assets</t>
  </si>
  <si>
    <t>Weighted average remaining lease term - operating leases</t>
  </si>
  <si>
    <t>8 years 9 months</t>
  </si>
  <si>
    <t>Weighted average remaining lease term - finance leases</t>
  </si>
  <si>
    <t>6 years 25 days</t>
  </si>
  <si>
    <t>Weighted average discount rate - operating leases</t>
  </si>
  <si>
    <t>7.95%</t>
  </si>
  <si>
    <t>Weighted average discount rate - finance leases</t>
  </si>
  <si>
    <t>5.98%</t>
  </si>
  <si>
    <t>Adjustments for New Accounting Pronouncement [Member]</t>
  </si>
  <si>
    <t>LEASES (Maturity of Lease Liabilities) (Details) - USD ($) $ in Millions</t>
  </si>
  <si>
    <t>Finance Lease Liabilities, Payments, Due [Abstract]</t>
  </si>
  <si>
    <t>Total minimum lease payments</t>
  </si>
  <si>
    <t>Less: effect of discounting</t>
  </si>
  <si>
    <t>Less: current obligations under leases</t>
  </si>
  <si>
    <t>Operating Lease Liabilities, Payments Due [Abstract]</t>
  </si>
  <si>
    <t>EQUITY STRUCTURE (Additional Information) (Details)</t>
  </si>
  <si>
    <t>Dec. 31, 2019USD ($)vote / sharesstateshares</t>
  </si>
  <si>
    <t>Class of Stock [Line Items]</t>
  </si>
  <si>
    <t>Shares outstanding</t>
  </si>
  <si>
    <t>Number of subsidiaries acquired | state</t>
  </si>
  <si>
    <t>PBF Energy [Member] | Class B Common Stock [Member]</t>
  </si>
  <si>
    <t>Number of votes per share | vote / shares</t>
  </si>
  <si>
    <t>PBF LLC [Member] | Series B Units [Member]</t>
  </si>
  <si>
    <t>Equity unit, stated value per share | $</t>
  </si>
  <si>
    <t>Number of units authorized</t>
  </si>
  <si>
    <t>Collins Pipeline Company [Member] | Chalmette Refining [Member]</t>
  </si>
  <si>
    <t>Noncontrolling Interest, ownership Percentage by Parent</t>
  </si>
  <si>
    <t>80.00%</t>
  </si>
  <si>
    <t>T&amp;M Terminal Company [Member] | Chalmette Refining [Member]</t>
  </si>
  <si>
    <t>Net Income (Loss) Attributable to Noncontrolling Interest | $</t>
  </si>
  <si>
    <t>STOCK-BASED COMPENSATION (Share-Based Compensation Expense) (Details) - General and Administrative Expense [Member] - PBF Energy [Member] - USD ($) $ in Millions</t>
  </si>
  <si>
    <t>Employee Service Share-based Compensation, Allocation of Recognized Period Costs [Line Items]</t>
  </si>
  <si>
    <t>Allocated share-based compensation expense</t>
  </si>
  <si>
    <t>Performance Shares [Member]</t>
  </si>
  <si>
    <t>STOCK-BASED COMPENSATION (Weighted Average Assumptions) (Details) - PBF Energy [Member] - $ / shares</t>
  </si>
  <si>
    <t>Expected life (in years)</t>
  </si>
  <si>
    <t>6 years 3 months</t>
  </si>
  <si>
    <t>Expected volatility</t>
  </si>
  <si>
    <t>38.60%</t>
  </si>
  <si>
    <t>35.80%</t>
  </si>
  <si>
    <t>39.50%</t>
  </si>
  <si>
    <t>Dividend yield</t>
  </si>
  <si>
    <t>3.54%</t>
  </si>
  <si>
    <t>3.49%</t>
  </si>
  <si>
    <t>4.58%</t>
  </si>
  <si>
    <t>Risk-free rate of return</t>
  </si>
  <si>
    <t>2.16%</t>
  </si>
  <si>
    <t>2.82%</t>
  </si>
  <si>
    <t>2.09%</t>
  </si>
  <si>
    <t>Exercise price (in dollars per share)</t>
  </si>
  <si>
    <t>2 years 2 months 1 day</t>
  </si>
  <si>
    <t>39.04%</t>
  </si>
  <si>
    <t>2.95%</t>
  </si>
  <si>
    <t>2.89%</t>
  </si>
  <si>
    <t>Performance share units [Member] | Minimum [Member]</t>
  </si>
  <si>
    <t>37.19%</t>
  </si>
  <si>
    <t>3.40%</t>
  </si>
  <si>
    <t>1.66%</t>
  </si>
  <si>
    <t>Performance share units [Member] | Maximum [Member]</t>
  </si>
  <si>
    <t>2 years 10 months 18 days</t>
  </si>
  <si>
    <t>41.70%</t>
  </si>
  <si>
    <t>3.67%</t>
  </si>
  <si>
    <t>2.51%</t>
  </si>
  <si>
    <t>STOCK-BASED COMPENSATION (Share-Based Compensation Activity) (Details) - PBF Energy [Member] - $ / shares</t>
  </si>
  <si>
    <t>Options &amp; Restricted Stock</t>
  </si>
  <si>
    <t>Options, beginning balance (in shares)</t>
  </si>
  <si>
    <t>Granted (in shares)</t>
  </si>
  <si>
    <t>Exercised/Vested (in shares)</t>
  </si>
  <si>
    <t>Forfeited (in shares)</t>
  </si>
  <si>
    <t>Options, ending balance (in shares)</t>
  </si>
  <si>
    <t>Options exercisable and vested (in shares)</t>
  </si>
  <si>
    <t>Options expected to vest (in shares)</t>
  </si>
  <si>
    <t>Weighted Average Exercise Price</t>
  </si>
  <si>
    <t>Weighted average exercise price (in dollars per share)</t>
  </si>
  <si>
    <t>Granted (in dollars per share)</t>
  </si>
  <si>
    <t>Exercised (in dollars per share)</t>
  </si>
  <si>
    <t>Forfeited (in dollars per share)</t>
  </si>
  <si>
    <t>Weighted average exercise price, exercisable and vested (in dollars per share)</t>
  </si>
  <si>
    <t>Weighted average exercise price, expected to vest (in dollars per share)</t>
  </si>
  <si>
    <t>Weighted Average Remaining Contractual Life</t>
  </si>
  <si>
    <t>Weighted average remaining contractual term, outstanding (in years)</t>
  </si>
  <si>
    <t>7 years 2 months 2 days</t>
  </si>
  <si>
    <t>7 years 5 months 23 days</t>
  </si>
  <si>
    <t>7 years 9 months 24 days</t>
  </si>
  <si>
    <t>8 years 7 days</t>
  </si>
  <si>
    <t>Weighted average remaining contractual term, granted (in years)</t>
  </si>
  <si>
    <t>Weighted average remaining contractual term, exercisable and vested (in years)</t>
  </si>
  <si>
    <t>5 years 11 months 8 days</t>
  </si>
  <si>
    <t>6 years 3 months 7 days</t>
  </si>
  <si>
    <t>6 years 8 months 38 days</t>
  </si>
  <si>
    <t>Weighted average remaining contractual term, expected to vest (in years)</t>
  </si>
  <si>
    <t>STOCK-BASED COMPENSATION (Summary of Unit Activity) (Details) - PBF Energy [Member]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 (in shares)</t>
  </si>
  <si>
    <t>Share-based Compensation Arrangement by Share-based Payment Award, Equity Instruments Other than Options, Grants in Period</t>
  </si>
  <si>
    <t>Share-based Compensation Arrangement by Share-based Payment Award, Equity Instruments Other than Options, Forfeited in Period (in 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TOCK-BASED COMPENSATION (Additional Information) (Details) - USD ($)</t>
  </si>
  <si>
    <t>Employee Stock Option [Member] | PBF Energy [Member]</t>
  </si>
  <si>
    <t>Expiration period</t>
  </si>
  <si>
    <t>Vesting period</t>
  </si>
  <si>
    <t>Total estimated fair value, granted in period</t>
  </si>
  <si>
    <t>Weighted average fair value per unit (in dollars per share)</t>
  </si>
  <si>
    <t>Total intrinsic value of stock options outstanding</t>
  </si>
  <si>
    <t>Total intrinsic value of stock options exercisable</t>
  </si>
  <si>
    <t>Total intrinsic value of stock options exercised during period</t>
  </si>
  <si>
    <t>Unrecognized compensation expense</t>
  </si>
  <si>
    <t>Restricted Stock [Member] | PBF Energy [Member]</t>
  </si>
  <si>
    <t>Performance Share Units And Performance Unit Awards [Member]</t>
  </si>
  <si>
    <t>Performance Share Units And Performance Unit Awards [Member] | Minimum [Member]</t>
  </si>
  <si>
    <t>Performance Share Units And Performance Unit Awards [Member] | Maximum [Member]</t>
  </si>
  <si>
    <t>Performance Share Units And Performance Unit Awards [Member] | PBF Energy [Member]</t>
  </si>
  <si>
    <t>Performance Share Units And Performance Unit Awards [Member] | PBF Energy [Member] | Minimum [Member]</t>
  </si>
  <si>
    <t>Performance Share Units And Performance Unit Awards [Member] | PBF Energy [Member] | Maximum [Member]</t>
  </si>
  <si>
    <t>Performance share units [Member] | PBF Energy [Member]</t>
  </si>
  <si>
    <t>Employee Service Share-based Compensation, Nonvested Awards, Compensation Cost Not yet Recognized, Period for Recognition</t>
  </si>
  <si>
    <t>2 years</t>
  </si>
  <si>
    <t>Performance Units [Member] | PBF Energy [Member]</t>
  </si>
  <si>
    <t>Share-based compensation, Performance Unit, Payout, At Target</t>
  </si>
  <si>
    <t>Performance Units [Member] | PBF Energy [Member] | Maximum [Member]</t>
  </si>
  <si>
    <t>EMPLOYEE BENEFIT PLANS (Changes in Benefit Obligations, Fair Value of Plan Assets, and Funded Status of Plan) (Details) - USD ($) $ in Millions</t>
  </si>
  <si>
    <t>Pension Benefits [Member]</t>
  </si>
  <si>
    <t>Change in benefit obligation:</t>
  </si>
  <si>
    <t>Benefit obligation at beginning of year</t>
  </si>
  <si>
    <t>Service cost</t>
  </si>
  <si>
    <t>Interest cost</t>
  </si>
  <si>
    <t>Benefit payments</t>
  </si>
  <si>
    <t>Actuarial loss (gain)</t>
  </si>
  <si>
    <t>Projected benefit obligation at end of year</t>
  </si>
  <si>
    <t>Change in plan assets:</t>
  </si>
  <si>
    <t>Fair value of plan assets at beginning of year</t>
  </si>
  <si>
    <t>Actual return on plan assets</t>
  </si>
  <si>
    <t>Benefits paid</t>
  </si>
  <si>
    <t>Employer contributions</t>
  </si>
  <si>
    <t>Fair value of plan assets at end of year</t>
  </si>
  <si>
    <t>Reconciliation of funded status:</t>
  </si>
  <si>
    <t>Less benefit obligation at end of year</t>
  </si>
  <si>
    <t>Funded status at end of year</t>
  </si>
  <si>
    <t>Post Retirement Medical Plan [Member]</t>
  </si>
  <si>
    <t>EMPLOYEE BENEFIT PLANS (Expected Benefit Payments) (Details) $ in Millions</t>
  </si>
  <si>
    <t>Defined Benefit Plan Disclosure [Line Items]</t>
  </si>
  <si>
    <t>Years 2025-2029</t>
  </si>
  <si>
    <t>EMPLOYEE BENEFIT PLANS (Net Periodic Benefit Cost) (Details) - USD ($) $ in Millions</t>
  </si>
  <si>
    <t>Expected return on plan assets</t>
  </si>
  <si>
    <t>Settlement loss recognized</t>
  </si>
  <si>
    <t>Amortization of prior service cost and actuarial loss</t>
  </si>
  <si>
    <t>Net periodic benefit cost</t>
  </si>
  <si>
    <t>EMPLOYEE BENEFIT PLANS (Pre-tax Amounts Recognized in Other Comprehensive Income (Loss)) (Details) - USD ($) $ in Millions</t>
  </si>
  <si>
    <t>Prior service costs</t>
  </si>
  <si>
    <t>Net actuarial (gain) loss</t>
  </si>
  <si>
    <t>Amortization of losses and prior service cost</t>
  </si>
  <si>
    <t>Total changes in other comprehensive (income) loss</t>
  </si>
  <si>
    <t>EMPLOYEE BENEFIT PLANS (Pre-tax Amounts in AOCI Not Yet Recognized as Components of Net Periodic Costs) (Details) - USD ($) $ in Millions</t>
  </si>
  <si>
    <t>Net actuarial (loss) gain</t>
  </si>
  <si>
    <t>EMPLOYEE BENEFIT PLANS (Pre-tax Amounts in AOCI to be Recognized Over Next Fiscal Year) (Details) $ in Millions</t>
  </si>
  <si>
    <t>Amortization of prior service costs</t>
  </si>
  <si>
    <t>Amortization of net actuarial (loss) gain</t>
  </si>
  <si>
    <t>EMPLOYEE BENEFIT PLANS (Assumptions Used) (Details)</t>
  </si>
  <si>
    <t>Weighted Average Assumptions Used to Determine Benefit Obligations</t>
  </si>
  <si>
    <t>Discount rate</t>
  </si>
  <si>
    <t>3.21%</t>
  </si>
  <si>
    <t>4.22%</t>
  </si>
  <si>
    <t>Rate of compensation increase</t>
  </si>
  <si>
    <t>4.28%</t>
  </si>
  <si>
    <t>4.55%</t>
  </si>
  <si>
    <t>Weighted Average Assumptions Used to Determine Net Periodic Benefit Costs</t>
  </si>
  <si>
    <t>Expected long-term rate of return on plan assets</t>
  </si>
  <si>
    <t>6.25%</t>
  </si>
  <si>
    <t>6.50%</t>
  </si>
  <si>
    <t>4.53%</t>
  </si>
  <si>
    <t>4.81%</t>
  </si>
  <si>
    <t>Pension Benefits [Member] | Service Cost [Member]</t>
  </si>
  <si>
    <t>4.24%</t>
  </si>
  <si>
    <t>3.62%</t>
  </si>
  <si>
    <t>4.15%</t>
  </si>
  <si>
    <t>Pension Benefits [Member] | Effective rate for interest cost [Member]</t>
  </si>
  <si>
    <t>3.92%</t>
  </si>
  <si>
    <t>3.38%</t>
  </si>
  <si>
    <t>Pension Benefits [Member] | Effective rate for interest on service cost [Member]</t>
  </si>
  <si>
    <t>4.00%</t>
  </si>
  <si>
    <t>3.32%</t>
  </si>
  <si>
    <t>3.59%</t>
  </si>
  <si>
    <t>Supplemental Employee Retirement Plan [Member]</t>
  </si>
  <si>
    <t>3.09%</t>
  </si>
  <si>
    <t>4.17%</t>
  </si>
  <si>
    <t>4.50%</t>
  </si>
  <si>
    <t>5.00%</t>
  </si>
  <si>
    <t>5.50%</t>
  </si>
  <si>
    <t>Supplemental Employee Retirement Plan [Member] | Service Cost [Member]</t>
  </si>
  <si>
    <t>4.19%</t>
  </si>
  <si>
    <t>3.58%</t>
  </si>
  <si>
    <t>Supplemental Employee Retirement Plan [Member] | Effective rate for interest cost [Member]</t>
  </si>
  <si>
    <t>3.83%</t>
  </si>
  <si>
    <t>3.15%</t>
  </si>
  <si>
    <t>3.20%</t>
  </si>
  <si>
    <t>Supplemental Employee Retirement Plan [Member] | Effective rate for interest on service cost [Member]</t>
  </si>
  <si>
    <t>3.90%</t>
  </si>
  <si>
    <t>3.24%</t>
  </si>
  <si>
    <t>3.63%</t>
  </si>
  <si>
    <t>2.88%</t>
  </si>
  <si>
    <t>3.99%</t>
  </si>
  <si>
    <t>Post Retirement Medical Plan [Member] | Service Cost [Member]</t>
  </si>
  <si>
    <t>4.21%</t>
  </si>
  <si>
    <t>4.10%</t>
  </si>
  <si>
    <t>Post Retirement Medical Plan [Member] | Effective rate for interest cost [Member]</t>
  </si>
  <si>
    <t>3.69%</t>
  </si>
  <si>
    <t>2.97%</t>
  </si>
  <si>
    <t>3.11%</t>
  </si>
  <si>
    <t>Post Retirement Medical Plan [Member] | Effective rate for interest on service cost [Member]</t>
  </si>
  <si>
    <t>4.09%</t>
  </si>
  <si>
    <t>3.46%</t>
  </si>
  <si>
    <t>3.84%</t>
  </si>
  <si>
    <t>EMPLOYEE BENEFIT PLANS (Assumed Health Care Cost Trend Rates) (Details) - Post Retirement Medical Plan [Member]</t>
  </si>
  <si>
    <t>Health care cost trend rate assumed for next year</t>
  </si>
  <si>
    <t>5.70%</t>
  </si>
  <si>
    <t>5.80%</t>
  </si>
  <si>
    <t>Rate to which the cost trend rate was assumed to decline (the ultimate trend rate)</t>
  </si>
  <si>
    <t>Year that the rate reached the ultimate trend rate</t>
  </si>
  <si>
    <t>2038</t>
  </si>
  <si>
    <t>EMPLOYEE BENEFIT PLANS (Effect of One-percentage-point Change in Assumed Health Care Cost Trend Rates) (Details) - Post Retirement Medical Plan [Member] $ in Thousands</t>
  </si>
  <si>
    <t>Effect on total of service and interest cost components, 1% increase</t>
  </si>
  <si>
    <t>Effect on total of service and interest cost components, 1% decrease</t>
  </si>
  <si>
    <t>Effect on accumulated postretirement benefit obligation, 1% increase</t>
  </si>
  <si>
    <t>Effect on accumulated postretirement benefit obligation, 1% decrease</t>
  </si>
  <si>
    <t>EMPLOYEE BENEFIT PLANS (Fair Value of Assets of the Company's Qualified Plan) (Details) - Pension Benefits [Member] - USD ($) $ in Millions</t>
  </si>
  <si>
    <t>Level 1 [Member]</t>
  </si>
  <si>
    <t>Level 1 [Member] | Domestic Equities [Member]</t>
  </si>
  <si>
    <t>Level 1 [Member] | Developed International Equities [Member]</t>
  </si>
  <si>
    <t>Level 1 [Member] | Emerging Market Equities [Member]</t>
  </si>
  <si>
    <t>Level 1 [Member] | Global Low Volatility Equities [Member]</t>
  </si>
  <si>
    <t>Level 1 [Member] | Fixed-Income [Member]</t>
  </si>
  <si>
    <t>Level 1 [Member] | Real Estate [Member]</t>
  </si>
  <si>
    <t>Level 1 [Member] | Cash and Cash Equivalents [Member]</t>
  </si>
  <si>
    <t>EMPLOYEE BENEFIT PLANS (Additional Information) (Details) - USD ($) $ in Millions</t>
  </si>
  <si>
    <t>Maximum age to receive health care coverage</t>
  </si>
  <si>
    <t>65 years</t>
  </si>
  <si>
    <t>Accumulated benefit obligation</t>
  </si>
  <si>
    <t>Required service period for employee participation</t>
  </si>
  <si>
    <t>30 days</t>
  </si>
  <si>
    <t>Basic contributions as a percentage of annual salary</t>
  </si>
  <si>
    <t>Company matching contribution, percent of match</t>
  </si>
  <si>
    <t>Company matching contribution, percent of employees' annual pay</t>
  </si>
  <si>
    <t>3.00%</t>
  </si>
  <si>
    <t>Contribution to the qualified defined contribution plans</t>
  </si>
  <si>
    <t>Estimated future contributions in 2019</t>
  </si>
  <si>
    <t>Pension Benefits [Member] | Equity Securities [Member]</t>
  </si>
  <si>
    <t>Plan asset allocations</t>
  </si>
  <si>
    <t>54.00%</t>
  </si>
  <si>
    <t>Pension Benefits [Member] | Fixed Income Securities [Member]</t>
  </si>
  <si>
    <t>40.00%</t>
  </si>
  <si>
    <t>Pension Benefits [Member] | Real Estate [Member]</t>
  </si>
  <si>
    <t>REVENUES (Details) - USD ($) $ in Millions</t>
  </si>
  <si>
    <t>Product Information [Line Items]</t>
  </si>
  <si>
    <t>Gasoline and Distillates [Member]</t>
  </si>
  <si>
    <t>Feedstocks and other [Member]</t>
  </si>
  <si>
    <t>Asphalt and blackoils [Member]</t>
  </si>
  <si>
    <t>Chemicals [Member]</t>
  </si>
  <si>
    <t>Lubricants [Member]</t>
  </si>
  <si>
    <t>INCOME TAXES (Narrative) (Details)</t>
  </si>
  <si>
    <t>INCOME TAXES (Components of Income Tax (Benefit) Expense) (Details) - USD ($) $ in Millions</t>
  </si>
  <si>
    <t>Current income tax expense</t>
  </si>
  <si>
    <t>Deferred income tax (benefit) expense</t>
  </si>
  <si>
    <t>Total income tax (benefit) expense</t>
  </si>
  <si>
    <t>INCOME TAXES (Components of Deferred Tax Assets and Liabilities) (Details) - USD ($) $ in Millions</t>
  </si>
  <si>
    <t>Deferred tax assets</t>
  </si>
  <si>
    <t>Net operating loss carry forwards</t>
  </si>
  <si>
    <t>Total deferred tax assets</t>
  </si>
  <si>
    <t>Valuation allowances</t>
  </si>
  <si>
    <t>Total deferred tax assets, net</t>
  </si>
  <si>
    <t>Property, plant and equipment</t>
  </si>
  <si>
    <t>Total deferred tax liabilities</t>
  </si>
  <si>
    <t>Net deferred tax liability</t>
  </si>
  <si>
    <t>FAIR VALUE MEASUREMENTS (Measured on Recurring Basis) (Details) - USD ($) $ in Millions</t>
  </si>
  <si>
    <t>Pension Plan [Member]</t>
  </si>
  <si>
    <t>Fair Value, Assets and Liabilities Measured on Recurring and Nonrecurring Basis [Line Items]</t>
  </si>
  <si>
    <t>Defined Benefit Plan, Plan Assets, Amount</t>
  </si>
  <si>
    <t>Level 1 [Member] | Pension Plan [Member]</t>
  </si>
  <si>
    <t>Level 1 [Member] | Fair Value, Measurements, Recurring [Member]</t>
  </si>
  <si>
    <t>Commodity contract [Member] | Fair Value, Measurements, Recurring [Member]</t>
  </si>
  <si>
    <t>Derivative Liability, Fair Value, Amount Not Offset Against Collateral</t>
  </si>
  <si>
    <t>Derivative, Collateral, Right to Reclaim Cash</t>
  </si>
  <si>
    <t>Derivative Liability</t>
  </si>
  <si>
    <t>Commodity contract [Member] | Level 1 [Member] | Fair Value, Measurements, Recurring [Member]</t>
  </si>
  <si>
    <t>Commodity contract [Member] | Fair Value, Inputs, Level 2 [Member] | Fair Value, Measurements, Recurring [Member]</t>
  </si>
  <si>
    <t>Commodity contract [Member] | Level 3 [Member] | Fair Value, Measurements, Recurring [Member]</t>
  </si>
  <si>
    <t>Catalyst Obligation [Member] | Fair Value, Measurements, Recurring [Member]</t>
  </si>
  <si>
    <t>Obligations, Fair Value Disclosure</t>
  </si>
  <si>
    <t>Catalyst Obligation [Member] | Level 1 [Member] | Fair Value, Measurements, Recurring [Member]</t>
  </si>
  <si>
    <t>Catalyst Obligation [Member] | Fair Value, Inputs, Level 2 [Member] | Fair Value, Measurements, Recurring [Member]</t>
  </si>
  <si>
    <t>Catalyst Obligation [Member] | Level 3 [Member] | Fair Value, Measurements, Recurring [Member]</t>
  </si>
  <si>
    <t>Inventory Intermediation Agreement Obligation [Member] | Fair Value, Measurements, Recurring [Member]</t>
  </si>
  <si>
    <t>Inventory Intermediation Agreement Obligation [Member] | Level 1 [Member] | Fair Value, Measurements, Recurring [Member]</t>
  </si>
  <si>
    <t>Inventory Intermediation Agreement Obligation [Member] | Fair Value, Inputs, Level 2 [Member] | Fair Value, Measurements, Recurring [Member]</t>
  </si>
  <si>
    <t>Inventory Intermediation Agreement Obligation [Member] | Level 3 [Member] | Fair Value, Measurements, Recurring [Member]</t>
  </si>
  <si>
    <t>Money market funds [Member] | Fair Value, Measurements, Recurring [Member]</t>
  </si>
  <si>
    <t>Cash and Cash Equivalents, Fair Value Disclosure</t>
  </si>
  <si>
    <t>Money market funds [Member] | Level 1 [Member] | Fair Value, Measurements, Recurring [Member]</t>
  </si>
  <si>
    <t>Money market funds [Member] | Fair Value, Inputs, Level 2 [Member] | Fair Value, Measurements, Recurring [Member]</t>
  </si>
  <si>
    <t>Money market funds [Member] | Level 3 [Member] | Fair Value, Measurements, Recurring [Member]</t>
  </si>
  <si>
    <t>Derivative Asset, Fair Value, Amount Not Offset Against Collateral</t>
  </si>
  <si>
    <t>Derivative, Collateral, Obligation to Return Cash</t>
  </si>
  <si>
    <t>Derivative Asset</t>
  </si>
  <si>
    <t>Other Assets [Member] | Pension Plan [Member]</t>
  </si>
  <si>
    <t>FAIR VALUE MEASUREMENTS (Fair Value and Carrying Value of Debt) (Details) - USD ($) $ in Millions</t>
  </si>
  <si>
    <t>Fair Value, Balance Sheet Grouping, Financial Statement Captions [Line Items]</t>
  </si>
  <si>
    <t>Less - Current debt (c)</t>
  </si>
  <si>
    <t>Less - Current maturities, Fair value</t>
  </si>
  <si>
    <t>Long-term debt, Fair value</t>
  </si>
  <si>
    <t>[2],[3]</t>
  </si>
  <si>
    <t>DERIVATIVES (Narrative) (Details)</t>
  </si>
  <si>
    <t>Dec. 31, 2019USD ($)bbl</t>
  </si>
  <si>
    <t>Dec. 31, 2018USD ($)bbl</t>
  </si>
  <si>
    <t>Dec. 31, 2017USD ($)</t>
  </si>
  <si>
    <t>Derivative [Line Items]</t>
  </si>
  <si>
    <t>Gain (loss) on fair value hedge ineffectiveness | $</t>
  </si>
  <si>
    <t>Crude Oil and Feedstock Inventory [Member] | Fair Value Hedging [Member] | Designated as Hedging Instrument [Member]</t>
  </si>
  <si>
    <t>Derivative, notional amount, volume</t>
  </si>
  <si>
    <t>Intermediates and Refined Products Inventory [Member] | Fair Value Hedging [Member] | Designated as Hedging Instrument [Member]</t>
  </si>
  <si>
    <t>Crude Oil Commodity Contract [Member] | Not Designated as Hedging Instrument [Member]</t>
  </si>
  <si>
    <t>Refined Product Commodity Contract [Member] | Not Designated as Hedging Instrument [Member]</t>
  </si>
  <si>
    <t>DERIVATIVES (Fair Value of Derivative Instruments) (Details) - USD ($) $ in Millions</t>
  </si>
  <si>
    <t>Designated as Hedging Instrument [Member] | Inventory Intermediation Agreement Obligation [Member] | Accrued Expenses [Member]</t>
  </si>
  <si>
    <t>Derivatives, Fair Value [Line Items]</t>
  </si>
  <si>
    <t>Fair Value Asset/(Liability)</t>
  </si>
  <si>
    <t>Not Designated as Hedging Instrument [Member] | Commodity contract [Member] | Accounts Receivable [Member]</t>
  </si>
  <si>
    <t>DERIVATIVES (Gain (Loss) Recognized in Income) (Details) - Cost of Sales [Member] - USD ($) $ in Millions</t>
  </si>
  <si>
    <t>Designated as Hedging Instrument [Member] | Inventory Intermediation Agreement Obligation [Member]</t>
  </si>
  <si>
    <t>Derivative Instruments, Gain (Loss) [Line Items]</t>
  </si>
  <si>
    <t>Gain or (Loss) Recognized in Income on Derivatives</t>
  </si>
  <si>
    <t>Designated as Hedging Instrument [Member] | Intermediates and Refined Products Inventory [Member] | Fair Value Hedging [Member]</t>
  </si>
  <si>
    <t>Not Designated as Hedging Instrument [Member] | Commodity Contract [Member]</t>
  </si>
  <si>
    <t>SUBSEQUENT EVENTS (Details) - USD ($)</t>
  </si>
  <si>
    <t>Feb. 13, 2020</t>
  </si>
  <si>
    <t>Feb. 01, 2020</t>
  </si>
  <si>
    <t>Jan. 24, 2020</t>
  </si>
  <si>
    <t>Nov. 24, 2015</t>
  </si>
  <si>
    <t>Feb. 18, 2020</t>
  </si>
  <si>
    <t>Subsequent Event [Member] | PBF Energy Inc. [Member] | Class A Common Stock [Member]</t>
  </si>
  <si>
    <t>Subsequent Event [Line Items]</t>
  </si>
  <si>
    <t>Dividends declared per share</t>
  </si>
  <si>
    <t>Debt Instrument, Redemption Price, Percentage</t>
  </si>
  <si>
    <t>Martinez Refinery [Member] | Subsequent Event [Member]</t>
  </si>
  <si>
    <t>Business Combination, Consideration Transferred, Working Capital Adjustments</t>
  </si>
  <si>
    <t>Business Combination, Contingent Consideration, Earnout Payment, If Circumstances Met, Period</t>
  </si>
  <si>
    <t>Line of Credit [Member] | Uncommitted Receivables Purchase Facility [Member] | Subsequent Event [Member]</t>
  </si>
  <si>
    <t>CONSOLIDATING FINANCIAL STATEMENTS OF PBF HOLDINGS (Narrative) (Details)</t>
  </si>
  <si>
    <t>Condensed Financial Statements, Captions [Line Items]</t>
  </si>
  <si>
    <t>PBF Services Company [Member]</t>
  </si>
  <si>
    <t>Delaware City Refining Company LLC [Member]</t>
  </si>
  <si>
    <t>PBF Power Marketing LLC [Member]</t>
  </si>
  <si>
    <t>Paulsboro Refining Company LLC [Member]</t>
  </si>
  <si>
    <t>Toledo Refining Company LLC [Member]</t>
  </si>
  <si>
    <t>Chalmette Refining L.L.C. [Member]</t>
  </si>
  <si>
    <t>PBF Energy Western Region LLC [Member]</t>
  </si>
  <si>
    <t>Torrance Refining Company LLC [Member]</t>
  </si>
  <si>
    <t>Torrance Logistics Company LLC [Member]</t>
  </si>
  <si>
    <t>PBF International Inc. [Member]</t>
  </si>
  <si>
    <t>PBF Investments LLC [Member]</t>
  </si>
  <si>
    <t>Torrance Valley Pipeline Company [Member]</t>
  </si>
  <si>
    <t>CONSOLIDATING FINANCIAL STATEMENTS OF PBF HOLDINGS (Balance Sheet) (Details) - USD ($) $ in Thousands</t>
  </si>
  <si>
    <t>Due from related parties</t>
  </si>
  <si>
    <t>Investment in subsidiaries</t>
  </si>
  <si>
    <t>Due to related parties</t>
  </si>
  <si>
    <t>Commitments and contingencies</t>
  </si>
  <si>
    <t>Combining and Consolidated Adjustments [Member]</t>
  </si>
  <si>
    <t>Combining and Consolidated Adjustments [Member] | Third Party Lease [Member]</t>
  </si>
  <si>
    <t>Combining and Consolidated Adjustments [Member] | Lease with Affiliate [Member]</t>
  </si>
  <si>
    <t>Issuer [Member]</t>
  </si>
  <si>
    <t>Issuer [Member] | Third Party Lease [Member]</t>
  </si>
  <si>
    <t>Issuer [Member] | Lease with Affiliate [Member]</t>
  </si>
  <si>
    <t>Guarantors Subsidiaries [Member]</t>
  </si>
  <si>
    <t>Guarantors Subsidiaries [Member] | Third Party Lease [Member]</t>
  </si>
  <si>
    <t>Guarantors Subsidiaries [Member] | Lease with Affiliate [Member]</t>
  </si>
  <si>
    <t>Non-Guarantor Subsidiaries [Member]</t>
  </si>
  <si>
    <t>Non-Guarantor Subsidiaries [Member] | Third Party Lease [Member]</t>
  </si>
  <si>
    <t>Non-Guarantor Subsidiaries [Member] | Lease with Affiliate [Member]</t>
  </si>
  <si>
    <t>CONSOLIDATING FINANCIAL STATEMENTS OF PBF HOLDINGS (Statement of Operations) (Details) - USD ($) $ in Thousands</t>
  </si>
  <si>
    <t>Equity in earnings (loss) of subsidiaries</t>
  </si>
  <si>
    <t>Comprehensive Income (Loss), Net of Tax, Attributable to Parent</t>
  </si>
  <si>
    <t>CONSOLIDATING FINANCIAL STATEMENTS OF PBF HOLDINGS (Statement of Cash Flows) (Details) - USD ($) $ in Thousands</t>
  </si>
  <si>
    <t>Adjustments to reconcile net income to net cash from operating activities:</t>
  </si>
  <si>
    <t>Distribution received from subsidiaries</t>
  </si>
  <si>
    <t>Return on investment in subsidiaries</t>
  </si>
  <si>
    <t>Increase (Decrease) Due from Other Related Parties</t>
  </si>
  <si>
    <t>Parent Distribution</t>
  </si>
  <si>
    <t>Distribution to members</t>
  </si>
  <si>
    <t>Proceeds from affiliate notes payable</t>
  </si>
  <si>
    <t>Repayments of Related Party Debt</t>
  </si>
  <si>
    <t>Payments of Financing Costs</t>
  </si>
  <si>
    <t>Rail Facility [Member]</t>
  </si>
  <si>
    <t>Combining and Consolidated Adjustments [Member] | Rail Facility [Member]</t>
  </si>
  <si>
    <t>Combining and Consolidated Adjustments [Member] | Rail Term Loan [Member]</t>
  </si>
  <si>
    <t>Combining and Consolidated Adjustments [Member] | Collins Pipeline Company And T&amp;M Terminal Company [Member]</t>
  </si>
  <si>
    <t>Issuer [Member] | Rail Facility [Member]</t>
  </si>
  <si>
    <t>Issuer [Member] | Rail Term Loan [Member]</t>
  </si>
  <si>
    <t>Issuer [Member] | Collins Pipeline Company And T&amp;M Terminal Company [Member]</t>
  </si>
  <si>
    <t>Guarantors Subsidiaries [Member] | Rail Facility [Member]</t>
  </si>
  <si>
    <t>Guarantors Subsidiaries [Member] | Rail Term Loan [Member]</t>
  </si>
  <si>
    <t>Guarantors Subsidiaries [Member] | Collins Pipeline Company And T&amp;M Terminal Company [Member]</t>
  </si>
  <si>
    <t>Non-Guarantor Subsidiaries [Member] | Rail Facility [Member]</t>
  </si>
  <si>
    <t>Non-Guarantor Subsidiaries [Member] | Rail Term Loan [Member]</t>
  </si>
  <si>
    <t>Non-Guarantor Subsidiaries [Member] | Collins Pipeline Company And T&amp;M Terminal Company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0</v>
      </c>
    </row>
    <row r="13" spans="1:4">
      <c r="A13" s="4" t="s">
        <v>23</v>
      </c>
      <c r="B13" s="4" t="s">
        <v>13</v>
      </c>
    </row>
    <row r="14" spans="1:4">
      <c r="A14" s="4" t="s">
        <v>24</v>
      </c>
      <c r="B14" s="4" t="s">
        <v>13</v>
      </c>
    </row>
    <row r="15" spans="1:4">
      <c r="A15" s="4" t="s">
        <v>25</v>
      </c>
      <c r="B15" s="4" t="s">
        <v>13</v>
      </c>
    </row>
    <row r="16" spans="1:4">
      <c r="A16" s="4" t="s">
        <v>26</v>
      </c>
      <c r="B16" s="4" t="s">
        <v>27</v>
      </c>
    </row>
    <row r="17" spans="1:4">
      <c r="A17" s="4" t="s">
        <v>28</v>
      </c>
      <c r="D17" s="6" t="n">
        <v>0</v>
      </c>
    </row>
    <row r="18" spans="1:4">
      <c r="A18" s="4" t="s">
        <v>29</v>
      </c>
      <c r="B18" s="4" t="s">
        <v>30</v>
      </c>
    </row>
    <row r="19" spans="1:4">
      <c r="A19" s="4" t="s">
        <v>31</v>
      </c>
      <c r="B19" s="4" t="s">
        <v>32</v>
      </c>
    </row>
    <row r="20" spans="1:4">
      <c r="A20" s="4" t="s">
        <v>33</v>
      </c>
      <c r="B20" s="4" t="s">
        <v>32</v>
      </c>
    </row>
    <row r="21" spans="1:4">
      <c r="A21" s="4" t="s">
        <v>34</v>
      </c>
      <c r="B21" s="4" t="s">
        <v>27</v>
      </c>
    </row>
    <row r="22" spans="1:4">
      <c r="A22" s="4" t="s">
        <v>35</v>
      </c>
    </row>
    <row r="23" spans="1:4">
      <c r="A23" s="3" t="s">
        <v>5</v>
      </c>
    </row>
    <row r="24" spans="1:4">
      <c r="A24" s="4" t="s">
        <v>6</v>
      </c>
      <c r="B24" s="4" t="s">
        <v>36</v>
      </c>
    </row>
    <row r="25" spans="1:4">
      <c r="A25" s="4" t="s">
        <v>8</v>
      </c>
      <c r="B25" s="4" t="s">
        <v>37</v>
      </c>
    </row>
    <row r="26" spans="1:4">
      <c r="A26" s="4" t="s">
        <v>22</v>
      </c>
      <c r="C26" s="5" t="n">
        <v>100</v>
      </c>
    </row>
    <row r="27" spans="1:4">
      <c r="A27" s="4" t="s">
        <v>25</v>
      </c>
      <c r="B27" s="4" t="s">
        <v>13</v>
      </c>
    </row>
    <row r="28" spans="1:4">
      <c r="A28" s="4" t="s">
        <v>26</v>
      </c>
      <c r="B28" s="4" t="s">
        <v>27</v>
      </c>
    </row>
    <row r="29" spans="1:4">
      <c r="A29" s="4" t="s">
        <v>28</v>
      </c>
      <c r="D29" s="6" t="n">
        <v>0</v>
      </c>
    </row>
    <row r="30" spans="1:4">
      <c r="A30" s="4" t="s">
        <v>29</v>
      </c>
      <c r="B30" s="4" t="s">
        <v>30</v>
      </c>
    </row>
    <row r="31" spans="1:4">
      <c r="A31" s="4" t="s">
        <v>31</v>
      </c>
      <c r="B31" s="4" t="s">
        <v>32</v>
      </c>
    </row>
    <row r="32" spans="1:4">
      <c r="A32" s="4" t="s">
        <v>33</v>
      </c>
      <c r="B32" s="4" t="s">
        <v>32</v>
      </c>
    </row>
    <row r="33" spans="1:4">
      <c r="A33" s="4" t="s">
        <v>34</v>
      </c>
      <c r="B33"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3"/>
    <col customWidth="1" max="2" min="2" width="16"/>
  </cols>
  <sheetData>
    <row r="1" spans="1:2">
      <c r="A1" s="1" t="s">
        <v>1097</v>
      </c>
      <c r="B1" s="2" t="s">
        <v>1</v>
      </c>
    </row>
    <row r="2" spans="1:2">
      <c r="B2" s="2" t="s">
        <v>2</v>
      </c>
    </row>
    <row r="3" spans="1:2">
      <c r="A3" s="3" t="s">
        <v>1098</v>
      </c>
    </row>
    <row r="4" spans="1:2">
      <c r="A4" s="4" t="s">
        <v>615</v>
      </c>
      <c r="B4" s="4" t="s">
        <v>407</v>
      </c>
    </row>
    <row r="5" spans="1:2">
      <c r="A5" s="4" t="s">
        <v>1099</v>
      </c>
    </row>
    <row r="6" spans="1:2">
      <c r="A6" s="3" t="s">
        <v>1098</v>
      </c>
    </row>
    <row r="7" spans="1:2">
      <c r="A7" s="4" t="s">
        <v>615</v>
      </c>
      <c r="B7" s="4" t="s">
        <v>407</v>
      </c>
    </row>
    <row r="8" spans="1:2">
      <c r="A8" s="4" t="s">
        <v>1100</v>
      </c>
    </row>
    <row r="9" spans="1:2">
      <c r="A9" s="3" t="s">
        <v>1098</v>
      </c>
    </row>
    <row r="10" spans="1:2">
      <c r="A10" s="4" t="s">
        <v>615</v>
      </c>
      <c r="B10" s="4" t="s">
        <v>407</v>
      </c>
    </row>
    <row r="11" spans="1:2">
      <c r="A11" s="4" t="s">
        <v>1101</v>
      </c>
    </row>
    <row r="12" spans="1:2">
      <c r="A12" s="3" t="s">
        <v>1098</v>
      </c>
    </row>
    <row r="13" spans="1:2">
      <c r="A13" s="4" t="s">
        <v>615</v>
      </c>
      <c r="B13" s="4" t="s">
        <v>407</v>
      </c>
    </row>
    <row r="14" spans="1:2">
      <c r="A14" s="4" t="s">
        <v>1102</v>
      </c>
    </row>
    <row r="15" spans="1:2">
      <c r="A15" s="3" t="s">
        <v>1098</v>
      </c>
    </row>
    <row r="16" spans="1:2">
      <c r="A16" s="4" t="s">
        <v>615</v>
      </c>
      <c r="B16" s="4" t="s">
        <v>407</v>
      </c>
    </row>
    <row r="17" spans="1:2">
      <c r="A17" s="4" t="s">
        <v>1103</v>
      </c>
    </row>
    <row r="18" spans="1:2">
      <c r="A18" s="3" t="s">
        <v>1098</v>
      </c>
    </row>
    <row r="19" spans="1:2">
      <c r="A19" s="4" t="s">
        <v>615</v>
      </c>
      <c r="B19" s="4" t="s">
        <v>407</v>
      </c>
    </row>
    <row r="20" spans="1:2">
      <c r="A20" s="4" t="s">
        <v>1104</v>
      </c>
    </row>
    <row r="21" spans="1:2">
      <c r="A21" s="3" t="s">
        <v>1098</v>
      </c>
    </row>
    <row r="22" spans="1:2">
      <c r="A22" s="4" t="s">
        <v>615</v>
      </c>
      <c r="B22" s="4" t="s">
        <v>407</v>
      </c>
    </row>
    <row r="23" spans="1:2">
      <c r="A23" s="4" t="s">
        <v>1105</v>
      </c>
    </row>
    <row r="24" spans="1:2">
      <c r="A24" s="3" t="s">
        <v>1098</v>
      </c>
    </row>
    <row r="25" spans="1:2">
      <c r="A25" s="4" t="s">
        <v>615</v>
      </c>
      <c r="B25" s="4" t="s">
        <v>407</v>
      </c>
    </row>
    <row r="26" spans="1:2">
      <c r="A26" s="4" t="s">
        <v>1106</v>
      </c>
    </row>
    <row r="27" spans="1:2">
      <c r="A27" s="3" t="s">
        <v>1098</v>
      </c>
    </row>
    <row r="28" spans="1:2">
      <c r="A28" s="4" t="s">
        <v>615</v>
      </c>
      <c r="B28" s="4" t="s">
        <v>407</v>
      </c>
    </row>
    <row r="29" spans="1:2">
      <c r="A29" s="4" t="s">
        <v>1107</v>
      </c>
    </row>
    <row r="30" spans="1:2">
      <c r="A30" s="3" t="s">
        <v>1098</v>
      </c>
    </row>
    <row r="31" spans="1:2">
      <c r="A31" s="4" t="s">
        <v>615</v>
      </c>
      <c r="B31" s="4" t="s">
        <v>407</v>
      </c>
    </row>
    <row r="32" spans="1:2">
      <c r="A32" s="4" t="s">
        <v>1108</v>
      </c>
    </row>
    <row r="33" spans="1:2">
      <c r="A33" s="3" t="s">
        <v>1098</v>
      </c>
    </row>
    <row r="34" spans="1:2">
      <c r="A34" s="4" t="s">
        <v>615</v>
      </c>
      <c r="B34" s="4" t="s">
        <v>407</v>
      </c>
    </row>
    <row r="35" spans="1:2">
      <c r="A35" s="4" t="s">
        <v>1109</v>
      </c>
    </row>
    <row r="36" spans="1:2">
      <c r="A36" s="3" t="s">
        <v>1098</v>
      </c>
    </row>
    <row r="37" spans="1:2">
      <c r="A37" s="4" t="s">
        <v>615</v>
      </c>
      <c r="B37" s="4" t="s">
        <v>407</v>
      </c>
    </row>
    <row r="38" spans="1:2">
      <c r="A38" s="4" t="s">
        <v>1110</v>
      </c>
    </row>
    <row r="39" spans="1:2">
      <c r="A39" s="3" t="s">
        <v>1098</v>
      </c>
    </row>
    <row r="40" spans="1:2">
      <c r="A40" s="4" t="s">
        <v>775</v>
      </c>
      <c r="B40" s="4" t="s">
        <v>61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1</v>
      </c>
      <c r="B1" s="2" t="s">
        <v>2</v>
      </c>
      <c r="C1" s="2" t="s">
        <v>39</v>
      </c>
      <c r="D1" s="2" t="s">
        <v>40</v>
      </c>
      <c r="E1" s="2" t="s">
        <v>41</v>
      </c>
      <c r="F1" s="2" t="s">
        <v>42</v>
      </c>
    </row>
    <row r="2" spans="1:6">
      <c r="A2" s="3" t="s">
        <v>43</v>
      </c>
    </row>
    <row r="3" spans="1:6">
      <c r="A3" s="4" t="s">
        <v>44</v>
      </c>
      <c r="B3" s="6" t="n">
        <v>763100</v>
      </c>
      <c r="D3" s="6" t="n">
        <v>561700</v>
      </c>
      <c r="E3" s="6" t="n">
        <v>526200</v>
      </c>
      <c r="F3" s="6" t="n">
        <v>626700</v>
      </c>
    </row>
    <row r="4" spans="1:6">
      <c r="A4" s="4" t="s">
        <v>45</v>
      </c>
      <c r="B4" s="5" t="n">
        <v>826600</v>
      </c>
      <c r="D4" s="5" t="n">
        <v>710700</v>
      </c>
    </row>
    <row r="5" spans="1:6">
      <c r="A5" s="4" t="s">
        <v>46</v>
      </c>
      <c r="B5" s="5" t="n">
        <v>6500</v>
      </c>
      <c r="D5" s="5" t="n">
        <v>12000</v>
      </c>
    </row>
    <row r="6" spans="1:6">
      <c r="A6" s="4" t="s">
        <v>47</v>
      </c>
      <c r="B6" s="5" t="n">
        <v>2122200</v>
      </c>
      <c r="D6" s="5" t="n">
        <v>1864100</v>
      </c>
    </row>
    <row r="7" spans="1:6">
      <c r="A7" s="4" t="s">
        <v>48</v>
      </c>
      <c r="B7" s="5" t="n">
        <v>48000</v>
      </c>
      <c r="D7" s="5" t="n">
        <v>52500</v>
      </c>
    </row>
    <row r="8" spans="1:6">
      <c r="A8" s="4" t="s">
        <v>1112</v>
      </c>
      <c r="B8" s="5" t="n">
        <v>0</v>
      </c>
      <c r="D8" s="5" t="n">
        <v>0</v>
      </c>
    </row>
    <row r="9" spans="1:6">
      <c r="A9" s="4" t="s">
        <v>49</v>
      </c>
      <c r="B9" s="5" t="n">
        <v>3766400</v>
      </c>
      <c r="D9" s="5" t="n">
        <v>3201000</v>
      </c>
    </row>
    <row r="10" spans="1:6">
      <c r="A10" s="4" t="s">
        <v>50</v>
      </c>
      <c r="B10" s="5" t="n">
        <v>3168600</v>
      </c>
      <c r="D10" s="5" t="n">
        <v>2971200</v>
      </c>
    </row>
    <row r="11" spans="1:6">
      <c r="A11" s="4" t="s">
        <v>1113</v>
      </c>
      <c r="B11" s="5" t="n">
        <v>0</v>
      </c>
      <c r="D11" s="5" t="n">
        <v>0</v>
      </c>
    </row>
    <row r="12" spans="1:6">
      <c r="A12" s="4" t="s">
        <v>51</v>
      </c>
      <c r="B12" s="5" t="n">
        <v>0</v>
      </c>
      <c r="D12" s="5" t="n">
        <v>169500</v>
      </c>
    </row>
    <row r="13" spans="1:6">
      <c r="A13" s="4" t="s">
        <v>52</v>
      </c>
      <c r="C13" s="6" t="n">
        <v>853900</v>
      </c>
    </row>
    <row r="14" spans="1:6">
      <c r="A14" s="4" t="s">
        <v>53</v>
      </c>
      <c r="B14" s="5" t="n">
        <v>954200</v>
      </c>
      <c r="D14" s="5" t="n">
        <v>871800</v>
      </c>
    </row>
    <row r="15" spans="1:6">
      <c r="A15" s="4" t="s">
        <v>54</v>
      </c>
      <c r="B15" s="5" t="n">
        <v>8845600</v>
      </c>
      <c r="D15" s="5" t="n">
        <v>7213500</v>
      </c>
    </row>
    <row r="16" spans="1:6">
      <c r="A16" s="3" t="s">
        <v>55</v>
      </c>
    </row>
    <row r="17" spans="1:6">
      <c r="A17" s="4" t="s">
        <v>56</v>
      </c>
      <c r="B17" s="5" t="n">
        <v>591200</v>
      </c>
      <c r="D17" s="5" t="n">
        <v>483800</v>
      </c>
    </row>
    <row r="18" spans="1:6">
      <c r="A18" s="4" t="s">
        <v>57</v>
      </c>
      <c r="B18" s="5" t="n">
        <v>48100</v>
      </c>
      <c r="D18" s="5" t="n">
        <v>49500</v>
      </c>
    </row>
    <row r="19" spans="1:6">
      <c r="A19" s="4" t="s">
        <v>58</v>
      </c>
      <c r="B19" s="5" t="n">
        <v>1791400</v>
      </c>
      <c r="D19" s="5" t="n">
        <v>1579000</v>
      </c>
    </row>
    <row r="20" spans="1:6">
      <c r="A20" s="4" t="s">
        <v>60</v>
      </c>
      <c r="B20" s="5" t="n">
        <v>0</v>
      </c>
      <c r="D20" s="5" t="n">
        <v>2400</v>
      </c>
    </row>
    <row r="21" spans="1:6">
      <c r="A21" s="4" t="s">
        <v>59</v>
      </c>
      <c r="B21" s="5" t="n">
        <v>151200</v>
      </c>
    </row>
    <row r="22" spans="1:6">
      <c r="A22" s="4" t="s">
        <v>61</v>
      </c>
      <c r="B22" s="5" t="n">
        <v>17000</v>
      </c>
      <c r="D22" s="5" t="n">
        <v>17100</v>
      </c>
    </row>
    <row r="23" spans="1:6">
      <c r="A23" s="4" t="s">
        <v>1114</v>
      </c>
      <c r="B23" s="5" t="n">
        <v>0</v>
      </c>
      <c r="D23" s="5" t="n">
        <v>0</v>
      </c>
    </row>
    <row r="24" spans="1:6">
      <c r="A24" s="4" t="s">
        <v>62</v>
      </c>
      <c r="B24" s="5" t="n">
        <v>2598900</v>
      </c>
      <c r="D24" s="5" t="n">
        <v>2131800</v>
      </c>
    </row>
    <row r="25" spans="1:6">
      <c r="A25" s="4" t="s">
        <v>63</v>
      </c>
      <c r="B25" s="5" t="n">
        <v>1262800</v>
      </c>
      <c r="D25" s="5" t="n">
        <v>1258000</v>
      </c>
    </row>
    <row r="26" spans="1:6">
      <c r="A26" s="4" t="s">
        <v>64</v>
      </c>
      <c r="B26" s="5" t="n">
        <v>31400</v>
      </c>
      <c r="D26" s="5" t="n">
        <v>40400</v>
      </c>
    </row>
    <row r="27" spans="1:6">
      <c r="A27" s="4" t="s">
        <v>65</v>
      </c>
      <c r="B27" s="5" t="n">
        <v>804000</v>
      </c>
    </row>
    <row r="28" spans="1:6">
      <c r="A28" s="4" t="s">
        <v>66</v>
      </c>
      <c r="B28" s="5" t="n">
        <v>251300</v>
      </c>
      <c r="D28" s="5" t="n">
        <v>253500</v>
      </c>
    </row>
    <row r="29" spans="1:6">
      <c r="A29" s="4" t="s">
        <v>1113</v>
      </c>
      <c r="B29" s="5" t="n">
        <v>0</v>
      </c>
      <c r="D29" s="5" t="n">
        <v>0</v>
      </c>
    </row>
    <row r="30" spans="1:6">
      <c r="A30" s="4" t="s">
        <v>67</v>
      </c>
      <c r="B30" s="5" t="n">
        <v>4948400</v>
      </c>
      <c r="D30" s="5" t="n">
        <v>3683700</v>
      </c>
    </row>
    <row r="31" spans="1:6">
      <c r="A31" s="4" t="s">
        <v>1115</v>
      </c>
      <c r="B31" s="4" t="s">
        <v>69</v>
      </c>
      <c r="D31" s="4" t="s">
        <v>69</v>
      </c>
    </row>
    <row r="32" spans="1:6">
      <c r="A32" s="3" t="s">
        <v>70</v>
      </c>
    </row>
    <row r="33" spans="1:6">
      <c r="A33" s="4" t="s">
        <v>71</v>
      </c>
      <c r="B33" s="5" t="n">
        <v>2739100</v>
      </c>
      <c r="D33" s="5" t="n">
        <v>2652500</v>
      </c>
    </row>
    <row r="34" spans="1:6">
      <c r="A34" s="4" t="s">
        <v>72</v>
      </c>
      <c r="B34" s="5" t="n">
        <v>1156900</v>
      </c>
      <c r="D34" s="5" t="n">
        <v>890300</v>
      </c>
    </row>
    <row r="35" spans="1:6">
      <c r="A35" s="4" t="s">
        <v>73</v>
      </c>
      <c r="B35" s="5" t="n">
        <v>-9700</v>
      </c>
      <c r="D35" s="5" t="n">
        <v>-23900</v>
      </c>
    </row>
    <row r="36" spans="1:6">
      <c r="A36" s="4" t="s">
        <v>74</v>
      </c>
      <c r="B36" s="5" t="n">
        <v>3886300</v>
      </c>
      <c r="D36" s="5" t="n">
        <v>3518900</v>
      </c>
    </row>
    <row r="37" spans="1:6">
      <c r="A37" s="4" t="s">
        <v>75</v>
      </c>
      <c r="B37" s="5" t="n">
        <v>10900</v>
      </c>
      <c r="D37" s="5" t="n">
        <v>10900</v>
      </c>
    </row>
    <row r="38" spans="1:6">
      <c r="A38" s="4" t="s">
        <v>76</v>
      </c>
      <c r="B38" s="5" t="n">
        <v>3897200</v>
      </c>
      <c r="D38" s="5" t="n">
        <v>3529800</v>
      </c>
      <c r="E38" s="5" t="n">
        <v>3184000</v>
      </c>
      <c r="F38" s="5" t="n">
        <v>2588900</v>
      </c>
    </row>
    <row r="39" spans="1:6">
      <c r="A39" s="4" t="s">
        <v>77</v>
      </c>
      <c r="B39" s="5" t="n">
        <v>8845600</v>
      </c>
      <c r="D39" s="5" t="n">
        <v>7213500</v>
      </c>
    </row>
    <row r="40" spans="1:6">
      <c r="A40" s="4" t="s">
        <v>78</v>
      </c>
    </row>
    <row r="41" spans="1:6">
      <c r="A41" s="3" t="s">
        <v>43</v>
      </c>
    </row>
    <row r="42" spans="1:6">
      <c r="A42" s="4" t="s">
        <v>52</v>
      </c>
      <c r="B42" s="5" t="n">
        <v>306100</v>
      </c>
    </row>
    <row r="43" spans="1:6">
      <c r="A43" s="3" t="s">
        <v>55</v>
      </c>
    </row>
    <row r="44" spans="1:6">
      <c r="A44" s="4" t="s">
        <v>59</v>
      </c>
      <c r="B44" s="5" t="n">
        <v>72000</v>
      </c>
    </row>
    <row r="45" spans="1:6">
      <c r="A45" s="4" t="s">
        <v>65</v>
      </c>
      <c r="B45" s="5" t="n">
        <v>232900</v>
      </c>
      <c r="D45" s="5" t="n">
        <v>0</v>
      </c>
    </row>
    <row r="46" spans="1:6">
      <c r="A46" s="4" t="s">
        <v>79</v>
      </c>
    </row>
    <row r="47" spans="1:6">
      <c r="A47" s="3" t="s">
        <v>43</v>
      </c>
    </row>
    <row r="48" spans="1:6">
      <c r="A48" s="4" t="s">
        <v>52</v>
      </c>
      <c r="B48" s="5" t="n">
        <v>650300</v>
      </c>
      <c r="C48" s="6" t="n">
        <v>604400</v>
      </c>
    </row>
    <row r="49" spans="1:6">
      <c r="A49" s="3" t="s">
        <v>55</v>
      </c>
    </row>
    <row r="50" spans="1:6">
      <c r="A50" s="4" t="s">
        <v>59</v>
      </c>
      <c r="B50" s="5" t="n">
        <v>79200</v>
      </c>
    </row>
    <row r="51" spans="1:6">
      <c r="A51" s="4" t="s">
        <v>65</v>
      </c>
      <c r="B51" s="5" t="n">
        <v>571100</v>
      </c>
      <c r="D51" s="5" t="n">
        <v>0</v>
      </c>
    </row>
    <row r="52" spans="1:6">
      <c r="A52" s="4" t="s">
        <v>1116</v>
      </c>
    </row>
    <row r="53" spans="1:6">
      <c r="A53" s="3" t="s">
        <v>43</v>
      </c>
    </row>
    <row r="54" spans="1:6">
      <c r="A54" s="4" t="s">
        <v>44</v>
      </c>
      <c r="B54" s="5" t="n">
        <v>0</v>
      </c>
      <c r="D54" s="5" t="n">
        <v>0</v>
      </c>
      <c r="E54" s="5" t="n">
        <v>0</v>
      </c>
      <c r="F54" s="5" t="n">
        <v>-1500</v>
      </c>
    </row>
    <row r="55" spans="1:6">
      <c r="A55" s="4" t="s">
        <v>45</v>
      </c>
      <c r="B55" s="5" t="n">
        <v>0</v>
      </c>
      <c r="D55" s="5" t="n">
        <v>0</v>
      </c>
    </row>
    <row r="56" spans="1:6">
      <c r="A56" s="4" t="s">
        <v>46</v>
      </c>
      <c r="B56" s="5" t="n">
        <v>0</v>
      </c>
      <c r="D56" s="5" t="n">
        <v>0</v>
      </c>
    </row>
    <row r="57" spans="1:6">
      <c r="A57" s="4" t="s">
        <v>47</v>
      </c>
      <c r="B57" s="5" t="n">
        <v>0</v>
      </c>
      <c r="D57" s="5" t="n">
        <v>0</v>
      </c>
    </row>
    <row r="58" spans="1:6">
      <c r="A58" s="4" t="s">
        <v>48</v>
      </c>
      <c r="B58" s="5" t="n">
        <v>0</v>
      </c>
      <c r="D58" s="5" t="n">
        <v>0</v>
      </c>
    </row>
    <row r="59" spans="1:6">
      <c r="A59" s="4" t="s">
        <v>1112</v>
      </c>
      <c r="B59" s="5" t="n">
        <v>-78302200</v>
      </c>
      <c r="D59" s="5" t="n">
        <v>-68384600</v>
      </c>
    </row>
    <row r="60" spans="1:6">
      <c r="A60" s="4" t="s">
        <v>49</v>
      </c>
      <c r="B60" s="5" t="n">
        <v>-78302200</v>
      </c>
      <c r="D60" s="5" t="n">
        <v>-68384600</v>
      </c>
    </row>
    <row r="61" spans="1:6">
      <c r="A61" s="4" t="s">
        <v>50</v>
      </c>
      <c r="B61" s="5" t="n">
        <v>0</v>
      </c>
      <c r="D61" s="5" t="n">
        <v>0</v>
      </c>
    </row>
    <row r="62" spans="1:6">
      <c r="A62" s="4" t="s">
        <v>1113</v>
      </c>
      <c r="B62" s="5" t="n">
        <v>-227200</v>
      </c>
      <c r="D62" s="5" t="n">
        <v>-421400</v>
      </c>
    </row>
    <row r="63" spans="1:6">
      <c r="A63" s="4" t="s">
        <v>51</v>
      </c>
      <c r="D63" s="5" t="n">
        <v>0</v>
      </c>
    </row>
    <row r="64" spans="1:6">
      <c r="A64" s="4" t="s">
        <v>53</v>
      </c>
      <c r="B64" s="5" t="n">
        <v>0</v>
      </c>
      <c r="D64" s="5" t="n">
        <v>0</v>
      </c>
    </row>
    <row r="65" spans="1:6">
      <c r="A65" s="4" t="s">
        <v>54</v>
      </c>
      <c r="B65" s="5" t="n">
        <v>-78529400</v>
      </c>
      <c r="D65" s="5" t="n">
        <v>-68806000</v>
      </c>
    </row>
    <row r="66" spans="1:6">
      <c r="A66" s="3" t="s">
        <v>55</v>
      </c>
    </row>
    <row r="67" spans="1:6">
      <c r="A67" s="4" t="s">
        <v>56</v>
      </c>
      <c r="B67" s="5" t="n">
        <v>0</v>
      </c>
      <c r="D67" s="5" t="n">
        <v>0</v>
      </c>
    </row>
    <row r="68" spans="1:6">
      <c r="A68" s="4" t="s">
        <v>57</v>
      </c>
      <c r="B68" s="5" t="n">
        <v>0</v>
      </c>
      <c r="D68" s="5" t="n">
        <v>0</v>
      </c>
    </row>
    <row r="69" spans="1:6">
      <c r="A69" s="4" t="s">
        <v>58</v>
      </c>
      <c r="B69" s="5" t="n">
        <v>0</v>
      </c>
      <c r="D69" s="5" t="n">
        <v>0</v>
      </c>
    </row>
    <row r="70" spans="1:6">
      <c r="A70" s="4" t="s">
        <v>60</v>
      </c>
      <c r="D70" s="5" t="n">
        <v>0</v>
      </c>
    </row>
    <row r="71" spans="1:6">
      <c r="A71" s="4" t="s">
        <v>61</v>
      </c>
      <c r="B71" s="5" t="n">
        <v>0</v>
      </c>
      <c r="D71" s="5" t="n">
        <v>0</v>
      </c>
    </row>
    <row r="72" spans="1:6">
      <c r="A72" s="4" t="s">
        <v>1114</v>
      </c>
      <c r="B72" s="5" t="n">
        <v>-78302200</v>
      </c>
      <c r="D72" s="5" t="n">
        <v>-68384600</v>
      </c>
    </row>
    <row r="73" spans="1:6">
      <c r="A73" s="4" t="s">
        <v>62</v>
      </c>
      <c r="B73" s="5" t="n">
        <v>-78302200</v>
      </c>
      <c r="D73" s="5" t="n">
        <v>-68384600</v>
      </c>
    </row>
    <row r="74" spans="1:6">
      <c r="A74" s="4" t="s">
        <v>63</v>
      </c>
      <c r="B74" s="5" t="n">
        <v>0</v>
      </c>
      <c r="D74" s="5" t="n">
        <v>0</v>
      </c>
    </row>
    <row r="75" spans="1:6">
      <c r="A75" s="4" t="s">
        <v>64</v>
      </c>
      <c r="B75" s="5" t="n">
        <v>0</v>
      </c>
      <c r="D75" s="5" t="n">
        <v>0</v>
      </c>
    </row>
    <row r="76" spans="1:6">
      <c r="A76" s="4" t="s">
        <v>66</v>
      </c>
      <c r="B76" s="5" t="n">
        <v>0</v>
      </c>
      <c r="D76" s="5" t="n">
        <v>0</v>
      </c>
    </row>
    <row r="77" spans="1:6">
      <c r="A77" s="4" t="s">
        <v>1113</v>
      </c>
      <c r="B77" s="5" t="n">
        <v>-3536800</v>
      </c>
      <c r="D77" s="5" t="n">
        <v>-1938300</v>
      </c>
    </row>
    <row r="78" spans="1:6">
      <c r="A78" s="4" t="s">
        <v>67</v>
      </c>
      <c r="B78" s="5" t="n">
        <v>-81839000</v>
      </c>
      <c r="D78" s="5" t="n">
        <v>-70322900</v>
      </c>
    </row>
    <row r="79" spans="1:6">
      <c r="A79" s="4" t="s">
        <v>1115</v>
      </c>
      <c r="D79" s="4" t="s">
        <v>69</v>
      </c>
    </row>
    <row r="80" spans="1:6">
      <c r="A80" s="3" t="s">
        <v>70</v>
      </c>
    </row>
    <row r="81" spans="1:6">
      <c r="A81" s="4" t="s">
        <v>71</v>
      </c>
      <c r="B81" s="5" t="n">
        <v>-1736200</v>
      </c>
      <c r="D81" s="5" t="n">
        <v>-2060900</v>
      </c>
    </row>
    <row r="82" spans="1:6">
      <c r="A82" s="4" t="s">
        <v>72</v>
      </c>
      <c r="B82" s="5" t="n">
        <v>5059900</v>
      </c>
      <c r="D82" s="5" t="n">
        <v>3581200</v>
      </c>
    </row>
    <row r="83" spans="1:6">
      <c r="A83" s="4" t="s">
        <v>73</v>
      </c>
      <c r="B83" s="5" t="n">
        <v>-3200</v>
      </c>
      <c r="D83" s="5" t="n">
        <v>7500</v>
      </c>
    </row>
    <row r="84" spans="1:6">
      <c r="A84" s="4" t="s">
        <v>74</v>
      </c>
      <c r="B84" s="5" t="n">
        <v>3320500</v>
      </c>
      <c r="D84" s="5" t="n">
        <v>1527800</v>
      </c>
    </row>
    <row r="85" spans="1:6">
      <c r="A85" s="4" t="s">
        <v>75</v>
      </c>
      <c r="B85" s="5" t="n">
        <v>-10900</v>
      </c>
      <c r="D85" s="5" t="n">
        <v>-10900</v>
      </c>
    </row>
    <row r="86" spans="1:6">
      <c r="A86" s="4" t="s">
        <v>76</v>
      </c>
      <c r="B86" s="5" t="n">
        <v>3309600</v>
      </c>
      <c r="D86" s="5" t="n">
        <v>1516900</v>
      </c>
    </row>
    <row r="87" spans="1:6">
      <c r="A87" s="4" t="s">
        <v>77</v>
      </c>
      <c r="B87" s="5" t="n">
        <v>-78529400</v>
      </c>
      <c r="D87" s="5" t="n">
        <v>-68806000</v>
      </c>
    </row>
    <row r="88" spans="1:6">
      <c r="A88" s="4" t="s">
        <v>1117</v>
      </c>
    </row>
    <row r="89" spans="1:6">
      <c r="A89" s="3" t="s">
        <v>43</v>
      </c>
    </row>
    <row r="90" spans="1:6">
      <c r="A90" s="4" t="s">
        <v>52</v>
      </c>
      <c r="B90" s="5" t="n">
        <v>0</v>
      </c>
    </row>
    <row r="91" spans="1:6">
      <c r="A91" s="3" t="s">
        <v>55</v>
      </c>
    </row>
    <row r="92" spans="1:6">
      <c r="A92" s="4" t="s">
        <v>59</v>
      </c>
      <c r="B92" s="5" t="n">
        <v>0</v>
      </c>
    </row>
    <row r="93" spans="1:6">
      <c r="A93" s="4" t="s">
        <v>65</v>
      </c>
      <c r="B93" s="5" t="n">
        <v>0</v>
      </c>
    </row>
    <row r="94" spans="1:6">
      <c r="A94" s="4" t="s">
        <v>1118</v>
      </c>
    </row>
    <row r="95" spans="1:6">
      <c r="A95" s="3" t="s">
        <v>43</v>
      </c>
    </row>
    <row r="96" spans="1:6">
      <c r="A96" s="4" t="s">
        <v>52</v>
      </c>
      <c r="B96" s="5" t="n">
        <v>0</v>
      </c>
    </row>
    <row r="97" spans="1:6">
      <c r="A97" s="3" t="s">
        <v>55</v>
      </c>
    </row>
    <row r="98" spans="1:6">
      <c r="A98" s="4" t="s">
        <v>59</v>
      </c>
      <c r="B98" s="5" t="n">
        <v>0</v>
      </c>
    </row>
    <row r="99" spans="1:6">
      <c r="A99" s="4" t="s">
        <v>65</v>
      </c>
      <c r="B99" s="5" t="n">
        <v>0</v>
      </c>
    </row>
    <row r="100" spans="1:6">
      <c r="A100" s="4" t="s">
        <v>1119</v>
      </c>
    </row>
    <row r="101" spans="1:6">
      <c r="A101" s="3" t="s">
        <v>43</v>
      </c>
    </row>
    <row r="102" spans="1:6">
      <c r="A102" s="4" t="s">
        <v>44</v>
      </c>
      <c r="B102" s="5" t="n">
        <v>734000</v>
      </c>
      <c r="D102" s="5" t="n">
        <v>526000</v>
      </c>
      <c r="E102" s="5" t="n">
        <v>486600</v>
      </c>
      <c r="F102" s="5" t="n">
        <v>530100</v>
      </c>
    </row>
    <row r="103" spans="1:6">
      <c r="A103" s="4" t="s">
        <v>45</v>
      </c>
      <c r="B103" s="5" t="n">
        <v>788100</v>
      </c>
      <c r="D103" s="5" t="n">
        <v>690100</v>
      </c>
    </row>
    <row r="104" spans="1:6">
      <c r="A104" s="4" t="s">
        <v>46</v>
      </c>
      <c r="B104" s="5" t="n">
        <v>2600</v>
      </c>
      <c r="D104" s="5" t="n">
        <v>1800</v>
      </c>
    </row>
    <row r="105" spans="1:6">
      <c r="A105" s="4" t="s">
        <v>47</v>
      </c>
      <c r="B105" s="5" t="n">
        <v>1913300</v>
      </c>
      <c r="D105" s="5" t="n">
        <v>1685400</v>
      </c>
    </row>
    <row r="106" spans="1:6">
      <c r="A106" s="4" t="s">
        <v>48</v>
      </c>
      <c r="B106" s="5" t="n">
        <v>18700</v>
      </c>
      <c r="D106" s="5" t="n">
        <v>20700</v>
      </c>
    </row>
    <row r="107" spans="1:6">
      <c r="A107" s="4" t="s">
        <v>1112</v>
      </c>
      <c r="B107" s="5" t="n">
        <v>39148700</v>
      </c>
      <c r="D107" s="5" t="n">
        <v>33793100</v>
      </c>
    </row>
    <row r="108" spans="1:6">
      <c r="A108" s="4" t="s">
        <v>49</v>
      </c>
      <c r="B108" s="5" t="n">
        <v>42605400</v>
      </c>
      <c r="D108" s="5" t="n">
        <v>36717100</v>
      </c>
    </row>
    <row r="109" spans="1:6">
      <c r="A109" s="4" t="s">
        <v>50</v>
      </c>
      <c r="B109" s="5" t="n">
        <v>15800</v>
      </c>
      <c r="D109" s="5" t="n">
        <v>17300</v>
      </c>
    </row>
    <row r="110" spans="1:6">
      <c r="A110" s="4" t="s">
        <v>1113</v>
      </c>
      <c r="B110" s="5" t="n">
        <v>0</v>
      </c>
      <c r="D110" s="5" t="n">
        <v>0</v>
      </c>
    </row>
    <row r="111" spans="1:6">
      <c r="A111" s="4" t="s">
        <v>51</v>
      </c>
      <c r="D111" s="5" t="n">
        <v>0</v>
      </c>
    </row>
    <row r="112" spans="1:6">
      <c r="A112" s="4" t="s">
        <v>53</v>
      </c>
      <c r="B112" s="5" t="n">
        <v>27000</v>
      </c>
      <c r="D112" s="5" t="n">
        <v>16000</v>
      </c>
    </row>
    <row r="113" spans="1:6">
      <c r="A113" s="4" t="s">
        <v>54</v>
      </c>
      <c r="B113" s="5" t="n">
        <v>43384800</v>
      </c>
      <c r="D113" s="5" t="n">
        <v>36750400</v>
      </c>
    </row>
    <row r="114" spans="1:6">
      <c r="A114" s="3" t="s">
        <v>55</v>
      </c>
    </row>
    <row r="115" spans="1:6">
      <c r="A115" s="4" t="s">
        <v>56</v>
      </c>
      <c r="B115" s="5" t="n">
        <v>438700</v>
      </c>
      <c r="D115" s="5" t="n">
        <v>278200</v>
      </c>
    </row>
    <row r="116" spans="1:6">
      <c r="A116" s="4" t="s">
        <v>57</v>
      </c>
      <c r="B116" s="5" t="n">
        <v>46300</v>
      </c>
      <c r="D116" s="5" t="n">
        <v>34200</v>
      </c>
    </row>
    <row r="117" spans="1:6">
      <c r="A117" s="4" t="s">
        <v>58</v>
      </c>
      <c r="B117" s="5" t="n">
        <v>1462100</v>
      </c>
      <c r="D117" s="5" t="n">
        <v>1364000</v>
      </c>
    </row>
    <row r="118" spans="1:6">
      <c r="A118" s="4" t="s">
        <v>60</v>
      </c>
      <c r="D118" s="5" t="n">
        <v>0</v>
      </c>
    </row>
    <row r="119" spans="1:6">
      <c r="A119" s="4" t="s">
        <v>61</v>
      </c>
      <c r="B119" s="5" t="n">
        <v>15300</v>
      </c>
      <c r="D119" s="5" t="n">
        <v>15600</v>
      </c>
    </row>
    <row r="120" spans="1:6">
      <c r="A120" s="4" t="s">
        <v>1114</v>
      </c>
      <c r="B120" s="5" t="n">
        <v>31996200</v>
      </c>
      <c r="D120" s="5" t="n">
        <v>28340700</v>
      </c>
    </row>
    <row r="121" spans="1:6">
      <c r="A121" s="4" t="s">
        <v>62</v>
      </c>
      <c r="B121" s="5" t="n">
        <v>34098300</v>
      </c>
      <c r="D121" s="5" t="n">
        <v>30032700</v>
      </c>
    </row>
    <row r="122" spans="1:6">
      <c r="A122" s="4" t="s">
        <v>63</v>
      </c>
      <c r="B122" s="5" t="n">
        <v>1200800</v>
      </c>
      <c r="D122" s="5" t="n">
        <v>1194700</v>
      </c>
    </row>
    <row r="123" spans="1:6">
      <c r="A123" s="4" t="s">
        <v>64</v>
      </c>
      <c r="B123" s="5" t="n">
        <v>0</v>
      </c>
      <c r="D123" s="5" t="n">
        <v>0</v>
      </c>
    </row>
    <row r="124" spans="1:6">
      <c r="A124" s="4" t="s">
        <v>66</v>
      </c>
      <c r="B124" s="5" t="n">
        <v>55900</v>
      </c>
      <c r="D124" s="5" t="n">
        <v>54900</v>
      </c>
    </row>
    <row r="125" spans="1:6">
      <c r="A125" s="4" t="s">
        <v>1113</v>
      </c>
      <c r="B125" s="5" t="n">
        <v>3536800</v>
      </c>
      <c r="D125" s="5" t="n">
        <v>1938300</v>
      </c>
    </row>
    <row r="126" spans="1:6">
      <c r="A126" s="4" t="s">
        <v>67</v>
      </c>
      <c r="B126" s="5" t="n">
        <v>39487600</v>
      </c>
      <c r="D126" s="5" t="n">
        <v>33220600</v>
      </c>
    </row>
    <row r="127" spans="1:6">
      <c r="A127" s="4" t="s">
        <v>1115</v>
      </c>
      <c r="D127" s="4" t="s">
        <v>69</v>
      </c>
    </row>
    <row r="128" spans="1:6">
      <c r="A128" s="3" t="s">
        <v>70</v>
      </c>
    </row>
    <row r="129" spans="1:6">
      <c r="A129" s="4" t="s">
        <v>71</v>
      </c>
      <c r="B129" s="5" t="n">
        <v>2739100</v>
      </c>
      <c r="D129" s="5" t="n">
        <v>2652500</v>
      </c>
    </row>
    <row r="130" spans="1:6">
      <c r="A130" s="4" t="s">
        <v>72</v>
      </c>
      <c r="B130" s="5" t="n">
        <v>1156900</v>
      </c>
      <c r="D130" s="5" t="n">
        <v>890300</v>
      </c>
    </row>
    <row r="131" spans="1:6">
      <c r="A131" s="4" t="s">
        <v>73</v>
      </c>
      <c r="B131" s="5" t="n">
        <v>-9700</v>
      </c>
      <c r="D131" s="5" t="n">
        <v>-23900</v>
      </c>
    </row>
    <row r="132" spans="1:6">
      <c r="A132" s="4" t="s">
        <v>74</v>
      </c>
      <c r="B132" s="5" t="n">
        <v>3886300</v>
      </c>
      <c r="D132" s="5" t="n">
        <v>3518900</v>
      </c>
    </row>
    <row r="133" spans="1:6">
      <c r="A133" s="4" t="s">
        <v>75</v>
      </c>
      <c r="B133" s="5" t="n">
        <v>10900</v>
      </c>
      <c r="D133" s="5" t="n">
        <v>10900</v>
      </c>
    </row>
    <row r="134" spans="1:6">
      <c r="A134" s="4" t="s">
        <v>76</v>
      </c>
      <c r="B134" s="5" t="n">
        <v>3897200</v>
      </c>
      <c r="D134" s="5" t="n">
        <v>3529800</v>
      </c>
    </row>
    <row r="135" spans="1:6">
      <c r="A135" s="4" t="s">
        <v>77</v>
      </c>
      <c r="B135" s="5" t="n">
        <v>43384800</v>
      </c>
      <c r="D135" s="5" t="n">
        <v>36750400</v>
      </c>
    </row>
    <row r="136" spans="1:6">
      <c r="A136" s="4" t="s">
        <v>1120</v>
      </c>
    </row>
    <row r="137" spans="1:6">
      <c r="A137" s="3" t="s">
        <v>43</v>
      </c>
    </row>
    <row r="138" spans="1:6">
      <c r="A138" s="4" t="s">
        <v>52</v>
      </c>
      <c r="B138" s="5" t="n">
        <v>150100</v>
      </c>
    </row>
    <row r="139" spans="1:6">
      <c r="A139" s="3" t="s">
        <v>55</v>
      </c>
    </row>
    <row r="140" spans="1:6">
      <c r="A140" s="4" t="s">
        <v>59</v>
      </c>
      <c r="B140" s="5" t="n">
        <v>63300</v>
      </c>
    </row>
    <row r="141" spans="1:6">
      <c r="A141" s="4" t="s">
        <v>65</v>
      </c>
      <c r="B141" s="5" t="n">
        <v>85600</v>
      </c>
    </row>
    <row r="142" spans="1:6">
      <c r="A142" s="4" t="s">
        <v>1121</v>
      </c>
    </row>
    <row r="143" spans="1:6">
      <c r="A143" s="3" t="s">
        <v>43</v>
      </c>
    </row>
    <row r="144" spans="1:6">
      <c r="A144" s="4" t="s">
        <v>52</v>
      </c>
      <c r="B144" s="5" t="n">
        <v>586500</v>
      </c>
    </row>
    <row r="145" spans="1:6">
      <c r="A145" s="3" t="s">
        <v>55</v>
      </c>
    </row>
    <row r="146" spans="1:6">
      <c r="A146" s="4" t="s">
        <v>59</v>
      </c>
      <c r="B146" s="5" t="n">
        <v>76400</v>
      </c>
    </row>
    <row r="147" spans="1:6">
      <c r="A147" s="4" t="s">
        <v>65</v>
      </c>
      <c r="B147" s="5" t="n">
        <v>510200</v>
      </c>
    </row>
    <row r="148" spans="1:6">
      <c r="A148" s="4" t="s">
        <v>1122</v>
      </c>
    </row>
    <row r="149" spans="1:6">
      <c r="A149" s="3" t="s">
        <v>43</v>
      </c>
    </row>
    <row r="150" spans="1:6">
      <c r="A150" s="4" t="s">
        <v>44</v>
      </c>
      <c r="B150" s="5" t="n">
        <v>6000</v>
      </c>
      <c r="D150" s="5" t="n">
        <v>9100</v>
      </c>
      <c r="E150" s="5" t="n">
        <v>13400</v>
      </c>
      <c r="F150" s="5" t="n">
        <v>56700</v>
      </c>
    </row>
    <row r="151" spans="1:6">
      <c r="A151" s="4" t="s">
        <v>45</v>
      </c>
      <c r="B151" s="5" t="n">
        <v>6600</v>
      </c>
      <c r="D151" s="5" t="n">
        <v>7200</v>
      </c>
    </row>
    <row r="152" spans="1:6">
      <c r="A152" s="4" t="s">
        <v>46</v>
      </c>
      <c r="B152" s="5" t="n">
        <v>3000</v>
      </c>
      <c r="D152" s="5" t="n">
        <v>9500</v>
      </c>
    </row>
    <row r="153" spans="1:6">
      <c r="A153" s="4" t="s">
        <v>47</v>
      </c>
      <c r="B153" s="5" t="n">
        <v>0</v>
      </c>
      <c r="D153" s="5" t="n">
        <v>0</v>
      </c>
    </row>
    <row r="154" spans="1:6">
      <c r="A154" s="4" t="s">
        <v>48</v>
      </c>
      <c r="B154" s="5" t="n">
        <v>27300</v>
      </c>
      <c r="D154" s="5" t="n">
        <v>30000</v>
      </c>
    </row>
    <row r="155" spans="1:6">
      <c r="A155" s="4" t="s">
        <v>1112</v>
      </c>
      <c r="B155" s="5" t="n">
        <v>26857600</v>
      </c>
      <c r="D155" s="5" t="n">
        <v>25057300</v>
      </c>
    </row>
    <row r="156" spans="1:6">
      <c r="A156" s="4" t="s">
        <v>49</v>
      </c>
      <c r="B156" s="5" t="n">
        <v>26900500</v>
      </c>
      <c r="D156" s="5" t="n">
        <v>25113100</v>
      </c>
    </row>
    <row r="157" spans="1:6">
      <c r="A157" s="4" t="s">
        <v>50</v>
      </c>
      <c r="B157" s="5" t="n">
        <v>2916200</v>
      </c>
      <c r="D157" s="5" t="n">
        <v>2722700</v>
      </c>
    </row>
    <row r="158" spans="1:6">
      <c r="A158" s="4" t="s">
        <v>1113</v>
      </c>
      <c r="B158" s="5" t="n">
        <v>227200</v>
      </c>
      <c r="D158" s="5" t="n">
        <v>421400</v>
      </c>
    </row>
    <row r="159" spans="1:6">
      <c r="A159" s="4" t="s">
        <v>51</v>
      </c>
      <c r="D159" s="5" t="n">
        <v>0</v>
      </c>
    </row>
    <row r="160" spans="1:6">
      <c r="A160" s="4" t="s">
        <v>53</v>
      </c>
      <c r="B160" s="5" t="n">
        <v>927200</v>
      </c>
      <c r="D160" s="5" t="n">
        <v>855800</v>
      </c>
    </row>
    <row r="161" spans="1:6">
      <c r="A161" s="4" t="s">
        <v>54</v>
      </c>
      <c r="B161" s="5" t="n">
        <v>31190800</v>
      </c>
      <c r="D161" s="5" t="n">
        <v>29113000</v>
      </c>
    </row>
    <row r="162" spans="1:6">
      <c r="A162" s="3" t="s">
        <v>55</v>
      </c>
    </row>
    <row r="163" spans="1:6">
      <c r="A163" s="4" t="s">
        <v>56</v>
      </c>
      <c r="B163" s="5" t="n">
        <v>134000</v>
      </c>
      <c r="D163" s="5" t="n">
        <v>189700</v>
      </c>
    </row>
    <row r="164" spans="1:6">
      <c r="A164" s="4" t="s">
        <v>57</v>
      </c>
      <c r="B164" s="5" t="n">
        <v>1500</v>
      </c>
      <c r="D164" s="5" t="n">
        <v>14800</v>
      </c>
    </row>
    <row r="165" spans="1:6">
      <c r="A165" s="4" t="s">
        <v>58</v>
      </c>
      <c r="B165" s="5" t="n">
        <v>114000</v>
      </c>
      <c r="D165" s="5" t="n">
        <v>156100</v>
      </c>
    </row>
    <row r="166" spans="1:6">
      <c r="A166" s="4" t="s">
        <v>60</v>
      </c>
      <c r="D166" s="5" t="n">
        <v>2400</v>
      </c>
    </row>
    <row r="167" spans="1:6">
      <c r="A167" s="4" t="s">
        <v>61</v>
      </c>
      <c r="B167" s="5" t="n">
        <v>1700</v>
      </c>
      <c r="D167" s="5" t="n">
        <v>1500</v>
      </c>
    </row>
    <row r="168" spans="1:6">
      <c r="A168" s="4" t="s">
        <v>1114</v>
      </c>
      <c r="B168" s="5" t="n">
        <v>33994600</v>
      </c>
      <c r="D168" s="5" t="n">
        <v>30433400</v>
      </c>
    </row>
    <row r="169" spans="1:6">
      <c r="A169" s="4" t="s">
        <v>62</v>
      </c>
      <c r="B169" s="5" t="n">
        <v>34257300</v>
      </c>
      <c r="D169" s="5" t="n">
        <v>30797900</v>
      </c>
    </row>
    <row r="170" spans="1:6">
      <c r="A170" s="4" t="s">
        <v>63</v>
      </c>
      <c r="B170" s="5" t="n">
        <v>47600</v>
      </c>
      <c r="D170" s="5" t="n">
        <v>42000</v>
      </c>
    </row>
    <row r="171" spans="1:6">
      <c r="A171" s="4" t="s">
        <v>64</v>
      </c>
      <c r="B171" s="5" t="n">
        <v>0</v>
      </c>
      <c r="D171" s="5" t="n">
        <v>0</v>
      </c>
    </row>
    <row r="172" spans="1:6">
      <c r="A172" s="4" t="s">
        <v>66</v>
      </c>
      <c r="B172" s="5" t="n">
        <v>192300</v>
      </c>
      <c r="D172" s="5" t="n">
        <v>194500</v>
      </c>
    </row>
    <row r="173" spans="1:6">
      <c r="A173" s="4" t="s">
        <v>1113</v>
      </c>
      <c r="B173" s="5" t="n">
        <v>0</v>
      </c>
      <c r="D173" s="5" t="n">
        <v>0</v>
      </c>
    </row>
    <row r="174" spans="1:6">
      <c r="A174" s="4" t="s">
        <v>67</v>
      </c>
      <c r="B174" s="5" t="n">
        <v>34705400</v>
      </c>
      <c r="D174" s="5" t="n">
        <v>31034400</v>
      </c>
    </row>
    <row r="175" spans="1:6">
      <c r="A175" s="4" t="s">
        <v>1115</v>
      </c>
      <c r="D175" s="4" t="s">
        <v>69</v>
      </c>
    </row>
    <row r="176" spans="1:6">
      <c r="A176" s="3" t="s">
        <v>70</v>
      </c>
    </row>
    <row r="177" spans="1:6">
      <c r="A177" s="4" t="s">
        <v>71</v>
      </c>
      <c r="B177" s="5" t="n">
        <v>1595200</v>
      </c>
      <c r="D177" s="5" t="n">
        <v>1737200</v>
      </c>
    </row>
    <row r="178" spans="1:6">
      <c r="A178" s="4" t="s">
        <v>72</v>
      </c>
      <c r="B178" s="5" t="n">
        <v>-5123900</v>
      </c>
      <c r="D178" s="5" t="n">
        <v>-3662000</v>
      </c>
    </row>
    <row r="179" spans="1:6">
      <c r="A179" s="4" t="s">
        <v>73</v>
      </c>
      <c r="B179" s="5" t="n">
        <v>3200</v>
      </c>
      <c r="D179" s="5" t="n">
        <v>-7500</v>
      </c>
    </row>
    <row r="180" spans="1:6">
      <c r="A180" s="4" t="s">
        <v>74</v>
      </c>
      <c r="B180" s="5" t="n">
        <v>-3525500</v>
      </c>
      <c r="D180" s="5" t="n">
        <v>-1932300</v>
      </c>
    </row>
    <row r="181" spans="1:6">
      <c r="A181" s="4" t="s">
        <v>75</v>
      </c>
      <c r="B181" s="5" t="n">
        <v>10900</v>
      </c>
      <c r="D181" s="5" t="n">
        <v>10900</v>
      </c>
    </row>
    <row r="182" spans="1:6">
      <c r="A182" s="4" t="s">
        <v>76</v>
      </c>
      <c r="B182" s="5" t="n">
        <v>-3514600</v>
      </c>
      <c r="D182" s="5" t="n">
        <v>-1921400</v>
      </c>
    </row>
    <row r="183" spans="1:6">
      <c r="A183" s="4" t="s">
        <v>77</v>
      </c>
      <c r="B183" s="5" t="n">
        <v>31190800</v>
      </c>
      <c r="D183" s="5" t="n">
        <v>29113000</v>
      </c>
    </row>
    <row r="184" spans="1:6">
      <c r="A184" s="4" t="s">
        <v>1123</v>
      </c>
    </row>
    <row r="185" spans="1:6">
      <c r="A185" s="3" t="s">
        <v>43</v>
      </c>
    </row>
    <row r="186" spans="1:6">
      <c r="A186" s="4" t="s">
        <v>52</v>
      </c>
      <c r="B186" s="5" t="n">
        <v>155900</v>
      </c>
    </row>
    <row r="187" spans="1:6">
      <c r="A187" s="3" t="s">
        <v>55</v>
      </c>
    </row>
    <row r="188" spans="1:6">
      <c r="A188" s="4" t="s">
        <v>59</v>
      </c>
      <c r="B188" s="5" t="n">
        <v>8700</v>
      </c>
    </row>
    <row r="189" spans="1:6">
      <c r="A189" s="4" t="s">
        <v>65</v>
      </c>
      <c r="B189" s="5" t="n">
        <v>147300</v>
      </c>
    </row>
    <row r="190" spans="1:6">
      <c r="A190" s="4" t="s">
        <v>1124</v>
      </c>
    </row>
    <row r="191" spans="1:6">
      <c r="A191" s="3" t="s">
        <v>43</v>
      </c>
    </row>
    <row r="192" spans="1:6">
      <c r="A192" s="4" t="s">
        <v>52</v>
      </c>
      <c r="B192" s="5" t="n">
        <v>63800</v>
      </c>
    </row>
    <row r="193" spans="1:6">
      <c r="A193" s="3" t="s">
        <v>55</v>
      </c>
    </row>
    <row r="194" spans="1:6">
      <c r="A194" s="4" t="s">
        <v>59</v>
      </c>
      <c r="B194" s="5" t="n">
        <v>2800</v>
      </c>
    </row>
    <row r="195" spans="1:6">
      <c r="A195" s="4" t="s">
        <v>65</v>
      </c>
      <c r="B195" s="5" t="n">
        <v>60900</v>
      </c>
    </row>
    <row r="196" spans="1:6">
      <c r="A196" s="4" t="s">
        <v>1125</v>
      </c>
    </row>
    <row r="197" spans="1:6">
      <c r="A197" s="3" t="s">
        <v>43</v>
      </c>
    </row>
    <row r="198" spans="1:6">
      <c r="A198" s="4" t="s">
        <v>44</v>
      </c>
      <c r="B198" s="5" t="n">
        <v>23100</v>
      </c>
      <c r="D198" s="5" t="n">
        <v>26600</v>
      </c>
      <c r="E198" s="6" t="n">
        <v>26200</v>
      </c>
      <c r="F198" s="6" t="n">
        <v>41400</v>
      </c>
    </row>
    <row r="199" spans="1:6">
      <c r="A199" s="4" t="s">
        <v>45</v>
      </c>
      <c r="B199" s="5" t="n">
        <v>31900</v>
      </c>
      <c r="D199" s="5" t="n">
        <v>13400</v>
      </c>
    </row>
    <row r="200" spans="1:6">
      <c r="A200" s="4" t="s">
        <v>46</v>
      </c>
      <c r="B200" s="5" t="n">
        <v>900</v>
      </c>
      <c r="D200" s="5" t="n">
        <v>700</v>
      </c>
    </row>
    <row r="201" spans="1:6">
      <c r="A201" s="4" t="s">
        <v>47</v>
      </c>
      <c r="B201" s="5" t="n">
        <v>208900</v>
      </c>
      <c r="D201" s="5" t="n">
        <v>178700</v>
      </c>
    </row>
    <row r="202" spans="1:6">
      <c r="A202" s="4" t="s">
        <v>48</v>
      </c>
      <c r="B202" s="5" t="n">
        <v>2000</v>
      </c>
      <c r="D202" s="5" t="n">
        <v>1800</v>
      </c>
    </row>
    <row r="203" spans="1:6">
      <c r="A203" s="4" t="s">
        <v>1112</v>
      </c>
      <c r="B203" s="5" t="n">
        <v>12295900</v>
      </c>
      <c r="D203" s="5" t="n">
        <v>9534200</v>
      </c>
    </row>
    <row r="204" spans="1:6">
      <c r="A204" s="4" t="s">
        <v>49</v>
      </c>
      <c r="B204" s="5" t="n">
        <v>12562700</v>
      </c>
      <c r="D204" s="5" t="n">
        <v>9755400</v>
      </c>
    </row>
    <row r="205" spans="1:6">
      <c r="A205" s="4" t="s">
        <v>50</v>
      </c>
      <c r="B205" s="5" t="n">
        <v>236600</v>
      </c>
      <c r="D205" s="5" t="n">
        <v>231200</v>
      </c>
    </row>
    <row r="206" spans="1:6">
      <c r="A206" s="4" t="s">
        <v>1113</v>
      </c>
      <c r="B206" s="5" t="n">
        <v>0</v>
      </c>
      <c r="D206" s="5" t="n">
        <v>0</v>
      </c>
    </row>
    <row r="207" spans="1:6">
      <c r="A207" s="4" t="s">
        <v>51</v>
      </c>
      <c r="D207" s="5" t="n">
        <v>169500</v>
      </c>
    </row>
    <row r="208" spans="1:6">
      <c r="A208" s="4" t="s">
        <v>53</v>
      </c>
      <c r="B208" s="5" t="n">
        <v>0</v>
      </c>
      <c r="D208" s="5" t="n">
        <v>0</v>
      </c>
    </row>
    <row r="209" spans="1:6">
      <c r="A209" s="4" t="s">
        <v>54</v>
      </c>
      <c r="B209" s="5" t="n">
        <v>12799400</v>
      </c>
      <c r="D209" s="5" t="n">
        <v>10156100</v>
      </c>
    </row>
    <row r="210" spans="1:6">
      <c r="A210" s="3" t="s">
        <v>55</v>
      </c>
    </row>
    <row r="211" spans="1:6">
      <c r="A211" s="4" t="s">
        <v>56</v>
      </c>
      <c r="B211" s="5" t="n">
        <v>18500</v>
      </c>
      <c r="D211" s="5" t="n">
        <v>15900</v>
      </c>
    </row>
    <row r="212" spans="1:6">
      <c r="A212" s="4" t="s">
        <v>57</v>
      </c>
      <c r="B212" s="5" t="n">
        <v>300</v>
      </c>
      <c r="D212" s="5" t="n">
        <v>500</v>
      </c>
    </row>
    <row r="213" spans="1:6">
      <c r="A213" s="4" t="s">
        <v>58</v>
      </c>
      <c r="B213" s="5" t="n">
        <v>215300</v>
      </c>
      <c r="D213" s="5" t="n">
        <v>58900</v>
      </c>
    </row>
    <row r="214" spans="1:6">
      <c r="A214" s="4" t="s">
        <v>60</v>
      </c>
      <c r="D214" s="5" t="n">
        <v>0</v>
      </c>
    </row>
    <row r="215" spans="1:6">
      <c r="A215" s="4" t="s">
        <v>61</v>
      </c>
      <c r="B215" s="5" t="n">
        <v>0</v>
      </c>
      <c r="D215" s="5" t="n">
        <v>0</v>
      </c>
    </row>
    <row r="216" spans="1:6">
      <c r="A216" s="4" t="s">
        <v>1114</v>
      </c>
      <c r="B216" s="5" t="n">
        <v>12311400</v>
      </c>
      <c r="D216" s="5" t="n">
        <v>9610500</v>
      </c>
    </row>
    <row r="217" spans="1:6">
      <c r="A217" s="4" t="s">
        <v>62</v>
      </c>
      <c r="B217" s="5" t="n">
        <v>12545500</v>
      </c>
      <c r="D217" s="5" t="n">
        <v>9685800</v>
      </c>
    </row>
    <row r="218" spans="1:6">
      <c r="A218" s="4" t="s">
        <v>63</v>
      </c>
      <c r="B218" s="5" t="n">
        <v>14400</v>
      </c>
      <c r="D218" s="5" t="n">
        <v>21300</v>
      </c>
    </row>
    <row r="219" spans="1:6">
      <c r="A219" s="4" t="s">
        <v>64</v>
      </c>
      <c r="B219" s="5" t="n">
        <v>31400</v>
      </c>
      <c r="D219" s="5" t="n">
        <v>40400</v>
      </c>
    </row>
    <row r="220" spans="1:6">
      <c r="A220" s="4" t="s">
        <v>66</v>
      </c>
      <c r="B220" s="5" t="n">
        <v>3100</v>
      </c>
      <c r="D220" s="5" t="n">
        <v>4100</v>
      </c>
    </row>
    <row r="221" spans="1:6">
      <c r="A221" s="4" t="s">
        <v>1113</v>
      </c>
      <c r="B221" s="5" t="n">
        <v>0</v>
      </c>
      <c r="D221" s="5" t="n">
        <v>0</v>
      </c>
    </row>
    <row r="222" spans="1:6">
      <c r="A222" s="4" t="s">
        <v>67</v>
      </c>
      <c r="B222" s="5" t="n">
        <v>12594400</v>
      </c>
      <c r="D222" s="5" t="n">
        <v>9751600</v>
      </c>
    </row>
    <row r="223" spans="1:6">
      <c r="A223" s="4" t="s">
        <v>1115</v>
      </c>
      <c r="D223" s="4" t="s">
        <v>69</v>
      </c>
    </row>
    <row r="224" spans="1:6">
      <c r="A224" s="3" t="s">
        <v>70</v>
      </c>
    </row>
    <row r="225" spans="1:6">
      <c r="A225" s="4" t="s">
        <v>71</v>
      </c>
      <c r="B225" s="5" t="n">
        <v>141000</v>
      </c>
      <c r="D225" s="5" t="n">
        <v>323700</v>
      </c>
    </row>
    <row r="226" spans="1:6">
      <c r="A226" s="4" t="s">
        <v>72</v>
      </c>
      <c r="B226" s="5" t="n">
        <v>64000</v>
      </c>
      <c r="D226" s="5" t="n">
        <v>80800</v>
      </c>
    </row>
    <row r="227" spans="1:6">
      <c r="A227" s="4" t="s">
        <v>73</v>
      </c>
      <c r="B227" s="5" t="n">
        <v>0</v>
      </c>
      <c r="D227" s="5" t="n">
        <v>0</v>
      </c>
    </row>
    <row r="228" spans="1:6">
      <c r="A228" s="4" t="s">
        <v>74</v>
      </c>
      <c r="B228" s="5" t="n">
        <v>205000</v>
      </c>
      <c r="D228" s="5" t="n">
        <v>404500</v>
      </c>
    </row>
    <row r="229" spans="1:6">
      <c r="A229" s="4" t="s">
        <v>75</v>
      </c>
      <c r="B229" s="5" t="n">
        <v>0</v>
      </c>
      <c r="D229" s="5" t="n">
        <v>0</v>
      </c>
    </row>
    <row r="230" spans="1:6">
      <c r="A230" s="4" t="s">
        <v>76</v>
      </c>
      <c r="B230" s="5" t="n">
        <v>205000</v>
      </c>
      <c r="D230" s="5" t="n">
        <v>404500</v>
      </c>
    </row>
    <row r="231" spans="1:6">
      <c r="A231" s="4" t="s">
        <v>77</v>
      </c>
      <c r="B231" s="5" t="n">
        <v>12799400</v>
      </c>
      <c r="D231" s="6" t="n">
        <v>10156100</v>
      </c>
    </row>
    <row r="232" spans="1:6">
      <c r="A232" s="4" t="s">
        <v>1126</v>
      </c>
    </row>
    <row r="233" spans="1:6">
      <c r="A233" s="3" t="s">
        <v>43</v>
      </c>
    </row>
    <row r="234" spans="1:6">
      <c r="A234" s="4" t="s">
        <v>52</v>
      </c>
      <c r="B234" s="5" t="n">
        <v>100</v>
      </c>
    </row>
    <row r="235" spans="1:6">
      <c r="A235" s="3" t="s">
        <v>55</v>
      </c>
    </row>
    <row r="236" spans="1:6">
      <c r="A236" s="4" t="s">
        <v>59</v>
      </c>
      <c r="B236" s="5" t="n">
        <v>0</v>
      </c>
    </row>
    <row r="237" spans="1:6">
      <c r="A237" s="4" t="s">
        <v>65</v>
      </c>
      <c r="B237" s="5" t="n">
        <v>0</v>
      </c>
    </row>
    <row r="238" spans="1:6">
      <c r="A238" s="4" t="s">
        <v>1127</v>
      </c>
    </row>
    <row r="239" spans="1:6">
      <c r="A239" s="3" t="s">
        <v>43</v>
      </c>
    </row>
    <row r="240" spans="1:6">
      <c r="A240" s="4" t="s">
        <v>52</v>
      </c>
      <c r="B240" s="5" t="n">
        <v>0</v>
      </c>
    </row>
    <row r="241" spans="1:6">
      <c r="A241" s="3" t="s">
        <v>55</v>
      </c>
    </row>
    <row r="242" spans="1:6">
      <c r="A242" s="4" t="s">
        <v>59</v>
      </c>
      <c r="B242" s="5" t="n">
        <v>0</v>
      </c>
    </row>
    <row r="243" spans="1:6">
      <c r="A243" s="4" t="s">
        <v>65</v>
      </c>
      <c r="B243"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40</v>
      </c>
      <c r="D2" s="2" t="s">
        <v>41</v>
      </c>
    </row>
    <row r="3" spans="1:4">
      <c r="A3" s="4" t="s">
        <v>82</v>
      </c>
      <c r="B3" s="6" t="n">
        <v>24468900</v>
      </c>
      <c r="C3" s="6" t="n">
        <v>27164000</v>
      </c>
      <c r="D3" s="6" t="n">
        <v>21772400</v>
      </c>
    </row>
    <row r="4" spans="1:4">
      <c r="A4" s="3" t="s">
        <v>83</v>
      </c>
    </row>
    <row r="5" spans="1:4">
      <c r="A5" s="4" t="s">
        <v>84</v>
      </c>
      <c r="B5" s="5" t="n">
        <v>21667700</v>
      </c>
      <c r="C5" s="5" t="n">
        <v>24744600</v>
      </c>
      <c r="D5" s="5" t="n">
        <v>19095800</v>
      </c>
    </row>
    <row r="6" spans="1:4">
      <c r="A6" s="4" t="s">
        <v>85</v>
      </c>
      <c r="B6" s="5" t="n">
        <v>1684300</v>
      </c>
      <c r="C6" s="5" t="n">
        <v>1654800</v>
      </c>
      <c r="D6" s="5" t="n">
        <v>1626400</v>
      </c>
    </row>
    <row r="7" spans="1:4">
      <c r="A7" s="4" t="s">
        <v>86</v>
      </c>
      <c r="B7" s="5" t="n">
        <v>386700</v>
      </c>
      <c r="C7" s="5" t="n">
        <v>329700</v>
      </c>
      <c r="D7" s="5" t="n">
        <v>254300</v>
      </c>
    </row>
    <row r="8" spans="1:4">
      <c r="A8" s="4" t="s">
        <v>87</v>
      </c>
      <c r="B8" s="5" t="n">
        <v>23738700</v>
      </c>
      <c r="C8" s="5" t="n">
        <v>26729100</v>
      </c>
      <c r="D8" s="5" t="n">
        <v>20976500</v>
      </c>
    </row>
    <row r="9" spans="1:4">
      <c r="A9" s="4" t="s">
        <v>88</v>
      </c>
      <c r="B9" s="5" t="n">
        <v>258700</v>
      </c>
      <c r="C9" s="5" t="n">
        <v>253800</v>
      </c>
      <c r="D9" s="5" t="n">
        <v>197900</v>
      </c>
    </row>
    <row r="10" spans="1:4">
      <c r="A10" s="4" t="s">
        <v>86</v>
      </c>
      <c r="B10" s="5" t="n">
        <v>10800</v>
      </c>
      <c r="C10" s="5" t="n">
        <v>10600</v>
      </c>
      <c r="D10" s="5" t="n">
        <v>13000</v>
      </c>
    </row>
    <row r="11" spans="1:4">
      <c r="A11" s="4" t="s">
        <v>89</v>
      </c>
      <c r="B11" s="5" t="n">
        <v>-7900</v>
      </c>
      <c r="C11" s="5" t="n">
        <v>-17800</v>
      </c>
      <c r="D11" s="5" t="n">
        <v>-14600</v>
      </c>
    </row>
    <row r="12" spans="1:4">
      <c r="A12" s="4" t="s">
        <v>90</v>
      </c>
      <c r="B12" s="5" t="n">
        <v>-29900</v>
      </c>
      <c r="C12" s="5" t="n">
        <v>-43100</v>
      </c>
      <c r="D12" s="5" t="n">
        <v>1500</v>
      </c>
    </row>
    <row r="13" spans="1:4">
      <c r="A13" s="4" t="s">
        <v>91</v>
      </c>
      <c r="B13" s="5" t="n">
        <v>23970400</v>
      </c>
      <c r="C13" s="5" t="n">
        <v>26932600</v>
      </c>
      <c r="D13" s="5" t="n">
        <v>21174300</v>
      </c>
    </row>
    <row r="14" spans="1:4">
      <c r="A14" s="4" t="s">
        <v>92</v>
      </c>
      <c r="B14" s="5" t="n">
        <v>498500</v>
      </c>
      <c r="C14" s="5" t="n">
        <v>231400</v>
      </c>
      <c r="D14" s="5" t="n">
        <v>598100</v>
      </c>
    </row>
    <row r="15" spans="1:4">
      <c r="A15" s="3" t="s">
        <v>93</v>
      </c>
    </row>
    <row r="16" spans="1:4">
      <c r="A16" s="4" t="s">
        <v>1129</v>
      </c>
      <c r="B16" s="5" t="n">
        <v>0</v>
      </c>
      <c r="C16" s="5" t="n">
        <v>0</v>
      </c>
      <c r="D16" s="5" t="n">
        <v>0</v>
      </c>
    </row>
    <row r="17" spans="1:4">
      <c r="A17" s="4" t="s">
        <v>95</v>
      </c>
      <c r="B17" s="5" t="n">
        <v>-9700</v>
      </c>
      <c r="C17" s="5" t="n">
        <v>5600</v>
      </c>
      <c r="D17" s="5" t="n">
        <v>-2200</v>
      </c>
    </row>
    <row r="18" spans="1:4">
      <c r="A18" s="4" t="s">
        <v>96</v>
      </c>
      <c r="B18" s="5" t="n">
        <v>0</v>
      </c>
      <c r="C18" s="5" t="n">
        <v>0</v>
      </c>
      <c r="D18" s="5" t="n">
        <v>-25500</v>
      </c>
    </row>
    <row r="19" spans="1:4">
      <c r="A19" s="4" t="s">
        <v>94</v>
      </c>
      <c r="B19" s="5" t="n">
        <v>-108700</v>
      </c>
      <c r="C19" s="5" t="n">
        <v>-127100</v>
      </c>
      <c r="D19" s="5" t="n">
        <v>-122600</v>
      </c>
    </row>
    <row r="20" spans="1:4">
      <c r="A20" s="4" t="s">
        <v>97</v>
      </c>
      <c r="B20" s="5" t="n">
        <v>-200</v>
      </c>
      <c r="C20" s="5" t="n">
        <v>1100</v>
      </c>
      <c r="D20" s="5" t="n">
        <v>-1400</v>
      </c>
    </row>
    <row r="21" spans="1:4">
      <c r="A21" s="4" t="s">
        <v>98</v>
      </c>
      <c r="B21" s="5" t="n">
        <v>379900</v>
      </c>
      <c r="C21" s="5" t="n">
        <v>111000</v>
      </c>
      <c r="D21" s="5" t="n">
        <v>446400</v>
      </c>
    </row>
    <row r="22" spans="1:4">
      <c r="A22" s="4" t="s">
        <v>99</v>
      </c>
      <c r="B22" s="5" t="n">
        <v>-8300</v>
      </c>
      <c r="C22" s="5" t="n">
        <v>8000</v>
      </c>
      <c r="D22" s="5" t="n">
        <v>-10800</v>
      </c>
    </row>
    <row r="23" spans="1:4">
      <c r="A23" s="4" t="s">
        <v>100</v>
      </c>
      <c r="B23" s="5" t="n">
        <v>388200</v>
      </c>
      <c r="C23" s="5" t="n">
        <v>103000</v>
      </c>
      <c r="D23" s="5" t="n">
        <v>457200</v>
      </c>
    </row>
    <row r="24" spans="1:4">
      <c r="A24" s="4" t="s">
        <v>101</v>
      </c>
      <c r="B24" s="5" t="n">
        <v>0</v>
      </c>
      <c r="C24" s="5" t="n">
        <v>100</v>
      </c>
      <c r="D24" s="5" t="n">
        <v>100</v>
      </c>
    </row>
    <row r="25" spans="1:4">
      <c r="A25" s="4" t="s">
        <v>102</v>
      </c>
      <c r="B25" s="5" t="n">
        <v>388200</v>
      </c>
      <c r="C25" s="5" t="n">
        <v>102900</v>
      </c>
      <c r="D25" s="5" t="n">
        <v>457100</v>
      </c>
    </row>
    <row r="26" spans="1:4">
      <c r="A26" s="4" t="s">
        <v>1130</v>
      </c>
      <c r="B26" s="5" t="n">
        <v>402400</v>
      </c>
      <c r="C26" s="5" t="n">
        <v>105900</v>
      </c>
      <c r="D26" s="5" t="n">
        <v>456100</v>
      </c>
    </row>
    <row r="27" spans="1:4">
      <c r="A27" s="4" t="s">
        <v>1116</v>
      </c>
    </row>
    <row r="28" spans="1:4">
      <c r="A28" s="4" t="s">
        <v>82</v>
      </c>
      <c r="B28" s="5" t="n">
        <v>-4620400</v>
      </c>
      <c r="C28" s="5" t="n">
        <v>-4264600</v>
      </c>
      <c r="D28" s="5" t="n">
        <v>-3582600</v>
      </c>
    </row>
    <row r="29" spans="1:4">
      <c r="A29" s="3" t="s">
        <v>83</v>
      </c>
    </row>
    <row r="30" spans="1:4">
      <c r="A30" s="4" t="s">
        <v>84</v>
      </c>
      <c r="B30" s="5" t="n">
        <v>-4620400</v>
      </c>
      <c r="C30" s="5" t="n">
        <v>-4264600</v>
      </c>
      <c r="D30" s="5" t="n">
        <v>-3582600</v>
      </c>
    </row>
    <row r="31" spans="1:4">
      <c r="A31" s="4" t="s">
        <v>85</v>
      </c>
      <c r="B31" s="5" t="n">
        <v>0</v>
      </c>
      <c r="C31" s="5" t="n">
        <v>0</v>
      </c>
      <c r="D31" s="5" t="n">
        <v>0</v>
      </c>
    </row>
    <row r="32" spans="1:4">
      <c r="A32" s="4" t="s">
        <v>86</v>
      </c>
      <c r="B32" s="5" t="n">
        <v>0</v>
      </c>
      <c r="C32" s="5" t="n">
        <v>0</v>
      </c>
      <c r="D32" s="5" t="n">
        <v>0</v>
      </c>
    </row>
    <row r="33" spans="1:4">
      <c r="A33" s="4" t="s">
        <v>87</v>
      </c>
      <c r="B33" s="5" t="n">
        <v>-4620400</v>
      </c>
      <c r="C33" s="5" t="n">
        <v>-4264600</v>
      </c>
      <c r="D33" s="5" t="n">
        <v>-3582600</v>
      </c>
    </row>
    <row r="34" spans="1:4">
      <c r="A34" s="4" t="s">
        <v>88</v>
      </c>
      <c r="B34" s="5" t="n">
        <v>0</v>
      </c>
      <c r="C34" s="5" t="n">
        <v>0</v>
      </c>
      <c r="D34" s="5" t="n">
        <v>0</v>
      </c>
    </row>
    <row r="35" spans="1:4">
      <c r="A35" s="4" t="s">
        <v>86</v>
      </c>
      <c r="B35" s="5" t="n">
        <v>0</v>
      </c>
      <c r="C35" s="5" t="n">
        <v>0</v>
      </c>
      <c r="D35" s="5" t="n">
        <v>0</v>
      </c>
    </row>
    <row r="36" spans="1:4">
      <c r="A36" s="4" t="s">
        <v>89</v>
      </c>
      <c r="B36" s="5" t="n">
        <v>0</v>
      </c>
      <c r="C36" s="5" t="n">
        <v>0</v>
      </c>
      <c r="D36" s="5" t="n">
        <v>0</v>
      </c>
    </row>
    <row r="37" spans="1:4">
      <c r="A37" s="4" t="s">
        <v>90</v>
      </c>
      <c r="B37" s="5" t="n">
        <v>0</v>
      </c>
      <c r="C37" s="5" t="n">
        <v>0</v>
      </c>
      <c r="D37" s="5" t="n">
        <v>0</v>
      </c>
    </row>
    <row r="38" spans="1:4">
      <c r="A38" s="4" t="s">
        <v>91</v>
      </c>
      <c r="B38" s="5" t="n">
        <v>-4620400</v>
      </c>
      <c r="C38" s="5" t="n">
        <v>-4264600</v>
      </c>
      <c r="D38" s="5" t="n">
        <v>-3582600</v>
      </c>
    </row>
    <row r="39" spans="1:4">
      <c r="A39" s="4" t="s">
        <v>92</v>
      </c>
      <c r="B39" s="5" t="n">
        <v>0</v>
      </c>
      <c r="C39" s="5" t="n">
        <v>0</v>
      </c>
      <c r="D39" s="5" t="n">
        <v>0</v>
      </c>
    </row>
    <row r="40" spans="1:4">
      <c r="A40" s="3" t="s">
        <v>93</v>
      </c>
    </row>
    <row r="41" spans="1:4">
      <c r="A41" s="4" t="s">
        <v>1129</v>
      </c>
      <c r="B41" s="5" t="n">
        <v>1473400</v>
      </c>
      <c r="C41" s="5" t="n">
        <v>1274200</v>
      </c>
      <c r="D41" s="5" t="n">
        <v>1347900</v>
      </c>
    </row>
    <row r="42" spans="1:4">
      <c r="A42" s="4" t="s">
        <v>95</v>
      </c>
      <c r="B42" s="5" t="n">
        <v>0</v>
      </c>
      <c r="C42" s="5" t="n">
        <v>0</v>
      </c>
      <c r="D42" s="5" t="n">
        <v>0</v>
      </c>
    </row>
    <row r="43" spans="1:4">
      <c r="A43" s="4" t="s">
        <v>96</v>
      </c>
      <c r="D43" s="5" t="n">
        <v>0</v>
      </c>
    </row>
    <row r="44" spans="1:4">
      <c r="A44" s="4" t="s">
        <v>94</v>
      </c>
      <c r="B44" s="5" t="n">
        <v>0</v>
      </c>
      <c r="C44" s="5" t="n">
        <v>0</v>
      </c>
      <c r="D44" s="5" t="n">
        <v>0</v>
      </c>
    </row>
    <row r="45" spans="1:4">
      <c r="A45" s="4" t="s">
        <v>97</v>
      </c>
      <c r="B45" s="5" t="n">
        <v>0</v>
      </c>
      <c r="C45" s="5" t="n">
        <v>0</v>
      </c>
      <c r="D45" s="5" t="n">
        <v>0</v>
      </c>
    </row>
    <row r="46" spans="1:4">
      <c r="A46" s="4" t="s">
        <v>98</v>
      </c>
      <c r="B46" s="5" t="n">
        <v>1473400</v>
      </c>
      <c r="C46" s="5" t="n">
        <v>1274200</v>
      </c>
      <c r="D46" s="5" t="n">
        <v>1347900</v>
      </c>
    </row>
    <row r="47" spans="1:4">
      <c r="A47" s="4" t="s">
        <v>99</v>
      </c>
      <c r="B47" s="5" t="n">
        <v>0</v>
      </c>
      <c r="C47" s="5" t="n">
        <v>0</v>
      </c>
      <c r="D47" s="5" t="n">
        <v>0</v>
      </c>
    </row>
    <row r="48" spans="1:4">
      <c r="A48" s="4" t="s">
        <v>100</v>
      </c>
      <c r="B48" s="5" t="n">
        <v>1473400</v>
      </c>
      <c r="C48" s="5" t="n">
        <v>1274200</v>
      </c>
      <c r="D48" s="5" t="n">
        <v>1347900</v>
      </c>
    </row>
    <row r="49" spans="1:4">
      <c r="A49" s="4" t="s">
        <v>101</v>
      </c>
      <c r="B49" s="5" t="n">
        <v>0</v>
      </c>
      <c r="C49" s="5" t="n">
        <v>-100</v>
      </c>
      <c r="D49" s="5" t="n">
        <v>-100</v>
      </c>
    </row>
    <row r="50" spans="1:4">
      <c r="A50" s="4" t="s">
        <v>102</v>
      </c>
      <c r="B50" s="5" t="n">
        <v>1473400</v>
      </c>
      <c r="C50" s="5" t="n">
        <v>1274300</v>
      </c>
      <c r="D50" s="5" t="n">
        <v>1348000</v>
      </c>
    </row>
    <row r="51" spans="1:4">
      <c r="A51" s="4" t="s">
        <v>1130</v>
      </c>
      <c r="B51" s="5" t="n">
        <v>1473400</v>
      </c>
      <c r="C51" s="5" t="n">
        <v>1274300</v>
      </c>
      <c r="D51" s="5" t="n">
        <v>1348000</v>
      </c>
    </row>
    <row r="52" spans="1:4">
      <c r="A52" s="4" t="s">
        <v>1119</v>
      </c>
    </row>
    <row r="53" spans="1:4">
      <c r="A53" s="4" t="s">
        <v>82</v>
      </c>
      <c r="B53" s="5" t="n">
        <v>24276800</v>
      </c>
      <c r="C53" s="5" t="n">
        <v>26935100</v>
      </c>
      <c r="D53" s="5" t="n">
        <v>21489700</v>
      </c>
    </row>
    <row r="54" spans="1:4">
      <c r="A54" s="3" t="s">
        <v>83</v>
      </c>
    </row>
    <row r="55" spans="1:4">
      <c r="A55" s="4" t="s">
        <v>84</v>
      </c>
      <c r="B55" s="5" t="n">
        <v>22090600</v>
      </c>
      <c r="C55" s="5" t="n">
        <v>25170900</v>
      </c>
      <c r="D55" s="5" t="n">
        <v>19354400</v>
      </c>
    </row>
    <row r="56" spans="1:4">
      <c r="A56" s="4" t="s">
        <v>85</v>
      </c>
      <c r="B56" s="5" t="n">
        <v>0</v>
      </c>
      <c r="C56" s="5" t="n">
        <v>100</v>
      </c>
      <c r="D56" s="5" t="n">
        <v>0</v>
      </c>
    </row>
    <row r="57" spans="1:4">
      <c r="A57" s="4" t="s">
        <v>86</v>
      </c>
      <c r="B57" s="5" t="n">
        <v>0</v>
      </c>
      <c r="C57" s="5" t="n">
        <v>0</v>
      </c>
      <c r="D57" s="5" t="n">
        <v>0</v>
      </c>
    </row>
    <row r="58" spans="1:4">
      <c r="A58" s="4" t="s">
        <v>87</v>
      </c>
      <c r="B58" s="5" t="n">
        <v>22090600</v>
      </c>
      <c r="C58" s="5" t="n">
        <v>25171000</v>
      </c>
      <c r="D58" s="5" t="n">
        <v>19354400</v>
      </c>
    </row>
    <row r="59" spans="1:4">
      <c r="A59" s="4" t="s">
        <v>88</v>
      </c>
      <c r="B59" s="5" t="n">
        <v>224300</v>
      </c>
      <c r="C59" s="5" t="n">
        <v>222900</v>
      </c>
      <c r="D59" s="5" t="n">
        <v>170100</v>
      </c>
    </row>
    <row r="60" spans="1:4">
      <c r="A60" s="4" t="s">
        <v>86</v>
      </c>
      <c r="B60" s="5" t="n">
        <v>10800</v>
      </c>
      <c r="C60" s="5" t="n">
        <v>10600</v>
      </c>
      <c r="D60" s="5" t="n">
        <v>13000</v>
      </c>
    </row>
    <row r="61" spans="1:4">
      <c r="A61" s="4" t="s">
        <v>89</v>
      </c>
      <c r="B61" s="5" t="n">
        <v>0</v>
      </c>
      <c r="C61" s="5" t="n">
        <v>0</v>
      </c>
      <c r="D61" s="5" t="n">
        <v>0</v>
      </c>
    </row>
    <row r="62" spans="1:4">
      <c r="A62" s="4" t="s">
        <v>90</v>
      </c>
      <c r="B62" s="5" t="n">
        <v>0</v>
      </c>
      <c r="C62" s="5" t="n">
        <v>0</v>
      </c>
      <c r="D62" s="5" t="n">
        <v>0</v>
      </c>
    </row>
    <row r="63" spans="1:4">
      <c r="A63" s="4" t="s">
        <v>91</v>
      </c>
      <c r="B63" s="5" t="n">
        <v>22325700</v>
      </c>
      <c r="C63" s="5" t="n">
        <v>25404500</v>
      </c>
      <c r="D63" s="5" t="n">
        <v>19537500</v>
      </c>
    </row>
    <row r="64" spans="1:4">
      <c r="A64" s="4" t="s">
        <v>92</v>
      </c>
      <c r="B64" s="5" t="n">
        <v>1951100</v>
      </c>
      <c r="C64" s="5" t="n">
        <v>1530600</v>
      </c>
      <c r="D64" s="5" t="n">
        <v>1952200</v>
      </c>
    </row>
    <row r="65" spans="1:4">
      <c r="A65" s="3" t="s">
        <v>93</v>
      </c>
    </row>
    <row r="66" spans="1:4">
      <c r="A66" s="4" t="s">
        <v>1129</v>
      </c>
      <c r="B66" s="5" t="n">
        <v>-1456600</v>
      </c>
      <c r="C66" s="5" t="n">
        <v>-1302900</v>
      </c>
      <c r="D66" s="5" t="n">
        <v>-1349200</v>
      </c>
    </row>
    <row r="67" spans="1:4">
      <c r="A67" s="4" t="s">
        <v>95</v>
      </c>
      <c r="B67" s="5" t="n">
        <v>0</v>
      </c>
      <c r="C67" s="5" t="n">
        <v>0</v>
      </c>
      <c r="D67" s="5" t="n">
        <v>0</v>
      </c>
    </row>
    <row r="68" spans="1:4">
      <c r="A68" s="4" t="s">
        <v>96</v>
      </c>
      <c r="D68" s="5" t="n">
        <v>-25500</v>
      </c>
    </row>
    <row r="69" spans="1:4">
      <c r="A69" s="4" t="s">
        <v>94</v>
      </c>
      <c r="B69" s="5" t="n">
        <v>-105500</v>
      </c>
      <c r="C69" s="5" t="n">
        <v>-124300</v>
      </c>
      <c r="D69" s="5" t="n">
        <v>-120100</v>
      </c>
    </row>
    <row r="70" spans="1:4">
      <c r="A70" s="4" t="s">
        <v>97</v>
      </c>
      <c r="B70" s="5" t="n">
        <v>-800</v>
      </c>
      <c r="C70" s="5" t="n">
        <v>-400</v>
      </c>
      <c r="D70" s="5" t="n">
        <v>-200</v>
      </c>
    </row>
    <row r="71" spans="1:4">
      <c r="A71" s="4" t="s">
        <v>98</v>
      </c>
      <c r="B71" s="5" t="n">
        <v>388200</v>
      </c>
      <c r="C71" s="5" t="n">
        <v>103000</v>
      </c>
      <c r="D71" s="5" t="n">
        <v>457200</v>
      </c>
    </row>
    <row r="72" spans="1:4">
      <c r="A72" s="4" t="s">
        <v>99</v>
      </c>
      <c r="B72" s="5" t="n">
        <v>0</v>
      </c>
      <c r="C72" s="5" t="n">
        <v>0</v>
      </c>
      <c r="D72" s="5" t="n">
        <v>0</v>
      </c>
    </row>
    <row r="73" spans="1:4">
      <c r="A73" s="4" t="s">
        <v>100</v>
      </c>
      <c r="B73" s="5" t="n">
        <v>388200</v>
      </c>
      <c r="C73" s="5" t="n">
        <v>103000</v>
      </c>
      <c r="D73" s="5" t="n">
        <v>457200</v>
      </c>
    </row>
    <row r="74" spans="1:4">
      <c r="A74" s="4" t="s">
        <v>101</v>
      </c>
      <c r="B74" s="5" t="n">
        <v>0</v>
      </c>
      <c r="C74" s="5" t="n">
        <v>100</v>
      </c>
      <c r="D74" s="5" t="n">
        <v>100</v>
      </c>
    </row>
    <row r="75" spans="1:4">
      <c r="A75" s="4" t="s">
        <v>102</v>
      </c>
      <c r="B75" s="5" t="n">
        <v>388200</v>
      </c>
      <c r="C75" s="5" t="n">
        <v>102900</v>
      </c>
      <c r="D75" s="5" t="n">
        <v>457100</v>
      </c>
    </row>
    <row r="76" spans="1:4">
      <c r="A76" s="4" t="s">
        <v>1130</v>
      </c>
      <c r="B76" s="5" t="n">
        <v>391600</v>
      </c>
      <c r="C76" s="5" t="n">
        <v>105900</v>
      </c>
      <c r="D76" s="5" t="n">
        <v>456100</v>
      </c>
    </row>
    <row r="77" spans="1:4">
      <c r="A77" s="4" t="s">
        <v>1122</v>
      </c>
    </row>
    <row r="78" spans="1:4">
      <c r="A78" s="4" t="s">
        <v>82</v>
      </c>
      <c r="B78" s="5" t="n">
        <v>1763300</v>
      </c>
      <c r="C78" s="5" t="n">
        <v>1532400</v>
      </c>
      <c r="D78" s="5" t="n">
        <v>1488700</v>
      </c>
    </row>
    <row r="79" spans="1:4">
      <c r="A79" s="3" t="s">
        <v>83</v>
      </c>
    </row>
    <row r="80" spans="1:4">
      <c r="A80" s="4" t="s">
        <v>84</v>
      </c>
      <c r="B80" s="5" t="n">
        <v>1153700</v>
      </c>
      <c r="C80" s="5" t="n">
        <v>940200</v>
      </c>
      <c r="D80" s="5" t="n">
        <v>962900</v>
      </c>
    </row>
    <row r="81" spans="1:4">
      <c r="A81" s="4" t="s">
        <v>85</v>
      </c>
      <c r="B81" s="5" t="n">
        <v>1652800</v>
      </c>
      <c r="C81" s="5" t="n">
        <v>1623600</v>
      </c>
      <c r="D81" s="5" t="n">
        <v>1594900</v>
      </c>
    </row>
    <row r="82" spans="1:4">
      <c r="A82" s="4" t="s">
        <v>86</v>
      </c>
      <c r="B82" s="5" t="n">
        <v>378900</v>
      </c>
      <c r="C82" s="5" t="n">
        <v>322000</v>
      </c>
      <c r="D82" s="5" t="n">
        <v>246700</v>
      </c>
    </row>
    <row r="83" spans="1:4">
      <c r="A83" s="4" t="s">
        <v>87</v>
      </c>
      <c r="B83" s="5" t="n">
        <v>3185400</v>
      </c>
      <c r="C83" s="5" t="n">
        <v>2885800</v>
      </c>
      <c r="D83" s="5" t="n">
        <v>2804500</v>
      </c>
    </row>
    <row r="84" spans="1:4">
      <c r="A84" s="4" t="s">
        <v>88</v>
      </c>
      <c r="B84" s="5" t="n">
        <v>36100</v>
      </c>
      <c r="C84" s="5" t="n">
        <v>26700</v>
      </c>
      <c r="D84" s="5" t="n">
        <v>28300</v>
      </c>
    </row>
    <row r="85" spans="1:4">
      <c r="A85" s="4" t="s">
        <v>86</v>
      </c>
      <c r="B85" s="5" t="n">
        <v>0</v>
      </c>
      <c r="C85" s="5" t="n">
        <v>0</v>
      </c>
      <c r="D85" s="5" t="n">
        <v>0</v>
      </c>
    </row>
    <row r="86" spans="1:4">
      <c r="A86" s="4" t="s">
        <v>89</v>
      </c>
      <c r="B86" s="5" t="n">
        <v>0</v>
      </c>
      <c r="C86" s="5" t="n">
        <v>0</v>
      </c>
      <c r="D86" s="5" t="n">
        <v>0</v>
      </c>
    </row>
    <row r="87" spans="1:4">
      <c r="A87" s="4" t="s">
        <v>90</v>
      </c>
      <c r="B87" s="5" t="n">
        <v>-29900</v>
      </c>
      <c r="C87" s="5" t="n">
        <v>-43100</v>
      </c>
      <c r="D87" s="5" t="n">
        <v>1500</v>
      </c>
    </row>
    <row r="88" spans="1:4">
      <c r="A88" s="4" t="s">
        <v>91</v>
      </c>
      <c r="B88" s="5" t="n">
        <v>3191600</v>
      </c>
      <c r="C88" s="5" t="n">
        <v>2869400</v>
      </c>
      <c r="D88" s="5" t="n">
        <v>2834300</v>
      </c>
    </row>
    <row r="89" spans="1:4">
      <c r="A89" s="4" t="s">
        <v>92</v>
      </c>
      <c r="B89" s="5" t="n">
        <v>-1428300</v>
      </c>
      <c r="C89" s="5" t="n">
        <v>-1337000</v>
      </c>
      <c r="D89" s="5" t="n">
        <v>-1345600</v>
      </c>
    </row>
    <row r="90" spans="1:4">
      <c r="A90" s="3" t="s">
        <v>93</v>
      </c>
    </row>
    <row r="91" spans="1:4">
      <c r="A91" s="4" t="s">
        <v>1129</v>
      </c>
      <c r="B91" s="5" t="n">
        <v>-16800</v>
      </c>
      <c r="C91" s="5" t="n">
        <v>28700</v>
      </c>
      <c r="D91" s="5" t="n">
        <v>1300</v>
      </c>
    </row>
    <row r="92" spans="1:4">
      <c r="A92" s="4" t="s">
        <v>95</v>
      </c>
      <c r="B92" s="5" t="n">
        <v>-9700</v>
      </c>
      <c r="C92" s="5" t="n">
        <v>5600</v>
      </c>
      <c r="D92" s="5" t="n">
        <v>-2200</v>
      </c>
    </row>
    <row r="93" spans="1:4">
      <c r="A93" s="4" t="s">
        <v>96</v>
      </c>
      <c r="D93" s="5" t="n">
        <v>0</v>
      </c>
    </row>
    <row r="94" spans="1:4">
      <c r="A94" s="4" t="s">
        <v>94</v>
      </c>
      <c r="B94" s="5" t="n">
        <v>-2400</v>
      </c>
      <c r="C94" s="5" t="n">
        <v>-1700</v>
      </c>
      <c r="D94" s="5" t="n">
        <v>-1500</v>
      </c>
    </row>
    <row r="95" spans="1:4">
      <c r="A95" s="4" t="s">
        <v>97</v>
      </c>
      <c r="B95" s="5" t="n">
        <v>600</v>
      </c>
      <c r="C95" s="5" t="n">
        <v>1500</v>
      </c>
      <c r="D95" s="5" t="n">
        <v>-1200</v>
      </c>
    </row>
    <row r="96" spans="1:4">
      <c r="A96" s="4" t="s">
        <v>98</v>
      </c>
      <c r="B96" s="5" t="n">
        <v>-1456600</v>
      </c>
      <c r="C96" s="5" t="n">
        <v>-1302900</v>
      </c>
      <c r="D96" s="5" t="n">
        <v>-1349200</v>
      </c>
    </row>
    <row r="97" spans="1:4">
      <c r="A97" s="4" t="s">
        <v>99</v>
      </c>
      <c r="B97" s="5" t="n">
        <v>0</v>
      </c>
      <c r="C97" s="5" t="n">
        <v>0</v>
      </c>
      <c r="D97" s="5" t="n">
        <v>0</v>
      </c>
    </row>
    <row r="98" spans="1:4">
      <c r="A98" s="4" t="s">
        <v>100</v>
      </c>
      <c r="B98" s="5" t="n">
        <v>-1456600</v>
      </c>
      <c r="C98" s="5" t="n">
        <v>-1302900</v>
      </c>
      <c r="D98" s="5" t="n">
        <v>-1349200</v>
      </c>
    </row>
    <row r="99" spans="1:4">
      <c r="A99" s="4" t="s">
        <v>101</v>
      </c>
      <c r="B99" s="5" t="n">
        <v>0</v>
      </c>
      <c r="C99" s="5" t="n">
        <v>100</v>
      </c>
      <c r="D99" s="5" t="n">
        <v>100</v>
      </c>
    </row>
    <row r="100" spans="1:4">
      <c r="A100" s="4" t="s">
        <v>102</v>
      </c>
      <c r="B100" s="5" t="n">
        <v>-1456600</v>
      </c>
      <c r="C100" s="5" t="n">
        <v>-1303000</v>
      </c>
      <c r="D100" s="5" t="n">
        <v>-1349300</v>
      </c>
    </row>
    <row r="101" spans="1:4">
      <c r="A101" s="4" t="s">
        <v>1130</v>
      </c>
      <c r="B101" s="5" t="n">
        <v>-1445800</v>
      </c>
      <c r="C101" s="5" t="n">
        <v>-1303000</v>
      </c>
      <c r="D101" s="5" t="n">
        <v>-1349300</v>
      </c>
    </row>
    <row r="102" spans="1:4">
      <c r="A102" s="4" t="s">
        <v>1125</v>
      </c>
    </row>
    <row r="103" spans="1:4">
      <c r="A103" s="4" t="s">
        <v>82</v>
      </c>
      <c r="B103" s="5" t="n">
        <v>3049200</v>
      </c>
      <c r="C103" s="5" t="n">
        <v>2961100</v>
      </c>
      <c r="D103" s="5" t="n">
        <v>2376600</v>
      </c>
    </row>
    <row r="104" spans="1:4">
      <c r="A104" s="3" t="s">
        <v>83</v>
      </c>
    </row>
    <row r="105" spans="1:4">
      <c r="A105" s="4" t="s">
        <v>84</v>
      </c>
      <c r="B105" s="5" t="n">
        <v>3043800</v>
      </c>
      <c r="C105" s="5" t="n">
        <v>2898100</v>
      </c>
      <c r="D105" s="5" t="n">
        <v>2361100</v>
      </c>
    </row>
    <row r="106" spans="1:4">
      <c r="A106" s="4" t="s">
        <v>85</v>
      </c>
      <c r="B106" s="5" t="n">
        <v>31500</v>
      </c>
      <c r="C106" s="5" t="n">
        <v>31100</v>
      </c>
      <c r="D106" s="5" t="n">
        <v>31500</v>
      </c>
    </row>
    <row r="107" spans="1:4">
      <c r="A107" s="4" t="s">
        <v>86</v>
      </c>
      <c r="B107" s="5" t="n">
        <v>7800</v>
      </c>
      <c r="C107" s="5" t="n">
        <v>7700</v>
      </c>
      <c r="D107" s="5" t="n">
        <v>7600</v>
      </c>
    </row>
    <row r="108" spans="1:4">
      <c r="A108" s="4" t="s">
        <v>87</v>
      </c>
      <c r="B108" s="5" t="n">
        <v>3083100</v>
      </c>
      <c r="C108" s="5" t="n">
        <v>2936900</v>
      </c>
      <c r="D108" s="5" t="n">
        <v>2400200</v>
      </c>
    </row>
    <row r="109" spans="1:4">
      <c r="A109" s="4" t="s">
        <v>88</v>
      </c>
      <c r="B109" s="5" t="n">
        <v>-1700</v>
      </c>
      <c r="C109" s="5" t="n">
        <v>4200</v>
      </c>
      <c r="D109" s="5" t="n">
        <v>-500</v>
      </c>
    </row>
    <row r="110" spans="1:4">
      <c r="A110" s="4" t="s">
        <v>86</v>
      </c>
      <c r="B110" s="5" t="n">
        <v>0</v>
      </c>
      <c r="C110" s="5" t="n">
        <v>0</v>
      </c>
      <c r="D110" s="5" t="n">
        <v>0</v>
      </c>
    </row>
    <row r="111" spans="1:4">
      <c r="A111" s="4" t="s">
        <v>89</v>
      </c>
      <c r="B111" s="5" t="n">
        <v>-7900</v>
      </c>
      <c r="C111" s="5" t="n">
        <v>-17800</v>
      </c>
      <c r="D111" s="5" t="n">
        <v>-14600</v>
      </c>
    </row>
    <row r="112" spans="1:4">
      <c r="A112" s="4" t="s">
        <v>90</v>
      </c>
      <c r="B112" s="5" t="n">
        <v>0</v>
      </c>
      <c r="C112" s="5" t="n">
        <v>0</v>
      </c>
      <c r="D112" s="5" t="n">
        <v>0</v>
      </c>
    </row>
    <row r="113" spans="1:4">
      <c r="A113" s="4" t="s">
        <v>91</v>
      </c>
      <c r="B113" s="5" t="n">
        <v>3073500</v>
      </c>
      <c r="C113" s="5" t="n">
        <v>2923300</v>
      </c>
      <c r="D113" s="5" t="n">
        <v>2385100</v>
      </c>
    </row>
    <row r="114" spans="1:4">
      <c r="A114" s="4" t="s">
        <v>92</v>
      </c>
      <c r="B114" s="5" t="n">
        <v>-24300</v>
      </c>
      <c r="C114" s="5" t="n">
        <v>37800</v>
      </c>
      <c r="D114" s="5" t="n">
        <v>-8500</v>
      </c>
    </row>
    <row r="115" spans="1:4">
      <c r="A115" s="3" t="s">
        <v>93</v>
      </c>
    </row>
    <row r="116" spans="1:4">
      <c r="A116" s="4" t="s">
        <v>1129</v>
      </c>
      <c r="B116" s="5" t="n">
        <v>0</v>
      </c>
      <c r="C116" s="5" t="n">
        <v>0</v>
      </c>
      <c r="D116" s="5" t="n">
        <v>0</v>
      </c>
    </row>
    <row r="117" spans="1:4">
      <c r="A117" s="4" t="s">
        <v>95</v>
      </c>
      <c r="B117" s="5" t="n">
        <v>0</v>
      </c>
      <c r="C117" s="5" t="n">
        <v>0</v>
      </c>
      <c r="D117" s="5" t="n">
        <v>0</v>
      </c>
    </row>
    <row r="118" spans="1:4">
      <c r="A118" s="4" t="s">
        <v>96</v>
      </c>
      <c r="D118" s="5" t="n">
        <v>0</v>
      </c>
    </row>
    <row r="119" spans="1:4">
      <c r="A119" s="4" t="s">
        <v>94</v>
      </c>
      <c r="B119" s="5" t="n">
        <v>-800</v>
      </c>
      <c r="C119" s="5" t="n">
        <v>-1100</v>
      </c>
      <c r="D119" s="5" t="n">
        <v>-1000</v>
      </c>
    </row>
    <row r="120" spans="1:4">
      <c r="A120" s="4" t="s">
        <v>97</v>
      </c>
      <c r="B120" s="5" t="n">
        <v>0</v>
      </c>
      <c r="C120" s="5" t="n">
        <v>0</v>
      </c>
      <c r="D120" s="5" t="n">
        <v>0</v>
      </c>
    </row>
    <row r="121" spans="1:4">
      <c r="A121" s="4" t="s">
        <v>98</v>
      </c>
      <c r="B121" s="5" t="n">
        <v>-25100</v>
      </c>
      <c r="C121" s="5" t="n">
        <v>36700</v>
      </c>
      <c r="D121" s="5" t="n">
        <v>-9500</v>
      </c>
    </row>
    <row r="122" spans="1:4">
      <c r="A122" s="4" t="s">
        <v>99</v>
      </c>
      <c r="B122" s="5" t="n">
        <v>-8300</v>
      </c>
      <c r="C122" s="5" t="n">
        <v>8000</v>
      </c>
      <c r="D122" s="5" t="n">
        <v>-10800</v>
      </c>
    </row>
    <row r="123" spans="1:4">
      <c r="A123" s="4" t="s">
        <v>100</v>
      </c>
      <c r="B123" s="5" t="n">
        <v>-16800</v>
      </c>
      <c r="C123" s="5" t="n">
        <v>28700</v>
      </c>
      <c r="D123" s="5" t="n">
        <v>1300</v>
      </c>
    </row>
    <row r="124" spans="1:4">
      <c r="A124" s="4" t="s">
        <v>101</v>
      </c>
      <c r="B124" s="5" t="n">
        <v>0</v>
      </c>
      <c r="C124" s="5" t="n">
        <v>0</v>
      </c>
      <c r="D124" s="5" t="n">
        <v>0</v>
      </c>
    </row>
    <row r="125" spans="1:4">
      <c r="A125" s="4" t="s">
        <v>102</v>
      </c>
      <c r="B125" s="5" t="n">
        <v>-16800</v>
      </c>
      <c r="C125" s="5" t="n">
        <v>28700</v>
      </c>
      <c r="D125" s="5" t="n">
        <v>1300</v>
      </c>
    </row>
    <row r="126" spans="1:4">
      <c r="A126" s="4" t="s">
        <v>1130</v>
      </c>
      <c r="B126" s="6" t="n">
        <v>-16800</v>
      </c>
      <c r="C126" s="6" t="n">
        <v>28700</v>
      </c>
      <c r="D126" s="6" t="n">
        <v>13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40</v>
      </c>
      <c r="D2" s="2" t="s">
        <v>41</v>
      </c>
    </row>
    <row r="3" spans="1:4">
      <c r="A3" s="3" t="s">
        <v>131</v>
      </c>
    </row>
    <row r="4" spans="1:4">
      <c r="A4" s="4" t="s">
        <v>100</v>
      </c>
      <c r="B4" s="6" t="n">
        <v>388200</v>
      </c>
      <c r="C4" s="6" t="n">
        <v>103000</v>
      </c>
      <c r="D4" s="6" t="n">
        <v>457200</v>
      </c>
    </row>
    <row r="5" spans="1:4">
      <c r="A5" s="3" t="s">
        <v>1132</v>
      </c>
    </row>
    <row r="6" spans="1:4">
      <c r="A6" s="4" t="s">
        <v>133</v>
      </c>
      <c r="B6" s="5" t="n">
        <v>404400</v>
      </c>
      <c r="C6" s="5" t="n">
        <v>346700</v>
      </c>
      <c r="D6" s="5" t="n">
        <v>274700</v>
      </c>
    </row>
    <row r="7" spans="1:4">
      <c r="A7" s="4" t="s">
        <v>134</v>
      </c>
      <c r="B7" s="5" t="n">
        <v>30500</v>
      </c>
      <c r="C7" s="5" t="n">
        <v>20200</v>
      </c>
      <c r="D7" s="5" t="n">
        <v>21500</v>
      </c>
    </row>
    <row r="8" spans="1:4">
      <c r="A8" s="4" t="s">
        <v>95</v>
      </c>
      <c r="B8" s="5" t="n">
        <v>9700</v>
      </c>
      <c r="C8" s="5" t="n">
        <v>-5600</v>
      </c>
      <c r="D8" s="5" t="n">
        <v>2200</v>
      </c>
    </row>
    <row r="9" spans="1:4">
      <c r="A9" s="4" t="s">
        <v>135</v>
      </c>
      <c r="B9" s="5" t="n">
        <v>-8800</v>
      </c>
      <c r="C9" s="5" t="n">
        <v>7200</v>
      </c>
      <c r="D9" s="5" t="n">
        <v>-12500</v>
      </c>
    </row>
    <row r="10" spans="1:4">
      <c r="A10" s="4" t="s">
        <v>136</v>
      </c>
      <c r="B10" s="5" t="n">
        <v>25400</v>
      </c>
      <c r="C10" s="5" t="n">
        <v>-31800</v>
      </c>
      <c r="D10" s="5" t="n">
        <v>13800</v>
      </c>
    </row>
    <row r="11" spans="1:4">
      <c r="A11" s="4" t="s">
        <v>137</v>
      </c>
      <c r="B11" s="5" t="n">
        <v>-250200</v>
      </c>
      <c r="C11" s="5" t="n">
        <v>351300</v>
      </c>
      <c r="D11" s="5" t="n">
        <v>-295500</v>
      </c>
    </row>
    <row r="12" spans="1:4">
      <c r="A12" s="4" t="s">
        <v>138</v>
      </c>
      <c r="B12" s="5" t="n">
        <v>44800</v>
      </c>
      <c r="C12" s="5" t="n">
        <v>47400</v>
      </c>
      <c r="D12" s="5" t="n">
        <v>42200</v>
      </c>
    </row>
    <row r="13" spans="1:4">
      <c r="A13" s="4" t="s">
        <v>89</v>
      </c>
      <c r="B13" s="5" t="n">
        <v>-7900</v>
      </c>
      <c r="C13" s="5" t="n">
        <v>-17800</v>
      </c>
      <c r="D13" s="5" t="n">
        <v>-14600</v>
      </c>
    </row>
    <row r="14" spans="1:4">
      <c r="A14" s="4" t="s">
        <v>140</v>
      </c>
      <c r="B14" s="5" t="n">
        <v>7900</v>
      </c>
      <c r="C14" s="5" t="n">
        <v>17800</v>
      </c>
      <c r="D14" s="5" t="n">
        <v>20200</v>
      </c>
    </row>
    <row r="15" spans="1:4">
      <c r="A15" s="4" t="s">
        <v>90</v>
      </c>
      <c r="B15" s="5" t="n">
        <v>-29900</v>
      </c>
      <c r="C15" s="5" t="n">
        <v>-43100</v>
      </c>
      <c r="D15" s="5" t="n">
        <v>1500</v>
      </c>
    </row>
    <row r="16" spans="1:4">
      <c r="A16" s="4" t="s">
        <v>1129</v>
      </c>
      <c r="B16" s="5" t="n">
        <v>0</v>
      </c>
      <c r="C16" s="5" t="n">
        <v>0</v>
      </c>
      <c r="D16" s="5" t="n">
        <v>0</v>
      </c>
    </row>
    <row r="17" spans="1:4">
      <c r="A17" s="4" t="s">
        <v>96</v>
      </c>
      <c r="B17" s="5" t="n">
        <v>0</v>
      </c>
      <c r="C17" s="5" t="n">
        <v>0</v>
      </c>
      <c r="D17" s="5" t="n">
        <v>25500</v>
      </c>
    </row>
    <row r="18" spans="1:4">
      <c r="A18" s="4" t="s">
        <v>1133</v>
      </c>
      <c r="D18" s="5" t="n">
        <v>0</v>
      </c>
    </row>
    <row r="19" spans="1:4">
      <c r="A19" s="3" t="s">
        <v>141</v>
      </c>
    </row>
    <row r="20" spans="1:4">
      <c r="A20" s="4" t="s">
        <v>45</v>
      </c>
      <c r="B20" s="5" t="n">
        <v>-115900</v>
      </c>
      <c r="C20" s="5" t="n">
        <v>240400</v>
      </c>
      <c r="D20" s="5" t="n">
        <v>-335200</v>
      </c>
    </row>
    <row r="21" spans="1:4">
      <c r="A21" s="4" t="s">
        <v>142</v>
      </c>
      <c r="B21" s="5" t="n">
        <v>12600</v>
      </c>
      <c r="C21" s="5" t="n">
        <v>-3500</v>
      </c>
      <c r="D21" s="5" t="n">
        <v>3200</v>
      </c>
    </row>
    <row r="22" spans="1:4">
      <c r="A22" s="4" t="s">
        <v>47</v>
      </c>
      <c r="B22" s="5" t="n">
        <v>-8000</v>
      </c>
      <c r="C22" s="5" t="n">
        <v>-1500</v>
      </c>
      <c r="D22" s="5" t="n">
        <v>-54700</v>
      </c>
    </row>
    <row r="23" spans="1:4">
      <c r="A23" s="4" t="s">
        <v>48</v>
      </c>
      <c r="B23" s="5" t="n">
        <v>4400</v>
      </c>
      <c r="C23" s="5" t="n">
        <v>-2900</v>
      </c>
      <c r="D23" s="5" t="n">
        <v>-9200</v>
      </c>
    </row>
    <row r="24" spans="1:4">
      <c r="A24" s="4" t="s">
        <v>56</v>
      </c>
      <c r="B24" s="5" t="n">
        <v>132000</v>
      </c>
      <c r="C24" s="5" t="n">
        <v>-110700</v>
      </c>
      <c r="D24" s="5" t="n">
        <v>34500</v>
      </c>
    </row>
    <row r="25" spans="1:4">
      <c r="A25" s="4" t="s">
        <v>58</v>
      </c>
      <c r="B25" s="5" t="n">
        <v>209500</v>
      </c>
      <c r="C25" s="5" t="n">
        <v>-233000</v>
      </c>
      <c r="D25" s="5" t="n">
        <v>353100</v>
      </c>
    </row>
    <row r="26" spans="1:4">
      <c r="A26" s="4" t="s">
        <v>61</v>
      </c>
      <c r="B26" s="5" t="n">
        <v>-200</v>
      </c>
      <c r="C26" s="5" t="n">
        <v>9600</v>
      </c>
      <c r="D26" s="5" t="n">
        <v>-4800</v>
      </c>
    </row>
    <row r="27" spans="1:4">
      <c r="A27" s="4" t="s">
        <v>143</v>
      </c>
      <c r="B27" s="5" t="n">
        <v>-58900</v>
      </c>
      <c r="C27" s="5" t="n">
        <v>1300</v>
      </c>
      <c r="D27" s="5" t="n">
        <v>-52000</v>
      </c>
    </row>
    <row r="28" spans="1:4">
      <c r="A28" s="4" t="s">
        <v>144</v>
      </c>
      <c r="B28" s="5" t="n">
        <v>789600</v>
      </c>
      <c r="C28" s="5" t="n">
        <v>695000</v>
      </c>
      <c r="D28" s="5" t="n">
        <v>471100</v>
      </c>
    </row>
    <row r="29" spans="1:4">
      <c r="A29" s="3" t="s">
        <v>145</v>
      </c>
    </row>
    <row r="30" spans="1:4">
      <c r="A30" s="4" t="s">
        <v>146</v>
      </c>
      <c r="B30" s="5" t="n">
        <v>-373100</v>
      </c>
      <c r="C30" s="5" t="n">
        <v>-277300</v>
      </c>
      <c r="D30" s="5" t="n">
        <v>-232600</v>
      </c>
    </row>
    <row r="31" spans="1:4">
      <c r="A31" s="4" t="s">
        <v>147</v>
      </c>
      <c r="B31" s="5" t="n">
        <v>-299300</v>
      </c>
      <c r="C31" s="5" t="n">
        <v>-266000</v>
      </c>
      <c r="D31" s="5" t="n">
        <v>-379100</v>
      </c>
    </row>
    <row r="32" spans="1:4">
      <c r="A32" s="4" t="s">
        <v>148</v>
      </c>
      <c r="B32" s="5" t="n">
        <v>-44700</v>
      </c>
      <c r="C32" s="5" t="n">
        <v>-17000</v>
      </c>
      <c r="D32" s="5" t="n">
        <v>-31200</v>
      </c>
    </row>
    <row r="33" spans="1:4">
      <c r="A33" s="4" t="s">
        <v>149</v>
      </c>
      <c r="B33" s="5" t="n">
        <v>36300</v>
      </c>
      <c r="C33" s="5" t="n">
        <v>48300</v>
      </c>
      <c r="D33" s="5" t="n">
        <v>0</v>
      </c>
    </row>
    <row r="34" spans="1:4">
      <c r="A34" s="4" t="s">
        <v>150</v>
      </c>
      <c r="B34" s="5" t="n">
        <v>600</v>
      </c>
      <c r="C34" s="5" t="n">
        <v>2400</v>
      </c>
      <c r="D34" s="5" t="n">
        <v>1300</v>
      </c>
    </row>
    <row r="35" spans="1:4">
      <c r="A35" s="4" t="s">
        <v>1134</v>
      </c>
      <c r="B35" s="5" t="n">
        <v>0</v>
      </c>
      <c r="C35" s="5" t="n">
        <v>2400</v>
      </c>
      <c r="D35" s="5" t="n">
        <v>1300</v>
      </c>
    </row>
    <row r="36" spans="1:4">
      <c r="A36" s="4" t="s">
        <v>1135</v>
      </c>
      <c r="B36" s="5" t="n">
        <v>0</v>
      </c>
    </row>
    <row r="37" spans="1:4">
      <c r="A37" s="4" t="s">
        <v>151</v>
      </c>
      <c r="B37" s="5" t="n">
        <v>-680200</v>
      </c>
      <c r="C37" s="5" t="n">
        <v>-509600</v>
      </c>
      <c r="D37" s="5" t="n">
        <v>-641600</v>
      </c>
    </row>
    <row r="38" spans="1:4">
      <c r="A38" s="3" t="s">
        <v>152</v>
      </c>
    </row>
    <row r="39" spans="1:4">
      <c r="A39" s="4" t="s">
        <v>153</v>
      </c>
      <c r="B39" s="5" t="n">
        <v>228500</v>
      </c>
      <c r="C39" s="5" t="n">
        <v>287000</v>
      </c>
      <c r="D39" s="5" t="n">
        <v>97000</v>
      </c>
    </row>
    <row r="40" spans="1:4">
      <c r="A40" s="4" t="s">
        <v>1136</v>
      </c>
      <c r="B40" s="5" t="n">
        <v>0</v>
      </c>
    </row>
    <row r="41" spans="1:4">
      <c r="A41" s="4" t="s">
        <v>1137</v>
      </c>
      <c r="B41" s="5" t="n">
        <v>-121600</v>
      </c>
      <c r="C41" s="5" t="n">
        <v>-52600</v>
      </c>
      <c r="D41" s="5" t="n">
        <v>-61200</v>
      </c>
    </row>
    <row r="42" spans="1:4">
      <c r="A42" s="4" t="s">
        <v>155</v>
      </c>
      <c r="B42" s="5" t="n">
        <v>0</v>
      </c>
      <c r="C42" s="5" t="n">
        <v>0</v>
      </c>
      <c r="D42" s="5" t="n">
        <v>11600</v>
      </c>
    </row>
    <row r="43" spans="1:4">
      <c r="A43" s="4" t="s">
        <v>156</v>
      </c>
      <c r="B43" s="5" t="n">
        <v>0</v>
      </c>
      <c r="C43" s="5" t="n">
        <v>0</v>
      </c>
      <c r="D43" s="5" t="n">
        <v>725000</v>
      </c>
    </row>
    <row r="44" spans="1:4">
      <c r="A44" s="4" t="s">
        <v>157</v>
      </c>
      <c r="B44" s="5" t="n">
        <v>-1350000</v>
      </c>
      <c r="C44" s="5" t="n">
        <v>0</v>
      </c>
      <c r="D44" s="5" t="n">
        <v>-490000</v>
      </c>
    </row>
    <row r="45" spans="1:4">
      <c r="A45" s="4" t="s">
        <v>158</v>
      </c>
      <c r="B45" s="5" t="n">
        <v>-1350000</v>
      </c>
      <c r="C45" s="5" t="n">
        <v>-350000</v>
      </c>
      <c r="D45" s="5" t="n">
        <v>-490000</v>
      </c>
    </row>
    <row r="46" spans="1:4">
      <c r="A46" s="4" t="s">
        <v>1138</v>
      </c>
      <c r="D46" s="5" t="n">
        <v>-690200</v>
      </c>
    </row>
    <row r="47" spans="1:4">
      <c r="A47" s="4" t="s">
        <v>159</v>
      </c>
      <c r="B47" s="5" t="n">
        <v>0</v>
      </c>
      <c r="C47" s="5" t="n">
        <v>-5600</v>
      </c>
      <c r="D47" s="5" t="n">
        <v>-1200</v>
      </c>
    </row>
    <row r="48" spans="1:4">
      <c r="A48" s="4" t="s">
        <v>160</v>
      </c>
      <c r="B48" s="5" t="n">
        <v>-6500</v>
      </c>
      <c r="C48" s="5" t="n">
        <v>-9100</v>
      </c>
      <c r="D48" s="5" t="n">
        <v>10800</v>
      </c>
    </row>
    <row r="49" spans="1:4">
      <c r="A49" s="4" t="s">
        <v>1139</v>
      </c>
      <c r="D49" s="5" t="n">
        <v>490000</v>
      </c>
    </row>
    <row r="50" spans="1:4">
      <c r="A50" s="4" t="s">
        <v>142</v>
      </c>
      <c r="B50" s="5" t="n">
        <v>0</v>
      </c>
      <c r="D50" s="5" t="n">
        <v>0</v>
      </c>
    </row>
    <row r="51" spans="1:4">
      <c r="A51" s="4" t="s">
        <v>1140</v>
      </c>
      <c r="B51" s="5" t="n">
        <v>-1400</v>
      </c>
      <c r="C51" s="5" t="n">
        <v>-12800</v>
      </c>
      <c r="D51" s="5" t="n">
        <v>-13400</v>
      </c>
    </row>
    <row r="52" spans="1:4">
      <c r="A52" s="4" t="s">
        <v>162</v>
      </c>
      <c r="B52" s="5" t="n">
        <v>92000</v>
      </c>
      <c r="C52" s="5" t="n">
        <v>-149900</v>
      </c>
      <c r="D52" s="5" t="n">
        <v>70000</v>
      </c>
    </row>
    <row r="53" spans="1:4">
      <c r="A53" s="4" t="s">
        <v>163</v>
      </c>
      <c r="B53" s="5" t="n">
        <v>201400</v>
      </c>
      <c r="C53" s="5" t="n">
        <v>35500</v>
      </c>
      <c r="D53" s="5" t="n">
        <v>-100500</v>
      </c>
    </row>
    <row r="54" spans="1:4">
      <c r="A54" s="4" t="s">
        <v>164</v>
      </c>
      <c r="B54" s="5" t="n">
        <v>561700</v>
      </c>
      <c r="C54" s="5" t="n">
        <v>526200</v>
      </c>
      <c r="D54" s="5" t="n">
        <v>626700</v>
      </c>
    </row>
    <row r="55" spans="1:4">
      <c r="A55" s="4" t="s">
        <v>165</v>
      </c>
      <c r="B55" s="5" t="n">
        <v>763100</v>
      </c>
      <c r="C55" s="5" t="n">
        <v>561700</v>
      </c>
      <c r="D55" s="5" t="n">
        <v>526200</v>
      </c>
    </row>
    <row r="56" spans="1:4">
      <c r="A56" s="4" t="s">
        <v>1141</v>
      </c>
    </row>
    <row r="57" spans="1:4">
      <c r="A57" s="3" t="s">
        <v>152</v>
      </c>
    </row>
    <row r="58" spans="1:4">
      <c r="A58" s="4" t="s">
        <v>158</v>
      </c>
      <c r="D58" s="5" t="n">
        <v>-1200</v>
      </c>
    </row>
    <row r="59" spans="1:4">
      <c r="A59" s="4" t="s">
        <v>178</v>
      </c>
    </row>
    <row r="60" spans="1:4">
      <c r="A60" s="3" t="s">
        <v>152</v>
      </c>
    </row>
    <row r="61" spans="1:4">
      <c r="A61" s="4" t="s">
        <v>177</v>
      </c>
      <c r="B61" s="5" t="n">
        <v>-7000</v>
      </c>
      <c r="C61" s="5" t="n">
        <v>-6800</v>
      </c>
      <c r="D61" s="5" t="n">
        <v>-6600</v>
      </c>
    </row>
    <row r="62" spans="1:4">
      <c r="A62" s="4" t="s">
        <v>179</v>
      </c>
    </row>
    <row r="63" spans="1:4">
      <c r="A63" s="3" t="s">
        <v>152</v>
      </c>
    </row>
    <row r="64" spans="1:4">
      <c r="A64" s="4" t="s">
        <v>1137</v>
      </c>
      <c r="B64" s="5" t="n">
        <v>0</v>
      </c>
      <c r="C64" s="5" t="n">
        <v>0</v>
      </c>
      <c r="D64" s="5" t="n">
        <v>-1800</v>
      </c>
    </row>
    <row r="65" spans="1:4">
      <c r="A65" s="4" t="s">
        <v>1116</v>
      </c>
    </row>
    <row r="66" spans="1:4">
      <c r="A66" s="3" t="s">
        <v>131</v>
      </c>
    </row>
    <row r="67" spans="1:4">
      <c r="A67" s="4" t="s">
        <v>100</v>
      </c>
      <c r="B67" s="5" t="n">
        <v>1473400</v>
      </c>
      <c r="C67" s="5" t="n">
        <v>1274200</v>
      </c>
      <c r="D67" s="5" t="n">
        <v>1347900</v>
      </c>
    </row>
    <row r="68" spans="1:4">
      <c r="A68" s="3" t="s">
        <v>1132</v>
      </c>
    </row>
    <row r="69" spans="1:4">
      <c r="A69" s="4" t="s">
        <v>133</v>
      </c>
      <c r="B69" s="5" t="n">
        <v>0</v>
      </c>
      <c r="C69" s="5" t="n">
        <v>0</v>
      </c>
      <c r="D69" s="5" t="n">
        <v>0</v>
      </c>
    </row>
    <row r="70" spans="1:4">
      <c r="A70" s="4" t="s">
        <v>134</v>
      </c>
      <c r="B70" s="5" t="n">
        <v>0</v>
      </c>
      <c r="C70" s="5" t="n">
        <v>0</v>
      </c>
      <c r="D70" s="5" t="n">
        <v>0</v>
      </c>
    </row>
    <row r="71" spans="1:4">
      <c r="A71" s="4" t="s">
        <v>95</v>
      </c>
      <c r="B71" s="5" t="n">
        <v>0</v>
      </c>
      <c r="C71" s="5" t="n">
        <v>0</v>
      </c>
      <c r="D71" s="5" t="n">
        <v>0</v>
      </c>
    </row>
    <row r="72" spans="1:4">
      <c r="A72" s="4" t="s">
        <v>135</v>
      </c>
      <c r="B72" s="5" t="n">
        <v>0</v>
      </c>
      <c r="C72" s="5" t="n">
        <v>0</v>
      </c>
      <c r="D72" s="5" t="n">
        <v>0</v>
      </c>
    </row>
    <row r="73" spans="1:4">
      <c r="A73" s="4" t="s">
        <v>136</v>
      </c>
      <c r="B73" s="5" t="n">
        <v>0</v>
      </c>
      <c r="C73" s="5" t="n">
        <v>0</v>
      </c>
      <c r="D73" s="5" t="n">
        <v>0</v>
      </c>
    </row>
    <row r="74" spans="1:4">
      <c r="A74" s="4" t="s">
        <v>137</v>
      </c>
      <c r="B74" s="5" t="n">
        <v>0</v>
      </c>
      <c r="C74" s="5" t="n">
        <v>0</v>
      </c>
      <c r="D74" s="5" t="n">
        <v>0</v>
      </c>
    </row>
    <row r="75" spans="1:4">
      <c r="A75" s="4" t="s">
        <v>138</v>
      </c>
      <c r="B75" s="5" t="n">
        <v>0</v>
      </c>
      <c r="C75" s="5" t="n">
        <v>0</v>
      </c>
      <c r="D75" s="5" t="n">
        <v>0</v>
      </c>
    </row>
    <row r="76" spans="1:4">
      <c r="A76" s="4" t="s">
        <v>89</v>
      </c>
      <c r="B76" s="5" t="n">
        <v>0</v>
      </c>
      <c r="C76" s="5" t="n">
        <v>0</v>
      </c>
      <c r="D76" s="5" t="n">
        <v>0</v>
      </c>
    </row>
    <row r="77" spans="1:4">
      <c r="A77" s="4" t="s">
        <v>140</v>
      </c>
      <c r="B77" s="5" t="n">
        <v>0</v>
      </c>
      <c r="C77" s="5" t="n">
        <v>0</v>
      </c>
      <c r="D77" s="5" t="n">
        <v>0</v>
      </c>
    </row>
    <row r="78" spans="1:4">
      <c r="A78" s="4" t="s">
        <v>90</v>
      </c>
      <c r="B78" s="5" t="n">
        <v>0</v>
      </c>
      <c r="C78" s="5" t="n">
        <v>0</v>
      </c>
      <c r="D78" s="5" t="n">
        <v>0</v>
      </c>
    </row>
    <row r="79" spans="1:4">
      <c r="A79" s="4" t="s">
        <v>1129</v>
      </c>
      <c r="B79" s="5" t="n">
        <v>-1473400</v>
      </c>
      <c r="C79" s="5" t="n">
        <v>-1274200</v>
      </c>
      <c r="D79" s="5" t="n">
        <v>-1347900</v>
      </c>
    </row>
    <row r="80" spans="1:4">
      <c r="A80" s="4" t="s">
        <v>96</v>
      </c>
      <c r="D80" s="5" t="n">
        <v>0</v>
      </c>
    </row>
    <row r="81" spans="1:4">
      <c r="A81" s="4" t="s">
        <v>1133</v>
      </c>
      <c r="D81" s="5" t="n">
        <v>-7200</v>
      </c>
    </row>
    <row r="82" spans="1:4">
      <c r="A82" s="3" t="s">
        <v>141</v>
      </c>
    </row>
    <row r="83" spans="1:4">
      <c r="A83" s="4" t="s">
        <v>45</v>
      </c>
      <c r="B83" s="5" t="n">
        <v>0</v>
      </c>
      <c r="C83" s="5" t="n">
        <v>0</v>
      </c>
      <c r="D83" s="5" t="n">
        <v>0</v>
      </c>
    </row>
    <row r="84" spans="1:4">
      <c r="A84" s="4" t="s">
        <v>142</v>
      </c>
      <c r="B84" s="5" t="n">
        <v>0</v>
      </c>
      <c r="C84" s="5" t="n">
        <v>0</v>
      </c>
      <c r="D84" s="5" t="n">
        <v>0</v>
      </c>
    </row>
    <row r="85" spans="1:4">
      <c r="A85" s="4" t="s">
        <v>47</v>
      </c>
      <c r="B85" s="5" t="n">
        <v>0</v>
      </c>
      <c r="C85" s="5" t="n">
        <v>0</v>
      </c>
      <c r="D85" s="5" t="n">
        <v>0</v>
      </c>
    </row>
    <row r="86" spans="1:4">
      <c r="A86" s="4" t="s">
        <v>48</v>
      </c>
      <c r="B86" s="5" t="n">
        <v>0</v>
      </c>
      <c r="C86" s="5" t="n">
        <v>0</v>
      </c>
      <c r="D86" s="5" t="n">
        <v>0</v>
      </c>
    </row>
    <row r="87" spans="1:4">
      <c r="A87" s="4" t="s">
        <v>56</v>
      </c>
      <c r="B87" s="5" t="n">
        <v>0</v>
      </c>
      <c r="C87" s="5" t="n">
        <v>0</v>
      </c>
      <c r="D87" s="5" t="n">
        <v>1500</v>
      </c>
    </row>
    <row r="88" spans="1:4">
      <c r="A88" s="4" t="s">
        <v>58</v>
      </c>
      <c r="B88" s="5" t="n">
        <v>0</v>
      </c>
      <c r="C88" s="5" t="n">
        <v>0</v>
      </c>
      <c r="D88" s="5" t="n">
        <v>0</v>
      </c>
    </row>
    <row r="89" spans="1:4">
      <c r="A89" s="4" t="s">
        <v>61</v>
      </c>
      <c r="B89" s="5" t="n">
        <v>0</v>
      </c>
      <c r="C89" s="5" t="n">
        <v>0</v>
      </c>
      <c r="D89" s="5" t="n">
        <v>0</v>
      </c>
    </row>
    <row r="90" spans="1:4">
      <c r="A90" s="4" t="s">
        <v>143</v>
      </c>
      <c r="B90" s="5" t="n">
        <v>0</v>
      </c>
      <c r="C90" s="5" t="n">
        <v>0</v>
      </c>
      <c r="D90" s="5" t="n">
        <v>0</v>
      </c>
    </row>
    <row r="91" spans="1:4">
      <c r="A91" s="4" t="s">
        <v>144</v>
      </c>
      <c r="B91" s="5" t="n">
        <v>0</v>
      </c>
      <c r="C91" s="5" t="n">
        <v>0</v>
      </c>
      <c r="D91" s="5" t="n">
        <v>-5700</v>
      </c>
    </row>
    <row r="92" spans="1:4">
      <c r="A92" s="3" t="s">
        <v>145</v>
      </c>
    </row>
    <row r="93" spans="1:4">
      <c r="A93" s="4" t="s">
        <v>146</v>
      </c>
      <c r="B93" s="5" t="n">
        <v>0</v>
      </c>
      <c r="C93" s="5" t="n">
        <v>0</v>
      </c>
      <c r="D93" s="5" t="n">
        <v>0</v>
      </c>
    </row>
    <row r="94" spans="1:4">
      <c r="A94" s="4" t="s">
        <v>147</v>
      </c>
      <c r="B94" s="5" t="n">
        <v>0</v>
      </c>
      <c r="C94" s="5" t="n">
        <v>0</v>
      </c>
      <c r="D94" s="5" t="n">
        <v>0</v>
      </c>
    </row>
    <row r="95" spans="1:4">
      <c r="A95" s="4" t="s">
        <v>148</v>
      </c>
      <c r="B95" s="5" t="n">
        <v>0</v>
      </c>
      <c r="C95" s="5" t="n">
        <v>0</v>
      </c>
      <c r="D95" s="5" t="n">
        <v>0</v>
      </c>
    </row>
    <row r="96" spans="1:4">
      <c r="A96" s="4" t="s">
        <v>149</v>
      </c>
      <c r="B96" s="5" t="n">
        <v>0</v>
      </c>
      <c r="C96" s="5" t="n">
        <v>0</v>
      </c>
      <c r="D96" s="5" t="n">
        <v>900</v>
      </c>
    </row>
    <row r="97" spans="1:4">
      <c r="A97" s="4" t="s">
        <v>150</v>
      </c>
      <c r="B97" s="5" t="n">
        <v>0</v>
      </c>
    </row>
    <row r="98" spans="1:4">
      <c r="A98" s="4" t="s">
        <v>1134</v>
      </c>
      <c r="B98" s="5" t="n">
        <v>-5600</v>
      </c>
      <c r="C98" s="5" t="n">
        <v>0</v>
      </c>
      <c r="D98" s="5" t="n">
        <v>0</v>
      </c>
    </row>
    <row r="99" spans="1:4">
      <c r="A99" s="4" t="s">
        <v>1135</v>
      </c>
      <c r="B99" s="5" t="n">
        <v>5700</v>
      </c>
    </row>
    <row r="100" spans="1:4">
      <c r="A100" s="4" t="s">
        <v>151</v>
      </c>
      <c r="B100" s="5" t="n">
        <v>100</v>
      </c>
      <c r="C100" s="5" t="n">
        <v>0</v>
      </c>
      <c r="D100" s="5" t="n">
        <v>900</v>
      </c>
    </row>
    <row r="101" spans="1:4">
      <c r="A101" s="3" t="s">
        <v>152</v>
      </c>
    </row>
    <row r="102" spans="1:4">
      <c r="A102" s="4" t="s">
        <v>153</v>
      </c>
      <c r="B102" s="5" t="n">
        <v>0</v>
      </c>
      <c r="C102" s="5" t="n">
        <v>0</v>
      </c>
      <c r="D102" s="5" t="n">
        <v>0</v>
      </c>
    </row>
    <row r="103" spans="1:4">
      <c r="A103" s="4" t="s">
        <v>1136</v>
      </c>
      <c r="B103" s="5" t="n">
        <v>-5600</v>
      </c>
    </row>
    <row r="104" spans="1:4">
      <c r="A104" s="4" t="s">
        <v>1137</v>
      </c>
      <c r="B104" s="5" t="n">
        <v>0</v>
      </c>
      <c r="C104" s="5" t="n">
        <v>0</v>
      </c>
      <c r="D104" s="5" t="n">
        <v>0</v>
      </c>
    </row>
    <row r="105" spans="1:4">
      <c r="A105" s="4" t="s">
        <v>155</v>
      </c>
      <c r="D105" s="5" t="n">
        <v>0</v>
      </c>
    </row>
    <row r="106" spans="1:4">
      <c r="A106" s="4" t="s">
        <v>156</v>
      </c>
      <c r="D106" s="5" t="n">
        <v>0</v>
      </c>
    </row>
    <row r="107" spans="1:4">
      <c r="A107" s="4" t="s">
        <v>157</v>
      </c>
      <c r="B107" s="5" t="n">
        <v>0</v>
      </c>
      <c r="D107" s="5" t="n">
        <v>0</v>
      </c>
    </row>
    <row r="108" spans="1:4">
      <c r="A108" s="4" t="s">
        <v>158</v>
      </c>
      <c r="B108" s="5" t="n">
        <v>0</v>
      </c>
      <c r="C108" s="5" t="n">
        <v>0</v>
      </c>
    </row>
    <row r="109" spans="1:4">
      <c r="A109" s="4" t="s">
        <v>1138</v>
      </c>
      <c r="D109" s="5" t="n">
        <v>0</v>
      </c>
    </row>
    <row r="110" spans="1:4">
      <c r="A110" s="4" t="s">
        <v>159</v>
      </c>
      <c r="C110" s="5" t="n">
        <v>0</v>
      </c>
    </row>
    <row r="111" spans="1:4">
      <c r="A111" s="4" t="s">
        <v>160</v>
      </c>
      <c r="B111" s="5" t="n">
        <v>0</v>
      </c>
      <c r="C111" s="5" t="n">
        <v>0</v>
      </c>
      <c r="D111" s="5" t="n">
        <v>0</v>
      </c>
    </row>
    <row r="112" spans="1:4">
      <c r="A112" s="4" t="s">
        <v>1139</v>
      </c>
      <c r="D112" s="5" t="n">
        <v>0</v>
      </c>
    </row>
    <row r="113" spans="1:4">
      <c r="A113" s="4" t="s">
        <v>142</v>
      </c>
      <c r="B113" s="5" t="n">
        <v>-5700</v>
      </c>
      <c r="D113" s="5" t="n">
        <v>-900</v>
      </c>
    </row>
    <row r="114" spans="1:4">
      <c r="A114" s="4" t="s">
        <v>1140</v>
      </c>
      <c r="B114" s="5" t="n">
        <v>0</v>
      </c>
      <c r="C114" s="5" t="n">
        <v>0</v>
      </c>
      <c r="D114" s="5" t="n">
        <v>0</v>
      </c>
    </row>
    <row r="115" spans="1:4">
      <c r="A115" s="4" t="s">
        <v>162</v>
      </c>
      <c r="B115" s="5" t="n">
        <v>-100</v>
      </c>
      <c r="C115" s="5" t="n">
        <v>0</v>
      </c>
      <c r="D115" s="5" t="n">
        <v>6300</v>
      </c>
    </row>
    <row r="116" spans="1:4">
      <c r="A116" s="4" t="s">
        <v>163</v>
      </c>
      <c r="B116" s="5" t="n">
        <v>0</v>
      </c>
      <c r="C116" s="5" t="n">
        <v>0</v>
      </c>
      <c r="D116" s="5" t="n">
        <v>1500</v>
      </c>
    </row>
    <row r="117" spans="1:4">
      <c r="A117" s="4" t="s">
        <v>164</v>
      </c>
      <c r="B117" s="5" t="n">
        <v>0</v>
      </c>
      <c r="C117" s="5" t="n">
        <v>0</v>
      </c>
      <c r="D117" s="5" t="n">
        <v>-1500</v>
      </c>
    </row>
    <row r="118" spans="1:4">
      <c r="A118" s="4" t="s">
        <v>165</v>
      </c>
      <c r="B118" s="5" t="n">
        <v>0</v>
      </c>
      <c r="C118" s="5" t="n">
        <v>0</v>
      </c>
      <c r="D118" s="5" t="n">
        <v>0</v>
      </c>
    </row>
    <row r="119" spans="1:4">
      <c r="A119" s="4" t="s">
        <v>1142</v>
      </c>
    </row>
    <row r="120" spans="1:4">
      <c r="A120" s="3" t="s">
        <v>152</v>
      </c>
    </row>
    <row r="121" spans="1:4">
      <c r="A121" s="4" t="s">
        <v>158</v>
      </c>
      <c r="D121" s="5" t="n">
        <v>0</v>
      </c>
    </row>
    <row r="122" spans="1:4">
      <c r="A122" s="4" t="s">
        <v>1143</v>
      </c>
    </row>
    <row r="123" spans="1:4">
      <c r="A123" s="3" t="s">
        <v>152</v>
      </c>
    </row>
    <row r="124" spans="1:4">
      <c r="A124" s="4" t="s">
        <v>177</v>
      </c>
      <c r="B124" s="5" t="n">
        <v>0</v>
      </c>
      <c r="C124" s="5" t="n">
        <v>0</v>
      </c>
      <c r="D124" s="5" t="n">
        <v>0</v>
      </c>
    </row>
    <row r="125" spans="1:4">
      <c r="A125" s="4" t="s">
        <v>1144</v>
      </c>
    </row>
    <row r="126" spans="1:4">
      <c r="A126" s="3" t="s">
        <v>152</v>
      </c>
    </row>
    <row r="127" spans="1:4">
      <c r="A127" s="4" t="s">
        <v>1137</v>
      </c>
      <c r="D127" s="5" t="n">
        <v>7200</v>
      </c>
    </row>
    <row r="128" spans="1:4">
      <c r="A128" s="4" t="s">
        <v>1119</v>
      </c>
    </row>
    <row r="129" spans="1:4">
      <c r="A129" s="3" t="s">
        <v>131</v>
      </c>
    </row>
    <row r="130" spans="1:4">
      <c r="A130" s="4" t="s">
        <v>100</v>
      </c>
      <c r="B130" s="5" t="n">
        <v>388200</v>
      </c>
      <c r="C130" s="5" t="n">
        <v>103000</v>
      </c>
      <c r="D130" s="5" t="n">
        <v>457200</v>
      </c>
    </row>
    <row r="131" spans="1:4">
      <c r="A131" s="3" t="s">
        <v>1132</v>
      </c>
    </row>
    <row r="132" spans="1:4">
      <c r="A132" s="4" t="s">
        <v>133</v>
      </c>
      <c r="B132" s="5" t="n">
        <v>17000</v>
      </c>
      <c r="C132" s="5" t="n">
        <v>16900</v>
      </c>
      <c r="D132" s="5" t="n">
        <v>20000</v>
      </c>
    </row>
    <row r="133" spans="1:4">
      <c r="A133" s="4" t="s">
        <v>134</v>
      </c>
      <c r="B133" s="5" t="n">
        <v>1200</v>
      </c>
      <c r="C133" s="5" t="n">
        <v>200</v>
      </c>
      <c r="D133" s="5" t="n">
        <v>0</v>
      </c>
    </row>
    <row r="134" spans="1:4">
      <c r="A134" s="4" t="s">
        <v>95</v>
      </c>
      <c r="B134" s="5" t="n">
        <v>0</v>
      </c>
      <c r="C134" s="5" t="n">
        <v>0</v>
      </c>
      <c r="D134" s="5" t="n">
        <v>0</v>
      </c>
    </row>
    <row r="135" spans="1:4">
      <c r="A135" s="4" t="s">
        <v>135</v>
      </c>
      <c r="B135" s="5" t="n">
        <v>0</v>
      </c>
      <c r="C135" s="5" t="n">
        <v>0</v>
      </c>
      <c r="D135" s="5" t="n">
        <v>0</v>
      </c>
    </row>
    <row r="136" spans="1:4">
      <c r="A136" s="4" t="s">
        <v>136</v>
      </c>
      <c r="B136" s="5" t="n">
        <v>25400</v>
      </c>
      <c r="C136" s="5" t="n">
        <v>-31800</v>
      </c>
      <c r="D136" s="5" t="n">
        <v>13800</v>
      </c>
    </row>
    <row r="137" spans="1:4">
      <c r="A137" s="4" t="s">
        <v>137</v>
      </c>
      <c r="B137" s="5" t="n">
        <v>-250200</v>
      </c>
      <c r="C137" s="5" t="n">
        <v>351300</v>
      </c>
      <c r="D137" s="5" t="n">
        <v>-295500</v>
      </c>
    </row>
    <row r="138" spans="1:4">
      <c r="A138" s="4" t="s">
        <v>138</v>
      </c>
      <c r="B138" s="5" t="n">
        <v>9200</v>
      </c>
      <c r="C138" s="5" t="n">
        <v>7800</v>
      </c>
      <c r="D138" s="5" t="n">
        <v>6600</v>
      </c>
    </row>
    <row r="139" spans="1:4">
      <c r="A139" s="4" t="s">
        <v>89</v>
      </c>
      <c r="B139" s="5" t="n">
        <v>0</v>
      </c>
      <c r="C139" s="5" t="n">
        <v>0</v>
      </c>
      <c r="D139" s="5" t="n">
        <v>0</v>
      </c>
    </row>
    <row r="140" spans="1:4">
      <c r="A140" s="4" t="s">
        <v>140</v>
      </c>
      <c r="B140" s="5" t="n">
        <v>0</v>
      </c>
      <c r="C140" s="5" t="n">
        <v>0</v>
      </c>
      <c r="D140" s="5" t="n">
        <v>0</v>
      </c>
    </row>
    <row r="141" spans="1:4">
      <c r="A141" s="4" t="s">
        <v>90</v>
      </c>
      <c r="B141" s="5" t="n">
        <v>0</v>
      </c>
      <c r="C141" s="5" t="n">
        <v>0</v>
      </c>
      <c r="D141" s="5" t="n">
        <v>0</v>
      </c>
    </row>
    <row r="142" spans="1:4">
      <c r="A142" s="4" t="s">
        <v>1129</v>
      </c>
      <c r="B142" s="5" t="n">
        <v>1456600</v>
      </c>
      <c r="C142" s="5" t="n">
        <v>1302900</v>
      </c>
      <c r="D142" s="5" t="n">
        <v>1349200</v>
      </c>
    </row>
    <row r="143" spans="1:4">
      <c r="A143" s="4" t="s">
        <v>96</v>
      </c>
      <c r="D143" s="5" t="n">
        <v>25500</v>
      </c>
    </row>
    <row r="144" spans="1:4">
      <c r="A144" s="4" t="s">
        <v>1133</v>
      </c>
      <c r="D144" s="5" t="n">
        <v>0</v>
      </c>
    </row>
    <row r="145" spans="1:4">
      <c r="A145" s="3" t="s">
        <v>141</v>
      </c>
    </row>
    <row r="146" spans="1:4">
      <c r="A146" s="4" t="s">
        <v>45</v>
      </c>
      <c r="B146" s="5" t="n">
        <v>-98000</v>
      </c>
      <c r="C146" s="5" t="n">
        <v>213100</v>
      </c>
      <c r="D146" s="5" t="n">
        <v>-304100</v>
      </c>
    </row>
    <row r="147" spans="1:4">
      <c r="A147" s="4" t="s">
        <v>142</v>
      </c>
      <c r="B147" s="5" t="n">
        <v>-1661700</v>
      </c>
      <c r="C147" s="5" t="n">
        <v>-1608500</v>
      </c>
      <c r="D147" s="5" t="n">
        <v>-1696100</v>
      </c>
    </row>
    <row r="148" spans="1:4">
      <c r="A148" s="4" t="s">
        <v>47</v>
      </c>
      <c r="B148" s="5" t="n">
        <v>22200</v>
      </c>
      <c r="C148" s="5" t="n">
        <v>-54200</v>
      </c>
      <c r="D148" s="5" t="n">
        <v>-6700</v>
      </c>
    </row>
    <row r="149" spans="1:4">
      <c r="A149" s="4" t="s">
        <v>48</v>
      </c>
      <c r="B149" s="5" t="n">
        <v>2000</v>
      </c>
      <c r="C149" s="5" t="n">
        <v>-100</v>
      </c>
      <c r="D149" s="5" t="n">
        <v>6900</v>
      </c>
    </row>
    <row r="150" spans="1:4">
      <c r="A150" s="4" t="s">
        <v>56</v>
      </c>
      <c r="B150" s="5" t="n">
        <v>160500</v>
      </c>
      <c r="C150" s="5" t="n">
        <v>-135600</v>
      </c>
      <c r="D150" s="5" t="n">
        <v>53500</v>
      </c>
    </row>
    <row r="151" spans="1:4">
      <c r="A151" s="4" t="s">
        <v>58</v>
      </c>
      <c r="B151" s="5" t="n">
        <v>45900</v>
      </c>
      <c r="C151" s="5" t="n">
        <v>-43200</v>
      </c>
      <c r="D151" s="5" t="n">
        <v>288400</v>
      </c>
    </row>
    <row r="152" spans="1:4">
      <c r="A152" s="4" t="s">
        <v>61</v>
      </c>
      <c r="B152" s="5" t="n">
        <v>-300</v>
      </c>
      <c r="C152" s="5" t="n">
        <v>9500</v>
      </c>
      <c r="D152" s="5" t="n">
        <v>-4800</v>
      </c>
    </row>
    <row r="153" spans="1:4">
      <c r="A153" s="4" t="s">
        <v>143</v>
      </c>
      <c r="B153" s="5" t="n">
        <v>-13300</v>
      </c>
      <c r="C153" s="5" t="n">
        <v>32600</v>
      </c>
      <c r="D153" s="5" t="n">
        <v>-11800</v>
      </c>
    </row>
    <row r="154" spans="1:4">
      <c r="A154" s="4" t="s">
        <v>144</v>
      </c>
      <c r="B154" s="5" t="n">
        <v>104700</v>
      </c>
      <c r="C154" s="5" t="n">
        <v>163900</v>
      </c>
      <c r="D154" s="5" t="n">
        <v>-97900</v>
      </c>
    </row>
    <row r="155" spans="1:4">
      <c r="A155" s="3" t="s">
        <v>145</v>
      </c>
    </row>
    <row r="156" spans="1:4">
      <c r="A156" s="4" t="s">
        <v>146</v>
      </c>
      <c r="B156" s="5" t="n">
        <v>-8300</v>
      </c>
      <c r="C156" s="5" t="n">
        <v>-6200</v>
      </c>
      <c r="D156" s="5" t="n">
        <v>-1900</v>
      </c>
    </row>
    <row r="157" spans="1:4">
      <c r="A157" s="4" t="s">
        <v>147</v>
      </c>
      <c r="B157" s="5" t="n">
        <v>0</v>
      </c>
      <c r="C157" s="5" t="n">
        <v>0</v>
      </c>
      <c r="D157" s="5" t="n">
        <v>0</v>
      </c>
    </row>
    <row r="158" spans="1:4">
      <c r="A158" s="4" t="s">
        <v>148</v>
      </c>
      <c r="B158" s="5" t="n">
        <v>0</v>
      </c>
      <c r="C158" s="5" t="n">
        <v>0</v>
      </c>
      <c r="D158" s="5" t="n">
        <v>0</v>
      </c>
    </row>
    <row r="159" spans="1:4">
      <c r="A159" s="4" t="s">
        <v>149</v>
      </c>
      <c r="B159" s="5" t="n">
        <v>0</v>
      </c>
      <c r="C159" s="5" t="n">
        <v>0</v>
      </c>
      <c r="D159" s="5" t="n">
        <v>-900</v>
      </c>
    </row>
    <row r="160" spans="1:4">
      <c r="A160" s="4" t="s">
        <v>150</v>
      </c>
      <c r="B160" s="5" t="n">
        <v>0</v>
      </c>
    </row>
    <row r="161" spans="1:4">
      <c r="A161" s="4" t="s">
        <v>1134</v>
      </c>
      <c r="B161" s="5" t="n">
        <v>5600</v>
      </c>
      <c r="C161" s="5" t="n">
        <v>0</v>
      </c>
      <c r="D161" s="5" t="n">
        <v>0</v>
      </c>
    </row>
    <row r="162" spans="1:4">
      <c r="A162" s="4" t="s">
        <v>1135</v>
      </c>
      <c r="B162" s="5" t="n">
        <v>-5700</v>
      </c>
    </row>
    <row r="163" spans="1:4">
      <c r="A163" s="4" t="s">
        <v>151</v>
      </c>
      <c r="B163" s="5" t="n">
        <v>-8400</v>
      </c>
      <c r="C163" s="5" t="n">
        <v>-6200</v>
      </c>
      <c r="D163" s="5" t="n">
        <v>-2800</v>
      </c>
    </row>
    <row r="164" spans="1:4">
      <c r="A164" s="3" t="s">
        <v>152</v>
      </c>
    </row>
    <row r="165" spans="1:4">
      <c r="A165" s="4" t="s">
        <v>153</v>
      </c>
      <c r="B165" s="5" t="n">
        <v>228500</v>
      </c>
      <c r="C165" s="5" t="n">
        <v>287000</v>
      </c>
      <c r="D165" s="5" t="n">
        <v>97000</v>
      </c>
    </row>
    <row r="166" spans="1:4">
      <c r="A166" s="4" t="s">
        <v>1136</v>
      </c>
      <c r="B166" s="5" t="n">
        <v>0</v>
      </c>
    </row>
    <row r="167" spans="1:4">
      <c r="A167" s="4" t="s">
        <v>1137</v>
      </c>
      <c r="B167" s="5" t="n">
        <v>-116300</v>
      </c>
      <c r="C167" s="5" t="n">
        <v>-42500</v>
      </c>
      <c r="D167" s="5" t="n">
        <v>-61200</v>
      </c>
    </row>
    <row r="168" spans="1:4">
      <c r="A168" s="4" t="s">
        <v>155</v>
      </c>
      <c r="D168" s="5" t="n">
        <v>0</v>
      </c>
    </row>
    <row r="169" spans="1:4">
      <c r="A169" s="4" t="s">
        <v>156</v>
      </c>
      <c r="D169" s="5" t="n">
        <v>725000</v>
      </c>
    </row>
    <row r="170" spans="1:4">
      <c r="A170" s="4" t="s">
        <v>157</v>
      </c>
      <c r="B170" s="5" t="n">
        <v>-1350000</v>
      </c>
      <c r="D170" s="5" t="n">
        <v>490000</v>
      </c>
    </row>
    <row r="171" spans="1:4">
      <c r="A171" s="4" t="s">
        <v>158</v>
      </c>
      <c r="B171" s="5" t="n">
        <v>-1350000</v>
      </c>
      <c r="C171" s="5" t="n">
        <v>-350000</v>
      </c>
    </row>
    <row r="172" spans="1:4">
      <c r="A172" s="4" t="s">
        <v>1138</v>
      </c>
      <c r="D172" s="5" t="n">
        <v>690200</v>
      </c>
    </row>
    <row r="173" spans="1:4">
      <c r="A173" s="4" t="s">
        <v>159</v>
      </c>
      <c r="C173" s="5" t="n">
        <v>0</v>
      </c>
    </row>
    <row r="174" spans="1:4">
      <c r="A174" s="4" t="s">
        <v>160</v>
      </c>
      <c r="B174" s="5" t="n">
        <v>0</v>
      </c>
      <c r="C174" s="5" t="n">
        <v>0</v>
      </c>
      <c r="D174" s="5" t="n">
        <v>0</v>
      </c>
    </row>
    <row r="175" spans="1:4">
      <c r="A175" s="4" t="s">
        <v>1139</v>
      </c>
      <c r="D175" s="5" t="n">
        <v>-490000</v>
      </c>
    </row>
    <row r="176" spans="1:4">
      <c r="A176" s="4" t="s">
        <v>142</v>
      </c>
      <c r="B176" s="5" t="n">
        <v>0</v>
      </c>
      <c r="D176" s="5" t="n">
        <v>0</v>
      </c>
    </row>
    <row r="177" spans="1:4">
      <c r="A177" s="4" t="s">
        <v>1140</v>
      </c>
      <c r="B177" s="5" t="n">
        <v>-500</v>
      </c>
      <c r="C177" s="5" t="n">
        <v>-12800</v>
      </c>
      <c r="D177" s="5" t="n">
        <v>-13400</v>
      </c>
    </row>
    <row r="178" spans="1:4">
      <c r="A178" s="4" t="s">
        <v>162</v>
      </c>
      <c r="B178" s="5" t="n">
        <v>111700</v>
      </c>
      <c r="C178" s="5" t="n">
        <v>-118300</v>
      </c>
      <c r="D178" s="5" t="n">
        <v>57200</v>
      </c>
    </row>
    <row r="179" spans="1:4">
      <c r="A179" s="4" t="s">
        <v>163</v>
      </c>
      <c r="B179" s="5" t="n">
        <v>208000</v>
      </c>
      <c r="C179" s="5" t="n">
        <v>39400</v>
      </c>
      <c r="D179" s="5" t="n">
        <v>-43500</v>
      </c>
    </row>
    <row r="180" spans="1:4">
      <c r="A180" s="4" t="s">
        <v>164</v>
      </c>
      <c r="B180" s="5" t="n">
        <v>526000</v>
      </c>
      <c r="C180" s="5" t="n">
        <v>486600</v>
      </c>
      <c r="D180" s="5" t="n">
        <v>530100</v>
      </c>
    </row>
    <row r="181" spans="1:4">
      <c r="A181" s="4" t="s">
        <v>165</v>
      </c>
      <c r="B181" s="5" t="n">
        <v>734000</v>
      </c>
      <c r="C181" s="5" t="n">
        <v>526000</v>
      </c>
      <c r="D181" s="5" t="n">
        <v>486600</v>
      </c>
    </row>
    <row r="182" spans="1:4">
      <c r="A182" s="4" t="s">
        <v>1145</v>
      </c>
    </row>
    <row r="183" spans="1:4">
      <c r="A183" s="3" t="s">
        <v>152</v>
      </c>
    </row>
    <row r="184" spans="1:4">
      <c r="A184" s="4" t="s">
        <v>158</v>
      </c>
      <c r="D184" s="5" t="n">
        <v>0</v>
      </c>
    </row>
    <row r="185" spans="1:4">
      <c r="A185" s="4" t="s">
        <v>1146</v>
      </c>
    </row>
    <row r="186" spans="1:4">
      <c r="A186" s="3" t="s">
        <v>152</v>
      </c>
    </row>
    <row r="187" spans="1:4">
      <c r="A187" s="4" t="s">
        <v>177</v>
      </c>
      <c r="B187" s="5" t="n">
        <v>0</v>
      </c>
      <c r="C187" s="5" t="n">
        <v>0</v>
      </c>
      <c r="D187" s="5" t="n">
        <v>0</v>
      </c>
    </row>
    <row r="188" spans="1:4">
      <c r="A188" s="4" t="s">
        <v>1147</v>
      </c>
    </row>
    <row r="189" spans="1:4">
      <c r="A189" s="3" t="s">
        <v>152</v>
      </c>
    </row>
    <row r="190" spans="1:4">
      <c r="A190" s="4" t="s">
        <v>1137</v>
      </c>
      <c r="D190" s="5" t="n">
        <v>0</v>
      </c>
    </row>
    <row r="191" spans="1:4">
      <c r="A191" s="4" t="s">
        <v>1122</v>
      </c>
    </row>
    <row r="192" spans="1:4">
      <c r="A192" s="3" t="s">
        <v>131</v>
      </c>
    </row>
    <row r="193" spans="1:4">
      <c r="A193" s="4" t="s">
        <v>100</v>
      </c>
      <c r="B193" s="5" t="n">
        <v>-1456600</v>
      </c>
      <c r="C193" s="5" t="n">
        <v>-1302900</v>
      </c>
      <c r="D193" s="5" t="n">
        <v>-1349200</v>
      </c>
    </row>
    <row r="194" spans="1:4">
      <c r="A194" s="3" t="s">
        <v>1132</v>
      </c>
    </row>
    <row r="195" spans="1:4">
      <c r="A195" s="4" t="s">
        <v>133</v>
      </c>
      <c r="B195" s="5" t="n">
        <v>379500</v>
      </c>
      <c r="C195" s="5" t="n">
        <v>322000</v>
      </c>
      <c r="D195" s="5" t="n">
        <v>247000</v>
      </c>
    </row>
    <row r="196" spans="1:4">
      <c r="A196" s="4" t="s">
        <v>134</v>
      </c>
      <c r="B196" s="5" t="n">
        <v>29300</v>
      </c>
      <c r="C196" s="5" t="n">
        <v>20000</v>
      </c>
      <c r="D196" s="5" t="n">
        <v>21500</v>
      </c>
    </row>
    <row r="197" spans="1:4">
      <c r="A197" s="4" t="s">
        <v>95</v>
      </c>
      <c r="B197" s="5" t="n">
        <v>9700</v>
      </c>
      <c r="C197" s="5" t="n">
        <v>-5600</v>
      </c>
      <c r="D197" s="5" t="n">
        <v>2200</v>
      </c>
    </row>
    <row r="198" spans="1:4">
      <c r="A198" s="4" t="s">
        <v>135</v>
      </c>
      <c r="B198" s="5" t="n">
        <v>0</v>
      </c>
      <c r="C198" s="5" t="n">
        <v>0</v>
      </c>
      <c r="D198" s="5" t="n">
        <v>0</v>
      </c>
    </row>
    <row r="199" spans="1:4">
      <c r="A199" s="4" t="s">
        <v>136</v>
      </c>
      <c r="B199" s="5" t="n">
        <v>0</v>
      </c>
      <c r="C199" s="5" t="n">
        <v>0</v>
      </c>
      <c r="D199" s="5" t="n">
        <v>0</v>
      </c>
    </row>
    <row r="200" spans="1:4">
      <c r="A200" s="4" t="s">
        <v>137</v>
      </c>
      <c r="B200" s="5" t="n">
        <v>0</v>
      </c>
      <c r="C200" s="5" t="n">
        <v>0</v>
      </c>
      <c r="D200" s="5" t="n">
        <v>0</v>
      </c>
    </row>
    <row r="201" spans="1:4">
      <c r="A201" s="4" t="s">
        <v>138</v>
      </c>
      <c r="B201" s="5" t="n">
        <v>35600</v>
      </c>
      <c r="C201" s="5" t="n">
        <v>39600</v>
      </c>
      <c r="D201" s="5" t="n">
        <v>35600</v>
      </c>
    </row>
    <row r="202" spans="1:4">
      <c r="A202" s="4" t="s">
        <v>89</v>
      </c>
      <c r="B202" s="5" t="n">
        <v>0</v>
      </c>
      <c r="C202" s="5" t="n">
        <v>0</v>
      </c>
      <c r="D202" s="5" t="n">
        <v>0</v>
      </c>
    </row>
    <row r="203" spans="1:4">
      <c r="A203" s="4" t="s">
        <v>140</v>
      </c>
      <c r="B203" s="5" t="n">
        <v>0</v>
      </c>
      <c r="C203" s="5" t="n">
        <v>0</v>
      </c>
      <c r="D203" s="5" t="n">
        <v>0</v>
      </c>
    </row>
    <row r="204" spans="1:4">
      <c r="A204" s="4" t="s">
        <v>90</v>
      </c>
      <c r="B204" s="5" t="n">
        <v>-29900</v>
      </c>
      <c r="C204" s="5" t="n">
        <v>-43100</v>
      </c>
      <c r="D204" s="5" t="n">
        <v>1500</v>
      </c>
    </row>
    <row r="205" spans="1:4">
      <c r="A205" s="4" t="s">
        <v>1129</v>
      </c>
      <c r="B205" s="5" t="n">
        <v>16800</v>
      </c>
      <c r="C205" s="5" t="n">
        <v>-28700</v>
      </c>
      <c r="D205" s="5" t="n">
        <v>-1300</v>
      </c>
    </row>
    <row r="206" spans="1:4">
      <c r="A206" s="4" t="s">
        <v>96</v>
      </c>
      <c r="D206" s="5" t="n">
        <v>0</v>
      </c>
    </row>
    <row r="207" spans="1:4">
      <c r="A207" s="4" t="s">
        <v>1133</v>
      </c>
      <c r="D207" s="5" t="n">
        <v>7200</v>
      </c>
    </row>
    <row r="208" spans="1:4">
      <c r="A208" s="3" t="s">
        <v>141</v>
      </c>
    </row>
    <row r="209" spans="1:4">
      <c r="A209" s="4" t="s">
        <v>45</v>
      </c>
      <c r="B209" s="5" t="n">
        <v>600</v>
      </c>
      <c r="C209" s="5" t="n">
        <v>400</v>
      </c>
      <c r="D209" s="5" t="n">
        <v>400</v>
      </c>
    </row>
    <row r="210" spans="1:4">
      <c r="A210" s="4" t="s">
        <v>142</v>
      </c>
      <c r="B210" s="5" t="n">
        <v>1735400</v>
      </c>
      <c r="C210" s="5" t="n">
        <v>1483800</v>
      </c>
      <c r="D210" s="5" t="n">
        <v>1709800</v>
      </c>
    </row>
    <row r="211" spans="1:4">
      <c r="A211" s="4" t="s">
        <v>47</v>
      </c>
      <c r="B211" s="5" t="n">
        <v>0</v>
      </c>
      <c r="C211" s="5" t="n">
        <v>0</v>
      </c>
      <c r="D211" s="5" t="n">
        <v>0</v>
      </c>
    </row>
    <row r="212" spans="1:4">
      <c r="A212" s="4" t="s">
        <v>48</v>
      </c>
      <c r="B212" s="5" t="n">
        <v>2600</v>
      </c>
      <c r="C212" s="5" t="n">
        <v>-2900</v>
      </c>
      <c r="D212" s="5" t="n">
        <v>-14400</v>
      </c>
    </row>
    <row r="213" spans="1:4">
      <c r="A213" s="4" t="s">
        <v>56</v>
      </c>
      <c r="B213" s="5" t="n">
        <v>-31100</v>
      </c>
      <c r="C213" s="5" t="n">
        <v>31000</v>
      </c>
      <c r="D213" s="5" t="n">
        <v>-28100</v>
      </c>
    </row>
    <row r="214" spans="1:4">
      <c r="A214" s="4" t="s">
        <v>58</v>
      </c>
      <c r="B214" s="5" t="n">
        <v>7400</v>
      </c>
      <c r="C214" s="5" t="n">
        <v>20600</v>
      </c>
      <c r="D214" s="5" t="n">
        <v>-38000</v>
      </c>
    </row>
    <row r="215" spans="1:4">
      <c r="A215" s="4" t="s">
        <v>61</v>
      </c>
      <c r="B215" s="5" t="n">
        <v>100</v>
      </c>
      <c r="C215" s="5" t="n">
        <v>100</v>
      </c>
      <c r="D215" s="5" t="n">
        <v>0</v>
      </c>
    </row>
    <row r="216" spans="1:4">
      <c r="A216" s="4" t="s">
        <v>143</v>
      </c>
      <c r="B216" s="5" t="n">
        <v>-36000</v>
      </c>
      <c r="C216" s="5" t="n">
        <v>-10200</v>
      </c>
      <c r="D216" s="5" t="n">
        <v>-19100</v>
      </c>
    </row>
    <row r="217" spans="1:4">
      <c r="A217" s="4" t="s">
        <v>144</v>
      </c>
      <c r="B217" s="5" t="n">
        <v>663400</v>
      </c>
      <c r="C217" s="5" t="n">
        <v>524100</v>
      </c>
      <c r="D217" s="5" t="n">
        <v>575100</v>
      </c>
    </row>
    <row r="218" spans="1:4">
      <c r="A218" s="3" t="s">
        <v>145</v>
      </c>
    </row>
    <row r="219" spans="1:4">
      <c r="A219" s="4" t="s">
        <v>146</v>
      </c>
      <c r="B219" s="5" t="n">
        <v>-351800</v>
      </c>
      <c r="C219" s="5" t="n">
        <v>-268900</v>
      </c>
      <c r="D219" s="5" t="n">
        <v>-230200</v>
      </c>
    </row>
    <row r="220" spans="1:4">
      <c r="A220" s="4" t="s">
        <v>147</v>
      </c>
      <c r="B220" s="5" t="n">
        <v>-299300</v>
      </c>
      <c r="C220" s="5" t="n">
        <v>-266000</v>
      </c>
      <c r="D220" s="5" t="n">
        <v>-379100</v>
      </c>
    </row>
    <row r="221" spans="1:4">
      <c r="A221" s="4" t="s">
        <v>148</v>
      </c>
      <c r="B221" s="5" t="n">
        <v>-44700</v>
      </c>
      <c r="C221" s="5" t="n">
        <v>-17000</v>
      </c>
      <c r="D221" s="5" t="n">
        <v>-31200</v>
      </c>
    </row>
    <row r="222" spans="1:4">
      <c r="A222" s="4" t="s">
        <v>149</v>
      </c>
      <c r="B222" s="5" t="n">
        <v>36300</v>
      </c>
      <c r="C222" s="5" t="n">
        <v>48300</v>
      </c>
      <c r="D222" s="5" t="n">
        <v>0</v>
      </c>
    </row>
    <row r="223" spans="1:4">
      <c r="A223" s="4" t="s">
        <v>150</v>
      </c>
      <c r="B223" s="5" t="n">
        <v>0</v>
      </c>
    </row>
    <row r="224" spans="1:4">
      <c r="A224" s="4" t="s">
        <v>1134</v>
      </c>
      <c r="B224" s="5" t="n">
        <v>0</v>
      </c>
      <c r="C224" s="5" t="n">
        <v>0</v>
      </c>
      <c r="D224" s="5" t="n">
        <v>0</v>
      </c>
    </row>
    <row r="225" spans="1:4">
      <c r="A225" s="4" t="s">
        <v>1135</v>
      </c>
      <c r="B225" s="5" t="n">
        <v>0</v>
      </c>
    </row>
    <row r="226" spans="1:4">
      <c r="A226" s="4" t="s">
        <v>151</v>
      </c>
      <c r="B226" s="5" t="n">
        <v>-659500</v>
      </c>
      <c r="C226" s="5" t="n">
        <v>-503600</v>
      </c>
      <c r="D226" s="5" t="n">
        <v>-640500</v>
      </c>
    </row>
    <row r="227" spans="1:4">
      <c r="A227" s="3" t="s">
        <v>152</v>
      </c>
    </row>
    <row r="228" spans="1:4">
      <c r="A228" s="4" t="s">
        <v>153</v>
      </c>
      <c r="B228" s="5" t="n">
        <v>0</v>
      </c>
      <c r="C228" s="5" t="n">
        <v>0</v>
      </c>
      <c r="D228" s="5" t="n">
        <v>0</v>
      </c>
    </row>
    <row r="229" spans="1:4">
      <c r="A229" s="4" t="s">
        <v>1136</v>
      </c>
      <c r="B229" s="5" t="n">
        <v>0</v>
      </c>
    </row>
    <row r="230" spans="1:4">
      <c r="A230" s="4" t="s">
        <v>1137</v>
      </c>
      <c r="B230" s="5" t="n">
        <v>-5300</v>
      </c>
      <c r="C230" s="5" t="n">
        <v>-10100</v>
      </c>
      <c r="D230" s="5" t="n">
        <v>0</v>
      </c>
    </row>
    <row r="231" spans="1:4">
      <c r="A231" s="4" t="s">
        <v>155</v>
      </c>
      <c r="D231" s="5" t="n">
        <v>11600</v>
      </c>
    </row>
    <row r="232" spans="1:4">
      <c r="A232" s="4" t="s">
        <v>156</v>
      </c>
      <c r="D232" s="5" t="n">
        <v>0</v>
      </c>
    </row>
    <row r="233" spans="1:4">
      <c r="A233" s="4" t="s">
        <v>157</v>
      </c>
      <c r="B233" s="5" t="n">
        <v>0</v>
      </c>
      <c r="D233" s="5" t="n">
        <v>0</v>
      </c>
    </row>
    <row r="234" spans="1:4">
      <c r="A234" s="4" t="s">
        <v>158</v>
      </c>
      <c r="B234" s="5" t="n">
        <v>0</v>
      </c>
      <c r="C234" s="5" t="n">
        <v>0</v>
      </c>
    </row>
    <row r="235" spans="1:4">
      <c r="A235" s="4" t="s">
        <v>1138</v>
      </c>
      <c r="D235" s="5" t="n">
        <v>0</v>
      </c>
    </row>
    <row r="236" spans="1:4">
      <c r="A236" s="4" t="s">
        <v>159</v>
      </c>
      <c r="C236" s="5" t="n">
        <v>-5600</v>
      </c>
    </row>
    <row r="237" spans="1:4">
      <c r="A237" s="4" t="s">
        <v>160</v>
      </c>
      <c r="B237" s="5" t="n">
        <v>-6500</v>
      </c>
      <c r="C237" s="5" t="n">
        <v>-9100</v>
      </c>
      <c r="D237" s="5" t="n">
        <v>10800</v>
      </c>
    </row>
    <row r="238" spans="1:4">
      <c r="A238" s="4" t="s">
        <v>1139</v>
      </c>
      <c r="D238" s="5" t="n">
        <v>0</v>
      </c>
    </row>
    <row r="239" spans="1:4">
      <c r="A239" s="4" t="s">
        <v>142</v>
      </c>
      <c r="B239" s="5" t="n">
        <v>5700</v>
      </c>
      <c r="D239" s="5" t="n">
        <v>900</v>
      </c>
    </row>
    <row r="240" spans="1:4">
      <c r="A240" s="4" t="s">
        <v>1140</v>
      </c>
      <c r="B240" s="5" t="n">
        <v>-900</v>
      </c>
      <c r="C240" s="5" t="n">
        <v>0</v>
      </c>
      <c r="D240" s="5" t="n">
        <v>0</v>
      </c>
    </row>
    <row r="241" spans="1:4">
      <c r="A241" s="4" t="s">
        <v>162</v>
      </c>
      <c r="B241" s="5" t="n">
        <v>-7000</v>
      </c>
      <c r="C241" s="5" t="n">
        <v>-24800</v>
      </c>
      <c r="D241" s="5" t="n">
        <v>22100</v>
      </c>
    </row>
    <row r="242" spans="1:4">
      <c r="A242" s="4" t="s">
        <v>163</v>
      </c>
      <c r="B242" s="5" t="n">
        <v>-3100</v>
      </c>
      <c r="C242" s="5" t="n">
        <v>-4300</v>
      </c>
      <c r="D242" s="5" t="n">
        <v>-43300</v>
      </c>
    </row>
    <row r="243" spans="1:4">
      <c r="A243" s="4" t="s">
        <v>164</v>
      </c>
      <c r="B243" s="5" t="n">
        <v>9100</v>
      </c>
      <c r="C243" s="5" t="n">
        <v>13400</v>
      </c>
      <c r="D243" s="5" t="n">
        <v>56700</v>
      </c>
    </row>
    <row r="244" spans="1:4">
      <c r="A244" s="4" t="s">
        <v>165</v>
      </c>
      <c r="B244" s="5" t="n">
        <v>6000</v>
      </c>
      <c r="C244" s="5" t="n">
        <v>9100</v>
      </c>
      <c r="D244" s="5" t="n">
        <v>13400</v>
      </c>
    </row>
    <row r="245" spans="1:4">
      <c r="A245" s="4" t="s">
        <v>1148</v>
      </c>
    </row>
    <row r="246" spans="1:4">
      <c r="A246" s="3" t="s">
        <v>152</v>
      </c>
    </row>
    <row r="247" spans="1:4">
      <c r="A247" s="4" t="s">
        <v>158</v>
      </c>
      <c r="D247" s="5" t="n">
        <v>-1200</v>
      </c>
    </row>
    <row r="248" spans="1:4">
      <c r="A248" s="4" t="s">
        <v>1149</v>
      </c>
    </row>
    <row r="249" spans="1:4">
      <c r="A249" s="3" t="s">
        <v>152</v>
      </c>
    </row>
    <row r="250" spans="1:4">
      <c r="A250" s="4" t="s">
        <v>177</v>
      </c>
      <c r="B250" s="5" t="n">
        <v>0</v>
      </c>
      <c r="C250" s="5" t="n">
        <v>0</v>
      </c>
      <c r="D250" s="5" t="n">
        <v>0</v>
      </c>
    </row>
    <row r="251" spans="1:4">
      <c r="A251" s="4" t="s">
        <v>1150</v>
      </c>
    </row>
    <row r="252" spans="1:4">
      <c r="A252" s="3" t="s">
        <v>152</v>
      </c>
    </row>
    <row r="253" spans="1:4">
      <c r="A253" s="4" t="s">
        <v>1137</v>
      </c>
      <c r="D253" s="5" t="n">
        <v>0</v>
      </c>
    </row>
    <row r="254" spans="1:4">
      <c r="A254" s="4" t="s">
        <v>1125</v>
      </c>
    </row>
    <row r="255" spans="1:4">
      <c r="A255" s="3" t="s">
        <v>131</v>
      </c>
    </row>
    <row r="256" spans="1:4">
      <c r="A256" s="4" t="s">
        <v>100</v>
      </c>
      <c r="B256" s="5" t="n">
        <v>-16800</v>
      </c>
      <c r="C256" s="5" t="n">
        <v>28700</v>
      </c>
      <c r="D256" s="5" t="n">
        <v>1300</v>
      </c>
    </row>
    <row r="257" spans="1:4">
      <c r="A257" s="3" t="s">
        <v>1132</v>
      </c>
    </row>
    <row r="258" spans="1:4">
      <c r="A258" s="4" t="s">
        <v>133</v>
      </c>
      <c r="B258" s="5" t="n">
        <v>7900</v>
      </c>
      <c r="C258" s="5" t="n">
        <v>7800</v>
      </c>
      <c r="D258" s="5" t="n">
        <v>7700</v>
      </c>
    </row>
    <row r="259" spans="1:4">
      <c r="A259" s="4" t="s">
        <v>134</v>
      </c>
      <c r="B259" s="5" t="n">
        <v>0</v>
      </c>
      <c r="C259" s="5" t="n">
        <v>0</v>
      </c>
      <c r="D259" s="5" t="n">
        <v>0</v>
      </c>
    </row>
    <row r="260" spans="1:4">
      <c r="A260" s="4" t="s">
        <v>95</v>
      </c>
      <c r="B260" s="5" t="n">
        <v>0</v>
      </c>
      <c r="C260" s="5" t="n">
        <v>0</v>
      </c>
      <c r="D260" s="5" t="n">
        <v>0</v>
      </c>
    </row>
    <row r="261" spans="1:4">
      <c r="A261" s="4" t="s">
        <v>135</v>
      </c>
      <c r="B261" s="5" t="n">
        <v>-8800</v>
      </c>
      <c r="C261" s="5" t="n">
        <v>7200</v>
      </c>
      <c r="D261" s="5" t="n">
        <v>-12500</v>
      </c>
    </row>
    <row r="262" spans="1:4">
      <c r="A262" s="4" t="s">
        <v>136</v>
      </c>
      <c r="B262" s="5" t="n">
        <v>0</v>
      </c>
      <c r="C262" s="5" t="n">
        <v>0</v>
      </c>
      <c r="D262" s="5" t="n">
        <v>0</v>
      </c>
    </row>
    <row r="263" spans="1:4">
      <c r="A263" s="4" t="s">
        <v>137</v>
      </c>
      <c r="B263" s="5" t="n">
        <v>0</v>
      </c>
      <c r="C263" s="5" t="n">
        <v>0</v>
      </c>
      <c r="D263" s="5" t="n">
        <v>0</v>
      </c>
    </row>
    <row r="264" spans="1:4">
      <c r="A264" s="4" t="s">
        <v>138</v>
      </c>
      <c r="B264" s="5" t="n">
        <v>0</v>
      </c>
      <c r="C264" s="5" t="n">
        <v>0</v>
      </c>
      <c r="D264" s="5" t="n">
        <v>0</v>
      </c>
    </row>
    <row r="265" spans="1:4">
      <c r="A265" s="4" t="s">
        <v>89</v>
      </c>
      <c r="B265" s="5" t="n">
        <v>-7900</v>
      </c>
      <c r="C265" s="5" t="n">
        <v>-17800</v>
      </c>
      <c r="D265" s="5" t="n">
        <v>-14600</v>
      </c>
    </row>
    <row r="266" spans="1:4">
      <c r="A266" s="4" t="s">
        <v>140</v>
      </c>
      <c r="B266" s="5" t="n">
        <v>7900</v>
      </c>
      <c r="C266" s="5" t="n">
        <v>17800</v>
      </c>
      <c r="D266" s="5" t="n">
        <v>20200</v>
      </c>
    </row>
    <row r="267" spans="1:4">
      <c r="A267" s="4" t="s">
        <v>90</v>
      </c>
      <c r="B267" s="5" t="n">
        <v>0</v>
      </c>
      <c r="C267" s="5" t="n">
        <v>0</v>
      </c>
      <c r="D267" s="5" t="n">
        <v>0</v>
      </c>
    </row>
    <row r="268" spans="1:4">
      <c r="A268" s="4" t="s">
        <v>1129</v>
      </c>
      <c r="B268" s="5" t="n">
        <v>0</v>
      </c>
      <c r="C268" s="5" t="n">
        <v>0</v>
      </c>
      <c r="D268" s="5" t="n">
        <v>0</v>
      </c>
    </row>
    <row r="269" spans="1:4">
      <c r="A269" s="4" t="s">
        <v>96</v>
      </c>
      <c r="D269" s="5" t="n">
        <v>0</v>
      </c>
    </row>
    <row r="270" spans="1:4">
      <c r="A270" s="4" t="s">
        <v>1133</v>
      </c>
      <c r="D270" s="5" t="n">
        <v>0</v>
      </c>
    </row>
    <row r="271" spans="1:4">
      <c r="A271" s="3" t="s">
        <v>141</v>
      </c>
    </row>
    <row r="272" spans="1:4">
      <c r="A272" s="4" t="s">
        <v>45</v>
      </c>
      <c r="B272" s="5" t="n">
        <v>-18500</v>
      </c>
      <c r="C272" s="5" t="n">
        <v>26900</v>
      </c>
      <c r="D272" s="5" t="n">
        <v>-31500</v>
      </c>
    </row>
    <row r="273" spans="1:4">
      <c r="A273" s="4" t="s">
        <v>142</v>
      </c>
      <c r="B273" s="5" t="n">
        <v>-61100</v>
      </c>
      <c r="C273" s="5" t="n">
        <v>121200</v>
      </c>
      <c r="D273" s="5" t="n">
        <v>-10500</v>
      </c>
    </row>
    <row r="274" spans="1:4">
      <c r="A274" s="4" t="s">
        <v>47</v>
      </c>
      <c r="B274" s="5" t="n">
        <v>-30200</v>
      </c>
      <c r="C274" s="5" t="n">
        <v>52700</v>
      </c>
      <c r="D274" s="5" t="n">
        <v>-48000</v>
      </c>
    </row>
    <row r="275" spans="1:4">
      <c r="A275" s="4" t="s">
        <v>48</v>
      </c>
      <c r="B275" s="5" t="n">
        <v>-200</v>
      </c>
      <c r="C275" s="5" t="n">
        <v>100</v>
      </c>
      <c r="D275" s="5" t="n">
        <v>-1700</v>
      </c>
    </row>
    <row r="276" spans="1:4">
      <c r="A276" s="4" t="s">
        <v>56</v>
      </c>
      <c r="B276" s="5" t="n">
        <v>2600</v>
      </c>
      <c r="C276" s="5" t="n">
        <v>-6100</v>
      </c>
      <c r="D276" s="5" t="n">
        <v>7600</v>
      </c>
    </row>
    <row r="277" spans="1:4">
      <c r="A277" s="4" t="s">
        <v>58</v>
      </c>
      <c r="B277" s="5" t="n">
        <v>156200</v>
      </c>
      <c r="C277" s="5" t="n">
        <v>-210400</v>
      </c>
      <c r="D277" s="5" t="n">
        <v>102700</v>
      </c>
    </row>
    <row r="278" spans="1:4">
      <c r="A278" s="4" t="s">
        <v>61</v>
      </c>
      <c r="B278" s="5" t="n">
        <v>0</v>
      </c>
      <c r="C278" s="5" t="n">
        <v>0</v>
      </c>
      <c r="D278" s="5" t="n">
        <v>0</v>
      </c>
    </row>
    <row r="279" spans="1:4">
      <c r="A279" s="4" t="s">
        <v>143</v>
      </c>
      <c r="B279" s="5" t="n">
        <v>-9600</v>
      </c>
      <c r="C279" s="5" t="n">
        <v>-21100</v>
      </c>
      <c r="D279" s="5" t="n">
        <v>-21100</v>
      </c>
    </row>
    <row r="280" spans="1:4">
      <c r="A280" s="4" t="s">
        <v>144</v>
      </c>
      <c r="B280" s="5" t="n">
        <v>21500</v>
      </c>
      <c r="C280" s="5" t="n">
        <v>7000</v>
      </c>
      <c r="D280" s="5" t="n">
        <v>-400</v>
      </c>
    </row>
    <row r="281" spans="1:4">
      <c r="A281" s="3" t="s">
        <v>145</v>
      </c>
    </row>
    <row r="282" spans="1:4">
      <c r="A282" s="4" t="s">
        <v>146</v>
      </c>
      <c r="B282" s="5" t="n">
        <v>-13000</v>
      </c>
      <c r="C282" s="5" t="n">
        <v>-2200</v>
      </c>
      <c r="D282" s="5" t="n">
        <v>-500</v>
      </c>
    </row>
    <row r="283" spans="1:4">
      <c r="A283" s="4" t="s">
        <v>147</v>
      </c>
      <c r="B283" s="5" t="n">
        <v>0</v>
      </c>
      <c r="C283" s="5" t="n">
        <v>0</v>
      </c>
      <c r="D283" s="5" t="n">
        <v>0</v>
      </c>
    </row>
    <row r="284" spans="1:4">
      <c r="A284" s="4" t="s">
        <v>148</v>
      </c>
      <c r="B284" s="5" t="n">
        <v>0</v>
      </c>
      <c r="C284" s="5" t="n">
        <v>0</v>
      </c>
      <c r="D284" s="5" t="n">
        <v>0</v>
      </c>
    </row>
    <row r="285" spans="1:4">
      <c r="A285" s="4" t="s">
        <v>149</v>
      </c>
      <c r="B285" s="5" t="n">
        <v>0</v>
      </c>
      <c r="C285" s="5" t="n">
        <v>0</v>
      </c>
      <c r="D285" s="5" t="n">
        <v>0</v>
      </c>
    </row>
    <row r="286" spans="1:4">
      <c r="A286" s="4" t="s">
        <v>150</v>
      </c>
      <c r="B286" s="5" t="n">
        <v>600</v>
      </c>
    </row>
    <row r="287" spans="1:4">
      <c r="A287" s="4" t="s">
        <v>1134</v>
      </c>
      <c r="B287" s="5" t="n">
        <v>0</v>
      </c>
      <c r="C287" s="5" t="n">
        <v>2400</v>
      </c>
      <c r="D287" s="5" t="n">
        <v>1300</v>
      </c>
    </row>
    <row r="288" spans="1:4">
      <c r="A288" s="4" t="s">
        <v>1135</v>
      </c>
      <c r="B288" s="5" t="n">
        <v>0</v>
      </c>
    </row>
    <row r="289" spans="1:4">
      <c r="A289" s="4" t="s">
        <v>151</v>
      </c>
      <c r="B289" s="5" t="n">
        <v>-12400</v>
      </c>
      <c r="C289" s="5" t="n">
        <v>200</v>
      </c>
      <c r="D289" s="5" t="n">
        <v>800</v>
      </c>
    </row>
    <row r="290" spans="1:4">
      <c r="A290" s="3" t="s">
        <v>152</v>
      </c>
    </row>
    <row r="291" spans="1:4">
      <c r="A291" s="4" t="s">
        <v>153</v>
      </c>
      <c r="B291" s="5" t="n">
        <v>0</v>
      </c>
      <c r="C291" s="5" t="n">
        <v>0</v>
      </c>
      <c r="D291" s="5" t="n">
        <v>0</v>
      </c>
    </row>
    <row r="292" spans="1:4">
      <c r="A292" s="4" t="s">
        <v>1136</v>
      </c>
      <c r="B292" s="5" t="n">
        <v>5600</v>
      </c>
    </row>
    <row r="293" spans="1:4">
      <c r="A293" s="4" t="s">
        <v>1137</v>
      </c>
      <c r="B293" s="5" t="n">
        <v>0</v>
      </c>
      <c r="C293" s="5" t="n">
        <v>0</v>
      </c>
      <c r="D293" s="5" t="n">
        <v>0</v>
      </c>
    </row>
    <row r="294" spans="1:4">
      <c r="A294" s="4" t="s">
        <v>155</v>
      </c>
      <c r="D294" s="5" t="n">
        <v>0</v>
      </c>
    </row>
    <row r="295" spans="1:4">
      <c r="A295" s="4" t="s">
        <v>156</v>
      </c>
      <c r="D295" s="5" t="n">
        <v>0</v>
      </c>
    </row>
    <row r="296" spans="1:4">
      <c r="A296" s="4" t="s">
        <v>157</v>
      </c>
      <c r="B296" s="5" t="n">
        <v>0</v>
      </c>
      <c r="D296" s="5" t="n">
        <v>0</v>
      </c>
    </row>
    <row r="297" spans="1:4">
      <c r="A297" s="4" t="s">
        <v>158</v>
      </c>
      <c r="B297" s="5" t="n">
        <v>0</v>
      </c>
      <c r="C297" s="5" t="n">
        <v>0</v>
      </c>
    </row>
    <row r="298" spans="1:4">
      <c r="A298" s="4" t="s">
        <v>1138</v>
      </c>
      <c r="D298" s="5" t="n">
        <v>0</v>
      </c>
    </row>
    <row r="299" spans="1:4">
      <c r="A299" s="4" t="s">
        <v>159</v>
      </c>
      <c r="C299" s="5" t="n">
        <v>0</v>
      </c>
    </row>
    <row r="300" spans="1:4">
      <c r="A300" s="4" t="s">
        <v>160</v>
      </c>
      <c r="B300" s="5" t="n">
        <v>0</v>
      </c>
      <c r="C300" s="5" t="n">
        <v>0</v>
      </c>
      <c r="D300" s="5" t="n">
        <v>0</v>
      </c>
    </row>
    <row r="301" spans="1:4">
      <c r="A301" s="4" t="s">
        <v>1139</v>
      </c>
      <c r="D301" s="5" t="n">
        <v>0</v>
      </c>
    </row>
    <row r="302" spans="1:4">
      <c r="A302" s="4" t="s">
        <v>142</v>
      </c>
      <c r="B302" s="5" t="n">
        <v>0</v>
      </c>
      <c r="D302" s="5" t="n">
        <v>0</v>
      </c>
    </row>
    <row r="303" spans="1:4">
      <c r="A303" s="4" t="s">
        <v>1140</v>
      </c>
      <c r="B303" s="5" t="n">
        <v>0</v>
      </c>
      <c r="C303" s="5" t="n">
        <v>0</v>
      </c>
      <c r="D303" s="5" t="n">
        <v>0</v>
      </c>
    </row>
    <row r="304" spans="1:4">
      <c r="A304" s="4" t="s">
        <v>162</v>
      </c>
      <c r="B304" s="5" t="n">
        <v>-12600</v>
      </c>
      <c r="C304" s="5" t="n">
        <v>-6800</v>
      </c>
      <c r="D304" s="5" t="n">
        <v>-15600</v>
      </c>
    </row>
    <row r="305" spans="1:4">
      <c r="A305" s="4" t="s">
        <v>163</v>
      </c>
      <c r="B305" s="5" t="n">
        <v>-3500</v>
      </c>
      <c r="C305" s="5" t="n">
        <v>400</v>
      </c>
      <c r="D305" s="5" t="n">
        <v>-15200</v>
      </c>
    </row>
    <row r="306" spans="1:4">
      <c r="A306" s="4" t="s">
        <v>164</v>
      </c>
      <c r="B306" s="5" t="n">
        <v>26600</v>
      </c>
      <c r="C306" s="5" t="n">
        <v>26200</v>
      </c>
      <c r="D306" s="5" t="n">
        <v>41400</v>
      </c>
    </row>
    <row r="307" spans="1:4">
      <c r="A307" s="4" t="s">
        <v>165</v>
      </c>
      <c r="B307" s="5" t="n">
        <v>23100</v>
      </c>
      <c r="C307" s="5" t="n">
        <v>26600</v>
      </c>
      <c r="D307" s="5" t="n">
        <v>26200</v>
      </c>
    </row>
    <row r="308" spans="1:4">
      <c r="A308" s="4" t="s">
        <v>1151</v>
      </c>
    </row>
    <row r="309" spans="1:4">
      <c r="A309" s="3" t="s">
        <v>152</v>
      </c>
    </row>
    <row r="310" spans="1:4">
      <c r="A310" s="4" t="s">
        <v>158</v>
      </c>
      <c r="D310" s="5" t="n">
        <v>0</v>
      </c>
    </row>
    <row r="311" spans="1:4">
      <c r="A311" s="4" t="s">
        <v>1152</v>
      </c>
    </row>
    <row r="312" spans="1:4">
      <c r="A312" s="3" t="s">
        <v>152</v>
      </c>
    </row>
    <row r="313" spans="1:4">
      <c r="A313" s="4" t="s">
        <v>177</v>
      </c>
      <c r="B313" s="6" t="n">
        <v>-7000</v>
      </c>
      <c r="C313" s="6" t="n">
        <v>-6800</v>
      </c>
      <c r="D313" s="5" t="n">
        <v>-6600</v>
      </c>
    </row>
    <row r="314" spans="1:4">
      <c r="A314" s="4" t="s">
        <v>1153</v>
      </c>
    </row>
    <row r="315" spans="1:4">
      <c r="A315" s="3" t="s">
        <v>152</v>
      </c>
    </row>
    <row r="316" spans="1:4">
      <c r="A316" s="4" t="s">
        <v>1137</v>
      </c>
      <c r="D316" s="6" t="n">
        <v>-9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38</v>
      </c>
      <c r="B1" s="2" t="s">
        <v>2</v>
      </c>
      <c r="C1" s="2" t="s">
        <v>39</v>
      </c>
      <c r="D1" s="2" t="s">
        <v>40</v>
      </c>
      <c r="E1" s="2" t="s">
        <v>41</v>
      </c>
      <c r="F1" s="2" t="s">
        <v>42</v>
      </c>
    </row>
    <row r="2" spans="1:6">
      <c r="A2" s="3" t="s">
        <v>43</v>
      </c>
    </row>
    <row r="3" spans="1:6">
      <c r="A3" s="4" t="s">
        <v>44</v>
      </c>
      <c r="B3" s="6" t="n">
        <v>763100</v>
      </c>
      <c r="D3" s="6" t="n">
        <v>561700</v>
      </c>
      <c r="E3" s="6" t="n">
        <v>526200</v>
      </c>
      <c r="F3" s="6" t="n">
        <v>626700</v>
      </c>
    </row>
    <row r="4" spans="1:6">
      <c r="A4" s="4" t="s">
        <v>45</v>
      </c>
      <c r="B4" s="5" t="n">
        <v>826600</v>
      </c>
      <c r="D4" s="5" t="n">
        <v>710700</v>
      </c>
    </row>
    <row r="5" spans="1:6">
      <c r="A5" s="4" t="s">
        <v>46</v>
      </c>
      <c r="B5" s="5" t="n">
        <v>6500</v>
      </c>
      <c r="D5" s="5" t="n">
        <v>12000</v>
      </c>
    </row>
    <row r="6" spans="1:6">
      <c r="A6" s="4" t="s">
        <v>47</v>
      </c>
      <c r="B6" s="5" t="n">
        <v>2122200</v>
      </c>
      <c r="D6" s="5" t="n">
        <v>1864100</v>
      </c>
    </row>
    <row r="7" spans="1:6">
      <c r="A7" s="4" t="s">
        <v>48</v>
      </c>
      <c r="B7" s="5" t="n">
        <v>48000</v>
      </c>
      <c r="D7" s="5" t="n">
        <v>52500</v>
      </c>
    </row>
    <row r="8" spans="1:6">
      <c r="A8" s="4" t="s">
        <v>49</v>
      </c>
      <c r="B8" s="5" t="n">
        <v>3766400</v>
      </c>
      <c r="D8" s="5" t="n">
        <v>3201000</v>
      </c>
    </row>
    <row r="9" spans="1:6">
      <c r="A9" s="4" t="s">
        <v>50</v>
      </c>
      <c r="B9" s="5" t="n">
        <v>3168600</v>
      </c>
      <c r="D9" s="5" t="n">
        <v>2971200</v>
      </c>
    </row>
    <row r="10" spans="1:6">
      <c r="A10" s="4" t="s">
        <v>51</v>
      </c>
      <c r="B10" s="5" t="n">
        <v>0</v>
      </c>
      <c r="D10" s="5" t="n">
        <v>169500</v>
      </c>
    </row>
    <row r="11" spans="1:6">
      <c r="A11" s="4" t="s">
        <v>52</v>
      </c>
      <c r="C11" s="6" t="n">
        <v>853900</v>
      </c>
    </row>
    <row r="12" spans="1:6">
      <c r="A12" s="4" t="s">
        <v>53</v>
      </c>
      <c r="B12" s="5" t="n">
        <v>954200</v>
      </c>
      <c r="D12" s="5" t="n">
        <v>871800</v>
      </c>
    </row>
    <row r="13" spans="1:6">
      <c r="A13" s="4" t="s">
        <v>54</v>
      </c>
      <c r="B13" s="5" t="n">
        <v>8845600</v>
      </c>
      <c r="D13" s="5" t="n">
        <v>7213500</v>
      </c>
    </row>
    <row r="14" spans="1:6">
      <c r="A14" s="3" t="s">
        <v>55</v>
      </c>
    </row>
    <row r="15" spans="1:6">
      <c r="A15" s="4" t="s">
        <v>56</v>
      </c>
      <c r="B15" s="5" t="n">
        <v>591200</v>
      </c>
      <c r="D15" s="5" t="n">
        <v>483800</v>
      </c>
    </row>
    <row r="16" spans="1:6">
      <c r="A16" s="4" t="s">
        <v>57</v>
      </c>
      <c r="B16" s="5" t="n">
        <v>48100</v>
      </c>
      <c r="D16" s="5" t="n">
        <v>49500</v>
      </c>
    </row>
    <row r="17" spans="1:6">
      <c r="A17" s="4" t="s">
        <v>58</v>
      </c>
      <c r="B17" s="5" t="n">
        <v>1791400</v>
      </c>
      <c r="D17" s="5" t="n">
        <v>1579000</v>
      </c>
    </row>
    <row r="18" spans="1:6">
      <c r="A18" s="4" t="s">
        <v>59</v>
      </c>
      <c r="B18" s="5" t="n">
        <v>151200</v>
      </c>
    </row>
    <row r="19" spans="1:6">
      <c r="A19" s="4" t="s">
        <v>60</v>
      </c>
      <c r="B19" s="5" t="n">
        <v>0</v>
      </c>
      <c r="D19" s="5" t="n">
        <v>2400</v>
      </c>
    </row>
    <row r="20" spans="1:6">
      <c r="A20" s="4" t="s">
        <v>61</v>
      </c>
      <c r="B20" s="5" t="n">
        <v>17000</v>
      </c>
      <c r="D20" s="5" t="n">
        <v>17100</v>
      </c>
    </row>
    <row r="21" spans="1:6">
      <c r="A21" s="4" t="s">
        <v>62</v>
      </c>
      <c r="B21" s="5" t="n">
        <v>2598900</v>
      </c>
      <c r="D21" s="5" t="n">
        <v>2131800</v>
      </c>
    </row>
    <row r="22" spans="1:6">
      <c r="A22" s="4" t="s">
        <v>63</v>
      </c>
      <c r="B22" s="5" t="n">
        <v>1262800</v>
      </c>
      <c r="D22" s="5" t="n">
        <v>1258000</v>
      </c>
    </row>
    <row r="23" spans="1:6">
      <c r="A23" s="4" t="s">
        <v>64</v>
      </c>
      <c r="B23" s="5" t="n">
        <v>31400</v>
      </c>
      <c r="D23" s="5" t="n">
        <v>40400</v>
      </c>
    </row>
    <row r="24" spans="1:6">
      <c r="A24" s="4" t="s">
        <v>65</v>
      </c>
      <c r="B24" s="5" t="n">
        <v>804000</v>
      </c>
    </row>
    <row r="25" spans="1:6">
      <c r="A25" s="4" t="s">
        <v>66</v>
      </c>
      <c r="B25" s="5" t="n">
        <v>251300</v>
      </c>
      <c r="D25" s="5" t="n">
        <v>253500</v>
      </c>
    </row>
    <row r="26" spans="1:6">
      <c r="A26" s="4" t="s">
        <v>67</v>
      </c>
      <c r="B26" s="5" t="n">
        <v>4948400</v>
      </c>
      <c r="D26" s="5" t="n">
        <v>3683700</v>
      </c>
    </row>
    <row r="27" spans="1:6">
      <c r="A27" s="4" t="s">
        <v>68</v>
      </c>
      <c r="B27" s="4" t="s">
        <v>69</v>
      </c>
      <c r="D27" s="4" t="s">
        <v>69</v>
      </c>
    </row>
    <row r="28" spans="1:6">
      <c r="A28" s="3" t="s">
        <v>70</v>
      </c>
    </row>
    <row r="29" spans="1:6">
      <c r="A29" s="4" t="s">
        <v>71</v>
      </c>
      <c r="B29" s="5" t="n">
        <v>2739100</v>
      </c>
      <c r="D29" s="5" t="n">
        <v>2652500</v>
      </c>
    </row>
    <row r="30" spans="1:6">
      <c r="A30" s="4" t="s">
        <v>72</v>
      </c>
      <c r="B30" s="5" t="n">
        <v>1156900</v>
      </c>
      <c r="D30" s="5" t="n">
        <v>890300</v>
      </c>
    </row>
    <row r="31" spans="1:6">
      <c r="A31" s="4" t="s">
        <v>73</v>
      </c>
      <c r="B31" s="5" t="n">
        <v>-9700</v>
      </c>
      <c r="D31" s="5" t="n">
        <v>-23900</v>
      </c>
    </row>
    <row r="32" spans="1:6">
      <c r="A32" s="4" t="s">
        <v>74</v>
      </c>
      <c r="B32" s="5" t="n">
        <v>3886300</v>
      </c>
      <c r="D32" s="5" t="n">
        <v>3518900</v>
      </c>
    </row>
    <row r="33" spans="1:6">
      <c r="A33" s="4" t="s">
        <v>75</v>
      </c>
      <c r="B33" s="5" t="n">
        <v>10900</v>
      </c>
      <c r="D33" s="5" t="n">
        <v>10900</v>
      </c>
    </row>
    <row r="34" spans="1:6">
      <c r="A34" s="4" t="s">
        <v>76</v>
      </c>
      <c r="B34" s="5" t="n">
        <v>3897200</v>
      </c>
      <c r="D34" s="5" t="n">
        <v>3529800</v>
      </c>
      <c r="E34" s="6" t="n">
        <v>3184000</v>
      </c>
      <c r="F34" s="6" t="n">
        <v>2588900</v>
      </c>
    </row>
    <row r="35" spans="1:6">
      <c r="A35" s="4" t="s">
        <v>77</v>
      </c>
      <c r="B35" s="5" t="n">
        <v>8845600</v>
      </c>
      <c r="D35" s="5" t="n">
        <v>7213500</v>
      </c>
    </row>
    <row r="36" spans="1:6">
      <c r="A36" s="4" t="s">
        <v>78</v>
      </c>
    </row>
    <row r="37" spans="1:6">
      <c r="A37" s="3" t="s">
        <v>43</v>
      </c>
    </row>
    <row r="38" spans="1:6">
      <c r="A38" s="4" t="s">
        <v>52</v>
      </c>
      <c r="B38" s="5" t="n">
        <v>306100</v>
      </c>
    </row>
    <row r="39" spans="1:6">
      <c r="A39" s="3" t="s">
        <v>55</v>
      </c>
    </row>
    <row r="40" spans="1:6">
      <c r="A40" s="4" t="s">
        <v>59</v>
      </c>
      <c r="B40" s="5" t="n">
        <v>72000</v>
      </c>
    </row>
    <row r="41" spans="1:6">
      <c r="A41" s="4" t="s">
        <v>65</v>
      </c>
      <c r="B41" s="5" t="n">
        <v>232900</v>
      </c>
      <c r="D41" s="5" t="n">
        <v>0</v>
      </c>
    </row>
    <row r="42" spans="1:6">
      <c r="A42" s="4" t="s">
        <v>79</v>
      </c>
    </row>
    <row r="43" spans="1:6">
      <c r="A43" s="3" t="s">
        <v>43</v>
      </c>
    </row>
    <row r="44" spans="1:6">
      <c r="A44" s="4" t="s">
        <v>52</v>
      </c>
      <c r="B44" s="5" t="n">
        <v>650300</v>
      </c>
      <c r="C44" s="6" t="n">
        <v>604400</v>
      </c>
    </row>
    <row r="45" spans="1:6">
      <c r="A45" s="3" t="s">
        <v>55</v>
      </c>
    </row>
    <row r="46" spans="1:6">
      <c r="A46" s="4" t="s">
        <v>59</v>
      </c>
      <c r="B46" s="5" t="n">
        <v>79200</v>
      </c>
    </row>
    <row r="47" spans="1:6">
      <c r="A47" s="4" t="s">
        <v>65</v>
      </c>
      <c r="B47" s="6" t="n">
        <v>571100</v>
      </c>
      <c r="D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40</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87</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40</v>
      </c>
      <c r="D2" s="2" t="s">
        <v>41</v>
      </c>
    </row>
    <row r="3" spans="1:4">
      <c r="A3" s="3" t="s">
        <v>81</v>
      </c>
    </row>
    <row r="4" spans="1:4">
      <c r="A4" s="4" t="s">
        <v>82</v>
      </c>
      <c r="B4" s="6" t="n">
        <v>24468900</v>
      </c>
      <c r="C4" s="6" t="n">
        <v>27164000</v>
      </c>
      <c r="D4" s="6" t="n">
        <v>21772400</v>
      </c>
    </row>
    <row r="5" spans="1:4">
      <c r="A5" s="3" t="s">
        <v>83</v>
      </c>
    </row>
    <row r="6" spans="1:4">
      <c r="A6" s="4" t="s">
        <v>84</v>
      </c>
      <c r="B6" s="5" t="n">
        <v>21667700</v>
      </c>
      <c r="C6" s="5" t="n">
        <v>24744600</v>
      </c>
      <c r="D6" s="5" t="n">
        <v>19095800</v>
      </c>
    </row>
    <row r="7" spans="1:4">
      <c r="A7" s="4" t="s">
        <v>85</v>
      </c>
      <c r="B7" s="5" t="n">
        <v>1684300</v>
      </c>
      <c r="C7" s="5" t="n">
        <v>1654800</v>
      </c>
      <c r="D7" s="5" t="n">
        <v>1626400</v>
      </c>
    </row>
    <row r="8" spans="1:4">
      <c r="A8" s="4" t="s">
        <v>86</v>
      </c>
      <c r="B8" s="5" t="n">
        <v>386700</v>
      </c>
      <c r="C8" s="5" t="n">
        <v>329700</v>
      </c>
      <c r="D8" s="5" t="n">
        <v>254300</v>
      </c>
    </row>
    <row r="9" spans="1:4">
      <c r="A9" s="4" t="s">
        <v>87</v>
      </c>
      <c r="B9" s="5" t="n">
        <v>23738700</v>
      </c>
      <c r="C9" s="5" t="n">
        <v>26729100</v>
      </c>
      <c r="D9" s="5" t="n">
        <v>20976500</v>
      </c>
    </row>
    <row r="10" spans="1:4">
      <c r="A10" s="4" t="s">
        <v>88</v>
      </c>
      <c r="B10" s="5" t="n">
        <v>258700</v>
      </c>
      <c r="C10" s="5" t="n">
        <v>253800</v>
      </c>
      <c r="D10" s="5" t="n">
        <v>197900</v>
      </c>
    </row>
    <row r="11" spans="1:4">
      <c r="A11" s="4" t="s">
        <v>86</v>
      </c>
      <c r="B11" s="5" t="n">
        <v>10800</v>
      </c>
      <c r="C11" s="5" t="n">
        <v>10600</v>
      </c>
      <c r="D11" s="5" t="n">
        <v>13000</v>
      </c>
    </row>
    <row r="12" spans="1:4">
      <c r="A12" s="4" t="s">
        <v>89</v>
      </c>
      <c r="B12" s="5" t="n">
        <v>-7900</v>
      </c>
      <c r="C12" s="5" t="n">
        <v>-17800</v>
      </c>
      <c r="D12" s="5" t="n">
        <v>-14600</v>
      </c>
    </row>
    <row r="13" spans="1:4">
      <c r="A13" s="4" t="s">
        <v>90</v>
      </c>
      <c r="B13" s="5" t="n">
        <v>-29900</v>
      </c>
      <c r="C13" s="5" t="n">
        <v>-43100</v>
      </c>
      <c r="D13" s="5" t="n">
        <v>1500</v>
      </c>
    </row>
    <row r="14" spans="1:4">
      <c r="A14" s="4" t="s">
        <v>91</v>
      </c>
      <c r="B14" s="5" t="n">
        <v>23970400</v>
      </c>
      <c r="C14" s="5" t="n">
        <v>26932600</v>
      </c>
      <c r="D14" s="5" t="n">
        <v>21174300</v>
      </c>
    </row>
    <row r="15" spans="1:4">
      <c r="A15" s="4" t="s">
        <v>92</v>
      </c>
      <c r="B15" s="5" t="n">
        <v>498500</v>
      </c>
      <c r="C15" s="5" t="n">
        <v>231400</v>
      </c>
      <c r="D15" s="5" t="n">
        <v>598100</v>
      </c>
    </row>
    <row r="16" spans="1:4">
      <c r="A16" s="3" t="s">
        <v>93</v>
      </c>
    </row>
    <row r="17" spans="1:4">
      <c r="A17" s="4" t="s">
        <v>94</v>
      </c>
      <c r="B17" s="5" t="n">
        <v>-108700</v>
      </c>
      <c r="C17" s="5" t="n">
        <v>-127100</v>
      </c>
      <c r="D17" s="5" t="n">
        <v>-122600</v>
      </c>
    </row>
    <row r="18" spans="1:4">
      <c r="A18" s="4" t="s">
        <v>95</v>
      </c>
      <c r="B18" s="5" t="n">
        <v>-9700</v>
      </c>
      <c r="C18" s="5" t="n">
        <v>5600</v>
      </c>
      <c r="D18" s="5" t="n">
        <v>-2200</v>
      </c>
    </row>
    <row r="19" spans="1:4">
      <c r="A19" s="4" t="s">
        <v>96</v>
      </c>
      <c r="B19" s="5" t="n">
        <v>0</v>
      </c>
      <c r="C19" s="5" t="n">
        <v>0</v>
      </c>
      <c r="D19" s="5" t="n">
        <v>-25500</v>
      </c>
    </row>
    <row r="20" spans="1:4">
      <c r="A20" s="4" t="s">
        <v>97</v>
      </c>
      <c r="B20" s="5" t="n">
        <v>-200</v>
      </c>
      <c r="C20" s="5" t="n">
        <v>1100</v>
      </c>
      <c r="D20" s="5" t="n">
        <v>-1400</v>
      </c>
    </row>
    <row r="21" spans="1:4">
      <c r="A21" s="4" t="s">
        <v>98</v>
      </c>
      <c r="B21" s="5" t="n">
        <v>379900</v>
      </c>
      <c r="C21" s="5" t="n">
        <v>111000</v>
      </c>
      <c r="D21" s="5" t="n">
        <v>446400</v>
      </c>
    </row>
    <row r="22" spans="1:4">
      <c r="A22" s="4" t="s">
        <v>99</v>
      </c>
      <c r="B22" s="5" t="n">
        <v>-8300</v>
      </c>
      <c r="C22" s="5" t="n">
        <v>8000</v>
      </c>
      <c r="D22" s="5" t="n">
        <v>-10800</v>
      </c>
    </row>
    <row r="23" spans="1:4">
      <c r="A23" s="4" t="s">
        <v>100</v>
      </c>
      <c r="B23" s="5" t="n">
        <v>388200</v>
      </c>
      <c r="C23" s="5" t="n">
        <v>103000</v>
      </c>
      <c r="D23" s="5" t="n">
        <v>457200</v>
      </c>
    </row>
    <row r="24" spans="1:4">
      <c r="A24" s="4" t="s">
        <v>101</v>
      </c>
      <c r="B24" s="5" t="n">
        <v>0</v>
      </c>
      <c r="C24" s="5" t="n">
        <v>100</v>
      </c>
      <c r="D24" s="5" t="n">
        <v>100</v>
      </c>
    </row>
    <row r="25" spans="1:4">
      <c r="A25" s="4" t="s">
        <v>102</v>
      </c>
      <c r="B25" s="6" t="n">
        <v>388200</v>
      </c>
      <c r="C25" s="6" t="n">
        <v>102900</v>
      </c>
      <c r="D25" s="6" t="n">
        <v>4571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193</v>
      </c>
    </row>
    <row r="4" spans="1:2">
      <c r="A4" s="4" t="s">
        <v>300</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05</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4" t="s">
        <v>320</v>
      </c>
    </row>
    <row r="4" spans="1:2">
      <c r="A4" s="3" t="s">
        <v>321</v>
      </c>
    </row>
    <row r="5" spans="1:2">
      <c r="A5" s="4" t="s">
        <v>322</v>
      </c>
      <c r="B5" s="4" t="s">
        <v>323</v>
      </c>
    </row>
    <row r="6" spans="1:2">
      <c r="A6" s="4" t="s">
        <v>324</v>
      </c>
    </row>
    <row r="7" spans="1:2">
      <c r="A7" s="3" t="s">
        <v>321</v>
      </c>
    </row>
    <row r="8" spans="1:2">
      <c r="A8" s="4" t="s">
        <v>322</v>
      </c>
      <c r="B8" s="4" t="s">
        <v>325</v>
      </c>
    </row>
    <row r="9" spans="1:2">
      <c r="A9" s="4" t="s">
        <v>326</v>
      </c>
    </row>
    <row r="10" spans="1:2">
      <c r="A10" s="3" t="s">
        <v>321</v>
      </c>
    </row>
    <row r="11" spans="1:2">
      <c r="A11" s="4" t="s">
        <v>322</v>
      </c>
      <c r="B11"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14</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row>
    <row r="8" spans="1:2">
      <c r="A8" s="3" t="s">
        <v>341</v>
      </c>
    </row>
    <row r="9" spans="1:2">
      <c r="A9" s="4" t="s">
        <v>349</v>
      </c>
      <c r="B9" s="4" t="s">
        <v>350</v>
      </c>
    </row>
    <row r="10" spans="1:2">
      <c r="A10" s="4" t="s">
        <v>351</v>
      </c>
    </row>
    <row r="11" spans="1:2">
      <c r="A11" s="3" t="s">
        <v>341</v>
      </c>
    </row>
    <row r="12" spans="1:2">
      <c r="A12" s="4" t="s">
        <v>349</v>
      </c>
      <c r="B12" s="4" t="s">
        <v>352</v>
      </c>
    </row>
    <row r="13" spans="1:2">
      <c r="A13" s="4" t="s">
        <v>353</v>
      </c>
    </row>
    <row r="14" spans="1:2">
      <c r="A14" s="3" t="s">
        <v>341</v>
      </c>
    </row>
    <row r="15" spans="1:2">
      <c r="A15" s="4" t="s">
        <v>349</v>
      </c>
      <c r="B15" s="4" t="s">
        <v>354</v>
      </c>
    </row>
    <row r="16" spans="1:2">
      <c r="A16" s="4" t="s">
        <v>355</v>
      </c>
    </row>
    <row r="17" spans="1:2">
      <c r="A17" s="3" t="s">
        <v>341</v>
      </c>
    </row>
    <row r="18" spans="1:2">
      <c r="A18" s="4" t="s">
        <v>349</v>
      </c>
      <c r="B18"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3</v>
      </c>
      <c r="B1" s="2" t="s">
        <v>1</v>
      </c>
    </row>
    <row r="2" spans="1:4">
      <c r="B2" s="2" t="s">
        <v>2</v>
      </c>
      <c r="C2" s="2" t="s">
        <v>40</v>
      </c>
      <c r="D2" s="2" t="s">
        <v>41</v>
      </c>
    </row>
    <row r="3" spans="1:4">
      <c r="A3" s="3" t="s">
        <v>104</v>
      </c>
    </row>
    <row r="4" spans="1:4">
      <c r="A4" s="4" t="s">
        <v>100</v>
      </c>
      <c r="B4" s="7" t="n">
        <v>388.2</v>
      </c>
      <c r="C4" s="6" t="n">
        <v>103</v>
      </c>
      <c r="D4" s="7" t="n">
        <v>457.2</v>
      </c>
    </row>
    <row r="5" spans="1:4">
      <c r="A5" s="3" t="s">
        <v>105</v>
      </c>
    </row>
    <row r="6" spans="1:4">
      <c r="A6" s="4" t="s">
        <v>106</v>
      </c>
      <c r="B6" s="8" t="n">
        <v>0.4</v>
      </c>
      <c r="C6" s="8" t="n">
        <v>-0.1</v>
      </c>
      <c r="D6" s="5" t="n">
        <v>0</v>
      </c>
    </row>
    <row r="7" spans="1:4">
      <c r="A7" s="4" t="s">
        <v>107</v>
      </c>
      <c r="B7" s="8" t="n">
        <v>13.8</v>
      </c>
      <c r="C7" s="8" t="n">
        <v>3.1</v>
      </c>
      <c r="D7" s="5" t="n">
        <v>-1</v>
      </c>
    </row>
    <row r="8" spans="1:4">
      <c r="A8" s="4" t="s">
        <v>108</v>
      </c>
      <c r="B8" s="8" t="n">
        <v>14.2</v>
      </c>
      <c r="C8" s="5" t="n">
        <v>3</v>
      </c>
      <c r="D8" s="5" t="n">
        <v>-1</v>
      </c>
    </row>
    <row r="9" spans="1:4">
      <c r="A9" s="4" t="s">
        <v>109</v>
      </c>
      <c r="B9" s="8" t="n">
        <v>402.4</v>
      </c>
      <c r="C9" s="5" t="n">
        <v>106</v>
      </c>
      <c r="D9" s="8" t="n">
        <v>456.2</v>
      </c>
    </row>
    <row r="10" spans="1:4">
      <c r="A10" s="4" t="s">
        <v>110</v>
      </c>
      <c r="B10" s="5" t="n">
        <v>0</v>
      </c>
      <c r="C10" s="8" t="n">
        <v>0.1</v>
      </c>
      <c r="D10" s="8" t="n">
        <v>0.1</v>
      </c>
    </row>
    <row r="11" spans="1:4">
      <c r="A11" s="4" t="s">
        <v>111</v>
      </c>
      <c r="B11" s="7" t="n">
        <v>402.4</v>
      </c>
      <c r="C11" s="7" t="n">
        <v>105.9</v>
      </c>
      <c r="D11" s="7" t="n">
        <v>45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4</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27</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1</v>
      </c>
      <c r="B1" s="2" t="s">
        <v>1</v>
      </c>
    </row>
    <row r="2" spans="1:2">
      <c r="B2" s="2" t="s">
        <v>2</v>
      </c>
    </row>
    <row r="3" spans="1:2">
      <c r="A3" s="3" t="s">
        <v>23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2</v>
      </c>
    </row>
    <row r="3" spans="1:2">
      <c r="A3" s="3" t="s">
        <v>233</v>
      </c>
    </row>
    <row r="4" spans="1:2">
      <c r="A4" s="4" t="s">
        <v>387</v>
      </c>
      <c r="B4" s="4" t="s">
        <v>388</v>
      </c>
    </row>
    <row r="5" spans="1:2">
      <c r="A5" s="4" t="s">
        <v>389</v>
      </c>
    </row>
    <row r="6" spans="1:2">
      <c r="A6" s="4" t="s">
        <v>390</v>
      </c>
      <c r="B6"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40</v>
      </c>
    </row>
    <row r="3" spans="1:2">
      <c r="A3" s="3" t="s">
        <v>23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4</v>
      </c>
      <c r="B1" s="2" t="s">
        <v>1</v>
      </c>
    </row>
    <row r="2" spans="1:3">
      <c r="B2" s="2" t="s">
        <v>2</v>
      </c>
      <c r="C2" s="2" t="s">
        <v>40</v>
      </c>
    </row>
    <row r="3" spans="1:3">
      <c r="A3" s="3" t="s">
        <v>405</v>
      </c>
    </row>
    <row r="4" spans="1:3">
      <c r="A4" s="4" t="s">
        <v>406</v>
      </c>
      <c r="B4" s="4" t="s">
        <v>407</v>
      </c>
    </row>
    <row r="5" spans="1:3">
      <c r="A5" s="4" t="s">
        <v>408</v>
      </c>
      <c r="B5" s="5" t="n">
        <v>1</v>
      </c>
    </row>
    <row r="6" spans="1:3">
      <c r="A6" s="4" t="s">
        <v>409</v>
      </c>
    </row>
    <row r="7" spans="1:3">
      <c r="A7" s="3" t="s">
        <v>405</v>
      </c>
    </row>
    <row r="8" spans="1:3">
      <c r="A8" s="4" t="s">
        <v>406</v>
      </c>
      <c r="B8" s="4" t="s">
        <v>410</v>
      </c>
      <c r="C8"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40</v>
      </c>
      <c r="D2" s="2" t="s">
        <v>41</v>
      </c>
    </row>
    <row r="3" spans="1:4">
      <c r="A3" s="4" t="s">
        <v>412</v>
      </c>
    </row>
    <row r="4" spans="1:4">
      <c r="A4" s="3" t="s">
        <v>413</v>
      </c>
    </row>
    <row r="5" spans="1:4">
      <c r="A5" s="4" t="s">
        <v>414</v>
      </c>
      <c r="B5" s="4" t="s">
        <v>415</v>
      </c>
      <c r="C5" s="4" t="s">
        <v>415</v>
      </c>
      <c r="D5" s="4" t="s">
        <v>415</v>
      </c>
    </row>
    <row r="6" spans="1:4">
      <c r="A6" s="4" t="s">
        <v>416</v>
      </c>
    </row>
    <row r="7" spans="1:4">
      <c r="A7" s="3" t="s">
        <v>413</v>
      </c>
    </row>
    <row r="8" spans="1:4">
      <c r="A8" s="4" t="s">
        <v>414</v>
      </c>
      <c r="B8" s="4" t="s">
        <v>415</v>
      </c>
      <c r="C8" s="4" t="s">
        <v>4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40</v>
      </c>
    </row>
    <row r="2" spans="1:3">
      <c r="A2" s="3" t="s">
        <v>187</v>
      </c>
    </row>
    <row r="3" spans="1:3">
      <c r="A3" s="4" t="s">
        <v>418</v>
      </c>
      <c r="B3" s="6" t="n">
        <v>0</v>
      </c>
      <c r="C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3</v>
      </c>
    </row>
    <row r="12" spans="1:2">
      <c r="A12" s="4" t="s">
        <v>427</v>
      </c>
    </row>
    <row r="13" spans="1:2">
      <c r="A13" s="3" t="s">
        <v>421</v>
      </c>
    </row>
    <row r="14" spans="1:2">
      <c r="A14" s="4" t="s">
        <v>422</v>
      </c>
      <c r="B14" s="4" t="s">
        <v>425</v>
      </c>
    </row>
    <row r="15" spans="1:2">
      <c r="A15" s="4" t="s">
        <v>428</v>
      </c>
    </row>
    <row r="16" spans="1:2">
      <c r="A16" s="3" t="s">
        <v>421</v>
      </c>
    </row>
    <row r="17" spans="1:2">
      <c r="A17" s="4" t="s">
        <v>422</v>
      </c>
      <c r="B17" s="4" t="s">
        <v>425</v>
      </c>
    </row>
    <row r="18" spans="1:2">
      <c r="A18" s="4" t="s">
        <v>429</v>
      </c>
    </row>
    <row r="19" spans="1:2">
      <c r="A19" s="3" t="s">
        <v>421</v>
      </c>
    </row>
    <row r="20" spans="1:2">
      <c r="A20" s="4" t="s">
        <v>422</v>
      </c>
      <c r="B20" s="4" t="s">
        <v>430</v>
      </c>
    </row>
    <row r="21" spans="1:2">
      <c r="A21" s="4" t="s">
        <v>431</v>
      </c>
    </row>
    <row r="22" spans="1:2">
      <c r="A22" s="3" t="s">
        <v>421</v>
      </c>
    </row>
    <row r="23" spans="1:2">
      <c r="A23" s="4" t="s">
        <v>422</v>
      </c>
      <c r="B23" s="4" t="s">
        <v>432</v>
      </c>
    </row>
    <row r="24" spans="1:2">
      <c r="A24" s="4" t="s">
        <v>433</v>
      </c>
    </row>
    <row r="25" spans="1:2">
      <c r="A25" s="3" t="s">
        <v>421</v>
      </c>
    </row>
    <row r="26" spans="1:2">
      <c r="A26" s="4" t="s">
        <v>422</v>
      </c>
      <c r="B26" s="4" t="s">
        <v>434</v>
      </c>
    </row>
    <row r="27" spans="1:2">
      <c r="A27" s="4" t="s">
        <v>435</v>
      </c>
    </row>
    <row r="28" spans="1:2">
      <c r="A28" s="3" t="s">
        <v>421</v>
      </c>
    </row>
    <row r="29" spans="1:2">
      <c r="A29" s="4" t="s">
        <v>422</v>
      </c>
      <c r="B29"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1"/>
    <col customWidth="1" max="3" min="3" width="25"/>
    <col customWidth="1" max="4" min="4" width="46"/>
    <col customWidth="1" max="5" min="5" width="27"/>
    <col customWidth="1" max="6" min="6" width="33"/>
  </cols>
  <sheetData>
    <row r="1" spans="1:6">
      <c r="A1" s="1" t="s">
        <v>112</v>
      </c>
      <c r="B1" s="2" t="s">
        <v>113</v>
      </c>
      <c r="C1" s="2" t="s">
        <v>114</v>
      </c>
      <c r="D1" s="2" t="s">
        <v>115</v>
      </c>
      <c r="E1" s="2" t="s">
        <v>116</v>
      </c>
      <c r="F1" s="2" t="s">
        <v>117</v>
      </c>
    </row>
    <row r="2" spans="1:6">
      <c r="A2" s="4" t="s">
        <v>118</v>
      </c>
      <c r="B2" s="7" t="n">
        <v>2588.9</v>
      </c>
      <c r="C2" s="7" t="n">
        <v>2155.8</v>
      </c>
      <c r="D2" s="7" t="n">
        <v>-25.9</v>
      </c>
      <c r="E2" s="7" t="n">
        <v>446.5</v>
      </c>
      <c r="F2" s="7" t="n">
        <v>12.5</v>
      </c>
    </row>
    <row r="3" spans="1:6">
      <c r="A3" s="3" t="s">
        <v>119</v>
      </c>
    </row>
    <row r="4" spans="1:6">
      <c r="A4" s="4" t="s">
        <v>120</v>
      </c>
      <c r="B4" s="8" t="n">
        <v>-61.2</v>
      </c>
      <c r="C4" s="5" t="n">
        <v>0</v>
      </c>
      <c r="D4" s="5" t="n">
        <v>0</v>
      </c>
      <c r="E4" s="8" t="n">
        <v>-61.2</v>
      </c>
      <c r="F4" s="5" t="n">
        <v>0</v>
      </c>
    </row>
    <row r="5" spans="1:6">
      <c r="A5" s="4" t="s">
        <v>121</v>
      </c>
      <c r="B5" s="8" t="n">
        <v>183.3</v>
      </c>
      <c r="C5" s="8" t="n">
        <v>183.3</v>
      </c>
      <c r="D5" s="5" t="n">
        <v>0</v>
      </c>
      <c r="E5" s="5" t="n">
        <v>0</v>
      </c>
      <c r="F5" s="5" t="n">
        <v>0</v>
      </c>
    </row>
    <row r="6" spans="1:6">
      <c r="A6" s="4" t="s">
        <v>122</v>
      </c>
      <c r="B6" s="8" t="n">
        <v>21.5</v>
      </c>
      <c r="C6" s="8" t="n">
        <v>21.5</v>
      </c>
      <c r="D6" s="5" t="n">
        <v>0</v>
      </c>
      <c r="E6" s="5" t="n">
        <v>0</v>
      </c>
      <c r="F6" s="5" t="n">
        <v>0</v>
      </c>
    </row>
    <row r="7" spans="1:6">
      <c r="A7" s="4" t="s">
        <v>100</v>
      </c>
      <c r="B7" s="8" t="n">
        <v>457.2</v>
      </c>
      <c r="C7" s="5" t="n">
        <v>0</v>
      </c>
      <c r="D7" s="5" t="n">
        <v>0</v>
      </c>
      <c r="E7" s="8" t="n">
        <v>457.1</v>
      </c>
      <c r="F7" s="8" t="n">
        <v>0.1</v>
      </c>
    </row>
    <row r="8" spans="1:6">
      <c r="A8" s="4" t="s">
        <v>123</v>
      </c>
      <c r="B8" s="5" t="n">
        <v>-1</v>
      </c>
      <c r="C8" s="5" t="n">
        <v>0</v>
      </c>
      <c r="D8" s="5" t="n">
        <v>-1</v>
      </c>
      <c r="E8" s="5" t="n">
        <v>0</v>
      </c>
      <c r="F8" s="5" t="n">
        <v>0</v>
      </c>
    </row>
    <row r="9" spans="1:6">
      <c r="A9" s="4" t="s">
        <v>124</v>
      </c>
      <c r="B9" s="8" t="n">
        <v>-4.7</v>
      </c>
      <c r="C9" s="8" t="n">
        <v>-0.9</v>
      </c>
      <c r="D9" s="5" t="n">
        <v>0</v>
      </c>
      <c r="E9" s="5" t="n">
        <v>-2</v>
      </c>
      <c r="F9" s="8" t="n">
        <v>-1.8</v>
      </c>
    </row>
    <row r="10" spans="1:6">
      <c r="A10" s="4" t="s">
        <v>125</v>
      </c>
      <c r="B10" s="5" t="n">
        <v>3184</v>
      </c>
      <c r="C10" s="8" t="n">
        <v>2359.7</v>
      </c>
      <c r="D10" s="8" t="n">
        <v>-26.9</v>
      </c>
      <c r="E10" s="8" t="n">
        <v>840.4</v>
      </c>
      <c r="F10" s="8" t="n">
        <v>10.8</v>
      </c>
    </row>
    <row r="11" spans="1:6">
      <c r="A11" s="3" t="s">
        <v>119</v>
      </c>
    </row>
    <row r="12" spans="1:6">
      <c r="A12" s="4" t="s">
        <v>120</v>
      </c>
      <c r="B12" s="8" t="n">
        <v>-52.6</v>
      </c>
      <c r="C12" s="5" t="n">
        <v>0</v>
      </c>
      <c r="D12" s="5" t="n">
        <v>0</v>
      </c>
      <c r="E12" s="8" t="n">
        <v>-52.6</v>
      </c>
      <c r="F12" s="5" t="n">
        <v>0</v>
      </c>
    </row>
    <row r="13" spans="1:6">
      <c r="A13" s="4" t="s">
        <v>121</v>
      </c>
      <c r="B13" s="5" t="n">
        <v>287</v>
      </c>
      <c r="C13" s="5" t="n">
        <v>287</v>
      </c>
      <c r="D13" s="5" t="n">
        <v>0</v>
      </c>
      <c r="E13" s="5" t="n">
        <v>0</v>
      </c>
      <c r="F13" s="5" t="n">
        <v>0</v>
      </c>
    </row>
    <row r="14" spans="1:6">
      <c r="A14" s="4" t="s">
        <v>126</v>
      </c>
      <c r="B14" s="8" t="n">
        <v>-13.7</v>
      </c>
      <c r="C14" s="8" t="n">
        <v>-13.7</v>
      </c>
      <c r="D14" s="5" t="n">
        <v>0</v>
      </c>
      <c r="E14" s="5" t="n">
        <v>0</v>
      </c>
      <c r="F14" s="5" t="n">
        <v>0</v>
      </c>
    </row>
    <row r="15" spans="1:6">
      <c r="A15" s="4" t="s">
        <v>122</v>
      </c>
      <c r="B15" s="8" t="n">
        <v>19.7</v>
      </c>
      <c r="C15" s="8" t="n">
        <v>19.7</v>
      </c>
      <c r="D15" s="5" t="n">
        <v>0</v>
      </c>
      <c r="E15" s="5" t="n">
        <v>0</v>
      </c>
      <c r="F15" s="5" t="n">
        <v>0</v>
      </c>
    </row>
    <row r="16" spans="1:6">
      <c r="A16" s="4" t="s">
        <v>100</v>
      </c>
      <c r="B16" s="5" t="n">
        <v>103</v>
      </c>
      <c r="C16" s="5" t="n">
        <v>0</v>
      </c>
      <c r="D16" s="5" t="n">
        <v>0</v>
      </c>
      <c r="E16" s="8" t="n">
        <v>102.9</v>
      </c>
      <c r="F16" s="8" t="n">
        <v>0.1</v>
      </c>
    </row>
    <row r="17" spans="1:6">
      <c r="A17" s="4" t="s">
        <v>123</v>
      </c>
      <c r="B17" s="5" t="n">
        <v>3</v>
      </c>
      <c r="C17" s="5" t="n">
        <v>0</v>
      </c>
      <c r="D17" s="5" t="n">
        <v>3</v>
      </c>
      <c r="E17" s="5" t="n">
        <v>0</v>
      </c>
      <c r="F17" s="5" t="n">
        <v>0</v>
      </c>
    </row>
    <row r="18" spans="1:6">
      <c r="A18" s="4" t="s">
        <v>124</v>
      </c>
      <c r="B18" s="8" t="n">
        <v>-0.6</v>
      </c>
      <c r="C18" s="8" t="n">
        <v>-0.2</v>
      </c>
      <c r="D18" s="5" t="n">
        <v>0</v>
      </c>
      <c r="E18" s="8" t="n">
        <v>-0.4</v>
      </c>
      <c r="F18" s="5" t="n">
        <v>0</v>
      </c>
    </row>
    <row r="19" spans="1:6">
      <c r="A19" s="4" t="s">
        <v>127</v>
      </c>
      <c r="B19" s="8" t="n">
        <v>3529.8</v>
      </c>
      <c r="C19" s="8" t="n">
        <v>2652.5</v>
      </c>
      <c r="D19" s="8" t="n">
        <v>-23.9</v>
      </c>
      <c r="E19" s="8" t="n">
        <v>890.3</v>
      </c>
      <c r="F19" s="8" t="n">
        <v>10.9</v>
      </c>
    </row>
    <row r="20" spans="1:6">
      <c r="A20" s="3" t="s">
        <v>119</v>
      </c>
    </row>
    <row r="21" spans="1:6">
      <c r="A21" s="4" t="s">
        <v>120</v>
      </c>
      <c r="B21" s="8" t="n">
        <v>-121.6</v>
      </c>
      <c r="C21" s="5" t="n">
        <v>0</v>
      </c>
      <c r="D21" s="5" t="n">
        <v>0</v>
      </c>
      <c r="E21" s="8" t="n">
        <v>-121.6</v>
      </c>
      <c r="F21" s="5" t="n">
        <v>0</v>
      </c>
    </row>
    <row r="22" spans="1:6">
      <c r="A22" s="4" t="s">
        <v>121</v>
      </c>
      <c r="B22" s="8" t="n">
        <v>228.5</v>
      </c>
      <c r="C22" s="8" t="n">
        <v>228.5</v>
      </c>
      <c r="D22" s="5" t="n">
        <v>0</v>
      </c>
      <c r="E22" s="5" t="n">
        <v>0</v>
      </c>
      <c r="F22" s="5" t="n">
        <v>0</v>
      </c>
    </row>
    <row r="23" spans="1:6">
      <c r="A23" s="4" t="s">
        <v>126</v>
      </c>
      <c r="B23" s="8" t="n">
        <v>-0.3</v>
      </c>
      <c r="C23" s="8" t="n">
        <v>-0.3</v>
      </c>
      <c r="D23" s="5" t="n">
        <v>0</v>
      </c>
      <c r="E23" s="5" t="n">
        <v>0</v>
      </c>
      <c r="F23" s="5" t="n">
        <v>0</v>
      </c>
    </row>
    <row r="24" spans="1:6">
      <c r="A24" s="4" t="s">
        <v>128</v>
      </c>
      <c r="B24" s="8" t="n">
        <v>-168.8</v>
      </c>
      <c r="C24" s="8" t="n">
        <v>-168.8</v>
      </c>
      <c r="D24" s="5" t="n">
        <v>0</v>
      </c>
      <c r="E24" s="5" t="n">
        <v>0</v>
      </c>
      <c r="F24" s="5" t="n">
        <v>0</v>
      </c>
    </row>
    <row r="25" spans="1:6">
      <c r="A25" s="4" t="s">
        <v>122</v>
      </c>
      <c r="B25" s="8" t="n">
        <v>27.2</v>
      </c>
      <c r="C25" s="8" t="n">
        <v>27.2</v>
      </c>
      <c r="D25" s="5" t="n">
        <v>0</v>
      </c>
      <c r="E25" s="5" t="n">
        <v>0</v>
      </c>
      <c r="F25" s="5" t="n">
        <v>0</v>
      </c>
    </row>
    <row r="26" spans="1:6">
      <c r="A26" s="4" t="s">
        <v>100</v>
      </c>
      <c r="B26" s="8" t="n">
        <v>388.2</v>
      </c>
      <c r="C26" s="5" t="n">
        <v>0</v>
      </c>
      <c r="D26" s="5" t="n">
        <v>0</v>
      </c>
      <c r="E26" s="8" t="n">
        <v>388.2</v>
      </c>
      <c r="F26" s="5" t="n">
        <v>0</v>
      </c>
    </row>
    <row r="27" spans="1:6">
      <c r="A27" s="4" t="s">
        <v>123</v>
      </c>
      <c r="B27" s="8" t="n">
        <v>14.2</v>
      </c>
      <c r="C27" s="5" t="n">
        <v>0</v>
      </c>
      <c r="D27" s="8" t="n">
        <v>14.2</v>
      </c>
      <c r="E27" s="5" t="n">
        <v>0</v>
      </c>
      <c r="F27" s="5" t="n">
        <v>0</v>
      </c>
    </row>
    <row r="28" spans="1:6">
      <c r="A28" s="4" t="s">
        <v>129</v>
      </c>
      <c r="B28" s="7" t="n">
        <v>3897.2</v>
      </c>
      <c r="C28" s="7" t="n">
        <v>2739.1</v>
      </c>
      <c r="D28" s="7" t="n">
        <v>-9.699999999999999</v>
      </c>
      <c r="E28" s="7" t="n">
        <v>1156.9</v>
      </c>
      <c r="F28" s="7" t="n">
        <v>1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row>
    <row r="4" spans="1:2">
      <c r="A4" s="3" t="s">
        <v>439</v>
      </c>
    </row>
    <row r="5" spans="1:2">
      <c r="A5" s="4" t="s">
        <v>440</v>
      </c>
      <c r="B5" s="4" t="s">
        <v>430</v>
      </c>
    </row>
    <row r="6" spans="1:2">
      <c r="A6" s="4" t="s">
        <v>441</v>
      </c>
      <c r="B6" s="4" t="s">
        <v>442</v>
      </c>
    </row>
    <row r="7" spans="1:2">
      <c r="A7" s="4" t="s">
        <v>443</v>
      </c>
    </row>
    <row r="8" spans="1:2">
      <c r="A8" s="3" t="s">
        <v>439</v>
      </c>
    </row>
    <row r="9" spans="1:2">
      <c r="A9" s="4" t="s">
        <v>440</v>
      </c>
      <c r="B9" s="4" t="s">
        <v>444</v>
      </c>
    </row>
    <row r="10" spans="1:2">
      <c r="A10" s="4" t="s">
        <v>441</v>
      </c>
      <c r="B10" s="4" t="s">
        <v>445</v>
      </c>
    </row>
    <row r="11" spans="1:2">
      <c r="A11" s="4" t="s">
        <v>446</v>
      </c>
    </row>
    <row r="12" spans="1:2">
      <c r="A12" s="3" t="s">
        <v>439</v>
      </c>
    </row>
    <row r="13" spans="1:2">
      <c r="A13" s="4" t="s">
        <v>447</v>
      </c>
      <c r="B13" s="4" t="s">
        <v>442</v>
      </c>
    </row>
    <row r="14" spans="1:2">
      <c r="A14" s="4" t="s">
        <v>448</v>
      </c>
    </row>
    <row r="15" spans="1:2">
      <c r="A15" s="3" t="s">
        <v>439</v>
      </c>
    </row>
    <row r="16" spans="1:2">
      <c r="A16" s="4" t="s">
        <v>447</v>
      </c>
      <c r="B16"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v>
      </c>
    </row>
    <row r="3" spans="1:2">
      <c r="A3" s="3" t="s">
        <v>341</v>
      </c>
    </row>
    <row r="4" spans="1:2">
      <c r="A4" s="4" t="s">
        <v>451</v>
      </c>
      <c r="B4" s="4" t="s">
        <v>430</v>
      </c>
    </row>
    <row r="5" spans="1:2">
      <c r="A5" s="4" t="s">
        <v>438</v>
      </c>
    </row>
    <row r="6" spans="1:2">
      <c r="A6" s="3" t="s">
        <v>341</v>
      </c>
    </row>
    <row r="7" spans="1:2">
      <c r="A7" s="4" t="s">
        <v>452</v>
      </c>
      <c r="B7" s="4" t="s">
        <v>415</v>
      </c>
    </row>
    <row r="8" spans="1:2">
      <c r="A8" s="4" t="s">
        <v>443</v>
      </c>
    </row>
    <row r="9" spans="1:2">
      <c r="A9" s="3" t="s">
        <v>341</v>
      </c>
    </row>
    <row r="10" spans="1:2">
      <c r="A10" s="4" t="s">
        <v>452</v>
      </c>
      <c r="B10"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9"/>
  </cols>
  <sheetData>
    <row r="1" spans="1:2">
      <c r="A1" s="1" t="s">
        <v>454</v>
      </c>
      <c r="B1" s="2" t="s">
        <v>1</v>
      </c>
    </row>
    <row r="2" spans="1:2">
      <c r="B2" s="2" t="s">
        <v>455</v>
      </c>
    </row>
    <row r="3" spans="1:2">
      <c r="A3" s="3" t="s">
        <v>187</v>
      </c>
    </row>
    <row r="4" spans="1:2">
      <c r="A4" s="4" t="s">
        <v>456</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9</v>
      </c>
    </row>
    <row r="2" spans="1:3">
      <c r="A2" s="3" t="s">
        <v>458</v>
      </c>
    </row>
    <row r="3" spans="1:3">
      <c r="A3" s="4" t="s">
        <v>52</v>
      </c>
      <c r="C3" s="6" t="n">
        <v>853900000</v>
      </c>
    </row>
    <row r="4" spans="1:3">
      <c r="A4" s="4" t="s">
        <v>459</v>
      </c>
      <c r="B4" s="6" t="n">
        <v>955200000</v>
      </c>
      <c r="C4" s="5" t="n">
        <v>853900000</v>
      </c>
    </row>
    <row r="5" spans="1:3">
      <c r="A5" s="4" t="s">
        <v>79</v>
      </c>
    </row>
    <row r="6" spans="1:3">
      <c r="A6" s="3" t="s">
        <v>458</v>
      </c>
    </row>
    <row r="7" spans="1:3">
      <c r="A7" s="4" t="s">
        <v>52</v>
      </c>
      <c r="B7" s="6" t="n">
        <v>650300000</v>
      </c>
      <c r="C7" s="5" t="n">
        <v>604400000</v>
      </c>
    </row>
    <row r="8" spans="1:3">
      <c r="A8" s="4" t="s">
        <v>459</v>
      </c>
      <c r="C8" s="7" t="n">
        <v>60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60</v>
      </c>
      <c r="B1" s="2" t="s">
        <v>1</v>
      </c>
    </row>
    <row r="2" spans="1:4">
      <c r="B2" s="2" t="s">
        <v>2</v>
      </c>
      <c r="C2" s="2" t="s">
        <v>40</v>
      </c>
      <c r="D2" s="2" t="s">
        <v>41</v>
      </c>
    </row>
    <row r="3" spans="1:4">
      <c r="A3" s="3" t="s">
        <v>461</v>
      </c>
    </row>
    <row r="4" spans="1:4">
      <c r="A4" s="4" t="s">
        <v>462</v>
      </c>
      <c r="B4" s="7" t="n">
        <v>1074.1</v>
      </c>
      <c r="C4" s="7" t="n">
        <v>1044.8</v>
      </c>
    </row>
    <row r="5" spans="1:4">
      <c r="A5" s="4" t="s">
        <v>463</v>
      </c>
      <c r="B5" s="8" t="n">
        <v>1328.9</v>
      </c>
      <c r="C5" s="8" t="n">
        <v>1361.7</v>
      </c>
    </row>
    <row r="6" spans="1:4">
      <c r="A6" s="4" t="s">
        <v>464</v>
      </c>
      <c r="B6" s="8" t="n">
        <v>120.8</v>
      </c>
      <c r="C6" s="8" t="n">
        <v>109.4</v>
      </c>
    </row>
    <row r="7" spans="1:4">
      <c r="A7" s="4" t="s">
        <v>465</v>
      </c>
      <c r="B7" s="8" t="n">
        <v>2523.8</v>
      </c>
      <c r="C7" s="8" t="n">
        <v>2515.9</v>
      </c>
    </row>
    <row r="8" spans="1:4">
      <c r="A8" s="4" t="s">
        <v>466</v>
      </c>
      <c r="B8" s="8" t="n">
        <v>-401.6</v>
      </c>
      <c r="C8" s="8" t="n">
        <v>-651.8</v>
      </c>
      <c r="D8" s="7" t="n">
        <v>-300.5</v>
      </c>
    </row>
    <row r="9" spans="1:4">
      <c r="A9" s="4" t="s">
        <v>467</v>
      </c>
      <c r="B9" s="8" t="n">
        <v>2122.2</v>
      </c>
      <c r="C9" s="8" t="n">
        <v>1864.1</v>
      </c>
    </row>
    <row r="10" spans="1:4">
      <c r="A10" s="4" t="s">
        <v>92</v>
      </c>
      <c r="B10" s="8" t="n">
        <v>498.5</v>
      </c>
      <c r="C10" s="8" t="n">
        <v>231.4</v>
      </c>
      <c r="D10" s="7" t="n">
        <v>598.1</v>
      </c>
    </row>
    <row r="11" spans="1:4">
      <c r="A11" s="4" t="s">
        <v>468</v>
      </c>
      <c r="B11" s="8" t="n">
        <v>4.9</v>
      </c>
      <c r="C11" s="8" t="n">
        <v>21.9</v>
      </c>
    </row>
    <row r="12" spans="1:4">
      <c r="A12" s="4" t="s">
        <v>469</v>
      </c>
    </row>
    <row r="13" spans="1:4">
      <c r="A13" s="3" t="s">
        <v>461</v>
      </c>
    </row>
    <row r="14" spans="1:4">
      <c r="A14" s="4" t="s">
        <v>462</v>
      </c>
      <c r="B14" s="8" t="n">
        <v>1071.4</v>
      </c>
      <c r="C14" s="8" t="n">
        <v>1044.8</v>
      </c>
    </row>
    <row r="15" spans="1:4">
      <c r="A15" s="4" t="s">
        <v>463</v>
      </c>
      <c r="B15" s="5" t="n">
        <v>976</v>
      </c>
      <c r="C15" s="8" t="n">
        <v>1026.9</v>
      </c>
    </row>
    <row r="16" spans="1:4">
      <c r="A16" s="4" t="s">
        <v>464</v>
      </c>
      <c r="B16" s="8" t="n">
        <v>120.8</v>
      </c>
      <c r="C16" s="8" t="n">
        <v>109.4</v>
      </c>
    </row>
    <row r="17" spans="1:4">
      <c r="A17" s="4" t="s">
        <v>465</v>
      </c>
      <c r="B17" s="8" t="n">
        <v>2168.2</v>
      </c>
      <c r="C17" s="8" t="n">
        <v>2181.1</v>
      </c>
    </row>
    <row r="18" spans="1:4">
      <c r="A18" s="4" t="s">
        <v>466</v>
      </c>
      <c r="B18" s="8" t="n">
        <v>-324.8</v>
      </c>
      <c r="C18" s="8" t="n">
        <v>-557.2</v>
      </c>
    </row>
    <row r="19" spans="1:4">
      <c r="A19" s="4" t="s">
        <v>467</v>
      </c>
      <c r="B19" s="8" t="n">
        <v>1843.4</v>
      </c>
      <c r="C19" s="8" t="n">
        <v>1623.9</v>
      </c>
    </row>
    <row r="20" spans="1:4">
      <c r="A20" s="4" t="s">
        <v>470</v>
      </c>
    </row>
    <row r="21" spans="1:4">
      <c r="A21" s="3" t="s">
        <v>461</v>
      </c>
    </row>
    <row r="22" spans="1:4">
      <c r="A22" s="4" t="s">
        <v>462</v>
      </c>
      <c r="B22" s="8" t="n">
        <v>2.7</v>
      </c>
      <c r="C22" s="5" t="n">
        <v>0</v>
      </c>
    </row>
    <row r="23" spans="1:4">
      <c r="A23" s="4" t="s">
        <v>463</v>
      </c>
      <c r="B23" s="8" t="n">
        <v>352.9</v>
      </c>
      <c r="C23" s="8" t="n">
        <v>334.8</v>
      </c>
    </row>
    <row r="24" spans="1:4">
      <c r="A24" s="4" t="s">
        <v>464</v>
      </c>
      <c r="B24" s="5" t="n">
        <v>0</v>
      </c>
      <c r="C24" s="5" t="n">
        <v>0</v>
      </c>
    </row>
    <row r="25" spans="1:4">
      <c r="A25" s="4" t="s">
        <v>465</v>
      </c>
      <c r="B25" s="8" t="n">
        <v>355.6</v>
      </c>
      <c r="C25" s="8" t="n">
        <v>334.8</v>
      </c>
    </row>
    <row r="26" spans="1:4">
      <c r="A26" s="4" t="s">
        <v>466</v>
      </c>
      <c r="B26" s="8" t="n">
        <v>-76.8</v>
      </c>
      <c r="C26" s="8" t="n">
        <v>-94.59999999999999</v>
      </c>
    </row>
    <row r="27" spans="1:4">
      <c r="A27" s="4" t="s">
        <v>467</v>
      </c>
      <c r="B27" s="8" t="n">
        <v>278.8</v>
      </c>
      <c r="C27" s="8" t="n">
        <v>240.2</v>
      </c>
    </row>
    <row r="28" spans="1:4">
      <c r="A28" s="4" t="s">
        <v>471</v>
      </c>
    </row>
    <row r="29" spans="1:4">
      <c r="A29" s="3" t="s">
        <v>461</v>
      </c>
    </row>
    <row r="30" spans="1:4">
      <c r="A30" s="4" t="s">
        <v>92</v>
      </c>
      <c r="B30" s="7" t="n">
        <v>-250.2</v>
      </c>
      <c r="C30" s="7" t="n">
        <v>-35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40</v>
      </c>
      <c r="D2" s="2" t="s">
        <v>41</v>
      </c>
    </row>
    <row r="3" spans="1:4">
      <c r="A3" s="3" t="s">
        <v>421</v>
      </c>
    </row>
    <row r="4" spans="1:4">
      <c r="A4" s="4" t="s">
        <v>473</v>
      </c>
      <c r="B4" s="7" t="n">
        <v>4013.7</v>
      </c>
      <c r="C4" s="7" t="n">
        <v>3672.7</v>
      </c>
    </row>
    <row r="5" spans="1:4">
      <c r="A5" s="4" t="s">
        <v>474</v>
      </c>
      <c r="B5" s="8" t="n">
        <v>-845.1</v>
      </c>
      <c r="C5" s="8" t="n">
        <v>-701.5</v>
      </c>
    </row>
    <row r="6" spans="1:4">
      <c r="A6" s="4" t="s">
        <v>50</v>
      </c>
      <c r="B6" s="8" t="n">
        <v>3168.6</v>
      </c>
      <c r="C6" s="8" t="n">
        <v>2971.2</v>
      </c>
    </row>
    <row r="7" spans="1:4">
      <c r="A7" s="4" t="s">
        <v>475</v>
      </c>
      <c r="B7" s="8" t="n">
        <v>140.7</v>
      </c>
      <c r="C7" s="8" t="n">
        <v>133.1</v>
      </c>
      <c r="D7" s="7" t="n">
        <v>123.3</v>
      </c>
    </row>
    <row r="8" spans="1:4">
      <c r="A8" s="4" t="s">
        <v>476</v>
      </c>
      <c r="B8" s="8" t="n">
        <v>29.9</v>
      </c>
      <c r="C8" s="8" t="n">
        <v>43.1</v>
      </c>
      <c r="D8" s="7" t="n">
        <v>-1.5</v>
      </c>
    </row>
    <row r="9" spans="1:4">
      <c r="A9" s="4" t="s">
        <v>477</v>
      </c>
    </row>
    <row r="10" spans="1:4">
      <c r="A10" s="3" t="s">
        <v>421</v>
      </c>
    </row>
    <row r="11" spans="1:4">
      <c r="A11" s="4" t="s">
        <v>473</v>
      </c>
      <c r="B11" s="8" t="n">
        <v>244.6</v>
      </c>
      <c r="C11" s="5" t="n">
        <v>249</v>
      </c>
    </row>
    <row r="12" spans="1:4">
      <c r="A12" s="4" t="s">
        <v>478</v>
      </c>
    </row>
    <row r="13" spans="1:4">
      <c r="A13" s="3" t="s">
        <v>421</v>
      </c>
    </row>
    <row r="14" spans="1:4">
      <c r="A14" s="4" t="s">
        <v>473</v>
      </c>
      <c r="B14" s="8" t="n">
        <v>3282.2</v>
      </c>
      <c r="C14" s="8" t="n">
        <v>2934.5</v>
      </c>
    </row>
    <row r="15" spans="1:4">
      <c r="A15" s="4" t="s">
        <v>479</v>
      </c>
    </row>
    <row r="16" spans="1:4">
      <c r="A16" s="3" t="s">
        <v>421</v>
      </c>
    </row>
    <row r="17" spans="1:4">
      <c r="A17" s="4" t="s">
        <v>473</v>
      </c>
      <c r="B17" s="5" t="n">
        <v>48</v>
      </c>
      <c r="C17" s="8" t="n">
        <v>47.9</v>
      </c>
    </row>
    <row r="18" spans="1:4">
      <c r="A18" s="4" t="s">
        <v>480</v>
      </c>
    </row>
    <row r="19" spans="1:4">
      <c r="A19" s="3" t="s">
        <v>421</v>
      </c>
    </row>
    <row r="20" spans="1:4">
      <c r="A20" s="4" t="s">
        <v>473</v>
      </c>
      <c r="B20" s="8" t="n">
        <v>134.9</v>
      </c>
      <c r="C20" s="8" t="n">
        <v>121.2</v>
      </c>
    </row>
    <row r="21" spans="1:4">
      <c r="A21" s="4" t="s">
        <v>481</v>
      </c>
    </row>
    <row r="22" spans="1:4">
      <c r="A22" s="3" t="s">
        <v>421</v>
      </c>
    </row>
    <row r="23" spans="1:4">
      <c r="A23" s="4" t="s">
        <v>473</v>
      </c>
      <c r="B23" s="5" t="n">
        <v>304</v>
      </c>
      <c r="C23" s="8" t="n">
        <v>320.1</v>
      </c>
    </row>
    <row r="24" spans="1:4">
      <c r="A24" s="4" t="s">
        <v>182</v>
      </c>
      <c r="B24" s="8" t="n">
        <v>17.6</v>
      </c>
      <c r="C24" s="8" t="n">
        <v>9.300000000000001</v>
      </c>
    </row>
    <row r="25" spans="1:4">
      <c r="A25" s="4" t="s">
        <v>482</v>
      </c>
    </row>
    <row r="26" spans="1:4">
      <c r="A26" s="3" t="s">
        <v>421</v>
      </c>
    </row>
    <row r="27" spans="1:4">
      <c r="A27" s="4" t="s">
        <v>476</v>
      </c>
      <c r="B27" s="7" t="n">
        <v>33.1</v>
      </c>
      <c r="C27" s="7" t="n">
        <v>-4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83</v>
      </c>
      <c r="B1" s="2" t="s">
        <v>1</v>
      </c>
    </row>
    <row r="2" spans="1:4">
      <c r="B2" s="2" t="s">
        <v>2</v>
      </c>
      <c r="C2" s="2" t="s">
        <v>40</v>
      </c>
      <c r="D2" s="2" t="s">
        <v>41</v>
      </c>
    </row>
    <row r="3" spans="1:4">
      <c r="A3" s="4" t="s">
        <v>484</v>
      </c>
      <c r="B3" s="6" t="n">
        <v>722700</v>
      </c>
      <c r="C3" s="6" t="n">
        <v>673100</v>
      </c>
    </row>
    <row r="4" spans="1:4">
      <c r="A4" s="4" t="s">
        <v>485</v>
      </c>
      <c r="B4" s="5" t="n">
        <v>132700</v>
      </c>
      <c r="C4" s="5" t="n">
        <v>124300</v>
      </c>
    </row>
    <row r="5" spans="1:4">
      <c r="A5" s="4" t="s">
        <v>486</v>
      </c>
      <c r="B5" s="5" t="n">
        <v>37800</v>
      </c>
      <c r="C5" s="5" t="n">
        <v>37800</v>
      </c>
    </row>
    <row r="6" spans="1:4">
      <c r="A6" s="4" t="s">
        <v>487</v>
      </c>
      <c r="B6" s="5" t="n">
        <v>24200</v>
      </c>
      <c r="C6" s="5" t="n">
        <v>0</v>
      </c>
    </row>
    <row r="7" spans="1:4">
      <c r="A7" s="4" t="s">
        <v>488</v>
      </c>
      <c r="B7" s="5" t="n">
        <v>19500</v>
      </c>
      <c r="C7" s="5" t="n">
        <v>19500</v>
      </c>
    </row>
    <row r="8" spans="1:4">
      <c r="A8" s="4" t="s">
        <v>489</v>
      </c>
      <c r="B8" s="5" t="n">
        <v>10300</v>
      </c>
      <c r="C8" s="5" t="n">
        <v>9700</v>
      </c>
    </row>
    <row r="9" spans="1:4">
      <c r="A9" s="4" t="s">
        <v>304</v>
      </c>
      <c r="B9" s="5" t="n">
        <v>500</v>
      </c>
      <c r="C9" s="5" t="n">
        <v>500</v>
      </c>
    </row>
    <row r="10" spans="1:4">
      <c r="A10" s="4" t="s">
        <v>124</v>
      </c>
      <c r="B10" s="5" t="n">
        <v>6500</v>
      </c>
      <c r="C10" s="5" t="n">
        <v>6900</v>
      </c>
    </row>
    <row r="11" spans="1:4">
      <c r="A11" s="4" t="s">
        <v>490</v>
      </c>
      <c r="B11" s="5" t="n">
        <v>954200</v>
      </c>
      <c r="C11" s="5" t="n">
        <v>871800</v>
      </c>
    </row>
    <row r="12" spans="1:4">
      <c r="A12" s="4" t="s">
        <v>491</v>
      </c>
      <c r="B12" s="5" t="n">
        <v>256800</v>
      </c>
      <c r="C12" s="5" t="n">
        <v>207200</v>
      </c>
      <c r="D12" s="6" t="n">
        <v>144000</v>
      </c>
    </row>
    <row r="13" spans="1:4">
      <c r="A13" s="3" t="s">
        <v>492</v>
      </c>
    </row>
    <row r="14" spans="1:4">
      <c r="A14" s="4" t="s">
        <v>493</v>
      </c>
      <c r="B14" s="5" t="n">
        <v>4000</v>
      </c>
      <c r="C14" s="5" t="n">
        <v>4000</v>
      </c>
    </row>
    <row r="15" spans="1:4">
      <c r="A15" s="4" t="s">
        <v>494</v>
      </c>
      <c r="B15" s="5" t="n">
        <v>-3500</v>
      </c>
      <c r="C15" s="5" t="n">
        <v>-3500</v>
      </c>
    </row>
    <row r="16" spans="1:4">
      <c r="A16" s="4" t="s">
        <v>495</v>
      </c>
      <c r="B16" s="5" t="n">
        <v>500</v>
      </c>
      <c r="C16" s="5" t="n">
        <v>500</v>
      </c>
    </row>
    <row r="17" spans="1:4">
      <c r="A17" s="4" t="s">
        <v>496</v>
      </c>
    </row>
    <row r="18" spans="1:4">
      <c r="A18" s="4" t="s">
        <v>485</v>
      </c>
      <c r="B18" s="6" t="n">
        <v>74500</v>
      </c>
      <c r="C18" s="6" t="n">
        <v>73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7</v>
      </c>
      <c r="B1" s="2" t="s">
        <v>2</v>
      </c>
      <c r="C1" s="2" t="s">
        <v>40</v>
      </c>
    </row>
    <row r="2" spans="1:3">
      <c r="A2" s="3" t="s">
        <v>498</v>
      </c>
    </row>
    <row r="3" spans="1:3">
      <c r="A3" s="4" t="s">
        <v>499</v>
      </c>
      <c r="B3" s="7" t="n">
        <v>1103.2</v>
      </c>
      <c r="C3" s="7" t="n">
        <v>846.3</v>
      </c>
    </row>
    <row r="4" spans="1:3">
      <c r="A4" s="4" t="s">
        <v>500</v>
      </c>
      <c r="B4" s="8" t="n">
        <v>278.1</v>
      </c>
      <c r="C4" s="8" t="n">
        <v>249.4</v>
      </c>
    </row>
    <row r="5" spans="1:3">
      <c r="A5" s="4" t="s">
        <v>501</v>
      </c>
      <c r="B5" s="8" t="n">
        <v>98.40000000000001</v>
      </c>
      <c r="C5" s="8" t="n">
        <v>149.4</v>
      </c>
    </row>
    <row r="6" spans="1:3">
      <c r="A6" s="4" t="s">
        <v>502</v>
      </c>
      <c r="B6" s="8" t="n">
        <v>88.7</v>
      </c>
      <c r="C6" s="8" t="n">
        <v>53.6</v>
      </c>
    </row>
    <row r="7" spans="1:3">
      <c r="A7" s="4" t="s">
        <v>503</v>
      </c>
      <c r="B7" s="8" t="n">
        <v>77.40000000000001</v>
      </c>
      <c r="C7" s="8" t="n">
        <v>89.3</v>
      </c>
    </row>
    <row r="8" spans="1:3">
      <c r="A8" s="4" t="s">
        <v>504</v>
      </c>
      <c r="B8" s="8" t="n">
        <v>40.1</v>
      </c>
      <c r="C8" s="8" t="n">
        <v>49.8</v>
      </c>
    </row>
    <row r="9" spans="1:3">
      <c r="A9" s="4" t="s">
        <v>505</v>
      </c>
      <c r="B9" s="5" t="n">
        <v>31</v>
      </c>
      <c r="C9" s="8" t="n">
        <v>59.9</v>
      </c>
    </row>
    <row r="10" spans="1:3">
      <c r="A10" s="4" t="s">
        <v>506</v>
      </c>
      <c r="B10" s="8" t="n">
        <v>17.7</v>
      </c>
      <c r="C10" s="8" t="n">
        <v>27.1</v>
      </c>
    </row>
    <row r="11" spans="1:3">
      <c r="A11" s="4" t="s">
        <v>507</v>
      </c>
      <c r="B11" s="8" t="n">
        <v>16.9</v>
      </c>
      <c r="C11" s="5" t="n">
        <v>19</v>
      </c>
    </row>
    <row r="12" spans="1:3">
      <c r="A12" s="4" t="s">
        <v>508</v>
      </c>
      <c r="B12" s="8" t="n">
        <v>12.3</v>
      </c>
      <c r="C12" s="8" t="n">
        <v>6.5</v>
      </c>
    </row>
    <row r="13" spans="1:3">
      <c r="A13" s="4" t="s">
        <v>509</v>
      </c>
      <c r="B13" s="8" t="n">
        <v>6.8</v>
      </c>
      <c r="C13" s="8" t="n">
        <v>6.8</v>
      </c>
    </row>
    <row r="14" spans="1:3">
      <c r="A14" s="4" t="s">
        <v>510</v>
      </c>
      <c r="B14" s="8" t="n">
        <v>6.5</v>
      </c>
      <c r="C14" s="5" t="n">
        <v>0</v>
      </c>
    </row>
    <row r="15" spans="1:3">
      <c r="A15" s="4" t="s">
        <v>511</v>
      </c>
      <c r="B15" s="8" t="n">
        <v>1.8</v>
      </c>
      <c r="C15" s="8" t="n">
        <v>5.6</v>
      </c>
    </row>
    <row r="16" spans="1:3">
      <c r="A16" s="4" t="s">
        <v>124</v>
      </c>
      <c r="B16" s="8" t="n">
        <v>12.5</v>
      </c>
      <c r="C16" s="8" t="n">
        <v>16.3</v>
      </c>
    </row>
    <row r="17" spans="1:3">
      <c r="A17" s="4" t="s">
        <v>512</v>
      </c>
      <c r="B17" s="7" t="n">
        <v>1791.4</v>
      </c>
      <c r="C17" s="6" t="n">
        <v>15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r="A1" s="1" t="s">
        <v>513</v>
      </c>
      <c r="B1" s="2" t="s">
        <v>514</v>
      </c>
      <c r="C1" s="2" t="s">
        <v>515</v>
      </c>
      <c r="D1" s="2" t="s">
        <v>516</v>
      </c>
      <c r="E1" s="2" t="s">
        <v>517</v>
      </c>
      <c r="F1" s="2" t="s">
        <v>518</v>
      </c>
      <c r="G1" s="2" t="s">
        <v>519</v>
      </c>
      <c r="H1" s="2" t="s">
        <v>520</v>
      </c>
      <c r="I1" s="2" t="s">
        <v>521</v>
      </c>
      <c r="J1" s="2" t="s">
        <v>522</v>
      </c>
      <c r="K1" s="2" t="s">
        <v>523</v>
      </c>
    </row>
    <row r="2" spans="1:11">
      <c r="A2" s="4" t="s">
        <v>524</v>
      </c>
    </row>
    <row r="3" spans="1:11">
      <c r="A3" s="3" t="s">
        <v>525</v>
      </c>
    </row>
    <row r="4" spans="1:11">
      <c r="A4" s="4" t="s">
        <v>526</v>
      </c>
      <c r="J4" s="7" t="n">
        <v>0.7</v>
      </c>
      <c r="K4" s="6" t="n">
        <v>1</v>
      </c>
    </row>
    <row r="5" spans="1:11">
      <c r="A5" s="4" t="s">
        <v>527</v>
      </c>
    </row>
    <row r="6" spans="1:11">
      <c r="A6" s="3" t="s">
        <v>525</v>
      </c>
    </row>
    <row r="7" spans="1:11">
      <c r="A7" s="4" t="s">
        <v>528</v>
      </c>
      <c r="D7" s="6" t="n">
        <v>3400</v>
      </c>
    </row>
    <row r="8" spans="1:11">
      <c r="A8" s="4" t="s">
        <v>529</v>
      </c>
      <c r="D8" s="6" t="n">
        <v>3500</v>
      </c>
    </row>
    <row r="9" spans="1:11">
      <c r="A9" s="4" t="s">
        <v>530</v>
      </c>
      <c r="I9" s="4" t="s">
        <v>531</v>
      </c>
    </row>
    <row r="10" spans="1:11">
      <c r="A10" s="4" t="s">
        <v>532</v>
      </c>
      <c r="I10" s="6" t="n">
        <v>100</v>
      </c>
    </row>
    <row r="11" spans="1:11">
      <c r="A11" s="4" t="s">
        <v>533</v>
      </c>
      <c r="I11" s="5" t="n">
        <v>1</v>
      </c>
    </row>
    <row r="12" spans="1:11">
      <c r="A12" s="4" t="s">
        <v>534</v>
      </c>
      <c r="J12" s="5" t="n">
        <v>0</v>
      </c>
      <c r="K12" s="5" t="n">
        <v>0</v>
      </c>
    </row>
    <row r="13" spans="1:11">
      <c r="A13" s="4" t="s">
        <v>535</v>
      </c>
    </row>
    <row r="14" spans="1:11">
      <c r="A14" s="3" t="s">
        <v>525</v>
      </c>
    </row>
    <row r="15" spans="1:11">
      <c r="A15" s="4" t="s">
        <v>536</v>
      </c>
      <c r="D15" s="4" t="s">
        <v>537</v>
      </c>
    </row>
    <row r="16" spans="1:11">
      <c r="A16" s="4" t="s">
        <v>538</v>
      </c>
    </row>
    <row r="17" spans="1:11">
      <c r="A17" s="3" t="s">
        <v>525</v>
      </c>
    </row>
    <row r="18" spans="1:11">
      <c r="A18" s="4" t="s">
        <v>539</v>
      </c>
      <c r="I18" s="4" t="s">
        <v>537</v>
      </c>
    </row>
    <row r="19" spans="1:11">
      <c r="A19" s="4" t="s">
        <v>540</v>
      </c>
    </row>
    <row r="20" spans="1:11">
      <c r="A20" s="3" t="s">
        <v>525</v>
      </c>
    </row>
    <row r="21" spans="1:11">
      <c r="A21" s="4" t="s">
        <v>539</v>
      </c>
      <c r="I21" s="4" t="s">
        <v>541</v>
      </c>
    </row>
    <row r="22" spans="1:11">
      <c r="A22" s="4" t="s">
        <v>542</v>
      </c>
    </row>
    <row r="23" spans="1:11">
      <c r="A23" s="3" t="s">
        <v>525</v>
      </c>
    </row>
    <row r="24" spans="1:11">
      <c r="A24" s="4" t="s">
        <v>539</v>
      </c>
      <c r="D24" s="4" t="s">
        <v>543</v>
      </c>
    </row>
    <row r="25" spans="1:11">
      <c r="A25" s="4" t="s">
        <v>544</v>
      </c>
    </row>
    <row r="26" spans="1:11">
      <c r="A26" s="3" t="s">
        <v>525</v>
      </c>
    </row>
    <row r="27" spans="1:11">
      <c r="A27" s="4" t="s">
        <v>539</v>
      </c>
      <c r="D27" s="4" t="s">
        <v>545</v>
      </c>
    </row>
    <row r="28" spans="1:11">
      <c r="A28" s="4" t="s">
        <v>546</v>
      </c>
    </row>
    <row r="29" spans="1:11">
      <c r="A29" s="3" t="s">
        <v>525</v>
      </c>
    </row>
    <row r="30" spans="1:11">
      <c r="A30" s="4" t="s">
        <v>539</v>
      </c>
      <c r="D30" s="4" t="s">
        <v>541</v>
      </c>
    </row>
    <row r="31" spans="1:11">
      <c r="A31" s="4" t="s">
        <v>547</v>
      </c>
    </row>
    <row r="32" spans="1:11">
      <c r="A32" s="3" t="s">
        <v>525</v>
      </c>
    </row>
    <row r="33" spans="1:11">
      <c r="A33" s="4" t="s">
        <v>539</v>
      </c>
      <c r="D33" s="4" t="s">
        <v>548</v>
      </c>
    </row>
    <row r="34" spans="1:11">
      <c r="A34" s="4" t="s">
        <v>549</v>
      </c>
    </row>
    <row r="35" spans="1:11">
      <c r="A35" s="3" t="s">
        <v>525</v>
      </c>
    </row>
    <row r="36" spans="1:11">
      <c r="A36" s="4" t="s">
        <v>534</v>
      </c>
      <c r="J36" s="8" t="n">
        <v>221.4</v>
      </c>
      <c r="K36" s="8" t="n">
        <v>400.7</v>
      </c>
    </row>
    <row r="37" spans="1:11">
      <c r="A37" s="4" t="s">
        <v>550</v>
      </c>
    </row>
    <row r="38" spans="1:11">
      <c r="A38" s="3" t="s">
        <v>525</v>
      </c>
    </row>
    <row r="39" spans="1:11">
      <c r="A39" s="4" t="s">
        <v>551</v>
      </c>
      <c r="H39" s="4" t="s">
        <v>407</v>
      </c>
    </row>
    <row r="40" spans="1:11">
      <c r="A40" s="4" t="s">
        <v>552</v>
      </c>
    </row>
    <row r="41" spans="1:11">
      <c r="A41" s="3" t="s">
        <v>525</v>
      </c>
    </row>
    <row r="42" spans="1:11">
      <c r="A42" s="4" t="s">
        <v>553</v>
      </c>
      <c r="F42" s="6" t="n">
        <v>35</v>
      </c>
      <c r="J42" s="7" t="n">
        <v>14.5</v>
      </c>
      <c r="K42" s="7" t="n">
        <v>21.6</v>
      </c>
    </row>
    <row r="43" spans="1:11">
      <c r="A43" s="4" t="s">
        <v>554</v>
      </c>
      <c r="F43" s="4" t="s">
        <v>423</v>
      </c>
    </row>
    <row r="44" spans="1:11">
      <c r="A44" s="4" t="s">
        <v>176</v>
      </c>
    </row>
    <row r="45" spans="1:11">
      <c r="A45" s="3" t="s">
        <v>525</v>
      </c>
    </row>
    <row r="46" spans="1:11">
      <c r="A46" s="4" t="s">
        <v>553</v>
      </c>
      <c r="H46" s="7" t="n">
        <v>675.5</v>
      </c>
    </row>
    <row r="47" spans="1:11">
      <c r="A47" s="4" t="s">
        <v>555</v>
      </c>
      <c r="H47" s="4" t="s">
        <v>556</v>
      </c>
    </row>
    <row r="48" spans="1:11">
      <c r="A48" s="4" t="s">
        <v>557</v>
      </c>
    </row>
    <row r="49" spans="1:11">
      <c r="A49" s="3" t="s">
        <v>525</v>
      </c>
    </row>
    <row r="50" spans="1:11">
      <c r="A50" s="4" t="s">
        <v>553</v>
      </c>
      <c r="G50" s="6" t="n">
        <v>500</v>
      </c>
    </row>
    <row r="51" spans="1:11">
      <c r="A51" s="4" t="s">
        <v>555</v>
      </c>
      <c r="G51" s="4" t="s">
        <v>558</v>
      </c>
    </row>
    <row r="52" spans="1:11">
      <c r="A52" s="4" t="s">
        <v>559</v>
      </c>
      <c r="G52" s="6" t="n">
        <v>490</v>
      </c>
    </row>
    <row r="53" spans="1:11">
      <c r="A53" s="4" t="s">
        <v>560</v>
      </c>
    </row>
    <row r="54" spans="1:11">
      <c r="A54" s="3" t="s">
        <v>525</v>
      </c>
    </row>
    <row r="55" spans="1:11">
      <c r="A55" s="4" t="s">
        <v>551</v>
      </c>
      <c r="B55" s="4" t="s">
        <v>561</v>
      </c>
    </row>
    <row r="56" spans="1:11">
      <c r="A56" s="4" t="s">
        <v>562</v>
      </c>
    </row>
    <row r="57" spans="1:11">
      <c r="A57" s="3" t="s">
        <v>525</v>
      </c>
    </row>
    <row r="58" spans="1:11">
      <c r="A58" s="4" t="s">
        <v>553</v>
      </c>
      <c r="E58" s="6" t="n">
        <v>725</v>
      </c>
    </row>
    <row r="59" spans="1:11">
      <c r="A59" s="4" t="s">
        <v>555</v>
      </c>
      <c r="E59" s="4" t="s">
        <v>563</v>
      </c>
    </row>
    <row r="60" spans="1:11">
      <c r="A60" s="4" t="s">
        <v>559</v>
      </c>
      <c r="E60" s="7" t="n">
        <v>711.6</v>
      </c>
    </row>
    <row r="61" spans="1:11">
      <c r="A61" s="4" t="s">
        <v>551</v>
      </c>
      <c r="J61" s="4" t="s">
        <v>407</v>
      </c>
    </row>
    <row r="62" spans="1:11">
      <c r="A62" s="4" t="s">
        <v>564</v>
      </c>
    </row>
    <row r="63" spans="1:11">
      <c r="A63" s="3" t="s">
        <v>525</v>
      </c>
    </row>
    <row r="64" spans="1:11">
      <c r="A64" s="4" t="s">
        <v>553</v>
      </c>
      <c r="C64" s="6" t="n">
        <v>1000</v>
      </c>
    </row>
    <row r="65" spans="1:11">
      <c r="A65" s="4" t="s">
        <v>555</v>
      </c>
      <c r="C65" s="4" t="s">
        <v>565</v>
      </c>
    </row>
    <row r="66" spans="1:11">
      <c r="A66" s="4" t="s">
        <v>559</v>
      </c>
      <c r="C66" s="6" t="n">
        <v>989</v>
      </c>
    </row>
    <row r="67" spans="1:11">
      <c r="A67" s="4" t="s">
        <v>566</v>
      </c>
    </row>
    <row r="68" spans="1:11">
      <c r="A68" s="3" t="s">
        <v>525</v>
      </c>
    </row>
    <row r="69" spans="1:11">
      <c r="A69" s="4" t="s">
        <v>555</v>
      </c>
      <c r="J69" s="4" t="s">
        <v>567</v>
      </c>
    </row>
    <row r="70" spans="1:11">
      <c r="A70" s="4" t="s">
        <v>568</v>
      </c>
    </row>
    <row r="71" spans="1:11">
      <c r="A71" s="3" t="s">
        <v>525</v>
      </c>
    </row>
    <row r="72" spans="1:11">
      <c r="A72" s="4" t="s">
        <v>555</v>
      </c>
      <c r="J72" s="4" t="s">
        <v>569</v>
      </c>
    </row>
    <row r="73" spans="1:11">
      <c r="A73" s="4" t="s">
        <v>570</v>
      </c>
    </row>
    <row r="74" spans="1:11">
      <c r="A74" s="3" t="s">
        <v>525</v>
      </c>
    </row>
    <row r="75" spans="1:11">
      <c r="A75" s="4" t="s">
        <v>555</v>
      </c>
      <c r="J75" s="4" t="s">
        <v>548</v>
      </c>
    </row>
    <row r="76" spans="1:11">
      <c r="A76" s="4" t="s">
        <v>571</v>
      </c>
    </row>
    <row r="77" spans="1:11">
      <c r="A77" s="3" t="s">
        <v>525</v>
      </c>
    </row>
    <row r="78" spans="1:11">
      <c r="A78" s="4" t="s">
        <v>555</v>
      </c>
      <c r="J78" s="4" t="s">
        <v>572</v>
      </c>
    </row>
    <row r="79" spans="1:11">
      <c r="A79" s="4" t="s">
        <v>573</v>
      </c>
    </row>
    <row r="80" spans="1:11">
      <c r="A80" s="3" t="s">
        <v>525</v>
      </c>
    </row>
    <row r="81" spans="1:11">
      <c r="A81" s="4" t="s">
        <v>555</v>
      </c>
      <c r="J81" s="4" t="s">
        <v>574</v>
      </c>
    </row>
    <row r="82" spans="1:11">
      <c r="A82" s="4" t="s">
        <v>575</v>
      </c>
    </row>
    <row r="83" spans="1:11">
      <c r="A83" s="3" t="s">
        <v>525</v>
      </c>
    </row>
    <row r="84" spans="1:11">
      <c r="A84" s="4" t="s">
        <v>555</v>
      </c>
      <c r="J84" s="4" t="s">
        <v>5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7</v>
      </c>
      <c r="C1" s="2" t="s">
        <v>2</v>
      </c>
      <c r="D1" s="2" t="s">
        <v>40</v>
      </c>
      <c r="E1" s="2" t="s">
        <v>578</v>
      </c>
    </row>
    <row r="2" spans="1:5">
      <c r="A2" s="3" t="s">
        <v>525</v>
      </c>
    </row>
    <row r="3" spans="1:5">
      <c r="A3" s="4" t="s">
        <v>579</v>
      </c>
      <c r="C3" s="7" t="n">
        <v>1358.3</v>
      </c>
      <c r="D3" s="7" t="n">
        <v>1233.7</v>
      </c>
    </row>
    <row r="4" spans="1:5">
      <c r="A4" s="4" t="s">
        <v>580</v>
      </c>
      <c r="C4" s="8" t="n">
        <v>1287.1</v>
      </c>
      <c r="D4" s="8" t="n">
        <v>1290.9</v>
      </c>
    </row>
    <row r="5" spans="1:5">
      <c r="A5" s="4" t="s">
        <v>581</v>
      </c>
      <c r="C5" s="5" t="n">
        <v>0</v>
      </c>
      <c r="D5" s="8" t="n">
        <v>-2.4</v>
      </c>
    </row>
    <row r="6" spans="1:5">
      <c r="A6" s="4" t="s">
        <v>582</v>
      </c>
      <c r="C6" s="8" t="n">
        <v>-24.3</v>
      </c>
      <c r="D6" s="8" t="n">
        <v>-30.5</v>
      </c>
    </row>
    <row r="7" spans="1:5">
      <c r="A7" s="4" t="s">
        <v>583</v>
      </c>
      <c r="C7" s="8" t="n">
        <v>1262.8</v>
      </c>
      <c r="D7" s="5" t="n">
        <v>1258</v>
      </c>
    </row>
    <row r="8" spans="1:5">
      <c r="A8" s="4" t="s">
        <v>562</v>
      </c>
    </row>
    <row r="9" spans="1:5">
      <c r="A9" s="3" t="s">
        <v>525</v>
      </c>
    </row>
    <row r="10" spans="1:5">
      <c r="A10" s="4" t="s">
        <v>553</v>
      </c>
      <c r="C10" s="5" t="n">
        <v>725</v>
      </c>
      <c r="D10" s="5" t="n">
        <v>725</v>
      </c>
    </row>
    <row r="11" spans="1:5">
      <c r="A11" s="4" t="s">
        <v>579</v>
      </c>
      <c r="B11" s="4" t="s">
        <v>584</v>
      </c>
      <c r="C11" s="8" t="n">
        <v>776.5</v>
      </c>
      <c r="D11" s="8" t="n">
        <v>688.4</v>
      </c>
    </row>
    <row r="12" spans="1:5">
      <c r="A12" s="4" t="s">
        <v>557</v>
      </c>
    </row>
    <row r="13" spans="1:5">
      <c r="A13" s="3" t="s">
        <v>525</v>
      </c>
    </row>
    <row r="14" spans="1:5">
      <c r="A14" s="4" t="s">
        <v>553</v>
      </c>
      <c r="C14" s="5" t="n">
        <v>500</v>
      </c>
      <c r="D14" s="5" t="n">
        <v>500</v>
      </c>
    </row>
    <row r="15" spans="1:5">
      <c r="A15" s="4" t="s">
        <v>579</v>
      </c>
      <c r="B15" s="4" t="s">
        <v>585</v>
      </c>
      <c r="C15" s="8" t="n">
        <v>519.7</v>
      </c>
      <c r="D15" s="8" t="n">
        <v>479.4</v>
      </c>
    </row>
    <row r="16" spans="1:5">
      <c r="A16" s="4" t="s">
        <v>586</v>
      </c>
    </row>
    <row r="17" spans="1:5">
      <c r="A17" s="3" t="s">
        <v>525</v>
      </c>
    </row>
    <row r="18" spans="1:5">
      <c r="A18" s="4" t="s">
        <v>553</v>
      </c>
      <c r="C18" s="8" t="n">
        <v>14.5</v>
      </c>
      <c r="D18" s="8" t="n">
        <v>21.6</v>
      </c>
      <c r="E18" s="6" t="n">
        <v>35</v>
      </c>
    </row>
    <row r="19" spans="1:5">
      <c r="A19" s="4" t="s">
        <v>579</v>
      </c>
      <c r="B19" s="4" t="s">
        <v>587</v>
      </c>
      <c r="C19" s="8" t="n">
        <v>14.5</v>
      </c>
      <c r="D19" s="8" t="n">
        <v>21.6</v>
      </c>
    </row>
    <row r="20" spans="1:5">
      <c r="A20" s="4" t="s">
        <v>588</v>
      </c>
    </row>
    <row r="21" spans="1:5">
      <c r="A21" s="3" t="s">
        <v>525</v>
      </c>
    </row>
    <row r="22" spans="1:5">
      <c r="A22" s="4" t="s">
        <v>553</v>
      </c>
      <c r="D22" s="8" t="n">
        <v>44.3</v>
      </c>
    </row>
    <row r="23" spans="1:5">
      <c r="A23" s="4" t="s">
        <v>579</v>
      </c>
      <c r="B23" s="4" t="s">
        <v>589</v>
      </c>
      <c r="C23" s="8" t="n">
        <v>47.6</v>
      </c>
      <c r="D23" s="8" t="n">
        <v>44.3</v>
      </c>
    </row>
    <row r="24" spans="1:5">
      <c r="A24" s="4" t="s">
        <v>590</v>
      </c>
    </row>
    <row r="25" spans="1:5">
      <c r="A25" s="3" t="s">
        <v>525</v>
      </c>
    </row>
    <row r="26" spans="1:5">
      <c r="A26" s="4" t="s">
        <v>553</v>
      </c>
      <c r="D26" s="8" t="n">
        <v>44.3</v>
      </c>
    </row>
    <row r="27" spans="1:5">
      <c r="A27" s="4" t="s">
        <v>591</v>
      </c>
    </row>
    <row r="28" spans="1:5">
      <c r="A28" s="3" t="s">
        <v>525</v>
      </c>
    </row>
    <row r="29" spans="1:5">
      <c r="A29" s="4" t="s">
        <v>534</v>
      </c>
      <c r="C29" s="6" t="n">
        <v>0</v>
      </c>
      <c r="D29" s="6" t="n">
        <v>0</v>
      </c>
    </row>
    <row r="30" spans="1:5"/>
    <row r="31" spans="1:5">
      <c r="A31" s="4" t="s">
        <v>584</v>
      </c>
      <c r="B31" s="4" t="s">
        <v>592</v>
      </c>
    </row>
    <row r="32" spans="1:5">
      <c r="A32" s="4" t="s">
        <v>593</v>
      </c>
      <c r="B32" s="4" t="s">
        <v>594</v>
      </c>
    </row>
    <row r="33" spans="1:5">
      <c r="A33" s="4" t="s">
        <v>587</v>
      </c>
      <c r="B33" s="4" t="s">
        <v>595</v>
      </c>
    </row>
    <row r="34" spans="1:5">
      <c r="A34" s="4" t="s">
        <v>589</v>
      </c>
      <c r="B34" s="4" t="s">
        <v>596</v>
      </c>
    </row>
  </sheetData>
  <mergeCells count="6">
    <mergeCell ref="A1:B1"/>
    <mergeCell ref="A30:D30"/>
    <mergeCell ref="B31:D31"/>
    <mergeCell ref="B32:D32"/>
    <mergeCell ref="B33:D33"/>
    <mergeCell ref="B34:D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40</v>
      </c>
      <c r="D2" s="2" t="s">
        <v>41</v>
      </c>
    </row>
    <row r="3" spans="1:4">
      <c r="A3" s="3" t="s">
        <v>131</v>
      </c>
    </row>
    <row r="4" spans="1:4">
      <c r="A4" s="4" t="s">
        <v>100</v>
      </c>
      <c r="B4" s="6" t="n">
        <v>388200</v>
      </c>
      <c r="C4" s="6" t="n">
        <v>103000</v>
      </c>
      <c r="D4" s="6" t="n">
        <v>457200</v>
      </c>
    </row>
    <row r="5" spans="1:4">
      <c r="A5" s="3" t="s">
        <v>132</v>
      </c>
    </row>
    <row r="6" spans="1:4">
      <c r="A6" s="4" t="s">
        <v>133</v>
      </c>
      <c r="B6" s="5" t="n">
        <v>404400</v>
      </c>
      <c r="C6" s="5" t="n">
        <v>346700</v>
      </c>
      <c r="D6" s="5" t="n">
        <v>274700</v>
      </c>
    </row>
    <row r="7" spans="1:4">
      <c r="A7" s="4" t="s">
        <v>134</v>
      </c>
      <c r="B7" s="5" t="n">
        <v>30500</v>
      </c>
      <c r="C7" s="5" t="n">
        <v>20200</v>
      </c>
      <c r="D7" s="5" t="n">
        <v>21500</v>
      </c>
    </row>
    <row r="8" spans="1:4">
      <c r="A8" s="4" t="s">
        <v>95</v>
      </c>
      <c r="B8" s="5" t="n">
        <v>9700</v>
      </c>
      <c r="C8" s="5" t="n">
        <v>-5600</v>
      </c>
      <c r="D8" s="5" t="n">
        <v>2200</v>
      </c>
    </row>
    <row r="9" spans="1:4">
      <c r="A9" s="4" t="s">
        <v>135</v>
      </c>
      <c r="B9" s="5" t="n">
        <v>-8800</v>
      </c>
      <c r="C9" s="5" t="n">
        <v>7200</v>
      </c>
      <c r="D9" s="5" t="n">
        <v>-12500</v>
      </c>
    </row>
    <row r="10" spans="1:4">
      <c r="A10" s="4" t="s">
        <v>136</v>
      </c>
      <c r="B10" s="5" t="n">
        <v>25400</v>
      </c>
      <c r="C10" s="5" t="n">
        <v>-31800</v>
      </c>
      <c r="D10" s="5" t="n">
        <v>13800</v>
      </c>
    </row>
    <row r="11" spans="1:4">
      <c r="A11" s="4" t="s">
        <v>137</v>
      </c>
      <c r="B11" s="5" t="n">
        <v>-250200</v>
      </c>
      <c r="C11" s="5" t="n">
        <v>351300</v>
      </c>
      <c r="D11" s="5" t="n">
        <v>-295500</v>
      </c>
    </row>
    <row r="12" spans="1:4">
      <c r="A12" s="4" t="s">
        <v>96</v>
      </c>
      <c r="B12" s="5" t="n">
        <v>0</v>
      </c>
      <c r="C12" s="5" t="n">
        <v>0</v>
      </c>
      <c r="D12" s="5" t="n">
        <v>25500</v>
      </c>
    </row>
    <row r="13" spans="1:4">
      <c r="A13" s="4" t="s">
        <v>138</v>
      </c>
      <c r="B13" s="5" t="n">
        <v>44800</v>
      </c>
      <c r="C13" s="5" t="n">
        <v>47400</v>
      </c>
      <c r="D13" s="5" t="n">
        <v>42200</v>
      </c>
    </row>
    <row r="14" spans="1:4">
      <c r="A14" s="4" t="s">
        <v>139</v>
      </c>
      <c r="B14" s="5" t="n">
        <v>-7900</v>
      </c>
      <c r="C14" s="5" t="n">
        <v>-17800</v>
      </c>
      <c r="D14" s="5" t="n">
        <v>-14600</v>
      </c>
    </row>
    <row r="15" spans="1:4">
      <c r="A15" s="4" t="s">
        <v>140</v>
      </c>
      <c r="B15" s="5" t="n">
        <v>7900</v>
      </c>
      <c r="C15" s="5" t="n">
        <v>17800</v>
      </c>
      <c r="D15" s="5" t="n">
        <v>20200</v>
      </c>
    </row>
    <row r="16" spans="1:4">
      <c r="A16" s="4" t="s">
        <v>90</v>
      </c>
      <c r="B16" s="5" t="n">
        <v>-29900</v>
      </c>
      <c r="C16" s="5" t="n">
        <v>-43100</v>
      </c>
      <c r="D16" s="5" t="n">
        <v>1500</v>
      </c>
    </row>
    <row r="17" spans="1:4">
      <c r="A17" s="3" t="s">
        <v>141</v>
      </c>
    </row>
    <row r="18" spans="1:4">
      <c r="A18" s="4" t="s">
        <v>45</v>
      </c>
      <c r="B18" s="5" t="n">
        <v>-115900</v>
      </c>
      <c r="C18" s="5" t="n">
        <v>240400</v>
      </c>
      <c r="D18" s="5" t="n">
        <v>-335200</v>
      </c>
    </row>
    <row r="19" spans="1:4">
      <c r="A19" s="4" t="s">
        <v>142</v>
      </c>
      <c r="B19" s="5" t="n">
        <v>12600</v>
      </c>
      <c r="C19" s="5" t="n">
        <v>-3500</v>
      </c>
      <c r="D19" s="5" t="n">
        <v>3200</v>
      </c>
    </row>
    <row r="20" spans="1:4">
      <c r="A20" s="4" t="s">
        <v>47</v>
      </c>
      <c r="B20" s="5" t="n">
        <v>-8000</v>
      </c>
      <c r="C20" s="5" t="n">
        <v>-1500</v>
      </c>
      <c r="D20" s="5" t="n">
        <v>-54700</v>
      </c>
    </row>
    <row r="21" spans="1:4">
      <c r="A21" s="4" t="s">
        <v>48</v>
      </c>
      <c r="B21" s="5" t="n">
        <v>4400</v>
      </c>
      <c r="C21" s="5" t="n">
        <v>-2900</v>
      </c>
      <c r="D21" s="5" t="n">
        <v>-9200</v>
      </c>
    </row>
    <row r="22" spans="1:4">
      <c r="A22" s="4" t="s">
        <v>56</v>
      </c>
      <c r="B22" s="5" t="n">
        <v>132000</v>
      </c>
      <c r="C22" s="5" t="n">
        <v>-110700</v>
      </c>
      <c r="D22" s="5" t="n">
        <v>34500</v>
      </c>
    </row>
    <row r="23" spans="1:4">
      <c r="A23" s="4" t="s">
        <v>58</v>
      </c>
      <c r="B23" s="5" t="n">
        <v>209500</v>
      </c>
      <c r="C23" s="5" t="n">
        <v>-233000</v>
      </c>
      <c r="D23" s="5" t="n">
        <v>353100</v>
      </c>
    </row>
    <row r="24" spans="1:4">
      <c r="A24" s="4" t="s">
        <v>61</v>
      </c>
      <c r="B24" s="5" t="n">
        <v>-200</v>
      </c>
      <c r="C24" s="5" t="n">
        <v>9600</v>
      </c>
      <c r="D24" s="5" t="n">
        <v>-4800</v>
      </c>
    </row>
    <row r="25" spans="1:4">
      <c r="A25" s="4" t="s">
        <v>143</v>
      </c>
      <c r="B25" s="5" t="n">
        <v>-58900</v>
      </c>
      <c r="C25" s="5" t="n">
        <v>1300</v>
      </c>
      <c r="D25" s="5" t="n">
        <v>-52000</v>
      </c>
    </row>
    <row r="26" spans="1:4">
      <c r="A26" s="4" t="s">
        <v>144</v>
      </c>
      <c r="B26" s="5" t="n">
        <v>789600</v>
      </c>
      <c r="C26" s="5" t="n">
        <v>695000</v>
      </c>
      <c r="D26" s="5" t="n">
        <v>471100</v>
      </c>
    </row>
    <row r="27" spans="1:4">
      <c r="A27" s="3" t="s">
        <v>145</v>
      </c>
    </row>
    <row r="28" spans="1:4">
      <c r="A28" s="4" t="s">
        <v>146</v>
      </c>
      <c r="B28" s="5" t="n">
        <v>-373100</v>
      </c>
      <c r="C28" s="5" t="n">
        <v>-277300</v>
      </c>
      <c r="D28" s="5" t="n">
        <v>-232600</v>
      </c>
    </row>
    <row r="29" spans="1:4">
      <c r="A29" s="4" t="s">
        <v>147</v>
      </c>
      <c r="B29" s="5" t="n">
        <v>-299300</v>
      </c>
      <c r="C29" s="5" t="n">
        <v>-266000</v>
      </c>
      <c r="D29" s="5" t="n">
        <v>-379100</v>
      </c>
    </row>
    <row r="30" spans="1:4">
      <c r="A30" s="4" t="s">
        <v>148</v>
      </c>
      <c r="B30" s="5" t="n">
        <v>-44700</v>
      </c>
      <c r="C30" s="5" t="n">
        <v>-17000</v>
      </c>
      <c r="D30" s="5" t="n">
        <v>-31200</v>
      </c>
    </row>
    <row r="31" spans="1:4">
      <c r="A31" s="4" t="s">
        <v>149</v>
      </c>
      <c r="B31" s="5" t="n">
        <v>36300</v>
      </c>
      <c r="C31" s="5" t="n">
        <v>48300</v>
      </c>
      <c r="D31" s="5" t="n">
        <v>0</v>
      </c>
    </row>
    <row r="32" spans="1:4">
      <c r="A32" s="4" t="s">
        <v>150</v>
      </c>
      <c r="B32" s="5" t="n">
        <v>600</v>
      </c>
      <c r="C32" s="5" t="n">
        <v>2400</v>
      </c>
      <c r="D32" s="5" t="n">
        <v>1300</v>
      </c>
    </row>
    <row r="33" spans="1:4">
      <c r="A33" s="4" t="s">
        <v>151</v>
      </c>
      <c r="B33" s="5" t="n">
        <v>-680200</v>
      </c>
      <c r="C33" s="5" t="n">
        <v>-509600</v>
      </c>
      <c r="D33" s="5" t="n">
        <v>-641600</v>
      </c>
    </row>
    <row r="34" spans="1:4">
      <c r="A34" s="3" t="s">
        <v>152</v>
      </c>
    </row>
    <row r="35" spans="1:4">
      <c r="A35" s="4" t="s">
        <v>153</v>
      </c>
      <c r="B35" s="5" t="n">
        <v>228500</v>
      </c>
      <c r="C35" s="5" t="n">
        <v>287000</v>
      </c>
      <c r="D35" s="5" t="n">
        <v>97000</v>
      </c>
    </row>
    <row r="36" spans="1:4">
      <c r="A36" s="4" t="s">
        <v>154</v>
      </c>
      <c r="B36" s="5" t="n">
        <v>-121600</v>
      </c>
      <c r="C36" s="5" t="n">
        <v>-52600</v>
      </c>
      <c r="D36" s="5" t="n">
        <v>-61200</v>
      </c>
    </row>
    <row r="37" spans="1:4">
      <c r="A37" s="4" t="s">
        <v>155</v>
      </c>
      <c r="B37" s="5" t="n">
        <v>0</v>
      </c>
      <c r="C37" s="5" t="n">
        <v>0</v>
      </c>
      <c r="D37" s="5" t="n">
        <v>11600</v>
      </c>
    </row>
    <row r="38" spans="1:4">
      <c r="A38" s="4" t="s">
        <v>156</v>
      </c>
      <c r="B38" s="5" t="n">
        <v>0</v>
      </c>
      <c r="C38" s="5" t="n">
        <v>0</v>
      </c>
      <c r="D38" s="5" t="n">
        <v>725000</v>
      </c>
    </row>
    <row r="39" spans="1:4">
      <c r="A39" s="4" t="s">
        <v>157</v>
      </c>
      <c r="B39" s="5" t="n">
        <v>1350000</v>
      </c>
      <c r="C39" s="5" t="n">
        <v>0</v>
      </c>
      <c r="D39" s="5" t="n">
        <v>490000</v>
      </c>
    </row>
    <row r="40" spans="1:4">
      <c r="A40" s="4" t="s">
        <v>158</v>
      </c>
      <c r="B40" s="5" t="n">
        <v>-1350000</v>
      </c>
      <c r="C40" s="5" t="n">
        <v>-350000</v>
      </c>
      <c r="D40" s="5" t="n">
        <v>-490000</v>
      </c>
    </row>
    <row r="41" spans="1:4">
      <c r="A41" s="4" t="s">
        <v>159</v>
      </c>
      <c r="B41" s="5" t="n">
        <v>0</v>
      </c>
      <c r="C41" s="5" t="n">
        <v>5600</v>
      </c>
      <c r="D41" s="5" t="n">
        <v>1200</v>
      </c>
    </row>
    <row r="42" spans="1:4">
      <c r="A42" s="4" t="s">
        <v>160</v>
      </c>
      <c r="B42" s="5" t="n">
        <v>-6500</v>
      </c>
      <c r="C42" s="5" t="n">
        <v>-9100</v>
      </c>
      <c r="D42" s="5" t="n">
        <v>10800</v>
      </c>
    </row>
    <row r="43" spans="1:4">
      <c r="A43" s="4" t="s">
        <v>161</v>
      </c>
      <c r="B43" s="5" t="n">
        <v>-1400</v>
      </c>
      <c r="C43" s="5" t="n">
        <v>-12800</v>
      </c>
      <c r="D43" s="5" t="n">
        <v>-13400</v>
      </c>
    </row>
    <row r="44" spans="1:4">
      <c r="A44" s="4" t="s">
        <v>162</v>
      </c>
      <c r="B44" s="5" t="n">
        <v>92000</v>
      </c>
      <c r="C44" s="5" t="n">
        <v>-149900</v>
      </c>
      <c r="D44" s="5" t="n">
        <v>70000</v>
      </c>
    </row>
    <row r="45" spans="1:4">
      <c r="A45" s="4" t="s">
        <v>163</v>
      </c>
      <c r="B45" s="5" t="n">
        <v>201400</v>
      </c>
      <c r="C45" s="5" t="n">
        <v>35500</v>
      </c>
      <c r="D45" s="5" t="n">
        <v>-100500</v>
      </c>
    </row>
    <row r="46" spans="1:4">
      <c r="A46" s="4" t="s">
        <v>164</v>
      </c>
      <c r="B46" s="5" t="n">
        <v>561700</v>
      </c>
      <c r="C46" s="5" t="n">
        <v>526200</v>
      </c>
      <c r="D46" s="5" t="n">
        <v>626700</v>
      </c>
    </row>
    <row r="47" spans="1:4">
      <c r="A47" s="4" t="s">
        <v>165</v>
      </c>
      <c r="B47" s="5" t="n">
        <v>763100</v>
      </c>
      <c r="C47" s="5" t="n">
        <v>561700</v>
      </c>
      <c r="D47" s="5" t="n">
        <v>526200</v>
      </c>
    </row>
    <row r="48" spans="1:4">
      <c r="A48" s="3" t="s">
        <v>166</v>
      </c>
    </row>
    <row r="49" spans="1:4">
      <c r="A49" s="4" t="s">
        <v>167</v>
      </c>
      <c r="B49" s="5" t="n">
        <v>36000</v>
      </c>
      <c r="C49" s="5" t="n">
        <v>89500</v>
      </c>
      <c r="D49" s="5" t="n">
        <v>25400</v>
      </c>
    </row>
    <row r="50" spans="1:4">
      <c r="A50" s="4" t="s">
        <v>168</v>
      </c>
      <c r="B50" s="5" t="n">
        <v>1168000</v>
      </c>
      <c r="C50" s="5" t="n">
        <v>0</v>
      </c>
      <c r="D50" s="5" t="n">
        <v>0</v>
      </c>
    </row>
    <row r="51" spans="1:4">
      <c r="A51" s="4" t="s">
        <v>169</v>
      </c>
      <c r="B51" s="5" t="n">
        <v>26300</v>
      </c>
      <c r="C51" s="5" t="n">
        <v>0</v>
      </c>
      <c r="D51" s="5" t="n">
        <v>0</v>
      </c>
    </row>
    <row r="52" spans="1:4">
      <c r="A52" s="4" t="s">
        <v>170</v>
      </c>
      <c r="B52" s="5" t="n">
        <v>169100</v>
      </c>
      <c r="C52" s="5" t="n">
        <v>13700</v>
      </c>
      <c r="D52" s="5" t="n">
        <v>25500</v>
      </c>
    </row>
    <row r="53" spans="1:4">
      <c r="A53" s="4" t="s">
        <v>171</v>
      </c>
      <c r="B53" s="5" t="n">
        <v>0</v>
      </c>
      <c r="C53" s="5" t="n">
        <v>0</v>
      </c>
      <c r="D53" s="5" t="n">
        <v>86300</v>
      </c>
    </row>
    <row r="54" spans="1:4">
      <c r="A54" s="4" t="s">
        <v>172</v>
      </c>
      <c r="B54" s="5" t="n">
        <v>0</v>
      </c>
      <c r="C54" s="5" t="n">
        <v>0</v>
      </c>
      <c r="D54" s="5" t="n">
        <v>6800</v>
      </c>
    </row>
    <row r="55" spans="1:4">
      <c r="A55" s="3" t="s">
        <v>173</v>
      </c>
    </row>
    <row r="56" spans="1:4">
      <c r="A56" s="4" t="s">
        <v>174</v>
      </c>
      <c r="B56" s="5" t="n">
        <v>107000</v>
      </c>
      <c r="C56" s="5" t="n">
        <v>124400</v>
      </c>
      <c r="D56" s="5" t="n">
        <v>131400</v>
      </c>
    </row>
    <row r="57" spans="1:4">
      <c r="A57" s="4" t="s">
        <v>175</v>
      </c>
      <c r="B57" s="5" t="n">
        <v>1200</v>
      </c>
      <c r="C57" s="5" t="n">
        <v>600</v>
      </c>
      <c r="D57" s="5" t="n">
        <v>0</v>
      </c>
    </row>
    <row r="58" spans="1:4">
      <c r="A58" s="4" t="s">
        <v>176</v>
      </c>
    </row>
    <row r="59" spans="1:4">
      <c r="A59" s="3" t="s">
        <v>152</v>
      </c>
    </row>
    <row r="60" spans="1:4">
      <c r="A60" s="4" t="s">
        <v>177</v>
      </c>
      <c r="B60" s="5" t="n">
        <v>0</v>
      </c>
      <c r="C60" s="5" t="n">
        <v>0</v>
      </c>
      <c r="D60" s="5" t="n">
        <v>-690200</v>
      </c>
    </row>
    <row r="61" spans="1:4">
      <c r="A61" s="4" t="s">
        <v>178</v>
      </c>
    </row>
    <row r="62" spans="1:4">
      <c r="A62" s="3" t="s">
        <v>152</v>
      </c>
    </row>
    <row r="63" spans="1:4">
      <c r="A63" s="4" t="s">
        <v>177</v>
      </c>
      <c r="B63" s="5" t="n">
        <v>-7000</v>
      </c>
      <c r="C63" s="5" t="n">
        <v>-6800</v>
      </c>
      <c r="D63" s="5" t="n">
        <v>-6600</v>
      </c>
    </row>
    <row r="64" spans="1:4">
      <c r="A64" s="4" t="s">
        <v>179</v>
      </c>
    </row>
    <row r="65" spans="1:4">
      <c r="A65" s="3" t="s">
        <v>152</v>
      </c>
    </row>
    <row r="66" spans="1:4">
      <c r="A66" s="4" t="s">
        <v>154</v>
      </c>
      <c r="B66" s="6" t="n">
        <v>0</v>
      </c>
      <c r="C66" s="6" t="n">
        <v>0</v>
      </c>
      <c r="D66" s="6" t="n">
        <v>-18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40</v>
      </c>
    </row>
    <row r="2" spans="1:3">
      <c r="A2" s="3" t="s">
        <v>598</v>
      </c>
    </row>
    <row r="3" spans="1:3">
      <c r="A3" s="4" t="s">
        <v>599</v>
      </c>
      <c r="B3" s="7" t="n">
        <v>21.4</v>
      </c>
    </row>
    <row r="4" spans="1:3">
      <c r="A4" s="4" t="s">
        <v>600</v>
      </c>
      <c r="B4" s="8" t="n">
        <v>19.8</v>
      </c>
    </row>
    <row r="5" spans="1:3">
      <c r="A5" s="4" t="s">
        <v>601</v>
      </c>
      <c r="B5" s="8" t="n">
        <v>20.9</v>
      </c>
    </row>
    <row r="6" spans="1:3">
      <c r="A6" s="4" t="s">
        <v>602</v>
      </c>
      <c r="B6" s="5" t="n">
        <v>500</v>
      </c>
    </row>
    <row r="7" spans="1:3">
      <c r="A7" s="4" t="s">
        <v>603</v>
      </c>
      <c r="B7" s="5" t="n">
        <v>0</v>
      </c>
    </row>
    <row r="8" spans="1:3">
      <c r="A8" s="4" t="s">
        <v>604</v>
      </c>
      <c r="B8" s="5" t="n">
        <v>725</v>
      </c>
    </row>
    <row r="9" spans="1:3">
      <c r="A9" s="4" t="s">
        <v>553</v>
      </c>
      <c r="B9" s="7" t="n">
        <v>1287.1</v>
      </c>
      <c r="C9" s="7" t="n">
        <v>129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5</v>
      </c>
      <c r="B1" s="2" t="s">
        <v>2</v>
      </c>
      <c r="C1" s="2" t="s">
        <v>40</v>
      </c>
    </row>
    <row r="2" spans="1:3">
      <c r="A2" s="3" t="s">
        <v>606</v>
      </c>
    </row>
    <row r="3" spans="1:3">
      <c r="A3" s="4" t="s">
        <v>508</v>
      </c>
      <c r="B3" s="7" t="n">
        <v>119.9</v>
      </c>
      <c r="C3" s="7" t="n">
        <v>135.1</v>
      </c>
    </row>
    <row r="4" spans="1:3">
      <c r="A4" s="4" t="s">
        <v>607</v>
      </c>
      <c r="B4" s="8" t="n">
        <v>73.8</v>
      </c>
      <c r="C4" s="5" t="n">
        <v>75</v>
      </c>
    </row>
    <row r="5" spans="1:3">
      <c r="A5" s="4" t="s">
        <v>608</v>
      </c>
      <c r="B5" s="8" t="n">
        <v>18.4</v>
      </c>
      <c r="C5" s="5" t="n">
        <v>0</v>
      </c>
    </row>
    <row r="6" spans="1:3">
      <c r="A6" s="4" t="s">
        <v>609</v>
      </c>
      <c r="B6" s="8" t="n">
        <v>17.6</v>
      </c>
      <c r="C6" s="8" t="n">
        <v>23.3</v>
      </c>
    </row>
    <row r="7" spans="1:3">
      <c r="A7" s="4" t="s">
        <v>610</v>
      </c>
      <c r="B7" s="8" t="n">
        <v>17.5</v>
      </c>
      <c r="C7" s="8" t="n">
        <v>19.3</v>
      </c>
    </row>
    <row r="8" spans="1:3">
      <c r="A8" s="4" t="s">
        <v>124</v>
      </c>
      <c r="B8" s="8" t="n">
        <v>4.1</v>
      </c>
      <c r="C8" s="8" t="n">
        <v>0.8</v>
      </c>
    </row>
    <row r="9" spans="1:3">
      <c r="A9" s="4" t="s">
        <v>66</v>
      </c>
      <c r="B9" s="7" t="n">
        <v>251.3</v>
      </c>
      <c r="C9" s="7" t="n">
        <v>25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s>
  <sheetData>
    <row r="1" spans="1:6">
      <c r="A1" s="1" t="s">
        <v>611</v>
      </c>
      <c r="B1" s="2" t="s">
        <v>612</v>
      </c>
      <c r="C1" s="2" t="s">
        <v>613</v>
      </c>
      <c r="D1" s="2" t="s">
        <v>614</v>
      </c>
      <c r="E1" s="2" t="s">
        <v>2</v>
      </c>
      <c r="F1" s="2" t="s">
        <v>40</v>
      </c>
    </row>
    <row r="2" spans="1:6">
      <c r="A2" s="3" t="s">
        <v>321</v>
      </c>
    </row>
    <row r="3" spans="1:6">
      <c r="A3" s="4" t="s">
        <v>615</v>
      </c>
      <c r="E3" s="4" t="s">
        <v>407</v>
      </c>
    </row>
    <row r="4" spans="1:6">
      <c r="A4" s="4" t="s">
        <v>616</v>
      </c>
    </row>
    <row r="5" spans="1:6">
      <c r="A5" s="3" t="s">
        <v>321</v>
      </c>
    </row>
    <row r="6" spans="1:6">
      <c r="A6" s="4" t="s">
        <v>617</v>
      </c>
      <c r="C6" s="6" t="n">
        <v>200000000</v>
      </c>
    </row>
    <row r="7" spans="1:6">
      <c r="A7" s="4" t="s">
        <v>618</v>
      </c>
    </row>
    <row r="8" spans="1:6">
      <c r="A8" s="3" t="s">
        <v>321</v>
      </c>
    </row>
    <row r="9" spans="1:6">
      <c r="A9" s="4" t="s">
        <v>615</v>
      </c>
      <c r="D9" s="4" t="s">
        <v>619</v>
      </c>
    </row>
    <row r="10" spans="1:6">
      <c r="A10" s="4" t="s">
        <v>620</v>
      </c>
    </row>
    <row r="11" spans="1:6">
      <c r="A11" s="3" t="s">
        <v>321</v>
      </c>
    </row>
    <row r="12" spans="1:6">
      <c r="A12" s="4" t="s">
        <v>615</v>
      </c>
      <c r="B12" s="4" t="s">
        <v>407</v>
      </c>
    </row>
    <row r="13" spans="1:6">
      <c r="A13" s="4" t="s">
        <v>621</v>
      </c>
    </row>
    <row r="14" spans="1:6">
      <c r="A14" s="3" t="s">
        <v>321</v>
      </c>
    </row>
    <row r="15" spans="1:6">
      <c r="A15" s="4" t="s">
        <v>622</v>
      </c>
      <c r="E15" s="6" t="n">
        <v>0</v>
      </c>
      <c r="F1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1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17"/>
    <col customWidth="1" max="6" min="6" width="37"/>
    <col customWidth="1" max="7" min="7" width="24"/>
    <col customWidth="1" max="8" min="8" width="24"/>
    <col customWidth="1" max="9" min="9" width="31"/>
    <col customWidth="1" max="10" min="10" width="17"/>
    <col customWidth="1" max="11" min="11" width="31"/>
    <col customWidth="1" max="12" min="12" width="4"/>
    <col customWidth="1" max="13" min="13" width="20"/>
    <col customWidth="1" max="14" min="14" width="27"/>
    <col customWidth="1" max="15" min="15" width="31"/>
    <col customWidth="1" max="16" min="16" width="27"/>
    <col customWidth="1" max="17" min="17" width="17"/>
    <col customWidth="1" max="18" min="18" width="21"/>
    <col customWidth="1" max="19" min="19" width="20"/>
  </cols>
  <sheetData>
    <row r="1" spans="1:19">
      <c r="A1" s="1" t="s">
        <v>623</v>
      </c>
      <c r="C1" s="2" t="s">
        <v>624</v>
      </c>
      <c r="D1" s="2" t="s">
        <v>625</v>
      </c>
      <c r="E1" s="2" t="s">
        <v>626</v>
      </c>
      <c r="F1" s="2" t="s">
        <v>627</v>
      </c>
      <c r="G1" s="2" t="s">
        <v>628</v>
      </c>
      <c r="H1" s="2" t="s">
        <v>629</v>
      </c>
      <c r="I1" s="2" t="s">
        <v>630</v>
      </c>
      <c r="J1" s="2" t="s">
        <v>631</v>
      </c>
      <c r="K1" s="2" t="s">
        <v>632</v>
      </c>
      <c r="M1" s="2" t="s">
        <v>633</v>
      </c>
      <c r="N1" s="2" t="s">
        <v>634</v>
      </c>
      <c r="O1" s="2" t="s">
        <v>635</v>
      </c>
      <c r="P1" s="2" t="s">
        <v>636</v>
      </c>
      <c r="Q1" s="2" t="s">
        <v>637</v>
      </c>
      <c r="R1" s="2" t="s">
        <v>638</v>
      </c>
      <c r="S1" s="2" t="s">
        <v>639</v>
      </c>
    </row>
    <row r="2" spans="1:19">
      <c r="A2" s="3" t="s">
        <v>321</v>
      </c>
    </row>
    <row r="3" spans="1:19">
      <c r="A3" s="4" t="s">
        <v>640</v>
      </c>
      <c r="R3" s="5" t="n">
        <v>2</v>
      </c>
    </row>
    <row r="4" spans="1:19">
      <c r="A4" s="4" t="s">
        <v>641</v>
      </c>
      <c r="R4" s="4" t="s">
        <v>423</v>
      </c>
    </row>
    <row r="5" spans="1:19">
      <c r="A5" s="4" t="s">
        <v>642</v>
      </c>
    </row>
    <row r="6" spans="1:19">
      <c r="A6" s="3" t="s">
        <v>321</v>
      </c>
    </row>
    <row r="7" spans="1:19">
      <c r="A7" s="4" t="s">
        <v>643</v>
      </c>
      <c r="B7" s="4" t="s">
        <v>584</v>
      </c>
      <c r="P7" s="4" t="s">
        <v>644</v>
      </c>
    </row>
    <row r="8" spans="1:19">
      <c r="A8" s="4" t="s">
        <v>645</v>
      </c>
      <c r="B8" s="4" t="s">
        <v>584</v>
      </c>
      <c r="P8" s="5" t="n">
        <v>125000</v>
      </c>
    </row>
    <row r="9" spans="1:19">
      <c r="A9" s="4" t="s">
        <v>646</v>
      </c>
    </row>
    <row r="10" spans="1:19">
      <c r="A10" s="3" t="s">
        <v>321</v>
      </c>
    </row>
    <row r="11" spans="1:19">
      <c r="A11" s="4" t="s">
        <v>643</v>
      </c>
      <c r="P11" s="4" t="s">
        <v>644</v>
      </c>
    </row>
    <row r="12" spans="1:19">
      <c r="A12" s="4" t="s">
        <v>640</v>
      </c>
      <c r="P12" s="5" t="n">
        <v>2</v>
      </c>
    </row>
    <row r="13" spans="1:19">
      <c r="A13" s="4" t="s">
        <v>641</v>
      </c>
      <c r="P13" s="4" t="s">
        <v>423</v>
      </c>
    </row>
    <row r="14" spans="1:19">
      <c r="A14" s="4" t="s">
        <v>645</v>
      </c>
      <c r="P14" s="5" t="n">
        <v>5500</v>
      </c>
    </row>
    <row r="15" spans="1:19">
      <c r="A15" s="4" t="s">
        <v>647</v>
      </c>
    </row>
    <row r="16" spans="1:19">
      <c r="A16" s="3" t="s">
        <v>321</v>
      </c>
    </row>
    <row r="17" spans="1:19">
      <c r="A17" s="4" t="s">
        <v>643</v>
      </c>
      <c r="O17" s="4" t="s">
        <v>445</v>
      </c>
    </row>
    <row r="18" spans="1:19">
      <c r="A18" s="4" t="s">
        <v>640</v>
      </c>
      <c r="O18" s="5" t="n">
        <v>2</v>
      </c>
    </row>
    <row r="19" spans="1:19">
      <c r="A19" s="4" t="s">
        <v>641</v>
      </c>
      <c r="O19" s="4" t="s">
        <v>423</v>
      </c>
    </row>
    <row r="20" spans="1:19">
      <c r="A20" s="4" t="s">
        <v>645</v>
      </c>
      <c r="O20" s="5" t="n">
        <v>4400</v>
      </c>
    </row>
    <row r="21" spans="1:19">
      <c r="A21" s="4" t="s">
        <v>648</v>
      </c>
    </row>
    <row r="22" spans="1:19">
      <c r="A22" s="3" t="s">
        <v>321</v>
      </c>
    </row>
    <row r="23" spans="1:19">
      <c r="A23" s="4" t="s">
        <v>643</v>
      </c>
      <c r="O23" s="4" t="s">
        <v>445</v>
      </c>
    </row>
    <row r="24" spans="1:19">
      <c r="A24" s="4" t="s">
        <v>640</v>
      </c>
      <c r="O24" s="5" t="n">
        <v>2</v>
      </c>
    </row>
    <row r="25" spans="1:19">
      <c r="A25" s="4" t="s">
        <v>641</v>
      </c>
      <c r="O25" s="4" t="s">
        <v>423</v>
      </c>
    </row>
    <row r="26" spans="1:19">
      <c r="A26" s="4" t="s">
        <v>649</v>
      </c>
      <c r="O26" s="5" t="n">
        <v>3849271</v>
      </c>
    </row>
    <row r="27" spans="1:19">
      <c r="A27" s="4" t="s">
        <v>650</v>
      </c>
    </row>
    <row r="28" spans="1:19">
      <c r="A28" s="3" t="s">
        <v>321</v>
      </c>
    </row>
    <row r="29" spans="1:19">
      <c r="A29" s="4" t="s">
        <v>643</v>
      </c>
      <c r="N29" s="4" t="s">
        <v>651</v>
      </c>
    </row>
    <row r="30" spans="1:19">
      <c r="A30" s="4" t="s">
        <v>640</v>
      </c>
      <c r="N30" s="5" t="n">
        <v>2</v>
      </c>
    </row>
    <row r="31" spans="1:19">
      <c r="A31" s="4" t="s">
        <v>641</v>
      </c>
      <c r="N31" s="4" t="s">
        <v>423</v>
      </c>
    </row>
    <row r="32" spans="1:19">
      <c r="A32" s="4" t="s">
        <v>645</v>
      </c>
      <c r="N32" s="5" t="n">
        <v>50000</v>
      </c>
    </row>
    <row r="33" spans="1:19">
      <c r="A33" s="4" t="s">
        <v>652</v>
      </c>
    </row>
    <row r="34" spans="1:19">
      <c r="A34" s="3" t="s">
        <v>321</v>
      </c>
    </row>
    <row r="35" spans="1:19">
      <c r="A35" s="4" t="s">
        <v>643</v>
      </c>
      <c r="B35" s="4" t="s">
        <v>593</v>
      </c>
      <c r="J35" s="4" t="s">
        <v>653</v>
      </c>
    </row>
    <row r="36" spans="1:19">
      <c r="A36" s="4" t="s">
        <v>654</v>
      </c>
    </row>
    <row r="37" spans="1:19">
      <c r="A37" s="3" t="s">
        <v>321</v>
      </c>
    </row>
    <row r="38" spans="1:19">
      <c r="A38" s="4" t="s">
        <v>643</v>
      </c>
      <c r="N38" s="4" t="s">
        <v>651</v>
      </c>
    </row>
    <row r="39" spans="1:19">
      <c r="A39" s="4" t="s">
        <v>640</v>
      </c>
      <c r="N39" s="5" t="n">
        <v>2</v>
      </c>
    </row>
    <row r="40" spans="1:19">
      <c r="A40" s="4" t="s">
        <v>641</v>
      </c>
      <c r="N40" s="4" t="s">
        <v>423</v>
      </c>
    </row>
    <row r="41" spans="1:19">
      <c r="A41" s="4" t="s">
        <v>645</v>
      </c>
      <c r="N41" s="5" t="n">
        <v>30000</v>
      </c>
    </row>
    <row r="42" spans="1:19">
      <c r="A42" s="4" t="s">
        <v>655</v>
      </c>
    </row>
    <row r="43" spans="1:19">
      <c r="A43" s="3" t="s">
        <v>321</v>
      </c>
    </row>
    <row r="44" spans="1:19">
      <c r="A44" s="4" t="s">
        <v>643</v>
      </c>
      <c r="N44" s="4" t="s">
        <v>651</v>
      </c>
    </row>
    <row r="45" spans="1:19">
      <c r="A45" s="4" t="s">
        <v>640</v>
      </c>
      <c r="N45" s="5" t="n">
        <v>2</v>
      </c>
    </row>
    <row r="46" spans="1:19">
      <c r="A46" s="4" t="s">
        <v>641</v>
      </c>
      <c r="N46" s="4" t="s">
        <v>423</v>
      </c>
    </row>
    <row r="47" spans="1:19">
      <c r="A47" s="4" t="s">
        <v>645</v>
      </c>
      <c r="N47" s="5" t="n">
        <v>5000</v>
      </c>
    </row>
    <row r="48" spans="1:19">
      <c r="A48" s="4" t="s">
        <v>656</v>
      </c>
    </row>
    <row r="49" spans="1:19">
      <c r="A49" s="3" t="s">
        <v>321</v>
      </c>
    </row>
    <row r="50" spans="1:19">
      <c r="A50" s="4" t="s">
        <v>645</v>
      </c>
      <c r="B50" s="4" t="s">
        <v>587</v>
      </c>
      <c r="M50" s="5" t="n">
        <v>15000</v>
      </c>
    </row>
    <row r="51" spans="1:19">
      <c r="A51" s="4" t="s">
        <v>657</v>
      </c>
    </row>
    <row r="52" spans="1:19">
      <c r="A52" s="3" t="s">
        <v>321</v>
      </c>
    </row>
    <row r="53" spans="1:19">
      <c r="A53" s="4" t="s">
        <v>649</v>
      </c>
      <c r="Q53" s="5" t="n">
        <v>350000</v>
      </c>
    </row>
    <row r="54" spans="1:19">
      <c r="A54" s="4" t="s">
        <v>658</v>
      </c>
    </row>
    <row r="55" spans="1:19">
      <c r="A55" s="3" t="s">
        <v>321</v>
      </c>
    </row>
    <row r="56" spans="1:19">
      <c r="A56" s="4" t="s">
        <v>643</v>
      </c>
      <c r="K56" s="4" t="s">
        <v>445</v>
      </c>
    </row>
    <row r="57" spans="1:19">
      <c r="A57" s="4" t="s">
        <v>640</v>
      </c>
      <c r="K57" s="5" t="n">
        <v>2</v>
      </c>
    </row>
    <row r="58" spans="1:19">
      <c r="A58" s="4" t="s">
        <v>641</v>
      </c>
      <c r="K58" s="4" t="s">
        <v>423</v>
      </c>
    </row>
    <row r="59" spans="1:19">
      <c r="A59" s="4" t="s">
        <v>645</v>
      </c>
      <c r="K59" s="5" t="n">
        <v>50000</v>
      </c>
    </row>
    <row r="60" spans="1:19">
      <c r="A60" s="4" t="s">
        <v>659</v>
      </c>
    </row>
    <row r="61" spans="1:19">
      <c r="A61" s="3" t="s">
        <v>321</v>
      </c>
    </row>
    <row r="62" spans="1:19">
      <c r="A62" s="4" t="s">
        <v>643</v>
      </c>
      <c r="K62" s="4" t="s">
        <v>445</v>
      </c>
    </row>
    <row r="63" spans="1:19">
      <c r="A63" s="4" t="s">
        <v>640</v>
      </c>
      <c r="K63" s="5" t="n">
        <v>2</v>
      </c>
    </row>
    <row r="64" spans="1:19">
      <c r="A64" s="4" t="s">
        <v>641</v>
      </c>
      <c r="K64" s="4" t="s">
        <v>423</v>
      </c>
    </row>
    <row r="65" spans="1:19">
      <c r="A65" s="4" t="s">
        <v>645</v>
      </c>
      <c r="D65" s="5" t="n">
        <v>75000</v>
      </c>
      <c r="K65" s="5" t="n">
        <v>75000</v>
      </c>
      <c r="L65" s="4" t="s">
        <v>589</v>
      </c>
      <c r="S65" s="5" t="n">
        <v>70000</v>
      </c>
    </row>
    <row r="66" spans="1:19">
      <c r="A66" s="4" t="s">
        <v>660</v>
      </c>
    </row>
    <row r="67" spans="1:19">
      <c r="A67" s="3" t="s">
        <v>321</v>
      </c>
    </row>
    <row r="68" spans="1:19">
      <c r="A68" s="4" t="s">
        <v>643</v>
      </c>
      <c r="K68" s="4" t="s">
        <v>445</v>
      </c>
    </row>
    <row r="69" spans="1:19">
      <c r="A69" s="4" t="s">
        <v>640</v>
      </c>
      <c r="K69" s="5" t="n">
        <v>2</v>
      </c>
    </row>
    <row r="70" spans="1:19">
      <c r="A70" s="4" t="s">
        <v>641</v>
      </c>
      <c r="K70" s="4" t="s">
        <v>423</v>
      </c>
    </row>
    <row r="71" spans="1:19">
      <c r="A71" s="4" t="s">
        <v>649</v>
      </c>
      <c r="K71" s="5" t="n">
        <v>55000</v>
      </c>
    </row>
    <row r="72" spans="1:19">
      <c r="A72" s="4" t="s">
        <v>661</v>
      </c>
    </row>
    <row r="73" spans="1:19">
      <c r="A73" s="3" t="s">
        <v>321</v>
      </c>
    </row>
    <row r="74" spans="1:19">
      <c r="A74" s="4" t="s">
        <v>643</v>
      </c>
      <c r="K74" s="4" t="s">
        <v>445</v>
      </c>
    </row>
    <row r="75" spans="1:19">
      <c r="A75" s="4" t="s">
        <v>640</v>
      </c>
      <c r="K75" s="5" t="n">
        <v>2</v>
      </c>
    </row>
    <row r="76" spans="1:19">
      <c r="A76" s="4" t="s">
        <v>641</v>
      </c>
      <c r="K76" s="4" t="s">
        <v>423</v>
      </c>
    </row>
    <row r="77" spans="1:19">
      <c r="A77" s="4" t="s">
        <v>645</v>
      </c>
      <c r="K77" s="5" t="n">
        <v>900000</v>
      </c>
    </row>
    <row r="78" spans="1:19">
      <c r="A78" s="4" t="s">
        <v>662</v>
      </c>
    </row>
    <row r="79" spans="1:19">
      <c r="A79" s="3" t="s">
        <v>321</v>
      </c>
    </row>
    <row r="80" spans="1:19">
      <c r="A80" s="4" t="s">
        <v>643</v>
      </c>
      <c r="K80" s="4" t="s">
        <v>445</v>
      </c>
    </row>
    <row r="81" spans="1:19">
      <c r="A81" s="4" t="s">
        <v>640</v>
      </c>
      <c r="K81" s="5" t="n">
        <v>2</v>
      </c>
    </row>
    <row r="82" spans="1:19">
      <c r="A82" s="4" t="s">
        <v>641</v>
      </c>
      <c r="K82" s="4" t="s">
        <v>423</v>
      </c>
    </row>
    <row r="83" spans="1:19">
      <c r="A83" s="4" t="s">
        <v>645</v>
      </c>
      <c r="K83" s="5" t="n">
        <v>770000</v>
      </c>
    </row>
    <row r="84" spans="1:19">
      <c r="A84" s="4" t="s">
        <v>663</v>
      </c>
    </row>
    <row r="85" spans="1:19">
      <c r="A85" s="3" t="s">
        <v>321</v>
      </c>
    </row>
    <row r="86" spans="1:19">
      <c r="A86" s="4" t="s">
        <v>643</v>
      </c>
      <c r="I86" s="4" t="s">
        <v>664</v>
      </c>
    </row>
    <row r="87" spans="1:19">
      <c r="A87" s="4" t="s">
        <v>665</v>
      </c>
      <c r="I87" s="5" t="n">
        <v>60000</v>
      </c>
    </row>
    <row r="88" spans="1:19">
      <c r="A88" s="4" t="s">
        <v>666</v>
      </c>
    </row>
    <row r="89" spans="1:19">
      <c r="A89" s="3" t="s">
        <v>321</v>
      </c>
    </row>
    <row r="90" spans="1:19">
      <c r="A90" s="4" t="s">
        <v>643</v>
      </c>
      <c r="G90" s="4" t="s">
        <v>423</v>
      </c>
    </row>
    <row r="91" spans="1:19">
      <c r="A91" s="4" t="s">
        <v>667</v>
      </c>
    </row>
    <row r="92" spans="1:19">
      <c r="A92" s="3" t="s">
        <v>321</v>
      </c>
    </row>
    <row r="93" spans="1:19">
      <c r="A93" s="4" t="s">
        <v>668</v>
      </c>
      <c r="G93" s="8" t="n">
        <v>0.9</v>
      </c>
    </row>
    <row r="94" spans="1:19">
      <c r="A94" s="4" t="s">
        <v>669</v>
      </c>
    </row>
    <row r="95" spans="1:19">
      <c r="A95" s="3" t="s">
        <v>321</v>
      </c>
    </row>
    <row r="96" spans="1:19">
      <c r="A96" s="4" t="s">
        <v>668</v>
      </c>
      <c r="G96" s="8" t="n">
        <v>1.8</v>
      </c>
    </row>
    <row r="97" spans="1:19">
      <c r="A97" s="4" t="s">
        <v>670</v>
      </c>
    </row>
    <row r="98" spans="1:19">
      <c r="A98" s="3" t="s">
        <v>321</v>
      </c>
    </row>
    <row r="99" spans="1:19">
      <c r="A99" s="4" t="s">
        <v>668</v>
      </c>
      <c r="G99" s="8" t="n">
        <v>2.7</v>
      </c>
    </row>
    <row r="100" spans="1:19">
      <c r="A100" s="4" t="s">
        <v>671</v>
      </c>
    </row>
    <row r="101" spans="1:19">
      <c r="A101" s="3" t="s">
        <v>321</v>
      </c>
    </row>
    <row r="102" spans="1:19">
      <c r="A102" s="4" t="s">
        <v>643</v>
      </c>
      <c r="G102" s="4" t="s">
        <v>423</v>
      </c>
    </row>
    <row r="103" spans="1:19">
      <c r="A103" s="4" t="s">
        <v>649</v>
      </c>
      <c r="G103" s="5" t="n">
        <v>115334</v>
      </c>
    </row>
    <row r="104" spans="1:19">
      <c r="A104" s="4" t="s">
        <v>672</v>
      </c>
    </row>
    <row r="105" spans="1:19">
      <c r="A105" s="3" t="s">
        <v>321</v>
      </c>
    </row>
    <row r="106" spans="1:19">
      <c r="A106" s="4" t="s">
        <v>643</v>
      </c>
      <c r="F106" s="4" t="s">
        <v>673</v>
      </c>
    </row>
    <row r="107" spans="1:19">
      <c r="A107" s="4" t="s">
        <v>674</v>
      </c>
      <c r="F107" s="5" t="n">
        <v>2</v>
      </c>
    </row>
    <row r="108" spans="1:19">
      <c r="A108" s="4" t="s">
        <v>641</v>
      </c>
      <c r="F108" s="4" t="s">
        <v>423</v>
      </c>
    </row>
    <row r="109" spans="1:19">
      <c r="A109" s="4" t="s">
        <v>675</v>
      </c>
      <c r="F109" s="5" t="n">
        <v>50</v>
      </c>
    </row>
    <row r="110" spans="1:19">
      <c r="A110" s="4" t="s">
        <v>676</v>
      </c>
    </row>
    <row r="111" spans="1:19">
      <c r="A111" s="3" t="s">
        <v>321</v>
      </c>
    </row>
    <row r="112" spans="1:19">
      <c r="A112" s="4" t="s">
        <v>677</v>
      </c>
      <c r="F112" s="5" t="n">
        <v>30</v>
      </c>
    </row>
    <row r="113" spans="1:19">
      <c r="A113" s="4" t="s">
        <v>678</v>
      </c>
    </row>
    <row r="114" spans="1:19">
      <c r="A114" s="3" t="s">
        <v>321</v>
      </c>
    </row>
    <row r="115" spans="1:19">
      <c r="A115" s="4" t="s">
        <v>677</v>
      </c>
      <c r="F115" s="8" t="n">
        <v>11.5</v>
      </c>
    </row>
    <row r="116" spans="1:19">
      <c r="A116" s="4" t="s">
        <v>679</v>
      </c>
    </row>
    <row r="117" spans="1:19">
      <c r="A117" s="3" t="s">
        <v>321</v>
      </c>
    </row>
    <row r="118" spans="1:19">
      <c r="A118" s="4" t="s">
        <v>643</v>
      </c>
      <c r="F118" s="4" t="s">
        <v>442</v>
      </c>
    </row>
    <row r="119" spans="1:19">
      <c r="A119" s="4" t="s">
        <v>680</v>
      </c>
    </row>
    <row r="120" spans="1:19">
      <c r="A120" s="3" t="s">
        <v>321</v>
      </c>
    </row>
    <row r="121" spans="1:19">
      <c r="A121" s="4" t="s">
        <v>643</v>
      </c>
      <c r="F121" s="4" t="s">
        <v>673</v>
      </c>
    </row>
    <row r="122" spans="1:19">
      <c r="A122" s="4" t="s">
        <v>674</v>
      </c>
      <c r="F122" s="5" t="n">
        <v>2</v>
      </c>
    </row>
    <row r="123" spans="1:19">
      <c r="A123" s="4" t="s">
        <v>641</v>
      </c>
      <c r="F123" s="4" t="s">
        <v>423</v>
      </c>
    </row>
    <row r="124" spans="1:19">
      <c r="A124" s="4" t="s">
        <v>645</v>
      </c>
      <c r="F124" s="5" t="n">
        <v>7600</v>
      </c>
    </row>
    <row r="125" spans="1:19">
      <c r="A125" s="4" t="s">
        <v>681</v>
      </c>
    </row>
    <row r="126" spans="1:19">
      <c r="A126" s="3" t="s">
        <v>321</v>
      </c>
    </row>
    <row r="127" spans="1:19">
      <c r="A127" s="4" t="s">
        <v>643</v>
      </c>
      <c r="F127" s="4" t="s">
        <v>673</v>
      </c>
    </row>
    <row r="128" spans="1:19">
      <c r="A128" s="4" t="s">
        <v>674</v>
      </c>
      <c r="F128" s="5" t="n">
        <v>2</v>
      </c>
    </row>
    <row r="129" spans="1:19">
      <c r="A129" s="4" t="s">
        <v>641</v>
      </c>
      <c r="F129" s="4" t="s">
        <v>423</v>
      </c>
    </row>
    <row r="130" spans="1:19">
      <c r="A130" s="4" t="s">
        <v>645</v>
      </c>
      <c r="F130" s="5" t="n">
        <v>5000</v>
      </c>
    </row>
    <row r="131" spans="1:19">
      <c r="A131" s="4" t="s">
        <v>682</v>
      </c>
    </row>
    <row r="132" spans="1:19">
      <c r="A132" s="3" t="s">
        <v>321</v>
      </c>
    </row>
    <row r="133" spans="1:19">
      <c r="A133" s="4" t="s">
        <v>643</v>
      </c>
      <c r="B133" s="4" t="s">
        <v>683</v>
      </c>
      <c r="C133" s="4" t="s">
        <v>684</v>
      </c>
    </row>
    <row r="134" spans="1:19">
      <c r="A134" s="4" t="s">
        <v>674</v>
      </c>
      <c r="C134" s="5" t="n">
        <v>2</v>
      </c>
    </row>
    <row r="135" spans="1:19">
      <c r="A135" s="4" t="s">
        <v>641</v>
      </c>
      <c r="C135" s="4" t="s">
        <v>423</v>
      </c>
    </row>
    <row r="136" spans="1:19">
      <c r="A136" s="4" t="s">
        <v>645</v>
      </c>
      <c r="C136" s="5" t="n">
        <v>95000</v>
      </c>
    </row>
    <row r="137" spans="1:19">
      <c r="A137" s="4" t="s">
        <v>685</v>
      </c>
    </row>
    <row r="138" spans="1:19">
      <c r="A138" s="3" t="s">
        <v>321</v>
      </c>
    </row>
    <row r="139" spans="1:19">
      <c r="A139" s="4" t="s">
        <v>643</v>
      </c>
      <c r="H139" s="4" t="s">
        <v>445</v>
      </c>
    </row>
    <row r="140" spans="1:19">
      <c r="A140" s="4" t="s">
        <v>640</v>
      </c>
      <c r="H140" s="5" t="n">
        <v>2</v>
      </c>
    </row>
    <row r="141" spans="1:19">
      <c r="A141" s="4" t="s">
        <v>641</v>
      </c>
      <c r="H141" s="4" t="s">
        <v>423</v>
      </c>
    </row>
    <row r="142" spans="1:19">
      <c r="A142" s="4" t="s">
        <v>649</v>
      </c>
      <c r="H142" s="5" t="n">
        <v>625000</v>
      </c>
    </row>
    <row r="143" spans="1:19">
      <c r="A143" s="4" t="s">
        <v>686</v>
      </c>
    </row>
    <row r="144" spans="1:19">
      <c r="A144" s="3" t="s">
        <v>321</v>
      </c>
    </row>
    <row r="145" spans="1:19">
      <c r="A145" s="4" t="s">
        <v>643</v>
      </c>
      <c r="E145" s="4" t="s">
        <v>449</v>
      </c>
    </row>
    <row r="146" spans="1:19">
      <c r="A146" s="4" t="s">
        <v>649</v>
      </c>
      <c r="E146" s="5" t="n">
        <v>2953725</v>
      </c>
    </row>
    <row r="147" spans="1:19">
      <c r="A147" s="4" t="s">
        <v>687</v>
      </c>
    </row>
    <row r="148" spans="1:19">
      <c r="A148" s="3" t="s">
        <v>321</v>
      </c>
    </row>
    <row r="149" spans="1:19">
      <c r="A149" s="4" t="s">
        <v>643</v>
      </c>
      <c r="R149" s="4" t="s">
        <v>442</v>
      </c>
    </row>
    <row r="150" spans="1:19">
      <c r="A150" s="4" t="s">
        <v>688</v>
      </c>
    </row>
    <row r="151" spans="1:19">
      <c r="A151" s="3" t="s">
        <v>321</v>
      </c>
    </row>
    <row r="152" spans="1:19">
      <c r="A152" s="4" t="s">
        <v>643</v>
      </c>
      <c r="R152" s="4" t="s">
        <v>423</v>
      </c>
    </row>
    <row r="153" spans="1:19"/>
    <row r="154" spans="1:19">
      <c r="A154" s="4" t="s">
        <v>584</v>
      </c>
      <c r="B154" s="4" t="s">
        <v>689</v>
      </c>
    </row>
    <row r="155" spans="1:19">
      <c r="A155" s="4" t="s">
        <v>593</v>
      </c>
      <c r="B155" s="4" t="s">
        <v>690</v>
      </c>
    </row>
    <row r="156" spans="1:19">
      <c r="A156" s="4" t="s">
        <v>587</v>
      </c>
      <c r="B156" s="4" t="s">
        <v>691</v>
      </c>
    </row>
    <row r="157" spans="1:19">
      <c r="A157" s="4" t="s">
        <v>589</v>
      </c>
      <c r="B157" s="4" t="s">
        <v>692</v>
      </c>
    </row>
    <row r="158" spans="1:19">
      <c r="A158" s="4" t="s">
        <v>683</v>
      </c>
      <c r="B158" s="4" t="s">
        <v>693</v>
      </c>
    </row>
  </sheetData>
  <mergeCells count="8">
    <mergeCell ref="A1:B1"/>
    <mergeCell ref="K1:L1"/>
    <mergeCell ref="A153:R153"/>
    <mergeCell ref="B154:R154"/>
    <mergeCell ref="B155:R155"/>
    <mergeCell ref="B156:R156"/>
    <mergeCell ref="B157:R157"/>
    <mergeCell ref="B158:R15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695</v>
      </c>
      <c r="C1" s="2" t="s">
        <v>2</v>
      </c>
    </row>
    <row r="2" spans="1:3">
      <c r="A2" s="3" t="s">
        <v>321</v>
      </c>
    </row>
    <row r="3" spans="1:3">
      <c r="A3" s="4" t="s">
        <v>696</v>
      </c>
      <c r="B3" s="7" t="n">
        <v>8.300000000000001</v>
      </c>
    </row>
    <row r="4" spans="1:3">
      <c r="A4" s="4" t="s">
        <v>697</v>
      </c>
    </row>
    <row r="5" spans="1:3">
      <c r="A5" s="3" t="s">
        <v>321</v>
      </c>
    </row>
    <row r="6" spans="1:3">
      <c r="A6" s="4" t="s">
        <v>643</v>
      </c>
      <c r="C6" s="4" t="s">
        <v>445</v>
      </c>
    </row>
    <row r="7" spans="1:3">
      <c r="A7" s="4" t="s">
        <v>698</v>
      </c>
      <c r="C7" s="7" t="n">
        <v>7.7</v>
      </c>
    </row>
    <row r="8" spans="1:3">
      <c r="A8" s="4" t="s">
        <v>699</v>
      </c>
    </row>
    <row r="9" spans="1:3">
      <c r="A9" s="3" t="s">
        <v>321</v>
      </c>
    </row>
    <row r="10" spans="1:3">
      <c r="A10" s="4" t="s">
        <v>698</v>
      </c>
      <c r="C10" s="7" t="n">
        <v>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40</v>
      </c>
      <c r="D2" s="2" t="s">
        <v>41</v>
      </c>
    </row>
    <row r="3" spans="1:4">
      <c r="A3" s="4" t="s">
        <v>701</v>
      </c>
    </row>
    <row r="4" spans="1:4">
      <c r="A4" s="3" t="s">
        <v>321</v>
      </c>
    </row>
    <row r="5" spans="1:4">
      <c r="A5" s="4" t="s">
        <v>702</v>
      </c>
      <c r="B5" s="7" t="n">
        <v>8.6</v>
      </c>
      <c r="C5" s="7" t="n">
        <v>7.5</v>
      </c>
      <c r="D5" s="7" t="n">
        <v>6.6</v>
      </c>
    </row>
    <row r="6" spans="1:4">
      <c r="A6" s="4" t="s">
        <v>703</v>
      </c>
    </row>
    <row r="7" spans="1:4">
      <c r="A7" s="3" t="s">
        <v>321</v>
      </c>
    </row>
    <row r="8" spans="1:4">
      <c r="A8" s="4" t="s">
        <v>702</v>
      </c>
      <c r="B8" s="8" t="n">
        <v>7.7</v>
      </c>
      <c r="C8" s="8" t="n">
        <v>7.5</v>
      </c>
      <c r="D8" s="8" t="n">
        <v>6.9</v>
      </c>
    </row>
    <row r="9" spans="1:4">
      <c r="A9" s="4" t="s">
        <v>704</v>
      </c>
    </row>
    <row r="10" spans="1:4">
      <c r="A10" s="3" t="s">
        <v>321</v>
      </c>
    </row>
    <row r="11" spans="1:4">
      <c r="A11" s="4" t="s">
        <v>702</v>
      </c>
      <c r="B11" s="7" t="n">
        <v>300.9</v>
      </c>
      <c r="C11" s="7" t="n">
        <v>259.4</v>
      </c>
      <c r="D11" s="7" t="n">
        <v>24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7"/>
    <col customWidth="1" max="5" min="5" width="21"/>
  </cols>
  <sheetData>
    <row r="1" spans="1:5">
      <c r="A1" s="1" t="s">
        <v>705</v>
      </c>
      <c r="B1" s="2" t="s">
        <v>706</v>
      </c>
      <c r="C1" s="2" t="s">
        <v>707</v>
      </c>
      <c r="D1" s="2" t="s">
        <v>708</v>
      </c>
      <c r="E1" s="2" t="s">
        <v>523</v>
      </c>
    </row>
    <row r="2" spans="1:5">
      <c r="A2" s="3" t="s">
        <v>277</v>
      </c>
    </row>
    <row r="3" spans="1:5">
      <c r="A3" s="4" t="s">
        <v>508</v>
      </c>
      <c r="C3" s="7" t="n">
        <v>132.2</v>
      </c>
      <c r="E3" s="7" t="n">
        <v>141.6</v>
      </c>
    </row>
    <row r="4" spans="1:5">
      <c r="A4" s="4" t="s">
        <v>709</v>
      </c>
      <c r="C4" s="7" t="n">
        <v>119.9</v>
      </c>
      <c r="E4" s="7" t="n">
        <v>135.1</v>
      </c>
    </row>
    <row r="5" spans="1:5">
      <c r="A5" s="4" t="s">
        <v>710</v>
      </c>
      <c r="B5" s="5" t="n">
        <v>10</v>
      </c>
      <c r="C5" s="5" t="n">
        <v>80</v>
      </c>
    </row>
    <row r="6" spans="1:5">
      <c r="A6" s="4" t="s">
        <v>711</v>
      </c>
      <c r="C6" s="4" t="s">
        <v>712</v>
      </c>
    </row>
    <row r="7" spans="1:5">
      <c r="A7" s="4" t="s">
        <v>406</v>
      </c>
      <c r="C7" s="4" t="s">
        <v>407</v>
      </c>
    </row>
    <row r="8" spans="1:5">
      <c r="A8" s="4" t="s">
        <v>409</v>
      </c>
    </row>
    <row r="9" spans="1:5">
      <c r="A9" s="3" t="s">
        <v>277</v>
      </c>
    </row>
    <row r="10" spans="1:5">
      <c r="A10" s="4" t="s">
        <v>406</v>
      </c>
      <c r="C10" s="4" t="s">
        <v>410</v>
      </c>
      <c r="E10" s="4" t="s">
        <v>410</v>
      </c>
    </row>
    <row r="11" spans="1:5">
      <c r="A11" s="4" t="s">
        <v>713</v>
      </c>
    </row>
    <row r="12" spans="1:5">
      <c r="A12" s="3" t="s">
        <v>277</v>
      </c>
    </row>
    <row r="13" spans="1:5">
      <c r="A13" s="4" t="s">
        <v>508</v>
      </c>
      <c r="C13" s="7" t="n">
        <v>121.3</v>
      </c>
      <c r="E13" s="7" t="n">
        <v>130.8</v>
      </c>
    </row>
    <row r="14" spans="1:5">
      <c r="A14" s="4" t="s">
        <v>714</v>
      </c>
      <c r="C14" s="7" t="n">
        <v>57.4</v>
      </c>
    </row>
    <row r="15" spans="1:5">
      <c r="A15" s="4" t="s">
        <v>715</v>
      </c>
    </row>
    <row r="16" spans="1:5">
      <c r="A16" s="3" t="s">
        <v>716</v>
      </c>
    </row>
    <row r="17" spans="1:5">
      <c r="A17" s="4" t="s">
        <v>717</v>
      </c>
      <c r="C17" s="8" t="n">
        <v>1.5</v>
      </c>
    </row>
    <row r="18" spans="1:5">
      <c r="A18" s="4" t="s">
        <v>718</v>
      </c>
      <c r="C18" s="9" t="n">
        <v>0.5</v>
      </c>
    </row>
    <row r="19" spans="1:5">
      <c r="A19" s="4" t="s">
        <v>719</v>
      </c>
    </row>
    <row r="20" spans="1:5">
      <c r="A20" s="3" t="s">
        <v>716</v>
      </c>
    </row>
    <row r="21" spans="1:5">
      <c r="A21" s="4" t="s">
        <v>717</v>
      </c>
      <c r="C21" s="9" t="n">
        <v>2.99</v>
      </c>
    </row>
    <row r="22" spans="1:5">
      <c r="A22" s="4" t="s">
        <v>720</v>
      </c>
    </row>
    <row r="23" spans="1:5">
      <c r="A23" s="3" t="s">
        <v>277</v>
      </c>
    </row>
    <row r="24" spans="1:5">
      <c r="A24" s="4" t="s">
        <v>710</v>
      </c>
      <c r="D24" s="5" t="n">
        <v>15</v>
      </c>
    </row>
    <row r="25" spans="1:5">
      <c r="A25" s="4" t="s">
        <v>721</v>
      </c>
    </row>
    <row r="26" spans="1:5">
      <c r="A26" s="3" t="s">
        <v>277</v>
      </c>
    </row>
    <row r="27" spans="1:5">
      <c r="A27" s="4" t="s">
        <v>710</v>
      </c>
      <c r="D27" s="5" t="n">
        <v>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522</v>
      </c>
    </row>
    <row r="2" spans="1:2">
      <c r="A2" s="3" t="s">
        <v>723</v>
      </c>
    </row>
    <row r="3" spans="1:2">
      <c r="A3" s="4" t="s">
        <v>19</v>
      </c>
      <c r="B3" s="7" t="n">
        <v>144.2</v>
      </c>
    </row>
    <row r="4" spans="1:2">
      <c r="A4" s="4" t="s">
        <v>599</v>
      </c>
      <c r="B4" s="8" t="n">
        <v>137.2</v>
      </c>
    </row>
    <row r="5" spans="1:2">
      <c r="A5" s="4" t="s">
        <v>600</v>
      </c>
      <c r="B5" s="8" t="n">
        <v>109.2</v>
      </c>
    </row>
    <row r="6" spans="1:2">
      <c r="A6" s="4" t="s">
        <v>601</v>
      </c>
      <c r="B6" s="8" t="n">
        <v>106.7</v>
      </c>
    </row>
    <row r="7" spans="1:2">
      <c r="A7" s="4" t="s">
        <v>602</v>
      </c>
      <c r="B7" s="8" t="n">
        <v>105.7</v>
      </c>
    </row>
    <row r="8" spans="1:2">
      <c r="A8" s="4" t="s">
        <v>604</v>
      </c>
      <c r="B8" s="8" t="n">
        <v>242.8</v>
      </c>
    </row>
    <row r="9" spans="1:2">
      <c r="A9" s="4" t="s">
        <v>724</v>
      </c>
      <c r="B9" s="7" t="n">
        <v>84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25</v>
      </c>
      <c r="B1" s="2" t="s">
        <v>1</v>
      </c>
    </row>
    <row r="2" spans="1:4">
      <c r="B2" s="2" t="s">
        <v>2</v>
      </c>
      <c r="C2" s="2" t="s">
        <v>39</v>
      </c>
      <c r="D2" s="2" t="s">
        <v>40</v>
      </c>
    </row>
    <row r="3" spans="1:4">
      <c r="A3" s="3" t="s">
        <v>726</v>
      </c>
    </row>
    <row r="4" spans="1:4">
      <c r="A4" s="4" t="s">
        <v>727</v>
      </c>
      <c r="B4" s="7" t="n">
        <v>239.6</v>
      </c>
    </row>
    <row r="5" spans="1:4">
      <c r="A5" s="4" t="s">
        <v>52</v>
      </c>
      <c r="C5" s="7" t="n">
        <v>853.9</v>
      </c>
    </row>
    <row r="6" spans="1:4">
      <c r="A6" s="4" t="s">
        <v>59</v>
      </c>
      <c r="B6" s="8" t="n">
        <v>151.2</v>
      </c>
    </row>
    <row r="7" spans="1:4">
      <c r="A7" s="4" t="s">
        <v>65</v>
      </c>
      <c r="B7" s="6" t="n">
        <v>804</v>
      </c>
    </row>
    <row r="8" spans="1:4">
      <c r="A8" s="4" t="s">
        <v>438</v>
      </c>
    </row>
    <row r="9" spans="1:4">
      <c r="A9" s="3" t="s">
        <v>726</v>
      </c>
    </row>
    <row r="10" spans="1:4">
      <c r="A10" s="4" t="s">
        <v>728</v>
      </c>
      <c r="B10" s="4" t="s">
        <v>442</v>
      </c>
    </row>
    <row r="11" spans="1:4">
      <c r="A11" s="4" t="s">
        <v>443</v>
      </c>
    </row>
    <row r="12" spans="1:4">
      <c r="A12" s="3" t="s">
        <v>726</v>
      </c>
    </row>
    <row r="13" spans="1:4">
      <c r="A13" s="4" t="s">
        <v>728</v>
      </c>
      <c r="B13" s="4" t="s">
        <v>434</v>
      </c>
    </row>
    <row r="14" spans="1:4">
      <c r="A14" s="4" t="s">
        <v>729</v>
      </c>
    </row>
    <row r="15" spans="1:4">
      <c r="A15" s="3" t="s">
        <v>726</v>
      </c>
    </row>
    <row r="16" spans="1:4">
      <c r="A16" s="4" t="s">
        <v>730</v>
      </c>
      <c r="B16" s="4" t="s">
        <v>664</v>
      </c>
    </row>
    <row r="17" spans="1:4">
      <c r="A17" s="4" t="s">
        <v>731</v>
      </c>
      <c r="B17" s="7" t="n">
        <v>212.6</v>
      </c>
    </row>
    <row r="18" spans="1:4">
      <c r="A18" s="4" t="s">
        <v>79</v>
      </c>
    </row>
    <row r="19" spans="1:4">
      <c r="A19" s="3" t="s">
        <v>726</v>
      </c>
    </row>
    <row r="20" spans="1:4">
      <c r="A20" s="4" t="s">
        <v>727</v>
      </c>
      <c r="B20" s="5" t="n">
        <v>130</v>
      </c>
    </row>
    <row r="21" spans="1:4">
      <c r="A21" s="4" t="s">
        <v>52</v>
      </c>
      <c r="B21" s="8" t="n">
        <v>650.3</v>
      </c>
      <c r="C21" s="7" t="n">
        <v>604.4</v>
      </c>
    </row>
    <row r="22" spans="1:4">
      <c r="A22" s="4" t="s">
        <v>59</v>
      </c>
      <c r="B22" s="8" t="n">
        <v>79.2</v>
      </c>
    </row>
    <row r="23" spans="1:4">
      <c r="A23" s="4" t="s">
        <v>65</v>
      </c>
      <c r="B23" s="7" t="n">
        <v>571.1</v>
      </c>
      <c r="D23" s="6" t="n">
        <v>0</v>
      </c>
    </row>
    <row r="24" spans="1:4">
      <c r="A24" s="4" t="s">
        <v>732</v>
      </c>
    </row>
    <row r="25" spans="1:4">
      <c r="A25" s="3" t="s">
        <v>726</v>
      </c>
    </row>
    <row r="26" spans="1:4">
      <c r="A26" s="4" t="s">
        <v>728</v>
      </c>
      <c r="B26" s="4" t="s">
        <v>432</v>
      </c>
    </row>
    <row r="27" spans="1:4">
      <c r="A27" s="4" t="s">
        <v>733</v>
      </c>
    </row>
    <row r="28" spans="1:4">
      <c r="A28" s="3" t="s">
        <v>726</v>
      </c>
    </row>
    <row r="29" spans="1:4">
      <c r="A29" s="4" t="s">
        <v>728</v>
      </c>
      <c r="B29" s="4" t="s">
        <v>6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34</v>
      </c>
      <c r="B1" s="2" t="s">
        <v>2</v>
      </c>
      <c r="C1" s="2" t="s">
        <v>39</v>
      </c>
      <c r="D1" s="2" t="s">
        <v>40</v>
      </c>
    </row>
    <row r="2" spans="1:4">
      <c r="A2" s="4" t="s">
        <v>52</v>
      </c>
      <c r="C2" s="7" t="n">
        <v>853.9</v>
      </c>
    </row>
    <row r="3" spans="1:4">
      <c r="A3" s="4" t="s">
        <v>487</v>
      </c>
      <c r="B3" s="7" t="n">
        <v>24.2</v>
      </c>
      <c r="D3" s="6" t="n">
        <v>0</v>
      </c>
    </row>
    <row r="4" spans="1:4">
      <c r="A4" s="4" t="s">
        <v>735</v>
      </c>
      <c r="B4" s="8" t="n">
        <v>980.6</v>
      </c>
    </row>
    <row r="5" spans="1:4">
      <c r="A5" s="4" t="s">
        <v>59</v>
      </c>
      <c r="B5" s="8" t="n">
        <v>151.2</v>
      </c>
    </row>
    <row r="6" spans="1:4">
      <c r="A6" s="4" t="s">
        <v>510</v>
      </c>
      <c r="B6" s="8" t="n">
        <v>6.5</v>
      </c>
      <c r="D6" s="5" t="n">
        <v>0</v>
      </c>
    </row>
    <row r="7" spans="1:4">
      <c r="A7" s="4" t="s">
        <v>65</v>
      </c>
      <c r="B7" s="5" t="n">
        <v>804</v>
      </c>
    </row>
    <row r="8" spans="1:4">
      <c r="A8" s="4" t="s">
        <v>608</v>
      </c>
      <c r="B8" s="8" t="n">
        <v>18.4</v>
      </c>
      <c r="D8" s="5" t="n">
        <v>0</v>
      </c>
    </row>
    <row r="9" spans="1:4">
      <c r="A9" s="4" t="s">
        <v>736</v>
      </c>
      <c r="B9" s="8" t="n">
        <v>980.1</v>
      </c>
    </row>
    <row r="10" spans="1:4">
      <c r="A10" s="4" t="s">
        <v>78</v>
      </c>
    </row>
    <row r="11" spans="1:4">
      <c r="A11" s="4" t="s">
        <v>52</v>
      </c>
      <c r="B11" s="8" t="n">
        <v>306.1</v>
      </c>
    </row>
    <row r="12" spans="1:4">
      <c r="A12" s="4" t="s">
        <v>59</v>
      </c>
      <c r="B12" s="5" t="n">
        <v>72</v>
      </c>
    </row>
    <row r="13" spans="1:4">
      <c r="A13" s="4" t="s">
        <v>65</v>
      </c>
      <c r="B13" s="8" t="n">
        <v>232.9</v>
      </c>
      <c r="D13" s="5" t="n">
        <v>0</v>
      </c>
    </row>
    <row r="14" spans="1:4">
      <c r="A14" s="4" t="s">
        <v>79</v>
      </c>
    </row>
    <row r="15" spans="1:4">
      <c r="A15" s="4" t="s">
        <v>52</v>
      </c>
      <c r="B15" s="8" t="n">
        <v>650.3</v>
      </c>
      <c r="C15" s="7" t="n">
        <v>604.4</v>
      </c>
    </row>
    <row r="16" spans="1:4">
      <c r="A16" s="4" t="s">
        <v>59</v>
      </c>
      <c r="B16" s="8" t="n">
        <v>79.2</v>
      </c>
    </row>
    <row r="17" spans="1:4">
      <c r="A17" s="4" t="s">
        <v>65</v>
      </c>
      <c r="B17" s="7" t="n">
        <v>571.1</v>
      </c>
      <c r="D1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0</v>
      </c>
      <c r="B1" s="2" t="s">
        <v>1</v>
      </c>
    </row>
    <row r="2" spans="1:4">
      <c r="B2" s="2" t="s">
        <v>2</v>
      </c>
      <c r="C2" s="2" t="s">
        <v>40</v>
      </c>
      <c r="D2" s="2" t="s">
        <v>41</v>
      </c>
    </row>
    <row r="3" spans="1:4">
      <c r="A3" s="3" t="s">
        <v>181</v>
      </c>
    </row>
    <row r="4" spans="1:4">
      <c r="A4" s="4" t="s">
        <v>182</v>
      </c>
      <c r="B4" s="7" t="n">
        <v>17.6</v>
      </c>
      <c r="C4" s="7" t="n">
        <v>9.300000000000001</v>
      </c>
      <c r="D4" s="7" t="n">
        <v>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737</v>
      </c>
      <c r="B1" s="2" t="s">
        <v>1</v>
      </c>
    </row>
    <row r="2" spans="1:2">
      <c r="B2" s="2" t="s">
        <v>522</v>
      </c>
    </row>
    <row r="3" spans="1:2">
      <c r="A3" s="3" t="s">
        <v>214</v>
      </c>
    </row>
    <row r="4" spans="1:2">
      <c r="A4" s="4" t="s">
        <v>738</v>
      </c>
      <c r="B4" s="6" t="n">
        <v>2000000</v>
      </c>
    </row>
    <row r="5" spans="1:2">
      <c r="A5" s="4" t="s">
        <v>739</v>
      </c>
      <c r="B5" s="5" t="n">
        <v>800000</v>
      </c>
    </row>
    <row r="6" spans="1:2">
      <c r="A6" s="4" t="s">
        <v>727</v>
      </c>
      <c r="B6" s="5" t="n">
        <v>239600000</v>
      </c>
    </row>
    <row r="7" spans="1:2">
      <c r="A7" s="4" t="s">
        <v>740</v>
      </c>
      <c r="B7" s="5" t="n">
        <v>89200000</v>
      </c>
    </row>
    <row r="8" spans="1:2">
      <c r="A8" s="4" t="s">
        <v>741</v>
      </c>
      <c r="B8" s="5" t="n">
        <v>31600000</v>
      </c>
    </row>
    <row r="9" spans="1:2">
      <c r="A9" s="4" t="s">
        <v>742</v>
      </c>
      <c r="B9" s="5" t="n">
        <v>363200000</v>
      </c>
    </row>
    <row r="10" spans="1:2">
      <c r="A10" s="4" t="s">
        <v>743</v>
      </c>
      <c r="B10"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44</v>
      </c>
      <c r="B1" s="2" t="s">
        <v>1</v>
      </c>
    </row>
    <row r="2" spans="1:4">
      <c r="B2" s="2" t="s">
        <v>2</v>
      </c>
      <c r="C2" s="2" t="s">
        <v>40</v>
      </c>
      <c r="D2" s="2" t="s">
        <v>41</v>
      </c>
    </row>
    <row r="3" spans="1:4">
      <c r="A3" s="4" t="s">
        <v>745</v>
      </c>
      <c r="B3" s="7" t="n">
        <v>241.1</v>
      </c>
    </row>
    <row r="4" spans="1:4">
      <c r="A4" s="4" t="s">
        <v>746</v>
      </c>
      <c r="B4" s="8" t="n">
        <v>0.8</v>
      </c>
    </row>
    <row r="5" spans="1:4">
      <c r="A5" s="4" t="s">
        <v>747</v>
      </c>
      <c r="B5" s="8" t="n">
        <v>1.4</v>
      </c>
    </row>
    <row r="6" spans="1:4">
      <c r="A6" s="4" t="s">
        <v>748</v>
      </c>
      <c r="B6" s="6" t="n">
        <v>1168</v>
      </c>
      <c r="C6" s="6" t="n">
        <v>0</v>
      </c>
      <c r="D6" s="6" t="n">
        <v>0</v>
      </c>
    </row>
    <row r="7" spans="1:4">
      <c r="A7" s="4" t="s">
        <v>749</v>
      </c>
      <c r="B7" s="4" t="s">
        <v>750</v>
      </c>
    </row>
    <row r="8" spans="1:4">
      <c r="A8" s="4" t="s">
        <v>751</v>
      </c>
      <c r="B8" s="4" t="s">
        <v>752</v>
      </c>
    </row>
    <row r="9" spans="1:4">
      <c r="A9" s="4" t="s">
        <v>753</v>
      </c>
      <c r="B9" s="4" t="s">
        <v>754</v>
      </c>
    </row>
    <row r="10" spans="1:4">
      <c r="A10" s="4" t="s">
        <v>755</v>
      </c>
      <c r="B10" s="4" t="s">
        <v>756</v>
      </c>
    </row>
    <row r="11" spans="1:4">
      <c r="A11" s="4" t="s">
        <v>757</v>
      </c>
    </row>
    <row r="12" spans="1:4">
      <c r="A12" s="4" t="s">
        <v>748</v>
      </c>
      <c r="B12" s="7" t="n">
        <v>34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58</v>
      </c>
      <c r="B1" s="2" t="s">
        <v>2</v>
      </c>
      <c r="C1" s="2" t="s">
        <v>39</v>
      </c>
      <c r="D1" s="2" t="s">
        <v>40</v>
      </c>
    </row>
    <row r="2" spans="1:4">
      <c r="A2" s="3" t="s">
        <v>759</v>
      </c>
    </row>
    <row r="3" spans="1:4">
      <c r="A3" s="4" t="s">
        <v>599</v>
      </c>
      <c r="B3" s="7" t="n">
        <v>7.8</v>
      </c>
    </row>
    <row r="4" spans="1:4">
      <c r="A4" s="4" t="s">
        <v>600</v>
      </c>
      <c r="B4" s="8" t="n">
        <v>7.8</v>
      </c>
    </row>
    <row r="5" spans="1:4">
      <c r="A5" s="4" t="s">
        <v>601</v>
      </c>
      <c r="B5" s="5" t="n">
        <v>2</v>
      </c>
    </row>
    <row r="6" spans="1:4">
      <c r="A6" s="4" t="s">
        <v>602</v>
      </c>
      <c r="B6" s="5" t="n">
        <v>2</v>
      </c>
    </row>
    <row r="7" spans="1:4">
      <c r="A7" s="4" t="s">
        <v>603</v>
      </c>
      <c r="B7" s="5" t="n">
        <v>2</v>
      </c>
    </row>
    <row r="8" spans="1:4">
      <c r="A8" s="4" t="s">
        <v>604</v>
      </c>
      <c r="B8" s="8" t="n">
        <v>8.800000000000001</v>
      </c>
    </row>
    <row r="9" spans="1:4">
      <c r="A9" s="4" t="s">
        <v>760</v>
      </c>
      <c r="B9" s="8" t="n">
        <v>30.4</v>
      </c>
    </row>
    <row r="10" spans="1:4">
      <c r="A10" s="4" t="s">
        <v>761</v>
      </c>
      <c r="B10" s="8" t="n">
        <v>5.5</v>
      </c>
    </row>
    <row r="11" spans="1:4">
      <c r="A11" s="4" t="s">
        <v>459</v>
      </c>
      <c r="B11" s="8" t="n">
        <v>24.9</v>
      </c>
    </row>
    <row r="12" spans="1:4">
      <c r="A12" s="4" t="s">
        <v>762</v>
      </c>
      <c r="B12" s="8" t="n">
        <v>6.5</v>
      </c>
      <c r="D12" s="6" t="n">
        <v>0</v>
      </c>
    </row>
    <row r="13" spans="1:4">
      <c r="A13" s="4" t="s">
        <v>65</v>
      </c>
      <c r="B13" s="8" t="n">
        <v>18.4</v>
      </c>
      <c r="D13" s="6" t="n">
        <v>0</v>
      </c>
    </row>
    <row r="14" spans="1:4">
      <c r="A14" s="3" t="s">
        <v>763</v>
      </c>
    </row>
    <row r="15" spans="1:4">
      <c r="A15" s="4" t="s">
        <v>599</v>
      </c>
      <c r="B15" s="8" t="n">
        <v>222.4</v>
      </c>
    </row>
    <row r="16" spans="1:4">
      <c r="A16" s="4" t="s">
        <v>600</v>
      </c>
      <c r="B16" s="8" t="n">
        <v>188.3</v>
      </c>
    </row>
    <row r="17" spans="1:4">
      <c r="A17" s="4" t="s">
        <v>601</v>
      </c>
      <c r="B17" s="8" t="n">
        <v>168.9</v>
      </c>
    </row>
    <row r="18" spans="1:4">
      <c r="A18" s="4" t="s">
        <v>602</v>
      </c>
      <c r="B18" s="8" t="n">
        <v>159.2</v>
      </c>
    </row>
    <row r="19" spans="1:4">
      <c r="A19" s="4" t="s">
        <v>603</v>
      </c>
      <c r="B19" s="8" t="n">
        <v>159.6</v>
      </c>
    </row>
    <row r="20" spans="1:4">
      <c r="A20" s="4" t="s">
        <v>604</v>
      </c>
      <c r="B20" s="8" t="n">
        <v>449.9</v>
      </c>
    </row>
    <row r="21" spans="1:4">
      <c r="A21" s="4" t="s">
        <v>760</v>
      </c>
      <c r="B21" s="8" t="n">
        <v>1348.3</v>
      </c>
    </row>
    <row r="22" spans="1:4">
      <c r="A22" s="4" t="s">
        <v>761</v>
      </c>
      <c r="B22" s="8" t="n">
        <v>393.1</v>
      </c>
    </row>
    <row r="23" spans="1:4">
      <c r="A23" s="4" t="s">
        <v>459</v>
      </c>
      <c r="B23" s="8" t="n">
        <v>955.2</v>
      </c>
      <c r="C23" s="7" t="n">
        <v>853.9</v>
      </c>
    </row>
    <row r="24" spans="1:4">
      <c r="A24" s="4" t="s">
        <v>762</v>
      </c>
      <c r="B24" s="8" t="n">
        <v>151.2</v>
      </c>
    </row>
    <row r="25" spans="1:4">
      <c r="A25" s="4" t="s">
        <v>65</v>
      </c>
      <c r="B25" s="6" t="n">
        <v>8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45"/>
    <col customWidth="1" max="3" min="3" width="21"/>
  </cols>
  <sheetData>
    <row r="1" spans="1:3">
      <c r="A1" s="1" t="s">
        <v>764</v>
      </c>
      <c r="B1" s="2" t="s">
        <v>1</v>
      </c>
    </row>
    <row r="2" spans="1:3">
      <c r="B2" s="2" t="s">
        <v>765</v>
      </c>
      <c r="C2" s="2" t="s">
        <v>523</v>
      </c>
    </row>
    <row r="3" spans="1:3">
      <c r="A3" s="3" t="s">
        <v>766</v>
      </c>
    </row>
    <row r="4" spans="1:3">
      <c r="A4" s="4" t="s">
        <v>767</v>
      </c>
      <c r="B4" s="5" t="n">
        <v>0</v>
      </c>
    </row>
    <row r="5" spans="1:3">
      <c r="A5" s="4" t="s">
        <v>406</v>
      </c>
      <c r="B5" s="4" t="s">
        <v>407</v>
      </c>
    </row>
    <row r="6" spans="1:3">
      <c r="A6" s="4" t="s">
        <v>768</v>
      </c>
      <c r="B6" s="5" t="n">
        <v>2</v>
      </c>
    </row>
    <row r="7" spans="1:3">
      <c r="A7" s="4" t="s">
        <v>769</v>
      </c>
    </row>
    <row r="8" spans="1:3">
      <c r="A8" s="3" t="s">
        <v>766</v>
      </c>
    </row>
    <row r="9" spans="1:3">
      <c r="A9" s="4" t="s">
        <v>770</v>
      </c>
      <c r="B9" s="5" t="n">
        <v>1</v>
      </c>
    </row>
    <row r="10" spans="1:3">
      <c r="A10" s="4" t="s">
        <v>35</v>
      </c>
    </row>
    <row r="11" spans="1:3">
      <c r="A11" s="3" t="s">
        <v>766</v>
      </c>
    </row>
    <row r="12" spans="1:3">
      <c r="A12" s="4" t="s">
        <v>767</v>
      </c>
      <c r="B12" s="5" t="n">
        <v>100</v>
      </c>
    </row>
    <row r="13" spans="1:3">
      <c r="A13" s="4" t="s">
        <v>771</v>
      </c>
    </row>
    <row r="14" spans="1:3">
      <c r="A14" s="3" t="s">
        <v>766</v>
      </c>
    </row>
    <row r="15" spans="1:3">
      <c r="A15" s="4" t="s">
        <v>772</v>
      </c>
      <c r="B15" s="6" t="n">
        <v>0</v>
      </c>
    </row>
    <row r="16" spans="1:3">
      <c r="A16" s="4" t="s">
        <v>773</v>
      </c>
      <c r="B16" s="5" t="n">
        <v>1000000</v>
      </c>
    </row>
    <row r="17" spans="1:3">
      <c r="A17" s="4" t="s">
        <v>774</v>
      </c>
    </row>
    <row r="18" spans="1:3">
      <c r="A18" s="3" t="s">
        <v>766</v>
      </c>
    </row>
    <row r="19" spans="1:3">
      <c r="A19" s="4" t="s">
        <v>775</v>
      </c>
      <c r="B19" s="4" t="s">
        <v>776</v>
      </c>
    </row>
    <row r="20" spans="1:3">
      <c r="A20" s="4" t="s">
        <v>777</v>
      </c>
    </row>
    <row r="21" spans="1:3">
      <c r="A21" s="3" t="s">
        <v>766</v>
      </c>
    </row>
    <row r="22" spans="1:3">
      <c r="A22" s="4" t="s">
        <v>775</v>
      </c>
      <c r="B22" s="4" t="s">
        <v>776</v>
      </c>
    </row>
    <row r="23" spans="1:3">
      <c r="A23" s="4" t="s">
        <v>117</v>
      </c>
    </row>
    <row r="24" spans="1:3">
      <c r="A24" s="3" t="s">
        <v>766</v>
      </c>
    </row>
    <row r="25" spans="1:3">
      <c r="A25" s="4" t="s">
        <v>778</v>
      </c>
      <c r="B25" s="6" t="n">
        <v>200000</v>
      </c>
      <c r="C25" s="6" t="n">
        <v>2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40</v>
      </c>
      <c r="D2" s="2" t="s">
        <v>41</v>
      </c>
    </row>
    <row r="3" spans="1:4">
      <c r="A3" s="3" t="s">
        <v>780</v>
      </c>
    </row>
    <row r="4" spans="1:4">
      <c r="A4" s="4" t="s">
        <v>781</v>
      </c>
      <c r="B4" s="7" t="n">
        <v>30.5</v>
      </c>
      <c r="C4" s="7" t="n">
        <v>20.2</v>
      </c>
      <c r="D4" s="7" t="n">
        <v>21.5</v>
      </c>
    </row>
    <row r="5" spans="1:4">
      <c r="A5" s="4" t="s">
        <v>348</v>
      </c>
    </row>
    <row r="6" spans="1:4">
      <c r="A6" s="3" t="s">
        <v>780</v>
      </c>
    </row>
    <row r="7" spans="1:4">
      <c r="A7" s="4" t="s">
        <v>781</v>
      </c>
      <c r="B7" s="8" t="n">
        <v>15.8</v>
      </c>
      <c r="C7" s="8" t="n">
        <v>11.5</v>
      </c>
      <c r="D7" s="8" t="n">
        <v>9.4</v>
      </c>
    </row>
    <row r="8" spans="1:4">
      <c r="A8" s="4" t="s">
        <v>351</v>
      </c>
    </row>
    <row r="9" spans="1:4">
      <c r="A9" s="3" t="s">
        <v>780</v>
      </c>
    </row>
    <row r="10" spans="1:4">
      <c r="A10" s="4" t="s">
        <v>781</v>
      </c>
      <c r="B10" s="8" t="n">
        <v>6.5</v>
      </c>
      <c r="C10" s="8" t="n">
        <v>7.5</v>
      </c>
      <c r="D10" s="8" t="n">
        <v>12.1</v>
      </c>
    </row>
    <row r="11" spans="1:4">
      <c r="A11" s="4" t="s">
        <v>782</v>
      </c>
    </row>
    <row r="12" spans="1:4">
      <c r="A12" s="3" t="s">
        <v>780</v>
      </c>
    </row>
    <row r="13" spans="1:4">
      <c r="A13" s="4" t="s">
        <v>781</v>
      </c>
      <c r="B13" s="7" t="n">
        <v>8.199999999999999</v>
      </c>
      <c r="C13" s="7" t="n">
        <v>1.2</v>
      </c>
      <c r="D13"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7"/>
  </cols>
  <sheetData>
    <row r="1" spans="1:4">
      <c r="A1" s="1" t="s">
        <v>783</v>
      </c>
      <c r="B1" s="2" t="s">
        <v>1</v>
      </c>
    </row>
    <row r="2" spans="1:4">
      <c r="B2" s="2" t="s">
        <v>2</v>
      </c>
      <c r="C2" s="2" t="s">
        <v>40</v>
      </c>
      <c r="D2" s="2" t="s">
        <v>41</v>
      </c>
    </row>
    <row r="3" spans="1:4">
      <c r="A3" s="4" t="s">
        <v>348</v>
      </c>
    </row>
    <row r="4" spans="1:4">
      <c r="A4" s="3" t="s">
        <v>341</v>
      </c>
    </row>
    <row r="5" spans="1:4">
      <c r="A5" s="4" t="s">
        <v>784</v>
      </c>
      <c r="B5" s="4" t="s">
        <v>785</v>
      </c>
      <c r="C5" s="4" t="s">
        <v>785</v>
      </c>
      <c r="D5" s="4" t="s">
        <v>785</v>
      </c>
    </row>
    <row r="6" spans="1:4">
      <c r="A6" s="4" t="s">
        <v>786</v>
      </c>
      <c r="B6" s="4" t="s">
        <v>787</v>
      </c>
      <c r="C6" s="4" t="s">
        <v>788</v>
      </c>
      <c r="D6" s="4" t="s">
        <v>789</v>
      </c>
    </row>
    <row r="7" spans="1:4">
      <c r="A7" s="4" t="s">
        <v>790</v>
      </c>
      <c r="B7" s="4" t="s">
        <v>791</v>
      </c>
      <c r="C7" s="4" t="s">
        <v>792</v>
      </c>
      <c r="D7" s="4" t="s">
        <v>793</v>
      </c>
    </row>
    <row r="8" spans="1:4">
      <c r="A8" s="4" t="s">
        <v>794</v>
      </c>
      <c r="B8" s="4" t="s">
        <v>795</v>
      </c>
      <c r="C8" s="4" t="s">
        <v>796</v>
      </c>
      <c r="D8" s="4" t="s">
        <v>797</v>
      </c>
    </row>
    <row r="9" spans="1:4">
      <c r="A9" s="4" t="s">
        <v>798</v>
      </c>
      <c r="B9" s="10" t="n">
        <v>34.11</v>
      </c>
      <c r="C9" s="10" t="n">
        <v>35.25</v>
      </c>
      <c r="D9" s="10" t="n">
        <v>26.52</v>
      </c>
    </row>
    <row r="10" spans="1:4">
      <c r="A10" s="4" t="s">
        <v>353</v>
      </c>
    </row>
    <row r="11" spans="1:4">
      <c r="A11" s="3" t="s">
        <v>341</v>
      </c>
    </row>
    <row r="12" spans="1:4">
      <c r="A12" s="4" t="s">
        <v>784</v>
      </c>
      <c r="C12" s="4" t="s">
        <v>799</v>
      </c>
    </row>
    <row r="13" spans="1:4">
      <c r="A13" s="4" t="s">
        <v>786</v>
      </c>
      <c r="C13" s="4" t="s">
        <v>800</v>
      </c>
    </row>
    <row r="14" spans="1:4">
      <c r="A14" s="4" t="s">
        <v>790</v>
      </c>
      <c r="C14" s="4" t="s">
        <v>801</v>
      </c>
    </row>
    <row r="15" spans="1:4">
      <c r="A15" s="4" t="s">
        <v>794</v>
      </c>
      <c r="C15" s="4" t="s">
        <v>802</v>
      </c>
    </row>
    <row r="16" spans="1:4">
      <c r="A16" s="4" t="s">
        <v>798</v>
      </c>
      <c r="B16" s="10" t="n">
        <v>27.99</v>
      </c>
      <c r="C16" s="10" t="n">
        <v>50.23</v>
      </c>
    </row>
    <row r="17" spans="1:4">
      <c r="A17" s="4" t="s">
        <v>803</v>
      </c>
    </row>
    <row r="18" spans="1:4">
      <c r="A18" s="3" t="s">
        <v>341</v>
      </c>
    </row>
    <row r="19" spans="1:4">
      <c r="A19" s="4" t="s">
        <v>784</v>
      </c>
      <c r="B19" s="4" t="s">
        <v>799</v>
      </c>
    </row>
    <row r="20" spans="1:4">
      <c r="A20" s="4" t="s">
        <v>786</v>
      </c>
      <c r="B20" s="4" t="s">
        <v>804</v>
      </c>
    </row>
    <row r="21" spans="1:4">
      <c r="A21" s="4" t="s">
        <v>790</v>
      </c>
      <c r="B21" s="4" t="s">
        <v>805</v>
      </c>
    </row>
    <row r="22" spans="1:4">
      <c r="A22" s="4" t="s">
        <v>794</v>
      </c>
      <c r="B22" s="4" t="s">
        <v>806</v>
      </c>
    </row>
    <row r="23" spans="1:4">
      <c r="A23" s="4" t="s">
        <v>807</v>
      </c>
    </row>
    <row r="24" spans="1:4">
      <c r="A24" s="3" t="s">
        <v>341</v>
      </c>
    </row>
    <row r="25" spans="1:4">
      <c r="A25" s="4" t="s">
        <v>784</v>
      </c>
      <c r="B25" s="4" t="s">
        <v>808</v>
      </c>
    </row>
    <row r="26" spans="1:4">
      <c r="A26" s="4" t="s">
        <v>786</v>
      </c>
      <c r="B26" s="4" t="s">
        <v>809</v>
      </c>
    </row>
    <row r="27" spans="1:4">
      <c r="A27" s="4" t="s">
        <v>790</v>
      </c>
      <c r="B27" s="4" t="s">
        <v>810</v>
      </c>
    </row>
    <row r="28" spans="1:4">
      <c r="A28" s="4" t="s">
        <v>794</v>
      </c>
      <c r="B28" s="4" t="s">
        <v>8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5"/>
  </cols>
  <sheetData>
    <row r="1" spans="1:5">
      <c r="A1" s="1" t="s">
        <v>812</v>
      </c>
      <c r="B1" s="2" t="s">
        <v>1</v>
      </c>
    </row>
    <row r="2" spans="1:5">
      <c r="B2" s="2" t="s">
        <v>2</v>
      </c>
      <c r="C2" s="2" t="s">
        <v>40</v>
      </c>
      <c r="D2" s="2" t="s">
        <v>41</v>
      </c>
      <c r="E2" s="2" t="s">
        <v>42</v>
      </c>
    </row>
    <row r="3" spans="1:5">
      <c r="A3" s="4" t="s">
        <v>348</v>
      </c>
    </row>
    <row r="4" spans="1:5">
      <c r="A4" s="3" t="s">
        <v>813</v>
      </c>
    </row>
    <row r="5" spans="1:5">
      <c r="A5" s="4" t="s">
        <v>814</v>
      </c>
      <c r="B5" s="5" t="n">
        <v>8356658</v>
      </c>
      <c r="C5" s="5" t="n">
        <v>6882775</v>
      </c>
      <c r="D5" s="5" t="n">
        <v>5970625</v>
      </c>
    </row>
    <row r="6" spans="1:5">
      <c r="A6" s="4" t="s">
        <v>815</v>
      </c>
      <c r="B6" s="5" t="n">
        <v>1899909</v>
      </c>
      <c r="C6" s="5" t="n">
        <v>2500742</v>
      </c>
      <c r="D6" s="5" t="n">
        <v>1638075</v>
      </c>
    </row>
    <row r="7" spans="1:5">
      <c r="A7" s="4" t="s">
        <v>816</v>
      </c>
      <c r="B7" s="5" t="n">
        <v>-49656</v>
      </c>
      <c r="C7" s="5" t="n">
        <v>-884878</v>
      </c>
      <c r="D7" s="5" t="n">
        <v>-462500</v>
      </c>
    </row>
    <row r="8" spans="1:5">
      <c r="A8" s="4" t="s">
        <v>817</v>
      </c>
      <c r="B8" s="5" t="n">
        <v>-132995</v>
      </c>
      <c r="C8" s="5" t="n">
        <v>-141981</v>
      </c>
      <c r="D8" s="5" t="n">
        <v>-263425</v>
      </c>
    </row>
    <row r="9" spans="1:5">
      <c r="A9" s="4" t="s">
        <v>818</v>
      </c>
      <c r="B9" s="5" t="n">
        <v>10073916</v>
      </c>
      <c r="C9" s="5" t="n">
        <v>8356658</v>
      </c>
      <c r="D9" s="5" t="n">
        <v>6882775</v>
      </c>
      <c r="E9" s="5" t="n">
        <v>5970625</v>
      </c>
    </row>
    <row r="10" spans="1:5">
      <c r="A10" s="4" t="s">
        <v>819</v>
      </c>
      <c r="B10" s="5" t="n">
        <v>5345051</v>
      </c>
      <c r="C10" s="5" t="n">
        <v>3531066</v>
      </c>
      <c r="D10" s="5" t="n">
        <v>2958875</v>
      </c>
    </row>
    <row r="11" spans="1:5">
      <c r="A11" s="4" t="s">
        <v>820</v>
      </c>
      <c r="B11" s="5" t="n">
        <v>10073916</v>
      </c>
    </row>
    <row r="12" spans="1:5">
      <c r="A12" s="3" t="s">
        <v>821</v>
      </c>
    </row>
    <row r="13" spans="1:5">
      <c r="A13" s="4" t="s">
        <v>822</v>
      </c>
      <c r="B13" s="10" t="n">
        <v>30.47</v>
      </c>
      <c r="C13" s="10" t="n">
        <v>29.6</v>
      </c>
      <c r="D13" s="10" t="n">
        <v>27.27</v>
      </c>
      <c r="E13" s="10" t="n">
        <v>27.37</v>
      </c>
    </row>
    <row r="14" spans="1:5">
      <c r="A14" s="4" t="s">
        <v>823</v>
      </c>
      <c r="B14" s="9" t="n">
        <v>34.11</v>
      </c>
      <c r="C14" s="9" t="n">
        <v>35.25</v>
      </c>
      <c r="D14" s="9" t="n">
        <v>26.52</v>
      </c>
    </row>
    <row r="15" spans="1:5">
      <c r="A15" s="4" t="s">
        <v>824</v>
      </c>
      <c r="B15" s="9" t="n">
        <v>24.23</v>
      </c>
      <c r="C15" s="9" t="n">
        <v>27.57</v>
      </c>
      <c r="D15" s="9" t="n">
        <v>25.65</v>
      </c>
    </row>
    <row r="16" spans="1:5">
      <c r="A16" s="4" t="s">
        <v>825</v>
      </c>
      <c r="B16" s="9" t="n">
        <v>31.65</v>
      </c>
      <c r="C16" s="9" t="n">
        <v>33.49</v>
      </c>
      <c r="D16" s="9" t="n">
        <v>27.71</v>
      </c>
    </row>
    <row r="17" spans="1:5">
      <c r="A17" s="4" t="s">
        <v>826</v>
      </c>
      <c r="B17" s="9" t="n">
        <v>28.37</v>
      </c>
      <c r="C17" s="10" t="n">
        <v>27.39</v>
      </c>
      <c r="D17" s="10" t="n">
        <v>27.58</v>
      </c>
    </row>
    <row r="18" spans="1:5">
      <c r="A18" s="4" t="s">
        <v>827</v>
      </c>
      <c r="B18" s="10" t="n">
        <v>30.47</v>
      </c>
    </row>
    <row r="19" spans="1:5">
      <c r="A19" s="3" t="s">
        <v>828</v>
      </c>
    </row>
    <row r="20" spans="1:5">
      <c r="A20" s="4" t="s">
        <v>829</v>
      </c>
      <c r="B20" s="4" t="s">
        <v>830</v>
      </c>
      <c r="C20" s="4" t="s">
        <v>831</v>
      </c>
      <c r="D20" s="4" t="s">
        <v>832</v>
      </c>
      <c r="E20" s="4" t="s">
        <v>833</v>
      </c>
    </row>
    <row r="21" spans="1:5">
      <c r="A21" s="4" t="s">
        <v>834</v>
      </c>
      <c r="B21" s="4" t="s">
        <v>445</v>
      </c>
      <c r="C21" s="4" t="s">
        <v>445</v>
      </c>
      <c r="D21" s="4" t="s">
        <v>445</v>
      </c>
    </row>
    <row r="22" spans="1:5">
      <c r="A22" s="4" t="s">
        <v>835</v>
      </c>
      <c r="B22" s="4" t="s">
        <v>836</v>
      </c>
      <c r="C22" s="4" t="s">
        <v>837</v>
      </c>
      <c r="D22" s="4" t="s">
        <v>838</v>
      </c>
    </row>
    <row r="23" spans="1:5">
      <c r="A23" s="4" t="s">
        <v>839</v>
      </c>
      <c r="B23" s="4" t="s">
        <v>830</v>
      </c>
    </row>
    <row r="24" spans="1:5">
      <c r="A24" s="4" t="s">
        <v>351</v>
      </c>
    </row>
    <row r="25" spans="1:5">
      <c r="A25" s="3" t="s">
        <v>813</v>
      </c>
    </row>
    <row r="26" spans="1:5">
      <c r="A26" s="4" t="s">
        <v>814</v>
      </c>
      <c r="B26" s="5" t="n">
        <v>793954</v>
      </c>
      <c r="C26" s="5" t="n">
        <v>1095716</v>
      </c>
      <c r="D26" s="5" t="n">
        <v>521369</v>
      </c>
    </row>
    <row r="27" spans="1:5">
      <c r="A27" s="4" t="s">
        <v>815</v>
      </c>
      <c r="B27" s="5" t="n">
        <v>58324</v>
      </c>
      <c r="C27" s="5" t="n">
        <v>58830</v>
      </c>
      <c r="D27" s="5" t="n">
        <v>762425</v>
      </c>
    </row>
    <row r="28" spans="1:5">
      <c r="A28" s="4" t="s">
        <v>816</v>
      </c>
      <c r="B28" s="5" t="n">
        <v>-356204</v>
      </c>
      <c r="C28" s="5" t="n">
        <v>-345073</v>
      </c>
      <c r="D28" s="5" t="n">
        <v>-172978</v>
      </c>
    </row>
    <row r="29" spans="1:5">
      <c r="A29" s="4" t="s">
        <v>817</v>
      </c>
      <c r="B29" s="5" t="n">
        <v>-3849</v>
      </c>
      <c r="C29" s="5" t="n">
        <v>-15519</v>
      </c>
      <c r="D29" s="5" t="n">
        <v>-15100</v>
      </c>
    </row>
    <row r="30" spans="1:5">
      <c r="A30" s="4" t="s">
        <v>818</v>
      </c>
      <c r="B30" s="5" t="n">
        <v>492225</v>
      </c>
      <c r="C30" s="5" t="n">
        <v>793954</v>
      </c>
      <c r="D30" s="5" t="n">
        <v>1095716</v>
      </c>
      <c r="E30" s="5" t="n">
        <v>521369</v>
      </c>
    </row>
    <row r="31" spans="1:5">
      <c r="A31" s="3" t="s">
        <v>821</v>
      </c>
    </row>
    <row r="32" spans="1:5">
      <c r="A32" s="4" t="s">
        <v>822</v>
      </c>
      <c r="B32" s="10" t="n">
        <v>27.21</v>
      </c>
      <c r="C32" s="10" t="n">
        <v>26.88</v>
      </c>
      <c r="D32" s="10" t="n">
        <v>25.56</v>
      </c>
      <c r="E32" s="10" t="n">
        <v>24.89</v>
      </c>
    </row>
    <row r="33" spans="1:5">
      <c r="A33" s="4" t="s">
        <v>823</v>
      </c>
      <c r="B33" s="9" t="n">
        <v>28.2</v>
      </c>
      <c r="C33" s="9" t="n">
        <v>47.24</v>
      </c>
      <c r="D33" s="9" t="n">
        <v>25.86</v>
      </c>
    </row>
    <row r="34" spans="1:5">
      <c r="A34" s="4" t="s">
        <v>824</v>
      </c>
      <c r="B34" s="9" t="n">
        <v>26.68</v>
      </c>
      <c r="C34" s="9" t="n">
        <v>26.13</v>
      </c>
      <c r="D34" s="9" t="n">
        <v>24.99</v>
      </c>
    </row>
    <row r="35" spans="1:5">
      <c r="A35" s="4" t="s">
        <v>825</v>
      </c>
      <c r="B35" s="10" t="n">
        <v>24.18</v>
      </c>
      <c r="C35" s="10" t="n">
        <v>24.18</v>
      </c>
      <c r="D35" s="10" t="n">
        <v>24.18</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40</v>
      </c>
      <c r="D2" s="2" t="s">
        <v>41</v>
      </c>
    </row>
    <row r="3" spans="1:4">
      <c r="A3" s="4" t="s">
        <v>353</v>
      </c>
    </row>
    <row r="4" spans="1:4">
      <c r="A4" s="3" t="s">
        <v>841</v>
      </c>
    </row>
    <row r="5" spans="1:4">
      <c r="A5" s="4" t="s">
        <v>842</v>
      </c>
      <c r="B5" s="5" t="n">
        <v>360797</v>
      </c>
      <c r="C5" s="5" t="n">
        <v>179072</v>
      </c>
      <c r="D5" s="5" t="n">
        <v>0</v>
      </c>
    </row>
    <row r="6" spans="1:4">
      <c r="A6" s="4" t="s">
        <v>843</v>
      </c>
      <c r="B6" s="5" t="n">
        <v>181725</v>
      </c>
      <c r="C6" s="5" t="n">
        <v>179072</v>
      </c>
    </row>
    <row r="7" spans="1:4">
      <c r="A7" s="4" t="s">
        <v>844</v>
      </c>
      <c r="B7" s="5" t="n">
        <v>0</v>
      </c>
      <c r="C7" s="5" t="n">
        <v>0</v>
      </c>
    </row>
    <row r="8" spans="1:4">
      <c r="A8" s="3" t="s">
        <v>845</v>
      </c>
    </row>
    <row r="9" spans="1:4">
      <c r="A9" s="4" t="s">
        <v>846</v>
      </c>
      <c r="B9" s="10" t="n">
        <v>39.03</v>
      </c>
      <c r="C9" s="10" t="n">
        <v>50.23</v>
      </c>
      <c r="D9" s="6" t="n">
        <v>0</v>
      </c>
    </row>
    <row r="10" spans="1:4">
      <c r="A10" s="4" t="s">
        <v>847</v>
      </c>
      <c r="B10" s="9" t="n">
        <v>27.99</v>
      </c>
      <c r="C10" s="9" t="n">
        <v>50.23</v>
      </c>
    </row>
    <row r="11" spans="1:4">
      <c r="A11" s="4" t="s">
        <v>848</v>
      </c>
      <c r="B11" s="6" t="n">
        <v>0</v>
      </c>
      <c r="C11" s="6" t="n">
        <v>0</v>
      </c>
    </row>
    <row r="12" spans="1:4">
      <c r="A12" s="4" t="s">
        <v>355</v>
      </c>
    </row>
    <row r="13" spans="1:4">
      <c r="A13" s="3" t="s">
        <v>841</v>
      </c>
    </row>
    <row r="14" spans="1:4">
      <c r="A14" s="4" t="s">
        <v>842</v>
      </c>
      <c r="B14" s="5" t="n">
        <v>15030846</v>
      </c>
      <c r="C14" s="5" t="n">
        <v>7279188</v>
      </c>
      <c r="D14" s="5" t="n">
        <v>0</v>
      </c>
    </row>
    <row r="15" spans="1:4">
      <c r="A15" s="4" t="s">
        <v>843</v>
      </c>
      <c r="B15" s="5" t="n">
        <v>7751658</v>
      </c>
      <c r="C15" s="5" t="n">
        <v>7279188</v>
      </c>
    </row>
    <row r="16" spans="1:4">
      <c r="A16" s="4" t="s">
        <v>844</v>
      </c>
      <c r="B16" s="5" t="n">
        <v>0</v>
      </c>
      <c r="C16"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40</v>
      </c>
    </row>
    <row r="3" spans="1:3">
      <c r="A3" s="4" t="s">
        <v>850</v>
      </c>
    </row>
    <row r="4" spans="1:3">
      <c r="A4" s="3" t="s">
        <v>341</v>
      </c>
    </row>
    <row r="5" spans="1:3">
      <c r="A5" s="4" t="s">
        <v>851</v>
      </c>
      <c r="B5" s="4" t="s">
        <v>445</v>
      </c>
    </row>
    <row r="6" spans="1:3">
      <c r="A6" s="4" t="s">
        <v>852</v>
      </c>
      <c r="B6" s="4" t="s">
        <v>684</v>
      </c>
    </row>
    <row r="7" spans="1:3">
      <c r="A7" s="4" t="s">
        <v>853</v>
      </c>
      <c r="B7" s="6" t="n">
        <v>17900000</v>
      </c>
      <c r="C7" s="6" t="n">
        <v>23900000</v>
      </c>
    </row>
    <row r="8" spans="1:3">
      <c r="A8" s="4" t="s">
        <v>854</v>
      </c>
      <c r="B8" s="10" t="n">
        <v>9.43</v>
      </c>
      <c r="C8" s="10" t="n">
        <v>9.550000000000001</v>
      </c>
    </row>
    <row r="9" spans="1:3">
      <c r="A9" s="4" t="s">
        <v>855</v>
      </c>
      <c r="B9" s="6" t="n">
        <v>27000000</v>
      </c>
      <c r="C9" s="6" t="n">
        <v>36500000</v>
      </c>
    </row>
    <row r="10" spans="1:3">
      <c r="A10" s="4" t="s">
        <v>856</v>
      </c>
      <c r="B10" s="5" t="n">
        <v>20000000</v>
      </c>
      <c r="C10" s="5" t="n">
        <v>19400000</v>
      </c>
    </row>
    <row r="11" spans="1:3">
      <c r="A11" s="4" t="s">
        <v>857</v>
      </c>
      <c r="B11" s="5" t="n">
        <v>300000</v>
      </c>
      <c r="C11" s="6" t="n">
        <v>12400000</v>
      </c>
    </row>
    <row r="12" spans="1:3">
      <c r="A12" s="4" t="s">
        <v>858</v>
      </c>
      <c r="B12" s="6" t="n">
        <v>34500000</v>
      </c>
    </row>
    <row r="13" spans="1:3">
      <c r="A13" s="4" t="s">
        <v>859</v>
      </c>
    </row>
    <row r="14" spans="1:3">
      <c r="A14" s="3" t="s">
        <v>341</v>
      </c>
    </row>
    <row r="15" spans="1:3">
      <c r="A15" s="4" t="s">
        <v>852</v>
      </c>
      <c r="B15" s="4" t="s">
        <v>684</v>
      </c>
    </row>
    <row r="16" spans="1:3">
      <c r="A16" s="4" t="s">
        <v>858</v>
      </c>
      <c r="B16" s="6" t="n">
        <v>5300000</v>
      </c>
    </row>
    <row r="17" spans="1:3">
      <c r="A17" s="4" t="s">
        <v>860</v>
      </c>
    </row>
    <row r="18" spans="1:3">
      <c r="A18" s="3" t="s">
        <v>341</v>
      </c>
    </row>
    <row r="19" spans="1:3">
      <c r="A19" s="4" t="s">
        <v>451</v>
      </c>
      <c r="B19" s="4" t="s">
        <v>430</v>
      </c>
    </row>
    <row r="20" spans="1:3">
      <c r="A20" s="4" t="s">
        <v>861</v>
      </c>
    </row>
    <row r="21" spans="1:3">
      <c r="A21" s="3" t="s">
        <v>341</v>
      </c>
    </row>
    <row r="22" spans="1:3">
      <c r="A22" s="4" t="s">
        <v>452</v>
      </c>
      <c r="B22" s="4" t="s">
        <v>415</v>
      </c>
    </row>
    <row r="23" spans="1:3">
      <c r="A23" s="4" t="s">
        <v>862</v>
      </c>
    </row>
    <row r="24" spans="1:3">
      <c r="A24" s="3" t="s">
        <v>341</v>
      </c>
    </row>
    <row r="25" spans="1:3">
      <c r="A25" s="4" t="s">
        <v>452</v>
      </c>
      <c r="B25" s="4" t="s">
        <v>453</v>
      </c>
    </row>
    <row r="26" spans="1:3">
      <c r="A26" s="4" t="s">
        <v>863</v>
      </c>
    </row>
    <row r="27" spans="1:3">
      <c r="A27" s="3" t="s">
        <v>341</v>
      </c>
    </row>
    <row r="28" spans="1:3">
      <c r="A28" s="4" t="s">
        <v>451</v>
      </c>
      <c r="B28" s="4" t="s">
        <v>430</v>
      </c>
    </row>
    <row r="29" spans="1:3">
      <c r="A29" s="4" t="s">
        <v>864</v>
      </c>
    </row>
    <row r="30" spans="1:3">
      <c r="A30" s="3" t="s">
        <v>341</v>
      </c>
    </row>
    <row r="31" spans="1:3">
      <c r="A31" s="4" t="s">
        <v>452</v>
      </c>
      <c r="B31" s="4" t="s">
        <v>415</v>
      </c>
    </row>
    <row r="32" spans="1:3">
      <c r="A32" s="4" t="s">
        <v>865</v>
      </c>
    </row>
    <row r="33" spans="1:3">
      <c r="A33" s="3" t="s">
        <v>341</v>
      </c>
    </row>
    <row r="34" spans="1:3">
      <c r="A34" s="4" t="s">
        <v>452</v>
      </c>
      <c r="B34" s="4" t="s">
        <v>453</v>
      </c>
    </row>
    <row r="35" spans="1:3">
      <c r="A35" s="4" t="s">
        <v>866</v>
      </c>
    </row>
    <row r="36" spans="1:3">
      <c r="A36" s="3" t="s">
        <v>341</v>
      </c>
    </row>
    <row r="37" spans="1:3">
      <c r="A37" s="4" t="s">
        <v>858</v>
      </c>
      <c r="B37" s="6" t="n">
        <v>8500000</v>
      </c>
    </row>
    <row r="38" spans="1:3">
      <c r="A38" s="4" t="s">
        <v>867</v>
      </c>
      <c r="B38" s="4" t="s">
        <v>868</v>
      </c>
    </row>
    <row r="39" spans="1:3">
      <c r="A39" s="4" t="s">
        <v>869</v>
      </c>
    </row>
    <row r="40" spans="1:3">
      <c r="A40" s="3" t="s">
        <v>341</v>
      </c>
    </row>
    <row r="41" spans="1:3">
      <c r="A41" s="4" t="s">
        <v>858</v>
      </c>
      <c r="B41" s="6" t="n">
        <v>8200000</v>
      </c>
    </row>
    <row r="42" spans="1:3">
      <c r="A42" s="4" t="s">
        <v>867</v>
      </c>
      <c r="B42" s="4" t="s">
        <v>868</v>
      </c>
    </row>
    <row r="43" spans="1:3">
      <c r="A43" s="4" t="s">
        <v>870</v>
      </c>
      <c r="B43" s="6" t="n">
        <v>1</v>
      </c>
    </row>
    <row r="44" spans="1:3">
      <c r="A44" s="4" t="s">
        <v>871</v>
      </c>
    </row>
    <row r="45" spans="1:3">
      <c r="A45" s="3" t="s">
        <v>341</v>
      </c>
    </row>
    <row r="46" spans="1:3">
      <c r="A46" s="4" t="s">
        <v>870</v>
      </c>
      <c r="B46" s="6"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2</v>
      </c>
      <c r="B1" s="2" t="s">
        <v>1</v>
      </c>
    </row>
    <row r="2" spans="1:6">
      <c r="B2" s="2" t="s">
        <v>2</v>
      </c>
      <c r="C2" s="2" t="s">
        <v>40</v>
      </c>
      <c r="D2" s="2" t="s">
        <v>41</v>
      </c>
      <c r="E2" s="2" t="s">
        <v>2</v>
      </c>
      <c r="F2" s="2" t="s">
        <v>40</v>
      </c>
    </row>
    <row r="3" spans="1:6">
      <c r="A3" s="4" t="s">
        <v>873</v>
      </c>
    </row>
    <row r="4" spans="1:6">
      <c r="A4" s="3" t="s">
        <v>874</v>
      </c>
    </row>
    <row r="5" spans="1:6">
      <c r="A5" s="4" t="s">
        <v>875</v>
      </c>
      <c r="B5" s="7" t="n">
        <v>218.4</v>
      </c>
      <c r="C5" s="7" t="n">
        <v>185.2</v>
      </c>
    </row>
    <row r="6" spans="1:6">
      <c r="A6" s="4" t="s">
        <v>876</v>
      </c>
      <c r="B6" s="8" t="n">
        <v>43.6</v>
      </c>
      <c r="C6" s="8" t="n">
        <v>47.4</v>
      </c>
      <c r="D6" s="7" t="n">
        <v>40.6</v>
      </c>
    </row>
    <row r="7" spans="1:6">
      <c r="A7" s="4" t="s">
        <v>877</v>
      </c>
      <c r="B7" s="8" t="n">
        <v>8.300000000000001</v>
      </c>
      <c r="C7" s="8" t="n">
        <v>5.8</v>
      </c>
      <c r="D7" s="8" t="n">
        <v>4.3</v>
      </c>
    </row>
    <row r="8" spans="1:6">
      <c r="A8" s="4" t="s">
        <v>878</v>
      </c>
      <c r="B8" s="5" t="n">
        <v>9</v>
      </c>
      <c r="C8" s="8" t="n">
        <v>7.2</v>
      </c>
    </row>
    <row r="9" spans="1:6">
      <c r="A9" s="4" t="s">
        <v>879</v>
      </c>
      <c r="B9" s="8" t="n">
        <v>9.9</v>
      </c>
      <c r="C9" s="8" t="n">
        <v>-12.8</v>
      </c>
    </row>
    <row r="10" spans="1:6">
      <c r="A10" s="4" t="s">
        <v>880</v>
      </c>
      <c r="B10" s="8" t="n">
        <v>271.2</v>
      </c>
      <c r="C10" s="8" t="n">
        <v>218.4</v>
      </c>
      <c r="D10" s="8" t="n">
        <v>185.2</v>
      </c>
    </row>
    <row r="11" spans="1:6">
      <c r="A11" s="3" t="s">
        <v>881</v>
      </c>
    </row>
    <row r="12" spans="1:6">
      <c r="A12" s="4" t="s">
        <v>882</v>
      </c>
      <c r="B12" s="8" t="n">
        <v>143.4</v>
      </c>
      <c r="C12" s="8" t="n">
        <v>121.7</v>
      </c>
    </row>
    <row r="13" spans="1:6">
      <c r="A13" s="4" t="s">
        <v>883</v>
      </c>
      <c r="B13" s="5" t="n">
        <v>29</v>
      </c>
      <c r="C13" s="8" t="n">
        <v>-6.2</v>
      </c>
    </row>
    <row r="14" spans="1:6">
      <c r="A14" s="4" t="s">
        <v>884</v>
      </c>
      <c r="B14" s="5" t="n">
        <v>9</v>
      </c>
      <c r="C14" s="8" t="n">
        <v>7.2</v>
      </c>
    </row>
    <row r="15" spans="1:6">
      <c r="A15" s="4" t="s">
        <v>885</v>
      </c>
      <c r="B15" s="5" t="n">
        <v>34</v>
      </c>
      <c r="C15" s="8" t="n">
        <v>35.1</v>
      </c>
    </row>
    <row r="16" spans="1:6">
      <c r="A16" s="4" t="s">
        <v>886</v>
      </c>
      <c r="B16" s="8" t="n">
        <v>197.4</v>
      </c>
      <c r="C16" s="8" t="n">
        <v>143.4</v>
      </c>
      <c r="D16" s="8" t="n">
        <v>121.7</v>
      </c>
    </row>
    <row r="17" spans="1:6">
      <c r="A17" s="3" t="s">
        <v>887</v>
      </c>
    </row>
    <row r="18" spans="1:6">
      <c r="A18" s="4" t="s">
        <v>886</v>
      </c>
      <c r="B18" s="8" t="n">
        <v>197.4</v>
      </c>
      <c r="C18" s="8" t="n">
        <v>143.4</v>
      </c>
      <c r="D18" s="8" t="n">
        <v>121.7</v>
      </c>
      <c r="E18" s="7" t="n">
        <v>197.4</v>
      </c>
      <c r="F18" s="7" t="n">
        <v>143.4</v>
      </c>
    </row>
    <row r="19" spans="1:6">
      <c r="A19" s="4" t="s">
        <v>888</v>
      </c>
      <c r="B19" s="8" t="n">
        <v>271.2</v>
      </c>
      <c r="C19" s="8" t="n">
        <v>218.4</v>
      </c>
      <c r="D19" s="8" t="n">
        <v>185.2</v>
      </c>
      <c r="E19" s="8" t="n">
        <v>271.2</v>
      </c>
      <c r="F19" s="8" t="n">
        <v>218.4</v>
      </c>
    </row>
    <row r="20" spans="1:6">
      <c r="A20" s="4" t="s">
        <v>889</v>
      </c>
      <c r="E20" s="8" t="n">
        <v>-73.8</v>
      </c>
      <c r="F20" s="5" t="n">
        <v>-75</v>
      </c>
    </row>
    <row r="21" spans="1:6">
      <c r="A21" s="4" t="s">
        <v>890</v>
      </c>
    </row>
    <row r="22" spans="1:6">
      <c r="A22" s="3" t="s">
        <v>874</v>
      </c>
    </row>
    <row r="23" spans="1:6">
      <c r="A23" s="4" t="s">
        <v>875</v>
      </c>
      <c r="B23" s="8" t="n">
        <v>19.3</v>
      </c>
      <c r="C23" s="8" t="n">
        <v>21.6</v>
      </c>
    </row>
    <row r="24" spans="1:6">
      <c r="A24" s="4" t="s">
        <v>876</v>
      </c>
      <c r="B24" s="5" t="n">
        <v>1</v>
      </c>
      <c r="C24" s="8" t="n">
        <v>1.1</v>
      </c>
      <c r="D24" s="8" t="n">
        <v>1.2</v>
      </c>
    </row>
    <row r="25" spans="1:6">
      <c r="A25" s="4" t="s">
        <v>877</v>
      </c>
      <c r="B25" s="8" t="n">
        <v>0.7</v>
      </c>
      <c r="C25" s="8" t="n">
        <v>0.7</v>
      </c>
      <c r="D25" s="8" t="n">
        <v>0.8</v>
      </c>
    </row>
    <row r="26" spans="1:6">
      <c r="A26" s="4" t="s">
        <v>878</v>
      </c>
      <c r="B26" s="8" t="n">
        <v>1.3</v>
      </c>
      <c r="C26" s="8" t="n">
        <v>0.7</v>
      </c>
    </row>
    <row r="27" spans="1:6">
      <c r="A27" s="4" t="s">
        <v>879</v>
      </c>
      <c r="B27" s="8" t="n">
        <v>-2.2</v>
      </c>
      <c r="C27" s="8" t="n">
        <v>-3.4</v>
      </c>
    </row>
    <row r="28" spans="1:6">
      <c r="A28" s="4" t="s">
        <v>880</v>
      </c>
      <c r="B28" s="8" t="n">
        <v>17.5</v>
      </c>
      <c r="C28" s="8" t="n">
        <v>19.3</v>
      </c>
      <c r="D28" s="8" t="n">
        <v>21.6</v>
      </c>
    </row>
    <row r="29" spans="1:6">
      <c r="A29" s="3" t="s">
        <v>881</v>
      </c>
    </row>
    <row r="30" spans="1:6">
      <c r="A30" s="4" t="s">
        <v>882</v>
      </c>
      <c r="B30" s="5" t="n">
        <v>0</v>
      </c>
      <c r="C30" s="5" t="n">
        <v>0</v>
      </c>
    </row>
    <row r="31" spans="1:6">
      <c r="A31" s="4" t="s">
        <v>883</v>
      </c>
      <c r="B31" s="5" t="n">
        <v>0</v>
      </c>
      <c r="C31" s="5" t="n">
        <v>0</v>
      </c>
    </row>
    <row r="32" spans="1:6">
      <c r="A32" s="4" t="s">
        <v>884</v>
      </c>
      <c r="B32" s="8" t="n">
        <v>1.3</v>
      </c>
      <c r="C32" s="8" t="n">
        <v>0.7</v>
      </c>
    </row>
    <row r="33" spans="1:6">
      <c r="A33" s="4" t="s">
        <v>885</v>
      </c>
      <c r="B33" s="8" t="n">
        <v>1.3</v>
      </c>
      <c r="C33" s="8" t="n">
        <v>0.7</v>
      </c>
    </row>
    <row r="34" spans="1:6">
      <c r="A34" s="4" t="s">
        <v>886</v>
      </c>
      <c r="B34" s="5" t="n">
        <v>0</v>
      </c>
      <c r="C34" s="5" t="n">
        <v>0</v>
      </c>
      <c r="D34" s="5" t="n">
        <v>0</v>
      </c>
    </row>
    <row r="35" spans="1:6">
      <c r="A35" s="3" t="s">
        <v>887</v>
      </c>
    </row>
    <row r="36" spans="1:6">
      <c r="A36" s="4" t="s">
        <v>886</v>
      </c>
      <c r="B36" s="5" t="n">
        <v>0</v>
      </c>
      <c r="C36" s="5" t="n">
        <v>0</v>
      </c>
      <c r="D36" s="5" t="n">
        <v>0</v>
      </c>
      <c r="E36" s="5" t="n">
        <v>0</v>
      </c>
      <c r="F36" s="5" t="n">
        <v>0</v>
      </c>
    </row>
    <row r="37" spans="1:6">
      <c r="A37" s="4" t="s">
        <v>888</v>
      </c>
      <c r="B37" s="7" t="n">
        <v>17.5</v>
      </c>
      <c r="C37" s="7" t="n">
        <v>19.3</v>
      </c>
      <c r="D37" s="7" t="n">
        <v>21.6</v>
      </c>
      <c r="E37" s="8" t="n">
        <v>17.5</v>
      </c>
      <c r="F37" s="8" t="n">
        <v>19.3</v>
      </c>
    </row>
    <row r="38" spans="1:6">
      <c r="A38" s="4" t="s">
        <v>889</v>
      </c>
      <c r="E38" s="7" t="n">
        <v>-17.5</v>
      </c>
      <c r="F38" s="7" t="n">
        <v>-1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891</v>
      </c>
      <c r="B1" s="2" t="s">
        <v>522</v>
      </c>
    </row>
    <row r="2" spans="1:2">
      <c r="A2" s="4" t="s">
        <v>873</v>
      </c>
    </row>
    <row r="3" spans="1:2">
      <c r="A3" s="3" t="s">
        <v>892</v>
      </c>
    </row>
    <row r="4" spans="1:2">
      <c r="A4" s="4" t="s">
        <v>599</v>
      </c>
      <c r="B4" s="7" t="n">
        <v>14.7</v>
      </c>
    </row>
    <row r="5" spans="1:2">
      <c r="A5" s="4" t="s">
        <v>600</v>
      </c>
      <c r="B5" s="8" t="n">
        <v>17.3</v>
      </c>
    </row>
    <row r="6" spans="1:2">
      <c r="A6" s="4" t="s">
        <v>601</v>
      </c>
      <c r="B6" s="5" t="n">
        <v>21</v>
      </c>
    </row>
    <row r="7" spans="1:2">
      <c r="A7" s="4" t="s">
        <v>602</v>
      </c>
      <c r="B7" s="8" t="n">
        <v>19.3</v>
      </c>
    </row>
    <row r="8" spans="1:2">
      <c r="A8" s="4" t="s">
        <v>603</v>
      </c>
      <c r="B8" s="8" t="n">
        <v>21.8</v>
      </c>
    </row>
    <row r="9" spans="1:2">
      <c r="A9" s="4" t="s">
        <v>893</v>
      </c>
      <c r="B9" s="8" t="n">
        <v>143.8</v>
      </c>
    </row>
    <row r="10" spans="1:2">
      <c r="A10" s="4" t="s">
        <v>890</v>
      </c>
    </row>
    <row r="11" spans="1:2">
      <c r="A11" s="3" t="s">
        <v>892</v>
      </c>
    </row>
    <row r="12" spans="1:2">
      <c r="A12" s="4" t="s">
        <v>599</v>
      </c>
      <c r="B12" s="8" t="n">
        <v>1.4</v>
      </c>
    </row>
    <row r="13" spans="1:2">
      <c r="A13" s="4" t="s">
        <v>600</v>
      </c>
      <c r="B13" s="8" t="n">
        <v>1.5</v>
      </c>
    </row>
    <row r="14" spans="1:2">
      <c r="A14" s="4" t="s">
        <v>601</v>
      </c>
      <c r="B14" s="8" t="n">
        <v>1.5</v>
      </c>
    </row>
    <row r="15" spans="1:2">
      <c r="A15" s="4" t="s">
        <v>602</v>
      </c>
      <c r="B15" s="8" t="n">
        <v>1.5</v>
      </c>
    </row>
    <row r="16" spans="1:2">
      <c r="A16" s="4" t="s">
        <v>603</v>
      </c>
      <c r="B16" s="8" t="n">
        <v>1.4</v>
      </c>
    </row>
    <row r="17" spans="1:2">
      <c r="A17" s="4" t="s">
        <v>893</v>
      </c>
      <c r="B17" s="7" t="n">
        <v>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40</v>
      </c>
      <c r="D2" s="2" t="s">
        <v>41</v>
      </c>
    </row>
    <row r="3" spans="1:4">
      <c r="A3" s="4" t="s">
        <v>873</v>
      </c>
    </row>
    <row r="4" spans="1:4">
      <c r="A4" s="3" t="s">
        <v>892</v>
      </c>
    </row>
    <row r="5" spans="1:4">
      <c r="A5" s="4" t="s">
        <v>876</v>
      </c>
      <c r="B5" s="7" t="n">
        <v>43.6</v>
      </c>
      <c r="C5" s="7" t="n">
        <v>47.4</v>
      </c>
      <c r="D5" s="7" t="n">
        <v>40.6</v>
      </c>
    </row>
    <row r="6" spans="1:4">
      <c r="A6" s="4" t="s">
        <v>877</v>
      </c>
      <c r="B6" s="8" t="n">
        <v>8.300000000000001</v>
      </c>
      <c r="C6" s="8" t="n">
        <v>5.8</v>
      </c>
      <c r="D6" s="8" t="n">
        <v>4.3</v>
      </c>
    </row>
    <row r="7" spans="1:4">
      <c r="A7" s="4" t="s">
        <v>895</v>
      </c>
      <c r="B7" s="8" t="n">
        <v>-9.6</v>
      </c>
      <c r="C7" s="8" t="n">
        <v>-8.5</v>
      </c>
      <c r="D7" s="8" t="n">
        <v>-5.8</v>
      </c>
    </row>
    <row r="8" spans="1:4">
      <c r="A8" s="4" t="s">
        <v>896</v>
      </c>
      <c r="B8" s="5" t="n">
        <v>0</v>
      </c>
      <c r="C8" s="5" t="n">
        <v>0</v>
      </c>
      <c r="D8" s="5" t="n">
        <v>1</v>
      </c>
    </row>
    <row r="9" spans="1:4">
      <c r="A9" s="4" t="s">
        <v>897</v>
      </c>
      <c r="B9" s="8" t="n">
        <v>0.3</v>
      </c>
      <c r="C9" s="8" t="n">
        <v>0.2</v>
      </c>
      <c r="D9" s="8" t="n">
        <v>0.5</v>
      </c>
    </row>
    <row r="10" spans="1:4">
      <c r="A10" s="4" t="s">
        <v>898</v>
      </c>
      <c r="B10" s="8" t="n">
        <v>42.6</v>
      </c>
      <c r="C10" s="8" t="n">
        <v>44.9</v>
      </c>
      <c r="D10" s="8" t="n">
        <v>40.6</v>
      </c>
    </row>
    <row r="11" spans="1:4">
      <c r="A11" s="4" t="s">
        <v>890</v>
      </c>
    </row>
    <row r="12" spans="1:4">
      <c r="A12" s="3" t="s">
        <v>892</v>
      </c>
    </row>
    <row r="13" spans="1:4">
      <c r="A13" s="4" t="s">
        <v>876</v>
      </c>
      <c r="B13" s="5" t="n">
        <v>1</v>
      </c>
      <c r="C13" s="8" t="n">
        <v>1.1</v>
      </c>
      <c r="D13" s="8" t="n">
        <v>1.2</v>
      </c>
    </row>
    <row r="14" spans="1:4">
      <c r="A14" s="4" t="s">
        <v>877</v>
      </c>
      <c r="B14" s="8" t="n">
        <v>0.7</v>
      </c>
      <c r="C14" s="8" t="n">
        <v>0.7</v>
      </c>
      <c r="D14" s="8" t="n">
        <v>0.8</v>
      </c>
    </row>
    <row r="15" spans="1:4">
      <c r="A15" s="4" t="s">
        <v>895</v>
      </c>
      <c r="B15" s="5" t="n">
        <v>0</v>
      </c>
      <c r="C15" s="5" t="n">
        <v>0</v>
      </c>
      <c r="D15" s="5" t="n">
        <v>0</v>
      </c>
    </row>
    <row r="16" spans="1:4">
      <c r="A16" s="4" t="s">
        <v>896</v>
      </c>
      <c r="B16" s="5" t="n">
        <v>0</v>
      </c>
      <c r="C16" s="5" t="n">
        <v>0</v>
      </c>
      <c r="D16" s="5" t="n">
        <v>0</v>
      </c>
    </row>
    <row r="17" spans="1:4">
      <c r="A17" s="4" t="s">
        <v>897</v>
      </c>
      <c r="B17" s="8" t="n">
        <v>0.5</v>
      </c>
      <c r="C17" s="8" t="n">
        <v>0.7</v>
      </c>
      <c r="D17" s="8" t="n">
        <v>0.6</v>
      </c>
    </row>
    <row r="18" spans="1:4">
      <c r="A18" s="4" t="s">
        <v>898</v>
      </c>
      <c r="B18" s="7" t="n">
        <v>2.2</v>
      </c>
      <c r="C18" s="7" t="n">
        <v>2.5</v>
      </c>
      <c r="D18" s="7" t="n">
        <v>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40</v>
      </c>
      <c r="D2" s="2" t="s">
        <v>41</v>
      </c>
    </row>
    <row r="3" spans="1:4">
      <c r="A3" s="4" t="s">
        <v>873</v>
      </c>
    </row>
    <row r="4" spans="1:4">
      <c r="A4" s="3" t="s">
        <v>892</v>
      </c>
    </row>
    <row r="5" spans="1:4">
      <c r="A5" s="4" t="s">
        <v>900</v>
      </c>
      <c r="B5" s="6" t="n">
        <v>0</v>
      </c>
      <c r="C5" s="6" t="n">
        <v>0</v>
      </c>
      <c r="D5" s="7" t="n">
        <v>0.5</v>
      </c>
    </row>
    <row r="6" spans="1:4">
      <c r="A6" s="4" t="s">
        <v>901</v>
      </c>
      <c r="B6" s="8" t="n">
        <v>-10.7</v>
      </c>
      <c r="C6" s="8" t="n">
        <v>1.9</v>
      </c>
      <c r="D6" s="5" t="n">
        <v>5</v>
      </c>
    </row>
    <row r="7" spans="1:4">
      <c r="A7" s="4" t="s">
        <v>902</v>
      </c>
      <c r="B7" s="8" t="n">
        <v>-0.3</v>
      </c>
      <c r="C7" s="8" t="n">
        <v>-0.8</v>
      </c>
      <c r="D7" s="8" t="n">
        <v>-1.4</v>
      </c>
    </row>
    <row r="8" spans="1:4">
      <c r="A8" s="4" t="s">
        <v>903</v>
      </c>
      <c r="B8" s="5" t="n">
        <v>-11</v>
      </c>
      <c r="C8" s="8" t="n">
        <v>1.1</v>
      </c>
      <c r="D8" s="8" t="n">
        <v>4.1</v>
      </c>
    </row>
    <row r="9" spans="1:4">
      <c r="A9" s="4" t="s">
        <v>890</v>
      </c>
    </row>
    <row r="10" spans="1:4">
      <c r="A10" s="3" t="s">
        <v>892</v>
      </c>
    </row>
    <row r="11" spans="1:4">
      <c r="A11" s="4" t="s">
        <v>900</v>
      </c>
      <c r="B11" s="5" t="n">
        <v>0</v>
      </c>
      <c r="C11" s="5" t="n">
        <v>0</v>
      </c>
      <c r="D11" s="5" t="n">
        <v>0</v>
      </c>
    </row>
    <row r="12" spans="1:4">
      <c r="A12" s="4" t="s">
        <v>901</v>
      </c>
      <c r="B12" s="8" t="n">
        <v>-2.3</v>
      </c>
      <c r="C12" s="8" t="n">
        <v>-3.4</v>
      </c>
      <c r="D12" s="8" t="n">
        <v>-2.5</v>
      </c>
    </row>
    <row r="13" spans="1:4">
      <c r="A13" s="4" t="s">
        <v>902</v>
      </c>
      <c r="B13" s="8" t="n">
        <v>-0.5</v>
      </c>
      <c r="C13" s="8" t="n">
        <v>-0.7</v>
      </c>
      <c r="D13" s="8" t="n">
        <v>-0.6</v>
      </c>
    </row>
    <row r="14" spans="1:4">
      <c r="A14" s="4" t="s">
        <v>903</v>
      </c>
      <c r="B14" s="7" t="n">
        <v>-2.8</v>
      </c>
      <c r="C14" s="7" t="n">
        <v>-4.1</v>
      </c>
      <c r="D14" s="7" t="n">
        <v>-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40</v>
      </c>
    </row>
    <row r="2" spans="1:3">
      <c r="A2" s="4" t="s">
        <v>873</v>
      </c>
    </row>
    <row r="3" spans="1:3">
      <c r="A3" s="3" t="s">
        <v>892</v>
      </c>
    </row>
    <row r="4" spans="1:3">
      <c r="A4" s="4" t="s">
        <v>900</v>
      </c>
      <c r="B4" s="7" t="n">
        <v>-0.7</v>
      </c>
      <c r="C4" s="7" t="n">
        <v>-0.8</v>
      </c>
    </row>
    <row r="5" spans="1:3">
      <c r="A5" s="4" t="s">
        <v>905</v>
      </c>
      <c r="B5" s="8" t="n">
        <v>-14.5</v>
      </c>
      <c r="C5" s="8" t="n">
        <v>-24.1</v>
      </c>
    </row>
    <row r="6" spans="1:3">
      <c r="A6" s="4" t="s">
        <v>113</v>
      </c>
      <c r="B6" s="8" t="n">
        <v>-15.2</v>
      </c>
      <c r="C6" s="8" t="n">
        <v>-24.9</v>
      </c>
    </row>
    <row r="7" spans="1:3">
      <c r="A7" s="4" t="s">
        <v>890</v>
      </c>
    </row>
    <row r="8" spans="1:3">
      <c r="A8" s="3" t="s">
        <v>892</v>
      </c>
    </row>
    <row r="9" spans="1:3">
      <c r="A9" s="4" t="s">
        <v>900</v>
      </c>
      <c r="B9" s="5" t="n">
        <v>-4</v>
      </c>
      <c r="C9" s="8" t="n">
        <v>-4.7</v>
      </c>
    </row>
    <row r="10" spans="1:3">
      <c r="A10" s="4" t="s">
        <v>905</v>
      </c>
      <c r="B10" s="8" t="n">
        <v>6.1</v>
      </c>
      <c r="C10" s="5" t="n">
        <v>4</v>
      </c>
    </row>
    <row r="11" spans="1:3">
      <c r="A11" s="4" t="s">
        <v>113</v>
      </c>
      <c r="B11" s="7" t="n">
        <v>2.1</v>
      </c>
      <c r="C11" s="7" t="n">
        <v>-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522</v>
      </c>
    </row>
    <row r="2" spans="1:2">
      <c r="A2" s="4" t="s">
        <v>873</v>
      </c>
    </row>
    <row r="3" spans="1:2">
      <c r="A3" s="3" t="s">
        <v>892</v>
      </c>
    </row>
    <row r="4" spans="1:2">
      <c r="A4" s="4" t="s">
        <v>907</v>
      </c>
      <c r="B4" s="6" t="n">
        <v>0</v>
      </c>
    </row>
    <row r="5" spans="1:2">
      <c r="A5" s="4" t="s">
        <v>908</v>
      </c>
      <c r="B5" s="8" t="n">
        <v>-0.2</v>
      </c>
    </row>
    <row r="6" spans="1:2">
      <c r="A6" s="4" t="s">
        <v>113</v>
      </c>
      <c r="B6" s="8" t="n">
        <v>-0.2</v>
      </c>
    </row>
    <row r="7" spans="1:2">
      <c r="A7" s="4" t="s">
        <v>890</v>
      </c>
    </row>
    <row r="8" spans="1:2">
      <c r="A8" s="3" t="s">
        <v>892</v>
      </c>
    </row>
    <row r="9" spans="1:2">
      <c r="A9" s="4" t="s">
        <v>907</v>
      </c>
      <c r="B9" s="8" t="n">
        <v>-0.7</v>
      </c>
    </row>
    <row r="10" spans="1:2">
      <c r="A10" s="4" t="s">
        <v>908</v>
      </c>
      <c r="B10" s="8" t="n">
        <v>0.3</v>
      </c>
    </row>
    <row r="11" spans="1:2">
      <c r="A11" s="4" t="s">
        <v>113</v>
      </c>
      <c r="B11" s="7" t="n">
        <v>-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40</v>
      </c>
      <c r="D2" s="2" t="s">
        <v>41</v>
      </c>
    </row>
    <row r="3" spans="1:4">
      <c r="A3" s="4" t="s">
        <v>873</v>
      </c>
    </row>
    <row r="4" spans="1:4">
      <c r="A4" s="3" t="s">
        <v>910</v>
      </c>
    </row>
    <row r="5" spans="1:4">
      <c r="A5" s="4" t="s">
        <v>911</v>
      </c>
      <c r="B5" s="4" t="s">
        <v>912</v>
      </c>
      <c r="C5" s="4" t="s">
        <v>913</v>
      </c>
    </row>
    <row r="6" spans="1:4">
      <c r="A6" s="4" t="s">
        <v>914</v>
      </c>
      <c r="B6" s="4" t="s">
        <v>915</v>
      </c>
      <c r="C6" s="4" t="s">
        <v>916</v>
      </c>
    </row>
    <row r="7" spans="1:4">
      <c r="A7" s="3" t="s">
        <v>917</v>
      </c>
    </row>
    <row r="8" spans="1:4">
      <c r="A8" s="4" t="s">
        <v>918</v>
      </c>
      <c r="B8" s="4" t="s">
        <v>565</v>
      </c>
      <c r="C8" s="4" t="s">
        <v>919</v>
      </c>
      <c r="D8" s="4" t="s">
        <v>920</v>
      </c>
    </row>
    <row r="9" spans="1:4">
      <c r="A9" s="4" t="s">
        <v>914</v>
      </c>
      <c r="B9" s="4" t="s">
        <v>916</v>
      </c>
      <c r="C9" s="4" t="s">
        <v>921</v>
      </c>
      <c r="D9" s="4" t="s">
        <v>922</v>
      </c>
    </row>
    <row r="10" spans="1:4">
      <c r="A10" s="4" t="s">
        <v>923</v>
      </c>
    </row>
    <row r="11" spans="1:4">
      <c r="A11" s="3" t="s">
        <v>917</v>
      </c>
    </row>
    <row r="12" spans="1:4">
      <c r="A12" s="4" t="s">
        <v>911</v>
      </c>
      <c r="B12" s="4" t="s">
        <v>924</v>
      </c>
      <c r="C12" s="4" t="s">
        <v>925</v>
      </c>
      <c r="D12" s="4" t="s">
        <v>926</v>
      </c>
    </row>
    <row r="13" spans="1:4">
      <c r="A13" s="4" t="s">
        <v>927</v>
      </c>
    </row>
    <row r="14" spans="1:4">
      <c r="A14" s="3" t="s">
        <v>917</v>
      </c>
    </row>
    <row r="15" spans="1:4">
      <c r="A15" s="4" t="s">
        <v>911</v>
      </c>
      <c r="B15" s="4" t="s">
        <v>928</v>
      </c>
      <c r="C15" s="4" t="s">
        <v>912</v>
      </c>
      <c r="D15" s="4" t="s">
        <v>929</v>
      </c>
    </row>
    <row r="16" spans="1:4">
      <c r="A16" s="4" t="s">
        <v>930</v>
      </c>
    </row>
    <row r="17" spans="1:4">
      <c r="A17" s="3" t="s">
        <v>917</v>
      </c>
    </row>
    <row r="18" spans="1:4">
      <c r="A18" s="4" t="s">
        <v>911</v>
      </c>
      <c r="B18" s="4" t="s">
        <v>931</v>
      </c>
      <c r="C18" s="4" t="s">
        <v>932</v>
      </c>
      <c r="D18" s="4" t="s">
        <v>933</v>
      </c>
    </row>
    <row r="19" spans="1:4">
      <c r="A19" s="4" t="s">
        <v>934</v>
      </c>
    </row>
    <row r="20" spans="1:4">
      <c r="A20" s="3" t="s">
        <v>910</v>
      </c>
    </row>
    <row r="21" spans="1:4">
      <c r="A21" s="4" t="s">
        <v>911</v>
      </c>
      <c r="B21" s="4" t="s">
        <v>935</v>
      </c>
      <c r="C21" s="4" t="s">
        <v>936</v>
      </c>
    </row>
    <row r="22" spans="1:4">
      <c r="A22" s="4" t="s">
        <v>914</v>
      </c>
      <c r="B22" s="4" t="s">
        <v>937</v>
      </c>
      <c r="C22" s="4" t="s">
        <v>938</v>
      </c>
    </row>
    <row r="23" spans="1:4">
      <c r="A23" s="3" t="s">
        <v>917</v>
      </c>
    </row>
    <row r="24" spans="1:4">
      <c r="A24" s="4" t="s">
        <v>914</v>
      </c>
      <c r="B24" s="4" t="s">
        <v>938</v>
      </c>
      <c r="C24" s="4" t="s">
        <v>938</v>
      </c>
      <c r="D24" s="4" t="s">
        <v>939</v>
      </c>
    </row>
    <row r="25" spans="1:4">
      <c r="A25" s="4" t="s">
        <v>940</v>
      </c>
    </row>
    <row r="26" spans="1:4">
      <c r="A26" s="3" t="s">
        <v>917</v>
      </c>
    </row>
    <row r="27" spans="1:4">
      <c r="A27" s="4" t="s">
        <v>911</v>
      </c>
      <c r="B27" s="4" t="s">
        <v>941</v>
      </c>
      <c r="C27" s="4" t="s">
        <v>942</v>
      </c>
      <c r="D27" s="4" t="s">
        <v>936</v>
      </c>
    </row>
    <row r="28" spans="1:4">
      <c r="A28" s="4" t="s">
        <v>943</v>
      </c>
    </row>
    <row r="29" spans="1:4">
      <c r="A29" s="3" t="s">
        <v>917</v>
      </c>
    </row>
    <row r="30" spans="1:4">
      <c r="A30" s="4" t="s">
        <v>911</v>
      </c>
      <c r="B30" s="4" t="s">
        <v>944</v>
      </c>
      <c r="C30" s="4" t="s">
        <v>945</v>
      </c>
      <c r="D30" s="4" t="s">
        <v>946</v>
      </c>
    </row>
    <row r="31" spans="1:4">
      <c r="A31" s="4" t="s">
        <v>947</v>
      </c>
    </row>
    <row r="32" spans="1:4">
      <c r="A32" s="3" t="s">
        <v>917</v>
      </c>
    </row>
    <row r="33" spans="1:4">
      <c r="A33" s="4" t="s">
        <v>911</v>
      </c>
      <c r="B33" s="4" t="s">
        <v>948</v>
      </c>
      <c r="C33" s="4" t="s">
        <v>949</v>
      </c>
      <c r="D33" s="4" t="s">
        <v>950</v>
      </c>
    </row>
    <row r="34" spans="1:4">
      <c r="A34" s="4" t="s">
        <v>890</v>
      </c>
    </row>
    <row r="35" spans="1:4">
      <c r="A35" s="3" t="s">
        <v>910</v>
      </c>
    </row>
    <row r="36" spans="1:4">
      <c r="A36" s="4" t="s">
        <v>911</v>
      </c>
      <c r="B36" s="4" t="s">
        <v>951</v>
      </c>
      <c r="C36" s="4" t="s">
        <v>952</v>
      </c>
    </row>
    <row r="37" spans="1:4">
      <c r="A37" s="4" t="s">
        <v>914</v>
      </c>
      <c r="B37" s="4" t="s">
        <v>415</v>
      </c>
      <c r="C37" s="4" t="s">
        <v>415</v>
      </c>
    </row>
    <row r="38" spans="1:4">
      <c r="A38" s="4" t="s">
        <v>953</v>
      </c>
    </row>
    <row r="39" spans="1:4">
      <c r="A39" s="3" t="s">
        <v>917</v>
      </c>
    </row>
    <row r="40" spans="1:4">
      <c r="A40" s="4" t="s">
        <v>911</v>
      </c>
      <c r="B40" s="4" t="s">
        <v>954</v>
      </c>
      <c r="C40" s="4" t="s">
        <v>933</v>
      </c>
      <c r="D40" s="4" t="s">
        <v>955</v>
      </c>
    </row>
    <row r="41" spans="1:4">
      <c r="A41" s="4" t="s">
        <v>956</v>
      </c>
    </row>
    <row r="42" spans="1:4">
      <c r="A42" s="3" t="s">
        <v>917</v>
      </c>
    </row>
    <row r="43" spans="1:4">
      <c r="A43" s="4" t="s">
        <v>911</v>
      </c>
      <c r="B43" s="4" t="s">
        <v>957</v>
      </c>
      <c r="C43" s="4" t="s">
        <v>958</v>
      </c>
      <c r="D43" s="4" t="s">
        <v>959</v>
      </c>
    </row>
    <row r="44" spans="1:4">
      <c r="A44" s="4" t="s">
        <v>960</v>
      </c>
    </row>
    <row r="45" spans="1:4">
      <c r="A45" s="3" t="s">
        <v>917</v>
      </c>
    </row>
    <row r="46" spans="1:4">
      <c r="A46" s="4" t="s">
        <v>911</v>
      </c>
      <c r="B46" s="4" t="s">
        <v>961</v>
      </c>
      <c r="C46" s="4" t="s">
        <v>962</v>
      </c>
      <c r="D46" s="4" t="s">
        <v>9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40</v>
      </c>
    </row>
    <row r="3" spans="1:3">
      <c r="A3" s="3" t="s">
        <v>892</v>
      </c>
    </row>
    <row r="4" spans="1:3">
      <c r="A4" s="4" t="s">
        <v>965</v>
      </c>
      <c r="B4" s="4" t="s">
        <v>966</v>
      </c>
      <c r="C4" s="4" t="s">
        <v>967</v>
      </c>
    </row>
    <row r="5" spans="1:3">
      <c r="A5" s="4" t="s">
        <v>968</v>
      </c>
      <c r="B5" s="4" t="s">
        <v>937</v>
      </c>
      <c r="C5" s="4" t="s">
        <v>937</v>
      </c>
    </row>
    <row r="6" spans="1:3">
      <c r="A6" s="4" t="s">
        <v>969</v>
      </c>
      <c r="B6" s="4" t="s">
        <v>970</v>
      </c>
      <c r="C6" s="4" t="s">
        <v>97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1</v>
      </c>
    </row>
    <row r="2" spans="1:2">
      <c r="B2" s="2" t="s">
        <v>522</v>
      </c>
    </row>
    <row r="3" spans="1:2">
      <c r="A3" s="3" t="s">
        <v>892</v>
      </c>
    </row>
    <row r="4" spans="1:2">
      <c r="A4" s="4" t="s">
        <v>972</v>
      </c>
      <c r="B4" s="6" t="n">
        <v>11</v>
      </c>
    </row>
    <row r="5" spans="1:2">
      <c r="A5" s="4" t="s">
        <v>973</v>
      </c>
      <c r="B5" s="5" t="n">
        <v>-10</v>
      </c>
    </row>
    <row r="6" spans="1:2">
      <c r="A6" s="4" t="s">
        <v>974</v>
      </c>
      <c r="B6" s="5" t="n">
        <v>237</v>
      </c>
    </row>
    <row r="7" spans="1:2">
      <c r="A7" s="4" t="s">
        <v>975</v>
      </c>
      <c r="B7" s="6" t="n">
        <v>-2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6</v>
      </c>
      <c r="B1" s="2" t="s">
        <v>2</v>
      </c>
      <c r="C1" s="2" t="s">
        <v>40</v>
      </c>
      <c r="D1" s="2" t="s">
        <v>41</v>
      </c>
    </row>
    <row r="2" spans="1:4">
      <c r="A2" s="3" t="s">
        <v>892</v>
      </c>
    </row>
    <row r="3" spans="1:4">
      <c r="A3" s="4" t="s">
        <v>886</v>
      </c>
      <c r="B3" s="7" t="n">
        <v>197.4</v>
      </c>
      <c r="C3" s="7" t="n">
        <v>143.4</v>
      </c>
      <c r="D3" s="7" t="n">
        <v>121.7</v>
      </c>
    </row>
    <row r="4" spans="1:4">
      <c r="A4" s="4" t="s">
        <v>977</v>
      </c>
    </row>
    <row r="5" spans="1:4">
      <c r="A5" s="3" t="s">
        <v>892</v>
      </c>
    </row>
    <row r="6" spans="1:4">
      <c r="A6" s="4" t="s">
        <v>886</v>
      </c>
      <c r="B6" s="8" t="n">
        <v>197.4</v>
      </c>
      <c r="C6" s="8" t="n">
        <v>143.4</v>
      </c>
    </row>
    <row r="7" spans="1:4">
      <c r="A7" s="4" t="s">
        <v>978</v>
      </c>
    </row>
    <row r="8" spans="1:4">
      <c r="A8" s="3" t="s">
        <v>892</v>
      </c>
    </row>
    <row r="9" spans="1:4">
      <c r="A9" s="4" t="s">
        <v>886</v>
      </c>
      <c r="B9" s="8" t="n">
        <v>47.8</v>
      </c>
      <c r="C9" s="8" t="n">
        <v>34.8</v>
      </c>
    </row>
    <row r="10" spans="1:4">
      <c r="A10" s="4" t="s">
        <v>979</v>
      </c>
    </row>
    <row r="11" spans="1:4">
      <c r="A11" s="3" t="s">
        <v>892</v>
      </c>
    </row>
    <row r="12" spans="1:4">
      <c r="A12" s="4" t="s">
        <v>886</v>
      </c>
      <c r="B12" s="8" t="n">
        <v>29.5</v>
      </c>
      <c r="C12" s="8" t="n">
        <v>19.2</v>
      </c>
    </row>
    <row r="13" spans="1:4">
      <c r="A13" s="4" t="s">
        <v>980</v>
      </c>
    </row>
    <row r="14" spans="1:4">
      <c r="A14" s="3" t="s">
        <v>892</v>
      </c>
    </row>
    <row r="15" spans="1:4">
      <c r="A15" s="4" t="s">
        <v>886</v>
      </c>
      <c r="B15" s="8" t="n">
        <v>14.9</v>
      </c>
      <c r="C15" s="8" t="n">
        <v>10.3</v>
      </c>
    </row>
    <row r="16" spans="1:4">
      <c r="A16" s="4" t="s">
        <v>981</v>
      </c>
    </row>
    <row r="17" spans="1:4">
      <c r="A17" s="3" t="s">
        <v>892</v>
      </c>
    </row>
    <row r="18" spans="1:4">
      <c r="A18" s="4" t="s">
        <v>886</v>
      </c>
      <c r="B18" s="8" t="n">
        <v>16.9</v>
      </c>
      <c r="C18" s="8" t="n">
        <v>11.4</v>
      </c>
    </row>
    <row r="19" spans="1:4">
      <c r="A19" s="4" t="s">
        <v>982</v>
      </c>
    </row>
    <row r="20" spans="1:4">
      <c r="A20" s="3" t="s">
        <v>892</v>
      </c>
    </row>
    <row r="21" spans="1:4">
      <c r="A21" s="4" t="s">
        <v>886</v>
      </c>
      <c r="B21" s="8" t="n">
        <v>74.90000000000001</v>
      </c>
      <c r="C21" s="8" t="n">
        <v>59.7</v>
      </c>
    </row>
    <row r="22" spans="1:4">
      <c r="A22" s="4" t="s">
        <v>983</v>
      </c>
    </row>
    <row r="23" spans="1:4">
      <c r="A23" s="3" t="s">
        <v>892</v>
      </c>
    </row>
    <row r="24" spans="1:4">
      <c r="A24" s="4" t="s">
        <v>886</v>
      </c>
      <c r="B24" s="8" t="n">
        <v>8.300000000000001</v>
      </c>
      <c r="C24" s="8" t="n">
        <v>7.9</v>
      </c>
    </row>
    <row r="25" spans="1:4">
      <c r="A25" s="4" t="s">
        <v>984</v>
      </c>
    </row>
    <row r="26" spans="1:4">
      <c r="A26" s="3" t="s">
        <v>892</v>
      </c>
    </row>
    <row r="27" spans="1:4">
      <c r="A27" s="4" t="s">
        <v>886</v>
      </c>
      <c r="B27" s="7" t="n">
        <v>5.1</v>
      </c>
      <c r="C27" s="7" t="n">
        <v>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40</v>
      </c>
      <c r="D2" s="2" t="s">
        <v>41</v>
      </c>
    </row>
    <row r="3" spans="1:4">
      <c r="A3" s="3" t="s">
        <v>892</v>
      </c>
    </row>
    <row r="4" spans="1:4">
      <c r="A4" s="4" t="s">
        <v>986</v>
      </c>
      <c r="B4" s="4" t="s">
        <v>987</v>
      </c>
    </row>
    <row r="5" spans="1:4">
      <c r="A5" s="4" t="s">
        <v>988</v>
      </c>
      <c r="B5" s="6" t="n">
        <v>228</v>
      </c>
      <c r="C5" s="7" t="n">
        <v>184.5</v>
      </c>
    </row>
    <row r="6" spans="1:4">
      <c r="A6" s="4" t="s">
        <v>873</v>
      </c>
    </row>
    <row r="7" spans="1:4">
      <c r="A7" s="3" t="s">
        <v>892</v>
      </c>
    </row>
    <row r="8" spans="1:4">
      <c r="A8" s="4" t="s">
        <v>989</v>
      </c>
      <c r="B8" s="4" t="s">
        <v>990</v>
      </c>
    </row>
    <row r="9" spans="1:4">
      <c r="A9" s="4" t="s">
        <v>991</v>
      </c>
      <c r="B9" s="4" t="s">
        <v>619</v>
      </c>
    </row>
    <row r="10" spans="1:4">
      <c r="A10" s="4" t="s">
        <v>992</v>
      </c>
      <c r="B10" s="4" t="s">
        <v>453</v>
      </c>
    </row>
    <row r="11" spans="1:4">
      <c r="A11" s="4" t="s">
        <v>993</v>
      </c>
      <c r="B11" s="4" t="s">
        <v>994</v>
      </c>
    </row>
    <row r="12" spans="1:4">
      <c r="A12" s="4" t="s">
        <v>995</v>
      </c>
      <c r="B12" s="7" t="n">
        <v>27.5</v>
      </c>
      <c r="C12" s="7" t="n">
        <v>26.3</v>
      </c>
      <c r="D12" s="7" t="n">
        <v>23.3</v>
      </c>
    </row>
    <row r="13" spans="1:4">
      <c r="A13" s="4" t="s">
        <v>996</v>
      </c>
      <c r="B13" s="7" t="n">
        <v>34.8</v>
      </c>
    </row>
    <row r="14" spans="1:4">
      <c r="A14" s="4" t="s">
        <v>997</v>
      </c>
    </row>
    <row r="15" spans="1:4">
      <c r="A15" s="3" t="s">
        <v>892</v>
      </c>
    </row>
    <row r="16" spans="1:4">
      <c r="A16" s="4" t="s">
        <v>998</v>
      </c>
      <c r="C16" s="4" t="s">
        <v>999</v>
      </c>
    </row>
    <row r="17" spans="1:4">
      <c r="A17" s="4" t="s">
        <v>1000</v>
      </c>
    </row>
    <row r="18" spans="1:4">
      <c r="A18" s="3" t="s">
        <v>892</v>
      </c>
    </row>
    <row r="19" spans="1:4">
      <c r="A19" s="4" t="s">
        <v>998</v>
      </c>
      <c r="C19" s="4" t="s">
        <v>1001</v>
      </c>
    </row>
    <row r="20" spans="1:4">
      <c r="A20" s="4" t="s">
        <v>1002</v>
      </c>
    </row>
    <row r="21" spans="1:4">
      <c r="A21" s="3" t="s">
        <v>892</v>
      </c>
    </row>
    <row r="22" spans="1:4">
      <c r="A22" s="4" t="s">
        <v>998</v>
      </c>
      <c r="B22" s="4" t="s">
        <v>5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003</v>
      </c>
      <c r="B1" s="2" t="s">
        <v>1</v>
      </c>
    </row>
    <row r="2" spans="1:4">
      <c r="B2" s="2" t="s">
        <v>2</v>
      </c>
      <c r="C2" s="2" t="s">
        <v>40</v>
      </c>
      <c r="D2" s="2" t="s">
        <v>41</v>
      </c>
    </row>
    <row r="3" spans="1:4">
      <c r="A3" s="3" t="s">
        <v>1004</v>
      </c>
    </row>
    <row r="4" spans="1:4">
      <c r="A4" s="4" t="s">
        <v>82</v>
      </c>
      <c r="B4" s="7" t="n">
        <v>24468.9</v>
      </c>
      <c r="C4" s="6" t="n">
        <v>27164</v>
      </c>
      <c r="D4" s="7" t="n">
        <v>21772.4</v>
      </c>
    </row>
    <row r="5" spans="1:4">
      <c r="A5" s="4" t="s">
        <v>61</v>
      </c>
      <c r="B5" s="5" t="n">
        <v>17</v>
      </c>
      <c r="C5" s="8" t="n">
        <v>17.1</v>
      </c>
    </row>
    <row r="6" spans="1:4">
      <c r="A6" s="4" t="s">
        <v>1005</v>
      </c>
    </row>
    <row r="7" spans="1:4">
      <c r="A7" s="3" t="s">
        <v>1004</v>
      </c>
    </row>
    <row r="8" spans="1:4">
      <c r="A8" s="4" t="s">
        <v>82</v>
      </c>
      <c r="B8" s="8" t="n">
        <v>21278.4</v>
      </c>
      <c r="C8" s="8" t="n">
        <v>23032.6</v>
      </c>
      <c r="D8" s="8" t="n">
        <v>18316.1</v>
      </c>
    </row>
    <row r="9" spans="1:4">
      <c r="A9" s="4" t="s">
        <v>1006</v>
      </c>
    </row>
    <row r="10" spans="1:4">
      <c r="A10" s="3" t="s">
        <v>1004</v>
      </c>
    </row>
    <row r="11" spans="1:4">
      <c r="A11" s="4" t="s">
        <v>82</v>
      </c>
      <c r="B11" s="8" t="n">
        <v>806.9</v>
      </c>
      <c r="C11" s="8" t="n">
        <v>1374.2</v>
      </c>
      <c r="D11" s="8" t="n">
        <v>1218.4</v>
      </c>
    </row>
    <row r="12" spans="1:4">
      <c r="A12" s="4" t="s">
        <v>1007</v>
      </c>
    </row>
    <row r="13" spans="1:4">
      <c r="A13" s="3" t="s">
        <v>1004</v>
      </c>
    </row>
    <row r="14" spans="1:4">
      <c r="A14" s="4" t="s">
        <v>82</v>
      </c>
      <c r="B14" s="8" t="n">
        <v>1426.4</v>
      </c>
      <c r="C14" s="8" t="n">
        <v>1592.9</v>
      </c>
      <c r="D14" s="8" t="n">
        <v>1162.3</v>
      </c>
    </row>
    <row r="15" spans="1:4">
      <c r="A15" s="4" t="s">
        <v>1008</v>
      </c>
    </row>
    <row r="16" spans="1:4">
      <c r="A16" s="3" t="s">
        <v>1004</v>
      </c>
    </row>
    <row r="17" spans="1:4">
      <c r="A17" s="4" t="s">
        <v>82</v>
      </c>
      <c r="B17" s="8" t="n">
        <v>682.3</v>
      </c>
      <c r="C17" s="8" t="n">
        <v>842.8</v>
      </c>
      <c r="D17" s="8" t="n">
        <v>770.5</v>
      </c>
    </row>
    <row r="18" spans="1:4">
      <c r="A18" s="4" t="s">
        <v>1009</v>
      </c>
    </row>
    <row r="19" spans="1:4">
      <c r="A19" s="3" t="s">
        <v>1004</v>
      </c>
    </row>
    <row r="20" spans="1:4">
      <c r="A20" s="4" t="s">
        <v>82</v>
      </c>
      <c r="B20" s="7" t="n">
        <v>274.9</v>
      </c>
      <c r="C20" s="7" t="n">
        <v>321.5</v>
      </c>
      <c r="D20" s="7" t="n">
        <v>30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9"/>
  </cols>
  <sheetData>
    <row r="1" spans="1:2">
      <c r="A1" s="1" t="s">
        <v>1010</v>
      </c>
      <c r="B1" s="2" t="s">
        <v>1</v>
      </c>
    </row>
    <row r="2" spans="1:2">
      <c r="B2" s="2" t="s">
        <v>455</v>
      </c>
    </row>
    <row r="3" spans="1:2">
      <c r="A3" s="3" t="s">
        <v>766</v>
      </c>
    </row>
    <row r="4" spans="1:2">
      <c r="A4" s="4" t="s">
        <v>456</v>
      </c>
      <c r="B4" s="5"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40</v>
      </c>
      <c r="D2" s="2" t="s">
        <v>41</v>
      </c>
    </row>
    <row r="3" spans="1:4">
      <c r="A3" s="3" t="s">
        <v>230</v>
      </c>
    </row>
    <row r="4" spans="1:4">
      <c r="A4" s="4" t="s">
        <v>1012</v>
      </c>
      <c r="B4" s="7" t="n">
        <v>0.5</v>
      </c>
      <c r="C4" s="7" t="n">
        <v>0.8</v>
      </c>
      <c r="D4" s="7" t="n">
        <v>1.7</v>
      </c>
    </row>
    <row r="5" spans="1:4">
      <c r="A5" s="4" t="s">
        <v>1013</v>
      </c>
      <c r="B5" s="8" t="n">
        <v>-8.800000000000001</v>
      </c>
      <c r="C5" s="8" t="n">
        <v>7.2</v>
      </c>
      <c r="D5" s="8" t="n">
        <v>-12.5</v>
      </c>
    </row>
    <row r="6" spans="1:4">
      <c r="A6" s="4" t="s">
        <v>1014</v>
      </c>
      <c r="B6" s="7" t="n">
        <v>-8.300000000000001</v>
      </c>
      <c r="C6" s="6" t="n">
        <v>8</v>
      </c>
      <c r="D6" s="7" t="n">
        <v>-1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40</v>
      </c>
    </row>
    <row r="2" spans="1:3">
      <c r="A2" s="3" t="s">
        <v>1016</v>
      </c>
    </row>
    <row r="3" spans="1:3">
      <c r="A3" s="4" t="s">
        <v>1017</v>
      </c>
      <c r="B3" s="7" t="n">
        <v>1.8</v>
      </c>
      <c r="C3" s="6" t="n">
        <v>0</v>
      </c>
    </row>
    <row r="4" spans="1:3">
      <c r="A4" s="4" t="s">
        <v>124</v>
      </c>
      <c r="B4" s="8" t="n">
        <v>0.4</v>
      </c>
      <c r="C4" s="8" t="n">
        <v>1.1</v>
      </c>
    </row>
    <row r="5" spans="1:3">
      <c r="A5" s="4" t="s">
        <v>1018</v>
      </c>
      <c r="B5" s="8" t="n">
        <v>2.2</v>
      </c>
      <c r="C5" s="8" t="n">
        <v>1.1</v>
      </c>
    </row>
    <row r="6" spans="1:3">
      <c r="A6" s="4" t="s">
        <v>1019</v>
      </c>
      <c r="B6" s="5" t="n">
        <v>0</v>
      </c>
      <c r="C6" s="5" t="n">
        <v>0</v>
      </c>
    </row>
    <row r="7" spans="1:3">
      <c r="A7" s="4" t="s">
        <v>1020</v>
      </c>
      <c r="B7" s="8" t="n">
        <v>2.2</v>
      </c>
      <c r="C7" s="8" t="n">
        <v>1.1</v>
      </c>
    </row>
    <row r="8" spans="1:3">
      <c r="A8" s="3" t="s">
        <v>64</v>
      </c>
    </row>
    <row r="9" spans="1:3">
      <c r="A9" s="4" t="s">
        <v>1021</v>
      </c>
      <c r="B9" s="8" t="n">
        <v>17.3</v>
      </c>
      <c r="C9" s="8" t="n">
        <v>15.8</v>
      </c>
    </row>
    <row r="10" spans="1:3">
      <c r="A10" s="4" t="s">
        <v>263</v>
      </c>
      <c r="B10" s="8" t="n">
        <v>16.3</v>
      </c>
      <c r="C10" s="8" t="n">
        <v>25.7</v>
      </c>
    </row>
    <row r="11" spans="1:3">
      <c r="A11" s="4" t="s">
        <v>1022</v>
      </c>
      <c r="B11" s="8" t="n">
        <v>33.6</v>
      </c>
      <c r="C11" s="8" t="n">
        <v>41.5</v>
      </c>
    </row>
    <row r="12" spans="1:3">
      <c r="A12" s="4" t="s">
        <v>1023</v>
      </c>
      <c r="B12" s="7" t="n">
        <v>-31.4</v>
      </c>
      <c r="C12" s="7" t="n">
        <v>-4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2</v>
      </c>
      <c r="C1" s="2" t="s">
        <v>40</v>
      </c>
      <c r="D1" s="2" t="s">
        <v>41</v>
      </c>
    </row>
    <row r="2" spans="1:4">
      <c r="A2" s="4" t="s">
        <v>1025</v>
      </c>
    </row>
    <row r="3" spans="1:4">
      <c r="A3" s="3" t="s">
        <v>1026</v>
      </c>
    </row>
    <row r="4" spans="1:4">
      <c r="A4" s="4" t="s">
        <v>1027</v>
      </c>
      <c r="B4" s="7" t="n">
        <v>197.4</v>
      </c>
      <c r="C4" s="7" t="n">
        <v>143.4</v>
      </c>
      <c r="D4" s="7" t="n">
        <v>121.7</v>
      </c>
    </row>
    <row r="5" spans="1:4">
      <c r="A5" s="4" t="s">
        <v>1028</v>
      </c>
    </row>
    <row r="6" spans="1:4">
      <c r="A6" s="3" t="s">
        <v>1026</v>
      </c>
    </row>
    <row r="7" spans="1:4">
      <c r="A7" s="4" t="s">
        <v>1027</v>
      </c>
      <c r="B7" s="8" t="n">
        <v>197.4</v>
      </c>
      <c r="C7" s="8" t="n">
        <v>143.4</v>
      </c>
    </row>
    <row r="8" spans="1:4">
      <c r="A8" s="4" t="s">
        <v>1029</v>
      </c>
    </row>
    <row r="9" spans="1:4">
      <c r="A9" s="3" t="s">
        <v>1026</v>
      </c>
    </row>
    <row r="10" spans="1:4">
      <c r="A10" s="4" t="s">
        <v>1027</v>
      </c>
      <c r="C10" s="8" t="n">
        <v>9.699999999999999</v>
      </c>
    </row>
    <row r="11" spans="1:4">
      <c r="A11" s="4" t="s">
        <v>1030</v>
      </c>
    </row>
    <row r="12" spans="1:4">
      <c r="A12" s="3" t="s">
        <v>1026</v>
      </c>
    </row>
    <row r="13" spans="1:4">
      <c r="A13" s="4" t="s">
        <v>1031</v>
      </c>
      <c r="B13" s="8" t="n">
        <v>33.8</v>
      </c>
      <c r="C13" s="8" t="n">
        <v>2.9</v>
      </c>
    </row>
    <row r="14" spans="1:4">
      <c r="A14" s="4" t="s">
        <v>1032</v>
      </c>
      <c r="B14" s="8" t="n">
        <v>-33.8</v>
      </c>
      <c r="C14" s="8" t="n">
        <v>-2.9</v>
      </c>
    </row>
    <row r="15" spans="1:4">
      <c r="A15" s="4" t="s">
        <v>1033</v>
      </c>
      <c r="B15" s="5" t="n">
        <v>0</v>
      </c>
      <c r="C15" s="5" t="n">
        <v>0</v>
      </c>
    </row>
    <row r="16" spans="1:4">
      <c r="A16" s="4" t="s">
        <v>1034</v>
      </c>
    </row>
    <row r="17" spans="1:4">
      <c r="A17" s="3" t="s">
        <v>1026</v>
      </c>
    </row>
    <row r="18" spans="1:4">
      <c r="A18" s="4" t="s">
        <v>1031</v>
      </c>
      <c r="B18" s="8" t="n">
        <v>32.8</v>
      </c>
      <c r="C18" s="8" t="n">
        <v>2.7</v>
      </c>
    </row>
    <row r="19" spans="1:4">
      <c r="A19" s="4" t="s">
        <v>1035</v>
      </c>
    </row>
    <row r="20" spans="1:4">
      <c r="A20" s="3" t="s">
        <v>1026</v>
      </c>
    </row>
    <row r="21" spans="1:4">
      <c r="A21" s="4" t="s">
        <v>1031</v>
      </c>
      <c r="B21" s="5" t="n">
        <v>1</v>
      </c>
      <c r="C21" s="8" t="n">
        <v>0.2</v>
      </c>
    </row>
    <row r="22" spans="1:4">
      <c r="A22" s="4" t="s">
        <v>1036</v>
      </c>
    </row>
    <row r="23" spans="1:4">
      <c r="A23" s="3" t="s">
        <v>1026</v>
      </c>
    </row>
    <row r="24" spans="1:4">
      <c r="A24" s="4" t="s">
        <v>1031</v>
      </c>
      <c r="B24" s="5" t="n">
        <v>0</v>
      </c>
      <c r="C24" s="5" t="n">
        <v>0</v>
      </c>
    </row>
    <row r="25" spans="1:4">
      <c r="A25" s="4" t="s">
        <v>1037</v>
      </c>
    </row>
    <row r="26" spans="1:4">
      <c r="A26" s="3" t="s">
        <v>1026</v>
      </c>
    </row>
    <row r="27" spans="1:4">
      <c r="A27" s="4" t="s">
        <v>1038</v>
      </c>
      <c r="B27" s="8" t="n">
        <v>47.6</v>
      </c>
      <c r="C27" s="8" t="n">
        <v>44.3</v>
      </c>
    </row>
    <row r="28" spans="1:4">
      <c r="A28" s="4" t="s">
        <v>1032</v>
      </c>
      <c r="B28" s="5" t="n">
        <v>0</v>
      </c>
      <c r="C28" s="5" t="n">
        <v>0</v>
      </c>
    </row>
    <row r="29" spans="1:4">
      <c r="A29" s="4" t="s">
        <v>1033</v>
      </c>
      <c r="B29" s="8" t="n">
        <v>47.6</v>
      </c>
      <c r="C29" s="8" t="n">
        <v>44.3</v>
      </c>
    </row>
    <row r="30" spans="1:4">
      <c r="A30" s="4" t="s">
        <v>1039</v>
      </c>
    </row>
    <row r="31" spans="1:4">
      <c r="A31" s="3" t="s">
        <v>1026</v>
      </c>
    </row>
    <row r="32" spans="1:4">
      <c r="A32" s="4" t="s">
        <v>1038</v>
      </c>
      <c r="B32" s="5" t="n">
        <v>0</v>
      </c>
      <c r="C32" s="5" t="n">
        <v>0</v>
      </c>
    </row>
    <row r="33" spans="1:4">
      <c r="A33" s="4" t="s">
        <v>1040</v>
      </c>
    </row>
    <row r="34" spans="1:4">
      <c r="A34" s="3" t="s">
        <v>1026</v>
      </c>
    </row>
    <row r="35" spans="1:4">
      <c r="A35" s="4" t="s">
        <v>1038</v>
      </c>
      <c r="B35" s="8" t="n">
        <v>47.6</v>
      </c>
      <c r="C35" s="8" t="n">
        <v>44.3</v>
      </c>
    </row>
    <row r="36" spans="1:4">
      <c r="A36" s="4" t="s">
        <v>1041</v>
      </c>
    </row>
    <row r="37" spans="1:4">
      <c r="A37" s="3" t="s">
        <v>1026</v>
      </c>
    </row>
    <row r="38" spans="1:4">
      <c r="A38" s="4" t="s">
        <v>1038</v>
      </c>
      <c r="B38" s="5" t="n">
        <v>0</v>
      </c>
      <c r="C38" s="5" t="n">
        <v>0</v>
      </c>
    </row>
    <row r="39" spans="1:4">
      <c r="A39" s="4" t="s">
        <v>1042</v>
      </c>
    </row>
    <row r="40" spans="1:4">
      <c r="A40" s="3" t="s">
        <v>1026</v>
      </c>
    </row>
    <row r="41" spans="1:4">
      <c r="A41" s="4" t="s">
        <v>1031</v>
      </c>
      <c r="B41" s="8" t="n">
        <v>1.3</v>
      </c>
    </row>
    <row r="42" spans="1:4">
      <c r="A42" s="4" t="s">
        <v>1032</v>
      </c>
      <c r="B42" s="5" t="n">
        <v>0</v>
      </c>
    </row>
    <row r="43" spans="1:4">
      <c r="A43" s="4" t="s">
        <v>1033</v>
      </c>
      <c r="B43" s="8" t="n">
        <v>1.3</v>
      </c>
    </row>
    <row r="44" spans="1:4">
      <c r="A44" s="4" t="s">
        <v>1043</v>
      </c>
    </row>
    <row r="45" spans="1:4">
      <c r="A45" s="3" t="s">
        <v>1026</v>
      </c>
    </row>
    <row r="46" spans="1:4">
      <c r="A46" s="4" t="s">
        <v>1031</v>
      </c>
      <c r="B46" s="5" t="n">
        <v>0</v>
      </c>
    </row>
    <row r="47" spans="1:4">
      <c r="A47" s="4" t="s">
        <v>1044</v>
      </c>
    </row>
    <row r="48" spans="1:4">
      <c r="A48" s="3" t="s">
        <v>1026</v>
      </c>
    </row>
    <row r="49" spans="1:4">
      <c r="A49" s="4" t="s">
        <v>1031</v>
      </c>
      <c r="B49" s="8" t="n">
        <v>1.3</v>
      </c>
    </row>
    <row r="50" spans="1:4">
      <c r="A50" s="4" t="s">
        <v>1045</v>
      </c>
    </row>
    <row r="51" spans="1:4">
      <c r="A51" s="3" t="s">
        <v>1026</v>
      </c>
    </row>
    <row r="52" spans="1:4">
      <c r="A52" s="4" t="s">
        <v>1031</v>
      </c>
      <c r="B52" s="5" t="n">
        <v>0</v>
      </c>
    </row>
    <row r="53" spans="1:4">
      <c r="A53" s="4" t="s">
        <v>1046</v>
      </c>
    </row>
    <row r="54" spans="1:4">
      <c r="A54" s="3" t="s">
        <v>1026</v>
      </c>
    </row>
    <row r="55" spans="1:4">
      <c r="A55" s="4" t="s">
        <v>1047</v>
      </c>
      <c r="B55" s="8" t="n">
        <v>97.90000000000001</v>
      </c>
      <c r="C55" s="8" t="n">
        <v>2.8</v>
      </c>
    </row>
    <row r="56" spans="1:4">
      <c r="A56" s="4" t="s">
        <v>1048</v>
      </c>
    </row>
    <row r="57" spans="1:4">
      <c r="A57" s="3" t="s">
        <v>1026</v>
      </c>
    </row>
    <row r="58" spans="1:4">
      <c r="A58" s="4" t="s">
        <v>1047</v>
      </c>
      <c r="B58" s="8" t="n">
        <v>97.90000000000001</v>
      </c>
      <c r="C58" s="8" t="n">
        <v>2.8</v>
      </c>
    </row>
    <row r="59" spans="1:4">
      <c r="A59" s="4" t="s">
        <v>1049</v>
      </c>
    </row>
    <row r="60" spans="1:4">
      <c r="A60" s="3" t="s">
        <v>1026</v>
      </c>
    </row>
    <row r="61" spans="1:4">
      <c r="A61" s="4" t="s">
        <v>1047</v>
      </c>
      <c r="B61" s="5" t="n">
        <v>0</v>
      </c>
      <c r="C61" s="5" t="n">
        <v>0</v>
      </c>
    </row>
    <row r="62" spans="1:4">
      <c r="A62" s="4" t="s">
        <v>1050</v>
      </c>
    </row>
    <row r="63" spans="1:4">
      <c r="A63" s="3" t="s">
        <v>1026</v>
      </c>
    </row>
    <row r="64" spans="1:4">
      <c r="A64" s="4" t="s">
        <v>1047</v>
      </c>
      <c r="B64" s="5" t="n">
        <v>0</v>
      </c>
      <c r="C64" s="5" t="n">
        <v>0</v>
      </c>
    </row>
    <row r="65" spans="1:4">
      <c r="A65" s="4" t="s">
        <v>1030</v>
      </c>
    </row>
    <row r="66" spans="1:4">
      <c r="A66" s="3" t="s">
        <v>1026</v>
      </c>
    </row>
    <row r="67" spans="1:4">
      <c r="A67" s="4" t="s">
        <v>1051</v>
      </c>
      <c r="B67" s="5" t="n">
        <v>34</v>
      </c>
      <c r="C67" s="8" t="n">
        <v>10.1</v>
      </c>
    </row>
    <row r="68" spans="1:4">
      <c r="A68" s="4" t="s">
        <v>1052</v>
      </c>
      <c r="B68" s="8" t="n">
        <v>-33.8</v>
      </c>
      <c r="C68" s="8" t="n">
        <v>-2.9</v>
      </c>
    </row>
    <row r="69" spans="1:4">
      <c r="A69" s="4" t="s">
        <v>1053</v>
      </c>
      <c r="B69" s="8" t="n">
        <v>0.2</v>
      </c>
      <c r="C69" s="8" t="n">
        <v>7.2</v>
      </c>
    </row>
    <row r="70" spans="1:4">
      <c r="A70" s="4" t="s">
        <v>1034</v>
      </c>
    </row>
    <row r="71" spans="1:4">
      <c r="A71" s="3" t="s">
        <v>1026</v>
      </c>
    </row>
    <row r="72" spans="1:4">
      <c r="A72" s="4" t="s">
        <v>1051</v>
      </c>
      <c r="B72" s="8" t="n">
        <v>32.5</v>
      </c>
      <c r="C72" s="8" t="n">
        <v>1.2</v>
      </c>
    </row>
    <row r="73" spans="1:4">
      <c r="A73" s="4" t="s">
        <v>1035</v>
      </c>
    </row>
    <row r="74" spans="1:4">
      <c r="A74" s="3" t="s">
        <v>1026</v>
      </c>
    </row>
    <row r="75" spans="1:4">
      <c r="A75" s="4" t="s">
        <v>1051</v>
      </c>
      <c r="B75" s="8" t="n">
        <v>1.5</v>
      </c>
      <c r="C75" s="8" t="n">
        <v>8.9</v>
      </c>
    </row>
    <row r="76" spans="1:4">
      <c r="A76" s="4" t="s">
        <v>1036</v>
      </c>
    </row>
    <row r="77" spans="1:4">
      <c r="A77" s="3" t="s">
        <v>1026</v>
      </c>
    </row>
    <row r="78" spans="1:4">
      <c r="A78" s="4" t="s">
        <v>1051</v>
      </c>
      <c r="B78" s="5" t="n">
        <v>0</v>
      </c>
      <c r="C78" s="5" t="n">
        <v>0</v>
      </c>
    </row>
    <row r="79" spans="1:4">
      <c r="A79" s="4" t="s">
        <v>1042</v>
      </c>
    </row>
    <row r="80" spans="1:4">
      <c r="A80" s="3" t="s">
        <v>1026</v>
      </c>
    </row>
    <row r="81" spans="1:4">
      <c r="A81" s="4" t="s">
        <v>1051</v>
      </c>
      <c r="C81" s="8" t="n">
        <v>24.1</v>
      </c>
    </row>
    <row r="82" spans="1:4">
      <c r="A82" s="4" t="s">
        <v>1052</v>
      </c>
      <c r="C82" s="5" t="n">
        <v>0</v>
      </c>
    </row>
    <row r="83" spans="1:4">
      <c r="A83" s="4" t="s">
        <v>1053</v>
      </c>
      <c r="C83" s="8" t="n">
        <v>24.1</v>
      </c>
    </row>
    <row r="84" spans="1:4">
      <c r="A84" s="4" t="s">
        <v>1043</v>
      </c>
    </row>
    <row r="85" spans="1:4">
      <c r="A85" s="3" t="s">
        <v>1026</v>
      </c>
    </row>
    <row r="86" spans="1:4">
      <c r="A86" s="4" t="s">
        <v>1051</v>
      </c>
      <c r="C86" s="5" t="n">
        <v>0</v>
      </c>
    </row>
    <row r="87" spans="1:4">
      <c r="A87" s="4" t="s">
        <v>1044</v>
      </c>
    </row>
    <row r="88" spans="1:4">
      <c r="A88" s="3" t="s">
        <v>1026</v>
      </c>
    </row>
    <row r="89" spans="1:4">
      <c r="A89" s="4" t="s">
        <v>1051</v>
      </c>
      <c r="C89" s="8" t="n">
        <v>24.1</v>
      </c>
    </row>
    <row r="90" spans="1:4">
      <c r="A90" s="4" t="s">
        <v>1045</v>
      </c>
    </row>
    <row r="91" spans="1:4">
      <c r="A91" s="3" t="s">
        <v>1026</v>
      </c>
    </row>
    <row r="92" spans="1:4">
      <c r="A92" s="4" t="s">
        <v>1051</v>
      </c>
      <c r="C92" s="6" t="n">
        <v>0</v>
      </c>
    </row>
    <row r="93" spans="1:4">
      <c r="A93" s="4" t="s">
        <v>1054</v>
      </c>
    </row>
    <row r="94" spans="1:4">
      <c r="A94" s="3" t="s">
        <v>1026</v>
      </c>
    </row>
    <row r="95" spans="1:4">
      <c r="A95" s="4" t="s">
        <v>1027</v>
      </c>
      <c r="B95" s="7" t="n">
        <v>1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55</v>
      </c>
      <c r="C1" s="2" t="s">
        <v>2</v>
      </c>
      <c r="D1" s="2" t="s">
        <v>40</v>
      </c>
      <c r="E1" s="2" t="s">
        <v>578</v>
      </c>
    </row>
    <row r="2" spans="1:5">
      <c r="A2" s="3" t="s">
        <v>1056</v>
      </c>
    </row>
    <row r="3" spans="1:5">
      <c r="A3" s="4" t="s">
        <v>580</v>
      </c>
      <c r="C3" s="7" t="n">
        <v>1287.1</v>
      </c>
      <c r="D3" s="7" t="n">
        <v>1290.9</v>
      </c>
    </row>
    <row r="4" spans="1:5">
      <c r="A4" s="4" t="s">
        <v>1057</v>
      </c>
      <c r="C4" s="5" t="n">
        <v>0</v>
      </c>
      <c r="D4" s="8" t="n">
        <v>-2.4</v>
      </c>
    </row>
    <row r="5" spans="1:5">
      <c r="A5" s="4" t="s">
        <v>582</v>
      </c>
      <c r="C5" s="8" t="n">
        <v>-24.3</v>
      </c>
      <c r="D5" s="8" t="n">
        <v>-30.5</v>
      </c>
    </row>
    <row r="6" spans="1:5">
      <c r="A6" s="4" t="s">
        <v>63</v>
      </c>
      <c r="C6" s="8" t="n">
        <v>1262.8</v>
      </c>
      <c r="D6" s="5" t="n">
        <v>1258</v>
      </c>
    </row>
    <row r="7" spans="1:5">
      <c r="A7" s="4" t="s">
        <v>579</v>
      </c>
      <c r="C7" s="8" t="n">
        <v>1358.3</v>
      </c>
      <c r="D7" s="8" t="n">
        <v>1233.7</v>
      </c>
    </row>
    <row r="8" spans="1:5">
      <c r="A8" s="4" t="s">
        <v>1058</v>
      </c>
      <c r="B8" s="4" t="s">
        <v>584</v>
      </c>
      <c r="C8" s="5" t="n">
        <v>0</v>
      </c>
      <c r="D8" s="8" t="n">
        <v>-2.4</v>
      </c>
    </row>
    <row r="9" spans="1:5">
      <c r="A9" s="4" t="s">
        <v>1059</v>
      </c>
      <c r="C9" s="8" t="n">
        <v>1358.3</v>
      </c>
      <c r="D9" s="8" t="n">
        <v>1231.3</v>
      </c>
    </row>
    <row r="10" spans="1:5">
      <c r="A10" s="4" t="s">
        <v>562</v>
      </c>
    </row>
    <row r="11" spans="1:5">
      <c r="A11" s="3" t="s">
        <v>1056</v>
      </c>
    </row>
    <row r="12" spans="1:5">
      <c r="A12" s="4" t="s">
        <v>553</v>
      </c>
      <c r="C12" s="5" t="n">
        <v>725</v>
      </c>
      <c r="D12" s="5" t="n">
        <v>725</v>
      </c>
    </row>
    <row r="13" spans="1:5">
      <c r="A13" s="4" t="s">
        <v>579</v>
      </c>
      <c r="B13" s="4" t="s">
        <v>593</v>
      </c>
      <c r="C13" s="8" t="n">
        <v>776.5</v>
      </c>
      <c r="D13" s="8" t="n">
        <v>688.4</v>
      </c>
    </row>
    <row r="14" spans="1:5">
      <c r="A14" s="4" t="s">
        <v>557</v>
      </c>
    </row>
    <row r="15" spans="1:5">
      <c r="A15" s="3" t="s">
        <v>1056</v>
      </c>
    </row>
    <row r="16" spans="1:5">
      <c r="A16" s="4" t="s">
        <v>553</v>
      </c>
      <c r="C16" s="5" t="n">
        <v>500</v>
      </c>
      <c r="D16" s="5" t="n">
        <v>500</v>
      </c>
    </row>
    <row r="17" spans="1:5">
      <c r="A17" s="4" t="s">
        <v>579</v>
      </c>
      <c r="B17" s="4" t="s">
        <v>1060</v>
      </c>
      <c r="C17" s="8" t="n">
        <v>519.7</v>
      </c>
      <c r="D17" s="8" t="n">
        <v>479.4</v>
      </c>
    </row>
    <row r="18" spans="1:5">
      <c r="A18" s="4" t="s">
        <v>588</v>
      </c>
    </row>
    <row r="19" spans="1:5">
      <c r="A19" s="3" t="s">
        <v>1056</v>
      </c>
    </row>
    <row r="20" spans="1:5">
      <c r="A20" s="4" t="s">
        <v>553</v>
      </c>
      <c r="D20" s="8" t="n">
        <v>44.3</v>
      </c>
    </row>
    <row r="21" spans="1:5">
      <c r="A21" s="4" t="s">
        <v>579</v>
      </c>
      <c r="B21" s="4" t="s">
        <v>584</v>
      </c>
      <c r="C21" s="8" t="n">
        <v>47.6</v>
      </c>
      <c r="D21" s="8" t="n">
        <v>44.3</v>
      </c>
    </row>
    <row r="22" spans="1:5">
      <c r="A22" s="4" t="s">
        <v>552</v>
      </c>
    </row>
    <row r="23" spans="1:5">
      <c r="A23" s="3" t="s">
        <v>1056</v>
      </c>
    </row>
    <row r="24" spans="1:5">
      <c r="A24" s="4" t="s">
        <v>553</v>
      </c>
      <c r="C24" s="8" t="n">
        <v>14.5</v>
      </c>
      <c r="D24" s="8" t="n">
        <v>21.6</v>
      </c>
      <c r="E24" s="6" t="n">
        <v>35</v>
      </c>
    </row>
    <row r="25" spans="1:5">
      <c r="A25" s="4" t="s">
        <v>579</v>
      </c>
      <c r="B25" s="4" t="s">
        <v>589</v>
      </c>
      <c r="C25" s="7" t="n">
        <v>14.5</v>
      </c>
      <c r="D25" s="7" t="n">
        <v>21.6</v>
      </c>
    </row>
    <row r="26" spans="1:5"/>
    <row r="27" spans="1:5">
      <c r="A27" s="4" t="s">
        <v>584</v>
      </c>
      <c r="B27" s="4" t="s">
        <v>596</v>
      </c>
    </row>
    <row r="28" spans="1:5">
      <c r="A28" s="4" t="s">
        <v>593</v>
      </c>
      <c r="B28" s="4" t="s">
        <v>592</v>
      </c>
    </row>
    <row r="29" spans="1:5">
      <c r="A29" s="4" t="s">
        <v>587</v>
      </c>
      <c r="B29" s="4" t="s">
        <v>594</v>
      </c>
    </row>
    <row r="30" spans="1:5">
      <c r="A30" s="4" t="s">
        <v>589</v>
      </c>
      <c r="B30" s="4" t="s">
        <v>595</v>
      </c>
    </row>
  </sheetData>
  <mergeCells count="6">
    <mergeCell ref="A1:B1"/>
    <mergeCell ref="A26:D26"/>
    <mergeCell ref="B27:D27"/>
    <mergeCell ref="B28:D28"/>
    <mergeCell ref="B29:D29"/>
    <mergeCell ref="B30:D3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1061</v>
      </c>
      <c r="B1" s="2" t="s">
        <v>1</v>
      </c>
    </row>
    <row r="2" spans="1:4">
      <c r="B2" s="2" t="s">
        <v>1062</v>
      </c>
      <c r="C2" s="2" t="s">
        <v>1063</v>
      </c>
      <c r="D2" s="2" t="s">
        <v>1064</v>
      </c>
    </row>
    <row r="3" spans="1:4">
      <c r="A3" s="3" t="s">
        <v>1065</v>
      </c>
    </row>
    <row r="4" spans="1:4">
      <c r="A4" s="4" t="s">
        <v>1066</v>
      </c>
      <c r="B4" s="6" t="n">
        <v>0</v>
      </c>
      <c r="C4" s="6" t="n">
        <v>0</v>
      </c>
      <c r="D4" s="6" t="n">
        <v>0</v>
      </c>
    </row>
    <row r="5" spans="1:4">
      <c r="A5" s="4" t="s">
        <v>1067</v>
      </c>
    </row>
    <row r="6" spans="1:4">
      <c r="A6" s="3" t="s">
        <v>1065</v>
      </c>
    </row>
    <row r="7" spans="1:4">
      <c r="A7" s="4" t="s">
        <v>1068</v>
      </c>
      <c r="B7" s="5" t="n">
        <v>27580</v>
      </c>
      <c r="C7" s="5" t="n">
        <v>0</v>
      </c>
    </row>
    <row r="8" spans="1:4">
      <c r="A8" s="4" t="s">
        <v>1069</v>
      </c>
    </row>
    <row r="9" spans="1:4">
      <c r="A9" s="3" t="s">
        <v>1065</v>
      </c>
    </row>
    <row r="10" spans="1:4">
      <c r="A10" s="4" t="s">
        <v>1068</v>
      </c>
      <c r="B10" s="5" t="n">
        <v>3430635</v>
      </c>
      <c r="C10" s="5" t="n">
        <v>3350166</v>
      </c>
    </row>
    <row r="11" spans="1:4">
      <c r="A11" s="4" t="s">
        <v>1070</v>
      </c>
    </row>
    <row r="12" spans="1:4">
      <c r="A12" s="3" t="s">
        <v>1065</v>
      </c>
    </row>
    <row r="13" spans="1:4">
      <c r="A13" s="4" t="s">
        <v>1068</v>
      </c>
      <c r="B13" s="5" t="n">
        <v>5511000</v>
      </c>
      <c r="C13" s="5" t="n">
        <v>5801000</v>
      </c>
    </row>
    <row r="14" spans="1:4">
      <c r="A14" s="4" t="s">
        <v>1071</v>
      </c>
    </row>
    <row r="15" spans="1:4">
      <c r="A15" s="3" t="s">
        <v>1065</v>
      </c>
    </row>
    <row r="16" spans="1:4">
      <c r="A16" s="4" t="s">
        <v>1068</v>
      </c>
      <c r="B16" s="5" t="n">
        <v>5788000</v>
      </c>
      <c r="C16" s="5" t="n">
        <v>1609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40</v>
      </c>
    </row>
    <row r="2" spans="1:3">
      <c r="A2" s="4" t="s">
        <v>1073</v>
      </c>
    </row>
    <row r="3" spans="1:3">
      <c r="A3" s="3" t="s">
        <v>1074</v>
      </c>
    </row>
    <row r="4" spans="1:3">
      <c r="A4" s="4" t="s">
        <v>1075</v>
      </c>
      <c r="B4" s="7" t="n">
        <v>-1.3</v>
      </c>
      <c r="C4" s="7" t="n">
        <v>24.1</v>
      </c>
    </row>
    <row r="5" spans="1:3">
      <c r="A5" s="4" t="s">
        <v>1076</v>
      </c>
    </row>
    <row r="6" spans="1:3">
      <c r="A6" s="3" t="s">
        <v>1074</v>
      </c>
    </row>
    <row r="7" spans="1:3">
      <c r="A7" s="4" t="s">
        <v>1075</v>
      </c>
      <c r="B7" s="7" t="n">
        <v>0.2</v>
      </c>
      <c r="C7" s="7" t="n">
        <v>7.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40</v>
      </c>
      <c r="D2" s="2" t="s">
        <v>41</v>
      </c>
    </row>
    <row r="3" spans="1:4">
      <c r="A3" s="4" t="s">
        <v>1078</v>
      </c>
    </row>
    <row r="4" spans="1:4">
      <c r="A4" s="3" t="s">
        <v>1079</v>
      </c>
    </row>
    <row r="5" spans="1:4">
      <c r="A5" s="4" t="s">
        <v>1080</v>
      </c>
      <c r="B5" s="7" t="n">
        <v>-25.4</v>
      </c>
      <c r="C5" s="7" t="n">
        <v>31.8</v>
      </c>
      <c r="D5" s="7" t="n">
        <v>-13.8</v>
      </c>
    </row>
    <row r="6" spans="1:4">
      <c r="A6" s="4" t="s">
        <v>1081</v>
      </c>
    </row>
    <row r="7" spans="1:4">
      <c r="A7" s="3" t="s">
        <v>1079</v>
      </c>
    </row>
    <row r="8" spans="1:4">
      <c r="A8" s="4" t="s">
        <v>1080</v>
      </c>
      <c r="B8" s="8" t="n">
        <v>25.4</v>
      </c>
      <c r="C8" s="8" t="n">
        <v>-31.8</v>
      </c>
      <c r="D8" s="8" t="n">
        <v>13.8</v>
      </c>
    </row>
    <row r="9" spans="1:4">
      <c r="A9" s="4" t="s">
        <v>1082</v>
      </c>
    </row>
    <row r="10" spans="1:4">
      <c r="A10" s="3" t="s">
        <v>1079</v>
      </c>
    </row>
    <row r="11" spans="1:4">
      <c r="A11" s="4" t="s">
        <v>1080</v>
      </c>
      <c r="B11" s="7" t="n">
        <v>36.5</v>
      </c>
      <c r="C11" s="7" t="n">
        <v>-123.8</v>
      </c>
      <c r="D11" s="7" t="n">
        <v>-85.400000000000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5"/>
    <col customWidth="1" max="6" min="6" width="14"/>
    <col customWidth="1" max="7" min="7" width="16"/>
  </cols>
  <sheetData>
    <row r="1" spans="1:7">
      <c r="A1" s="1" t="s">
        <v>1083</v>
      </c>
      <c r="B1" s="2" t="s">
        <v>514</v>
      </c>
      <c r="C1" s="2" t="s">
        <v>1084</v>
      </c>
      <c r="D1" s="2" t="s">
        <v>1085</v>
      </c>
      <c r="E1" s="2" t="s">
        <v>1086</v>
      </c>
      <c r="F1" s="2" t="s">
        <v>1087</v>
      </c>
      <c r="G1" s="2" t="s">
        <v>1088</v>
      </c>
    </row>
    <row r="2" spans="1:7">
      <c r="A2" s="4" t="s">
        <v>1089</v>
      </c>
    </row>
    <row r="3" spans="1:7">
      <c r="A3" s="3" t="s">
        <v>1090</v>
      </c>
    </row>
    <row r="4" spans="1:7">
      <c r="A4" s="4" t="s">
        <v>1091</v>
      </c>
      <c r="C4" s="10" t="n">
        <v>0.3</v>
      </c>
    </row>
    <row r="5" spans="1:7">
      <c r="A5" s="4" t="s">
        <v>564</v>
      </c>
    </row>
    <row r="6" spans="1:7">
      <c r="A6" s="3" t="s">
        <v>1090</v>
      </c>
    </row>
    <row r="7" spans="1:7">
      <c r="A7" s="4" t="s">
        <v>553</v>
      </c>
      <c r="E7" s="6" t="n">
        <v>1000000000</v>
      </c>
    </row>
    <row r="8" spans="1:7">
      <c r="A8" s="4" t="s">
        <v>555</v>
      </c>
      <c r="E8" s="4" t="s">
        <v>565</v>
      </c>
    </row>
    <row r="9" spans="1:7">
      <c r="A9" s="4" t="s">
        <v>559</v>
      </c>
      <c r="E9" s="6" t="n">
        <v>989000000</v>
      </c>
    </row>
    <row r="10" spans="1:7">
      <c r="A10" s="4" t="s">
        <v>557</v>
      </c>
    </row>
    <row r="11" spans="1:7">
      <c r="A11" s="3" t="s">
        <v>1090</v>
      </c>
    </row>
    <row r="12" spans="1:7">
      <c r="A12" s="4" t="s">
        <v>553</v>
      </c>
      <c r="F12" s="6" t="n">
        <v>500000000</v>
      </c>
    </row>
    <row r="13" spans="1:7">
      <c r="A13" s="4" t="s">
        <v>555</v>
      </c>
      <c r="F13" s="4" t="s">
        <v>558</v>
      </c>
    </row>
    <row r="14" spans="1:7">
      <c r="A14" s="4" t="s">
        <v>559</v>
      </c>
      <c r="F14" s="6" t="n">
        <v>490000000</v>
      </c>
    </row>
    <row r="15" spans="1:7">
      <c r="A15" s="4" t="s">
        <v>560</v>
      </c>
    </row>
    <row r="16" spans="1:7">
      <c r="A16" s="3" t="s">
        <v>1090</v>
      </c>
    </row>
    <row r="17" spans="1:7">
      <c r="A17" s="4" t="s">
        <v>1092</v>
      </c>
      <c r="B17" s="4" t="s">
        <v>561</v>
      </c>
    </row>
    <row r="18" spans="1:7">
      <c r="A18" s="4" t="s">
        <v>177</v>
      </c>
      <c r="B18" s="6" t="n">
        <v>517500000</v>
      </c>
    </row>
    <row r="19" spans="1:7">
      <c r="A19" s="4" t="s">
        <v>1093</v>
      </c>
    </row>
    <row r="20" spans="1:7">
      <c r="A20" s="3" t="s">
        <v>1090</v>
      </c>
    </row>
    <row r="21" spans="1:7">
      <c r="A21" s="4" t="s">
        <v>617</v>
      </c>
      <c r="D21" s="6" t="n">
        <v>960000000</v>
      </c>
    </row>
    <row r="22" spans="1:7">
      <c r="A22" s="4" t="s">
        <v>1094</v>
      </c>
      <c r="D22" s="6" t="n">
        <v>230000000</v>
      </c>
    </row>
    <row r="23" spans="1:7">
      <c r="A23" s="4" t="s">
        <v>1095</v>
      </c>
      <c r="D23" s="4" t="s">
        <v>684</v>
      </c>
    </row>
    <row r="24" spans="1:7">
      <c r="A24" s="4" t="s">
        <v>1096</v>
      </c>
    </row>
    <row r="25" spans="1:7">
      <c r="A25" s="3" t="s">
        <v>1090</v>
      </c>
    </row>
    <row r="26" spans="1:7">
      <c r="A26" s="4" t="s">
        <v>528</v>
      </c>
      <c r="G26" s="6" t="n">
        <v>30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48:03Z</dcterms:created>
  <dcterms:modified xmlns:dcterms="http://purl.org/dc/terms/" xmlns:xsi="http://www.w3.org/2001/XMLSchema-instance" xsi:type="dcterms:W3CDTF">2020-03-06T16:48:03Z</dcterms:modified>
</cp:coreProperties>
</file>